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GENERAL" sheetId="7" state="visible" r:id="rId7"/>
    <sheet xmlns:r="http://schemas.openxmlformats.org/officeDocument/2006/relationships" name="BASIS OF PREPARATION OF THE CON" sheetId="8" state="visible" r:id="rId8"/>
    <sheet xmlns:r="http://schemas.openxmlformats.org/officeDocument/2006/relationships" name="SUMMARY OF SIGNIFICANT ACCOUNTI" sheetId="9" state="visible" r:id="rId9"/>
    <sheet xmlns:r="http://schemas.openxmlformats.org/officeDocument/2006/relationships" name="SIGNIFICANT EVENTS DURING THE C" sheetId="10" state="visible" r:id="rId10"/>
    <sheet xmlns:r="http://schemas.openxmlformats.org/officeDocument/2006/relationships" name="CRITICAL ACCOUNTING ESTIMATES A" sheetId="11" state="visible" r:id="rId11"/>
    <sheet xmlns:r="http://schemas.openxmlformats.org/officeDocument/2006/relationships" name="FINANCIAL INSTRUMENTS AND FINAN" sheetId="12" state="visible" r:id="rId12"/>
    <sheet xmlns:r="http://schemas.openxmlformats.org/officeDocument/2006/relationships" name="CASH AND CASH EQUIVALENTS" sheetId="13" state="visible" r:id="rId13"/>
    <sheet xmlns:r="http://schemas.openxmlformats.org/officeDocument/2006/relationships" name="PREPAID EXPENSES AND OTHER RECE" sheetId="14" state="visible" r:id="rId14"/>
    <sheet xmlns:r="http://schemas.openxmlformats.org/officeDocument/2006/relationships" name="INVENTORY" sheetId="15" state="visible" r:id="rId15"/>
    <sheet xmlns:r="http://schemas.openxmlformats.org/officeDocument/2006/relationships" name="FIXED ASSETS" sheetId="16" state="visible" r:id="rId16"/>
    <sheet xmlns:r="http://schemas.openxmlformats.org/officeDocument/2006/relationships" name="LEASES" sheetId="17" state="visible" r:id="rId17"/>
    <sheet xmlns:r="http://schemas.openxmlformats.org/officeDocument/2006/relationships" name="INTANGIBLE ASSETS" sheetId="18" state="visible" r:id="rId18"/>
    <sheet xmlns:r="http://schemas.openxmlformats.org/officeDocument/2006/relationships" name="LIABILITY FOR EMPLOYEE RIGHTS U" sheetId="19" state="visible" r:id="rId19"/>
    <sheet xmlns:r="http://schemas.openxmlformats.org/officeDocument/2006/relationships" name="ACCRUED EXPENSES AND OTHER CURR" sheetId="20" state="visible" r:id="rId20"/>
    <sheet xmlns:r="http://schemas.openxmlformats.org/officeDocument/2006/relationships" name="ALLOWANCE FOR DEDUCTIONS FROM R" sheetId="21" state="visible" r:id="rId21"/>
    <sheet xmlns:r="http://schemas.openxmlformats.org/officeDocument/2006/relationships" name="BORROWING" sheetId="22" state="visible" r:id="rId22"/>
    <sheet xmlns:r="http://schemas.openxmlformats.org/officeDocument/2006/relationships" name="COMMITMENTS" sheetId="23" state="visible" r:id="rId23"/>
    <sheet xmlns:r="http://schemas.openxmlformats.org/officeDocument/2006/relationships" name="INCOME TAX" sheetId="24" state="visible" r:id="rId24"/>
    <sheet xmlns:r="http://schemas.openxmlformats.org/officeDocument/2006/relationships" name="SHARE CAPITAL" sheetId="25" state="visible" r:id="rId25"/>
    <sheet xmlns:r="http://schemas.openxmlformats.org/officeDocument/2006/relationships" name="SHARE-BASED PAYMENTS" sheetId="26" state="visible" r:id="rId26"/>
    <sheet xmlns:r="http://schemas.openxmlformats.org/officeDocument/2006/relationships" name="NET REVENUES" sheetId="27" state="visible" r:id="rId27"/>
    <sheet xmlns:r="http://schemas.openxmlformats.org/officeDocument/2006/relationships" name="RESEARCH AND DEVELOPMENT EXPENS" sheetId="28" state="visible" r:id="rId28"/>
    <sheet xmlns:r="http://schemas.openxmlformats.org/officeDocument/2006/relationships" name="SELLING AND MARKETING EXPENSES" sheetId="29" state="visible" r:id="rId29"/>
    <sheet xmlns:r="http://schemas.openxmlformats.org/officeDocument/2006/relationships" name="GENERAL AND ADMINISTRATIVE EXPE" sheetId="30" state="visible" r:id="rId30"/>
    <sheet xmlns:r="http://schemas.openxmlformats.org/officeDocument/2006/relationships" name="FINANCIAL EXPENSES, net" sheetId="31" state="visible" r:id="rId31"/>
    <sheet xmlns:r="http://schemas.openxmlformats.org/officeDocument/2006/relationships" name="SEGMENT INFORMATION" sheetId="32" state="visible" r:id="rId32"/>
    <sheet xmlns:r="http://schemas.openxmlformats.org/officeDocument/2006/relationships" name="LOSS PER ORDINARY SHARE" sheetId="33" state="visible" r:id="rId33"/>
    <sheet xmlns:r="http://schemas.openxmlformats.org/officeDocument/2006/relationships" name="RELATED PARTIES" sheetId="34" state="visible" r:id="rId34"/>
    <sheet xmlns:r="http://schemas.openxmlformats.org/officeDocument/2006/relationships" name="EVENT SUBSEQUENT"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FINANCIAL INSTRUMENTS AND FIN_2" sheetId="38" state="visible" r:id="rId38"/>
    <sheet xmlns:r="http://schemas.openxmlformats.org/officeDocument/2006/relationships" name="CASH AND CASH EQUIVALENTS (Tabl" sheetId="39" state="visible" r:id="rId39"/>
    <sheet xmlns:r="http://schemas.openxmlformats.org/officeDocument/2006/relationships" name="PREPAID EXPENSES AND OTHER RE_2" sheetId="40" state="visible" r:id="rId40"/>
    <sheet xmlns:r="http://schemas.openxmlformats.org/officeDocument/2006/relationships" name="INVENTORY (Tables)" sheetId="41" state="visible" r:id="rId41"/>
    <sheet xmlns:r="http://schemas.openxmlformats.org/officeDocument/2006/relationships" name="FIXED ASSETS (Tables)" sheetId="42" state="visible" r:id="rId42"/>
    <sheet xmlns:r="http://schemas.openxmlformats.org/officeDocument/2006/relationships" name="LEASES (Tables)" sheetId="43" state="visible" r:id="rId43"/>
    <sheet xmlns:r="http://schemas.openxmlformats.org/officeDocument/2006/relationships" name="INTANGIBLE ASSETS (Tables)" sheetId="44" state="visible" r:id="rId44"/>
    <sheet xmlns:r="http://schemas.openxmlformats.org/officeDocument/2006/relationships" name="ACCRUED EXPENSES AND OTHER CU_2" sheetId="45" state="visible" r:id="rId45"/>
    <sheet xmlns:r="http://schemas.openxmlformats.org/officeDocument/2006/relationships" name="ALLOWANCE FOR DEDUCTIONS FROM_2" sheetId="46" state="visible" r:id="rId46"/>
    <sheet xmlns:r="http://schemas.openxmlformats.org/officeDocument/2006/relationships" name="BORROWING (Tables)" sheetId="47" state="visible" r:id="rId47"/>
    <sheet xmlns:r="http://schemas.openxmlformats.org/officeDocument/2006/relationships" name="SHARE CAPITAL (Tables)" sheetId="48" state="visible" r:id="rId48"/>
    <sheet xmlns:r="http://schemas.openxmlformats.org/officeDocument/2006/relationships" name="SHARE-BASED PAYMENTS (Tables)" sheetId="49" state="visible" r:id="rId49"/>
    <sheet xmlns:r="http://schemas.openxmlformats.org/officeDocument/2006/relationships" name="NET REVENUES (Tables)" sheetId="50" state="visible" r:id="rId50"/>
    <sheet xmlns:r="http://schemas.openxmlformats.org/officeDocument/2006/relationships" name="RESEARCH AND DEVELOPMENT EXPE_2" sheetId="51" state="visible" r:id="rId51"/>
    <sheet xmlns:r="http://schemas.openxmlformats.org/officeDocument/2006/relationships" name="SELLING AND MARKETING EXPENSES " sheetId="52" state="visible" r:id="rId52"/>
    <sheet xmlns:r="http://schemas.openxmlformats.org/officeDocument/2006/relationships" name="GENERAL AND ADMINISTRATIVE EX_2" sheetId="53" state="visible" r:id="rId53"/>
    <sheet xmlns:r="http://schemas.openxmlformats.org/officeDocument/2006/relationships" name="FINANCIAL EXPENSES, net (Tables" sheetId="54" state="visible" r:id="rId54"/>
    <sheet xmlns:r="http://schemas.openxmlformats.org/officeDocument/2006/relationships" name="SEGMENT INFORMATION (Tables)" sheetId="55" state="visible" r:id="rId55"/>
    <sheet xmlns:r="http://schemas.openxmlformats.org/officeDocument/2006/relationships" name="LOSS PER ORDINARY SHARE (Tables" sheetId="56" state="visible" r:id="rId56"/>
    <sheet xmlns:r="http://schemas.openxmlformats.org/officeDocument/2006/relationships" name="RELATED PARTIES (Tables)" sheetId="57" state="visible" r:id="rId57"/>
    <sheet xmlns:r="http://schemas.openxmlformats.org/officeDocument/2006/relationships" name="GENERAL (Details)" sheetId="58" state="visible" r:id="rId58"/>
    <sheet xmlns:r="http://schemas.openxmlformats.org/officeDocument/2006/relationships" name="SUMMARY OF SIGNIFICANT ACCOUN_4" sheetId="59" state="visible" r:id="rId59"/>
    <sheet xmlns:r="http://schemas.openxmlformats.org/officeDocument/2006/relationships" name="SIGNIFICANT EVENTS DURING THE_2" sheetId="60" state="visible" r:id="rId60"/>
    <sheet xmlns:r="http://schemas.openxmlformats.org/officeDocument/2006/relationships" name="SIGNIFICANT EVENTS DURING THE_3" sheetId="61" state="visible" r:id="rId61"/>
    <sheet xmlns:r="http://schemas.openxmlformats.org/officeDocument/2006/relationships" name="CRITICAL ACCOUNTING ESTIMATES_2" sheetId="62" state="visible" r:id="rId62"/>
    <sheet xmlns:r="http://schemas.openxmlformats.org/officeDocument/2006/relationships" name="FINANCIAL INSTRUMENTS AND FIN_3" sheetId="63" state="visible" r:id="rId63"/>
    <sheet xmlns:r="http://schemas.openxmlformats.org/officeDocument/2006/relationships" name="FINANCIAL INSTRUMENTS AND FIN_4" sheetId="64" state="visible" r:id="rId64"/>
    <sheet xmlns:r="http://schemas.openxmlformats.org/officeDocument/2006/relationships" name="FINANCIAL INSTRUMENTS AND FIN_5" sheetId="65" state="visible" r:id="rId65"/>
    <sheet xmlns:r="http://schemas.openxmlformats.org/officeDocument/2006/relationships" name="CASH AND CASH EQUIVALENTS (Deta" sheetId="66" state="visible" r:id="rId66"/>
    <sheet xmlns:r="http://schemas.openxmlformats.org/officeDocument/2006/relationships" name="PREPAID EXPENSES AND OTHER RE_3" sheetId="67" state="visible" r:id="rId67"/>
    <sheet xmlns:r="http://schemas.openxmlformats.org/officeDocument/2006/relationships" name="INVENTORY (Details)" sheetId="68" state="visible" r:id="rId68"/>
    <sheet xmlns:r="http://schemas.openxmlformats.org/officeDocument/2006/relationships" name="FIXED ASSETS (Details)" sheetId="69" state="visible" r:id="rId69"/>
    <sheet xmlns:r="http://schemas.openxmlformats.org/officeDocument/2006/relationships" name="LEASES (Details)" sheetId="70" state="visible" r:id="rId70"/>
    <sheet xmlns:r="http://schemas.openxmlformats.org/officeDocument/2006/relationships" name="INTANGIBLE ASSETS - Changes in " sheetId="71" state="visible" r:id="rId71"/>
    <sheet xmlns:r="http://schemas.openxmlformats.org/officeDocument/2006/relationships" name="INTANGIBLE ASSETS - Narrative (" sheetId="72" state="visible" r:id="rId72"/>
    <sheet xmlns:r="http://schemas.openxmlformats.org/officeDocument/2006/relationships" name="LIABILITY FOR EMPLOYEE RIGHTS_2" sheetId="73" state="visible" r:id="rId73"/>
    <sheet xmlns:r="http://schemas.openxmlformats.org/officeDocument/2006/relationships" name="ACCRUED EXPENSES AND OTHER CU_3" sheetId="74" state="visible" r:id="rId74"/>
    <sheet xmlns:r="http://schemas.openxmlformats.org/officeDocument/2006/relationships" name="ALLOWANCE FOR DEDUCTIONS FROM_3" sheetId="75" state="visible" r:id="rId75"/>
    <sheet xmlns:r="http://schemas.openxmlformats.org/officeDocument/2006/relationships" name="BORROWING (Details)" sheetId="76" state="visible" r:id="rId76"/>
    <sheet xmlns:r="http://schemas.openxmlformats.org/officeDocument/2006/relationships" name="BORROWING - Reconciliation of l" sheetId="77" state="visible" r:id="rId77"/>
    <sheet xmlns:r="http://schemas.openxmlformats.org/officeDocument/2006/relationships" name="COMMITMENTS - Agreements to Pur" sheetId="78" state="visible" r:id="rId78"/>
    <sheet xmlns:r="http://schemas.openxmlformats.org/officeDocument/2006/relationships" name="COMMITMENTS - Movantik Acquisit" sheetId="79" state="visible" r:id="rId79"/>
    <sheet xmlns:r="http://schemas.openxmlformats.org/officeDocument/2006/relationships" name="COMMITMENTS - DSI Agreement (De" sheetId="80" state="visible" r:id="rId80"/>
    <sheet xmlns:r="http://schemas.openxmlformats.org/officeDocument/2006/relationships" name="COMMITMENTS - License Agreement" sheetId="81" state="visible" r:id="rId81"/>
    <sheet xmlns:r="http://schemas.openxmlformats.org/officeDocument/2006/relationships" name="INCOME TAX (Details)" sheetId="82" state="visible" r:id="rId82"/>
    <sheet xmlns:r="http://schemas.openxmlformats.org/officeDocument/2006/relationships" name="SHARE CAPITAL (Details)" sheetId="83" state="visible" r:id="rId83"/>
    <sheet xmlns:r="http://schemas.openxmlformats.org/officeDocument/2006/relationships" name="SHARE-BASED PAYMENTS (Details)" sheetId="84" state="visible" r:id="rId84"/>
    <sheet xmlns:r="http://schemas.openxmlformats.org/officeDocument/2006/relationships" name="SHARE-BASED PAYMENTS - Number o" sheetId="85" state="visible" r:id="rId85"/>
    <sheet xmlns:r="http://schemas.openxmlformats.org/officeDocument/2006/relationships" name="SHARE-BASED PAYMENTS - Number_2" sheetId="86" state="visible" r:id="rId86"/>
    <sheet xmlns:r="http://schemas.openxmlformats.org/officeDocument/2006/relationships" name="SHARE-BASED PAYMENTS - Informat" sheetId="87" state="visible" r:id="rId87"/>
    <sheet xmlns:r="http://schemas.openxmlformats.org/officeDocument/2006/relationships" name="SHARE-BASED PAYMENTS - Expenses" sheetId="88" state="visible" r:id="rId88"/>
    <sheet xmlns:r="http://schemas.openxmlformats.org/officeDocument/2006/relationships" name="NET REVENUES (Details)" sheetId="89" state="visible" r:id="rId89"/>
    <sheet xmlns:r="http://schemas.openxmlformats.org/officeDocument/2006/relationships" name="RESEARCH AND DEVELOPMENT EXPE_3" sheetId="90" state="visible" r:id="rId90"/>
    <sheet xmlns:r="http://schemas.openxmlformats.org/officeDocument/2006/relationships" name="SELLING AND MARKETING EXPENSE_2" sheetId="91" state="visible" r:id="rId91"/>
    <sheet xmlns:r="http://schemas.openxmlformats.org/officeDocument/2006/relationships" name="GENERAL AND ADMINISTRATIVE EX_3" sheetId="92" state="visible" r:id="rId92"/>
    <sheet xmlns:r="http://schemas.openxmlformats.org/officeDocument/2006/relationships" name="FINANCIAL EXPENSES, net (Detail" sheetId="93" state="visible" r:id="rId93"/>
    <sheet xmlns:r="http://schemas.openxmlformats.org/officeDocument/2006/relationships" name="SEGMENT INFORMATION (Details)" sheetId="94" state="visible" r:id="rId94"/>
    <sheet xmlns:r="http://schemas.openxmlformats.org/officeDocument/2006/relationships" name="SEGMENT INFORMATION - Major Cus" sheetId="95" state="visible" r:id="rId95"/>
    <sheet xmlns:r="http://schemas.openxmlformats.org/officeDocument/2006/relationships" name="LOSS PER ORDINARY SHARE - Basic" sheetId="96" state="visible" r:id="rId96"/>
    <sheet xmlns:r="http://schemas.openxmlformats.org/officeDocument/2006/relationships" name="RELATED PARTIES - Key Managemen" sheetId="97" state="visible" r:id="rId97"/>
    <sheet xmlns:r="http://schemas.openxmlformats.org/officeDocument/2006/relationships" name="RELATED PARTIES - Balances with" sheetId="98" state="visible" r:id="rId98"/>
    <sheet xmlns:r="http://schemas.openxmlformats.org/officeDocument/2006/relationships" name="EVENT SUBSEQUENT (Details)" sheetId="99" state="visible" r:id="rId9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_(&quot;$ &quot;#,##0.0_);_(&quot;$ &quot;(#,##0.0)"/>
    <numFmt numFmtId="168" formatCode="_(&quot;$ &quot;#,##0.000_);_(&quot;$ &quot;(#,##0.000)"/>
    <numFmt numFmtId="169" formatCode="#,##0.0_);(#,##0.0)"/>
    <numFmt numFmtId="170" formatCode="#,##0.00%_);(#,##0.00%)"/>
    <numFmt numFmtId="171" formatCode="#,##0.0000_);(#,##0.0000)"/>
    <numFmt numFmtId="172" formatCode="#,##0.000_);(#,##0.000)"/>
    <numFmt numFmtId="173" formatCode="_(&quot;₪ &quot;#,##0.00_);_(&quot;₪ &quot;(#,##0.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4" customWidth="1" min="1" max="1"/>
    <col width="23"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Document Type</t>
        </is>
      </c>
      <c r="B4" s="4" t="inlineStr">
        <is>
          <t>F-1</t>
        </is>
      </c>
    </row>
    <row r="5">
      <c r="A5" s="4" t="inlineStr">
        <is>
          <t>Entity Registrant Name</t>
        </is>
      </c>
      <c r="B5" s="4" t="inlineStr">
        <is>
          <t>REDHILL
BIOPHARMA LTD.</t>
        </is>
      </c>
    </row>
    <row r="6">
      <c r="A6" s="4" t="inlineStr">
        <is>
          <t>Entity Emerging Growth Company</t>
        </is>
      </c>
      <c r="B6" s="4" t="inlineStr">
        <is>
          <t>false</t>
        </is>
      </c>
    </row>
    <row r="7">
      <c r="A7" s="4" t="inlineStr">
        <is>
          <t>Entity Central Index Key</t>
        </is>
      </c>
      <c r="B7" s="4" t="inlineStr">
        <is>
          <t>0001553846</t>
        </is>
      </c>
    </row>
    <row r="8">
      <c r="A8" s="4" t="inlineStr">
        <is>
          <t>Document Fiscal Year Focus</t>
        </is>
      </c>
      <c r="B8" s="4" t="inlineStr">
        <is>
          <t>2022</t>
        </is>
      </c>
    </row>
    <row r="9">
      <c r="A9" s="4" t="inlineStr">
        <is>
          <t>Document Fiscal Period Focus</t>
        </is>
      </c>
      <c r="B9" s="4" t="inlineStr">
        <is>
          <t>FY</t>
        </is>
      </c>
    </row>
    <row r="10">
      <c r="A10" s="4" t="inlineStr">
        <is>
          <t>Amendment Flag</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EVENTS DURING THE CURRENT REPORTING PERIOD</t>
        </is>
      </c>
      <c r="B1" s="2" t="inlineStr">
        <is>
          <t>6 Months Ended</t>
        </is>
      </c>
    </row>
    <row r="2">
      <c r="B2" s="2" t="inlineStr">
        <is>
          <t>Jun. 30, 2023</t>
        </is>
      </c>
    </row>
    <row r="3">
      <c r="A3" s="3" t="inlineStr">
        <is>
          <t>SIGNIFICANT EVENTS DURING THE CURRENT REPORTING PERIOD</t>
        </is>
      </c>
      <c r="B3" s="4" t="inlineStr">
        <is>
          <t xml:space="preserve"> </t>
        </is>
      </c>
    </row>
    <row r="4">
      <c r="A4" s="4" t="inlineStr">
        <is>
          <t>SIGNIFICANT EVENTS DURING THE CURRENT REPORTING PERIOD</t>
        </is>
      </c>
      <c r="B4" s="4" t="inlineStr">
        <is>
          <t>NOTE
3 - SIGNIFICANT EVENTS DURING THE CURRENT REPORTING PERIOD:
a.
Movantik
Transaction On
February 2, 2023 (“Closing Date”), the Company and RedHill
Inc. have reached an agreement with HCRM resulting in the extinguishment of all of RedHill Inc. debt obligations (including all principal,
interest, revenue interest, prepayment premiums and exit fees) under the Credit Agreement in exchange for the transfer of its rights in
Movantik® to Movantik Acquisition Co., an affiliate of HCRM. HCRM assumes substantially all post-closing liabilities, and RedHill
Inc. retains substantially all pre-closing liabilities relating to Movantik®. As part of the parties' arrangement, and to ensure
continuous patient care, RedHill Inc. will provide HCRM with paid transition services for up to 12
months . HCRM retains security interests in certain of the Company’s assets until
substantially all pre-closing liabilities relating to Movantik® have been paid or other specific conditions are met. Following the
sale of the rights to Movantik®, the $16
million held as restricted cash under the Credit Agreement was deposited into an escrow account to pay pre-closing liabilities related
to Movantik®. Accounting treatment: Prior to the sale
of Movantik®, the Company presented the rights to Movantik® as an intangible asset in its consolidated statement of financial
position (classified under the non-current assets). In addition, the Company measured the carrying amount of the borrowing to reflect
all amounts owing or payable under the Credit Agreement as being immediately due (classified under the current liabilities). The total gain in
the Company’s consolidated statement of comprehensive income (loss) was composed of two elements: (1) the gain from the sale of
Movantik® resulted from the difference between the carrying value and fair value of the assets transferred was presented as other
income and (2) the gain from the debt extinguishment resulted from the difference between the carrying amount (the amortized cost) of
the financial liability to HCRM and the fair value of the assets transferred was presented as financial income. To determine the
fair value of the rights to Movantik®, the Company based its estimate on the terms outlined in a non-binding term sheet with a third
party which ultimately did not materialize, which included a cash payment of $95
million for the rights to Movantik®. The fair value of
nonmonetary assets relating to Movantik® transferred to settle debt obligations was used to measure debt extinguishment gains. The service fees
relating to the transition services are presented in the Company’s consolidated statement of comprehensive income (loss) as other
income.
b. On
April 3, 2023, the Company completed a registered direct offering to an existing shareholder with gross proceeds to the Company of approximately
$6
million, before deducting offering expenses of approximately $0.6
million. The offering consisted of 1,500,000
ADSs (or ADS equivalent which consist of pre-funded warrants with an exercise price of $0.001
per pre-funded warrant) as well as granted (i) unregistered private warrants to purchase up to 1,500,000
ADSs. These warrants have an exercise price of $4.75
per ADS, are exercisable immediately after the issuance date and have a term of 5
years .
(ii) unregistered private warrants to purchase up to 1,500,000
ADSs. These warrants have an exercise price of $4.00
per ADS, are exercisable immediately after the issuance date and have a term of 9
months .
In addition, the Company has agreed to amend certain existing warrants to purchase up to 330,106
ADSs with an exercise price of $59.20
per ADS and a termination date of November 11, 2027. The amended warrants have a reduced exercise price of $4.75
per ADS and a termination date of 5
years
following the closing of the offering. As part of the offering, the Company has issued to the placement agent warrants to purchase up
to 90,000
ADSs with an exercise price of $5.00
per ADS, exercisable for 5
year s.
All the warrants may be exercised either for cash or on a cashless basis. The warrants were
classified as financial liability due to a net settlement provision. Loss from modification of warrants terms as part of the new registered
offering with an existing shareholder, in an amount of $1.1
million, was included as a financial expense. See also note 10 regarding amendment to the above warrants.
c. I n
June 2023, the company terminated an operating lease agreement that was signed in March 2022 resulting in the recognition of $0.7
million as a gain in the Company’s consolidated statement of comprehensive income (loss).
d. Write-downs
of inventories to net realizable value amounted to $0.7
million in the six months ended June 30, 2023. These were recognized as an expense, included in cost of revenues in the Company’s
consolidated statement of comprehensive incom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ESTIMATES AND JUDGMENTS</t>
        </is>
      </c>
      <c r="B1" s="2" t="inlineStr">
        <is>
          <t>12 Months Ended</t>
        </is>
      </c>
    </row>
    <row r="2">
      <c r="B2" s="2" t="inlineStr">
        <is>
          <t>Dec. 31, 2022</t>
        </is>
      </c>
    </row>
    <row r="3">
      <c r="A3" s="3" t="inlineStr">
        <is>
          <t>CRITICAL ACCOUNTING ESTIMATES AND JUDGMENTS</t>
        </is>
      </c>
      <c r="B3" s="4" t="inlineStr">
        <is>
          <t xml:space="preserve"> </t>
        </is>
      </c>
    </row>
    <row r="4">
      <c r="A4" s="4" t="inlineStr">
        <is>
          <t>CRITICAL ACCOUNTING ESTIMATES AND JUDGMENTS</t>
        </is>
      </c>
      <c r="B4" s="4" t="inlineStr">
        <is>
          <t>NOTE 3 - CRITICAL ACCOUNTING
ESTIMATES AND JUDGMENTS: ​ The preparation of
financial statements requires management to make estimates which, by definition, will seldom equal the actual results and will affect
the reported amounts in the Company’s consolidated financial statements and the accompanying notes. Some of the policies described
in note 2 of the Company’s consolidated financial statements involve a high degree of judgment or complexity. The Company believes
​
● Recognition
and measurement of allowance for rebates and patient discount programs.
● Impairment
reviews of intangible R&amp;D assets .
● Estimated
useful life of the acquired assets in the Movantik ®
acquisition. ​ Recognition
and measurement of allowance for rebates and patient discount programs ​ The Company offers
various rebate and patient discount programs, which result in discounted prescriptions to qualified patients. Rebates and discounts provided
to the wholesalers and to the patients under these arrangements are accounted for as variable consideration, and recognized as a reduction
in revenue, for which unsettled amounts are accrued. The allowance for these rebates is calculated based on historical and estimated utilization
of the rebate and discount programs at the time the revenues are recognized. The main estimates used in recognizing and measuring
this allowance relate to the amount of products sold to customers not yet prescribed to patients (units “in the channel”)
and the projected duration of The Company to sell the units in the channel. The Company periodically evaluates its estimates against actual
results and, if necessary, updates the estimates accordingly. See also note 13. ​ Impairment
reviews of intangible R&amp;D assets ​ The Company reviews
annually or when events or changes in circumstances indicate the carrying value of the R&amp;D assets may not be recoverable. ​ When and if necessary,
an impairment loss is recognized for the amount by which the asset’s carrying amount exceeds its recoverable amount. The recoverable
amount is determined using discounted cash flow calculations where the asset’s expected post-tax cash flows are risk-adjusted over
their estimated remaining useful economic life. The risk-adjusted cash flows are discounted using the estimated Company’s post-tax
weighted average cost of capital (“WACC”) which is 15.9%. ​ The main estimates
used in calculating the recoverable amount include: outcome of the therapeutic candidates R&amp;D activities; probability of success in
gaining regulatory approval, size of the potential market and the Company’s asset’s specific share in it and amount and timing
of projected future cash flows. ​ During the year ended
December 31, 2022, there was no
impairment of intangible R&amp;D assets. ​ Estimated
useful life of the acquired assets in the Movantik ®
acquisition ​ In connection with
the agreements mentioned in note 1 ® ® ® 1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FINANCIAL INSTRUMENTS AND FINANCIAL RISK MANAGEMENT</t>
        </is>
      </c>
      <c r="B1" s="2" t="inlineStr">
        <is>
          <t>6 Months Ended</t>
        </is>
      </c>
      <c r="C1" s="2" t="inlineStr">
        <is>
          <t>12 Months Ended</t>
        </is>
      </c>
    </row>
    <row r="2">
      <c r="B2" s="2" t="inlineStr">
        <is>
          <t>Jun. 30, 2023</t>
        </is>
      </c>
      <c r="C2" s="2" t="inlineStr">
        <is>
          <t>Dec. 31, 2022</t>
        </is>
      </c>
    </row>
    <row r="3">
      <c r="A3" s="3" t="inlineStr">
        <is>
          <t>FINANCIAL INSTRUMENTS AND FINANCIAL RISK MANAGEMENT</t>
        </is>
      </c>
      <c r="B3" s="4" t="inlineStr">
        <is>
          <t xml:space="preserve"> </t>
        </is>
      </c>
      <c r="C3" s="4" t="inlineStr">
        <is>
          <t xml:space="preserve"> </t>
        </is>
      </c>
    </row>
    <row r="4">
      <c r="A4" s="4" t="inlineStr">
        <is>
          <t>FINANCIAL INSTRUMENTS AND FINANCIAL RISK MANAGEMENT</t>
        </is>
      </c>
      <c r="B4" s="4" t="inlineStr">
        <is>
          <t>NOTE 7
- FINANCIAL INSTRUMENTS: ​
a. The
financial instrument of the Company presented at fair value is a derivative financial liability. The derivative financial instrument of
the Company represents warrants, see also note 3(b) above. This instrument is classified as level 3. The fair value adjustments are recognized
in profit or loss under financial income or financial expenses. The following table presents
the change in the derivative liability measured at level 3 for the six months ended June 30, 2023,
and June 30,2022: ​
​
​
​
​
​
Six Months
Ended
​
June 30,
​
2023
2022
​
U.S. dollars in thousands
Balance at beginning
of the period
2,623
​
—
Initial recognition
of financial liability
7,083
​
8,055
Fair value adjustments
recognized in profit or loss
(8,071)
​
(1,981)
Balance
at end of the period
1,635
​
6,074 ​ The fair value of
the warrants is computed using the Black and Scholes option pricing model. The fair value of the warrants is based on the price of an
ADS as of June 30,2023 and on the following key parameters: risk-free interest rate of 4.17%-5.47%
and volatility of 86.6%-99.5%. The fair value of
the warrants as of June 30,2022, is based on the price of an ADS as of June 30,2022 and on the following key parameters: risk-free interest
rate of 3.02%
and volatility of 73.69%. ​ b.
The carrying amount of cash equivalents, bank deposits, restricted cash, receivables, account payables
and accrued expenses approximate their fair value due to their short-term characteristics.</t>
        </is>
      </c>
      <c r="C4" s="4" t="inlineStr">
        <is>
          <t>NOTE
4 - FINANCIAL INSTRUMENTS AND FINANCIAL RISK MANAGEMENT: ? Financial risk management: ? 1) Financial
risk factors ? The Company’s
activities expose it to a variety of financial risks: market risks (including foreign exchange risk and interest risk), credit risk and
liquidity risk. The Company’s overall risk management program focuses on the unpredictability of financial markets and seeks to
minimize potential adverse effects on the Company’s results of operations and financial position. ? Risk management is
performed by the Chief Financial Officer of the Company who identifies and evaluates financial risks in close cooperation with the Company’s
Chief Executive Officer. ? The Company’s
finance department is responsible for carrying out financial risk management activities in accordance with policies approved by its BoD.
The BoD provides general guidelines for overall financial risk management, as well as policies dealing with specific areas, such as exchange
rate risk, interest rate risk, credit risk, use of financial instruments, and investment of excess cash. In order to minimize market risk
and credit risk, the Company invests the majority of its cash balances in low-risk investments, such as (i) highly-rated bank deposits
with terms of up to one-year
term with exit points and (ii) a managed portfolio of select corporate bonds comprised of a diversified mix of highly-rated bonds. No
more than 10%
of the total value of the Company’s corporate bonds portfolio is invested in a single bond issuer. ? (a) Market
risks ? (i) The Company could
be exposed to foreign exchange risk as a result of its payments to employees and service providers and investment of some liquidity in
currencies other than the U.S. dollar (i.e., the Functional Currency). The Company manages the foreign exchange risk by aligning the currencies
for holding liquidity with the currencies of expected expenses, based on the expected cash flows of the Company. Had the Functional Currency
of the Company been stronger by 5%
against the NIS, assuming all other variables remained constant, the Company would have recognized a negligible reduction in expenses
in all the years presented in these financial statements. The foreign exchange risks associated with these balances are immaterial. ? (ii) The Company’s
main interest rate risk during the periods in this Financial Statements arose from long-term borrowing with interest on the outstanding
loan computed as the 3-month USD LIBOR rate (hereinafter – the “LIBOR”), subject to a 1.75%
floor rate, plus 8.2%
fixed rate, which was decreased to 6.7%,
starting April 1, 2021. ? On June 17, 2022, RedHill
Inc. signed an amendment to the Credit Agreement, see also note 14(a). The Amendment sets an increase of 0.5%
to the interest on the outstanding term loan for the quarters ending June 30, 2022, and September 30, 2022, at 3-month LIBOR rate (“LIBOR”),
subject to a 1.75%
floor rate, plus 7.2%
fixed rate, which was decreased to 6.7%
thereafter. The Company regularly
monitors the LIBOR, as well as the LIBOR forward curve. As of December 31, 2022, LIBOR was 4.8%,
higher than the floor rate. ? In July 2017, the United
Kingdom’s Financial Conduct Authority (“FCA”), which regulates LIBOR, announced its intention to stop compelling the
group of major banks that sustain LIBOR to submit rate quotations after the end of 2021 (the “LIBOR Reform”). ICE Benchmark
Administration Limited (IBA), the administrator of the LIBOR, intends to cease the publication of the LIBOR settings immediately following
the LIBOR publication on June 30, 2023. The IBA noted that any publication of the LIBOR settings based on panel bank submissions beyond
December 31, 2021, will need to comply with applicable regulations, including as to representativeness. Based on current information from
panel banks, IBA anticipates there being a representative panel for the continuation of these USD LIBOR settings through to June 30, 2023.
As to the extinguishment of the LIBOR linked loan to HCRM after the balance sheet date. See notes 14 and 27(a) below with regard to the
agreement to extinguish the loan referred to in this paragraph. ? (b) Credit
risk ? Credit risk arises
? Credit risk of trade
receivables is the risk that customers may fail to pay their debts. The Company manages credit risk by setting credit limits, performing
controls and monitoring qualitative and quantitative indicators of trade receivable balances such as the period of credit taken and overdue
payments. Customer credit risk also arises as a result of the concentration of the Company’s revenues with its largest customers.
See also note 2 4 ? The Company’s
vast majority of sales is to three U.S.-based large wholesale customers, which their historical loss rate is practically zero. Based on
the above information, as well as analyzing if there is any relevant forward-looking information related to the Company’s customers,
the Company did not record a loss allowance for trade receivables as of December 31, 2022, and December 31, 20 2 ? (c) Liquidity
risk ? Prudent liquidity risk
management requires maintaining sufficient cash or the availability of funding through an adequate amount of committed credit facilities.
Management monitors rolling forecasts of the Company’s liquidity reserve (comprising of cash and cash equivalents
? As of December 31,
2022, the Company has generated revenues from commercialization activities, however, no sufficient revenue was generated to compensate
for operating expenses and therefore the Company is exposed to liquidity risk and has substantial doubt about its ability to continue
as a going concern (as described in note 1). ? The tables below break
down the Company’s financial liabilities into relevant maturity groupings based on their contractual and estimated maturities. The
amounts disclosed in the tables are the contractual and estimated undiscounted cash flows. ? ?
?
?
?
?
?
?
?
?
?
?
Contractual maturities
of financial liabilities As of December 31, 2022
Less than 1 year
?
2-5 years
?
More than 5
?
Total contractual
?
Carrying amount
?
U.S. Dollars in Thousands
Account
payable
4,230
?
?
?
?
?
4,230
?
4,230
Lease
liabilities
1,723
?
4,079
?
5,723
?
11,525
?
7,475
Accrued
expenses and other current liabilities
17,949
?
?
?
?
?
17,949
?
17,949
Borrowing
115,216
?
?
?
?
?
115,216
?
115,216
Payable
in respect of intangible assets purchase
11,650
?
?
?
?
?
11,650
?
11,157
Royalty
obligation
—
?
197
?
1,449
?
1,646
?
750
Total
150,768
?
4,276
?
7,172
?
162,216
?
156,777
Contractual maturities
of financial liabilities As of December 31, 2021
Less than 1 year
?
2-5 years
?
More than 5
?
Total contractual
?
Carrying amount
?
U.S. Dollars in Thousands
Accounts
payable
11,664
?
?
?
?
?
11,664
?
11,664
Lease
liabilities
2,109
?
2,553
?
—
?
4,662
?
4,192
Accrued
expenses and other current liabilities
20,896
?
?
?
?
?
20,896
?
20,896
Borrowing
9,159
?
107,213
?
9,000
?
125,372
?
83,620
Payable
in respect of intangible assets purchase
17,600
?
5,000
?
?
?
22,600
?
20,480
Royalty
obligation
—
?
1,011
?
1,351
?
2,362
?
750
Total
61,428
?
115,777
?
10,351
?
187,556
?
141,602 ? 2) Capital
risk management ? The Company’s
objectives when managing capital are to safeguard the Company’s ability to continue as a going concern in order to provide returns
for shareholders, maintain optimal capital structure, and to reduce the cost of capital. As discussed in note
As a result of the
event of default described in note 14(a) as of December 31, 2022, the Company classified the Borrowing as a current liability and adjusted
its carrying amount to reflect all amounts owing or payable under the Credit Agreement as being immediately due. See also note 14 (a). ?
3) Fair
value estimation
The carrying amount
of cash equivalents, restricted cash, bank deposits, receivables, account payables and accrued expenses approximate their fair value due
to their short-term characteristics. ? The fair value of the
Borrowing as of December 31, 2022, is approximately $115
million. This fair value is based on the adjusted of carrying amount to reflect all amounts owing or payable under the Credit Agreement
as being immediately due. The fair value of the Borrowing as of December 31, 2021, was $96
million. These fair values are based on discounted cash flow using current borrowing rate. ? The fair value of the
Payable in respect of intangible assets purchase balances as of December 31, 2022 is $11
million (as of December 31, 2021 $23
million). These fair values are based on discounted cash flows using a current discounting rate. ? The fair value of the Royalty obligation
balance is not materially different from its carrying amount. The following table presents the change
in derivative liabilities measured at level 3 for the year ended December 31, 2022: ?
?
?
?
?
?
?
?
?
?
?
Derivative financial instruments
?
?
?
?
Year Ended December 31,
?
?
2022
2021
?
?
?
U.S. dollars in thousands
?
Balance
at beginning of the period
?
?
—
?
—
?
Initial
recognition of financial liability
?
?
16,375
?
—
?
Initial
recognition of unrecognized day 1 loss
?
?
(330)
?
—
?
Fair
value adjustments recognized in profit or loss
?
?
(13,422)
?
—
?
Balance at end of the period
?
?
2,623
?
—
? ? See also notes 17(b)</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t>
        </is>
      </c>
      <c r="B3" s="4" t="inlineStr">
        <is>
          <t xml:space="preserve"> </t>
        </is>
      </c>
    </row>
    <row r="4">
      <c r="A4" s="4" t="inlineStr">
        <is>
          <t>CASH AND CASH EQUIVALENTS</t>
        </is>
      </c>
      <c r="B4" s="4" t="inlineStr">
        <is>
          <t>NOTE
5 - CASH AND CASH EQUIVALENTS: ​
​
​
​
​
​
​
​
December 31,
​
2022
2021
​
​
U.S. dollars in thousands
Cash in bank
​
13,323
​
28,890
Short-term bank deposits
6,645
584
​
19,968
29,474 ​ The carrying amounts
of the cash and cash equivalents approximate their fair values. ​ As
of December 31, 20 22 4.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ID EXPENSES AND OTHER RECEIVABLES</t>
        </is>
      </c>
      <c r="B1" s="2" t="inlineStr">
        <is>
          <t>12 Months Ended</t>
        </is>
      </c>
    </row>
    <row r="2">
      <c r="B2" s="2" t="inlineStr">
        <is>
          <t>Dec. 31, 2022</t>
        </is>
      </c>
    </row>
    <row r="3">
      <c r="A3" s="3" t="inlineStr">
        <is>
          <t>PREPAID EXPENSES AND OTHER RECEIVABLES</t>
        </is>
      </c>
      <c r="B3" s="4" t="inlineStr">
        <is>
          <t xml:space="preserve"> </t>
        </is>
      </c>
    </row>
    <row r="4">
      <c r="A4" s="4" t="inlineStr">
        <is>
          <t>PREPAID EXPENSES AND OTHER RECEIVABLES</t>
        </is>
      </c>
      <c r="B4" s="4" t="inlineStr">
        <is>
          <t xml:space="preserve">NOTE
6 - PREPAID EXPENSES AND OTHER RECEIVABLES: ​
​
​
​
​
​
​
​
December 31,
​
2022
2021
​
​
U.S. dollars in thousands
Advance to suppliers
​
1,033
​
632
Government institutions
831
847
Prepaid expenses and others
2,523
3,182
​
4,387
4,661 ​ The fair value of other
receivables which constitute of financial ass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2</t>
        </is>
      </c>
    </row>
    <row r="3">
      <c r="A3" s="3" t="inlineStr">
        <is>
          <t>INVENTORY</t>
        </is>
      </c>
      <c r="B3" s="4" t="inlineStr">
        <is>
          <t xml:space="preserve"> </t>
        </is>
      </c>
    </row>
    <row r="4">
      <c r="A4" s="4" t="inlineStr">
        <is>
          <t>INVENTORY</t>
        </is>
      </c>
      <c r="B4" s="4" t="inlineStr">
        <is>
          <t>NOTE 7
- INVENTORY: ​
​
​
​
​
​
​
​
December 31,
​
2022
2021
​
​
U.S. dollars in thousands
Raw materials
​
1,797
​
3,012
Work in progress
​
2,385
​
5,195
Finished goods
6,827
6,603
​
11,009
14,810 ​ During the years ended
December 31, 20 2 ​ Write-downs of inventories
to net realizable value amounted to $2.4
million in 20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12 Months Ended</t>
        </is>
      </c>
    </row>
    <row r="2">
      <c r="B2" s="2" t="inlineStr">
        <is>
          <t>Dec. 31, 2022</t>
        </is>
      </c>
    </row>
    <row r="3">
      <c r="A3" s="3" t="inlineStr">
        <is>
          <t>FIXED ASSETS</t>
        </is>
      </c>
      <c r="B3" s="4" t="inlineStr">
        <is>
          <t xml:space="preserve"> </t>
        </is>
      </c>
    </row>
    <row r="4">
      <c r="A4" s="4" t="inlineStr">
        <is>
          <t>FIXED ASSETS</t>
        </is>
      </c>
      <c r="B4" s="4" t="inlineStr">
        <is>
          <t>NOTE 8 - FIXED ASSETS: ? The
composition of assets and accumulated depreciation are grouped by major classifications: ?
?
?
?
?
?
?
?
?
?
?
?
?
?
?
?
Cost
?
Accumulated depreciation
?
Depreciated balance
?
?
December 31
?
December 31
?
December 31
?
2022
2021
2022
2021
2022
2021
?
?
U.S. dollars in thousands
Office
furniture and equipment (including computers)
1,199
1,024
933
677
266
347
Leasehold
improvements
379
357
143
132
236
225
?
1,578
1,381
1,076
809
502
5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NOTE 9
- LEASES: ? Amounts recognized
in the consolidated statements of financial position: ? ? ? ?
?
?
?
?
?
?
?
December 31,
?
2022
?
2021
?
U.S dollars in thousands
Right-of-use assets:
?
?
?
Properties
5,630
1,986
Vehicles
1,062
1,665
?
6,692
3,651
Lease liabilities:
Current
1,032
?
1,618
Non-current
6,443
2,574
?
7,475
4,192
Additions to the right-of-use
assets and lease liabilities during 2022
and 2021
were $5.6
million and $0.4
million, respectively. In 2022
a $0.5
million decrease in lease liabilities (and a corresponding decrease in right-of-use assets) was recorded as a result of early termination
of leases.
?
?
?
Amounts recognized in the consolidated
statements of comprehensive loss:
?
?
?
Year Ended December 31,
?
2022
?
2021
Depreciation charge of
right-of-use assets
?
?
?
Properties
924
608
Vehicles
945
?
1,282
?
1,869
?
1,890
Interest
expense
430
?
355
Foreign
exchange differences
(140)
?
32
Expenses
relating to short-term leases and leases of low-value assets are immaterial.
?
?
?
?
?
?
?
The total cash outflow for leases
in 2022 and 2021 was $2
million and $1.9
million respectively. ? In March 2022, the Company entered
into a lease agreement for the U.S. offices it uses. The agreement will expire on July 31, 2034. There were no extension options that
took in the account in the calculation of the recognized right-of-use asset and lease liability. The projected yearly rental for the first
four years is approximately $400,000
per year and for the next 8 years are approximately $900,000
per year. The weighted average lessee’s incremental annual borrowing rate applied to the lease liabilities was 9.9%.
?
?
?
?
?
? ?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NOTE 10
- INTANGIBLE ASSETS: ? a. Commercialization ® ?
?
?
?
?
?
?
Year Ended December 31,
?
2022
2021
?
U.S. dollars in thousands
?
?
?
R&amp;D assets:
?
?
?
?
Cost:
?
?
?
?
Balance
at beginning of year
?
5,757
?
5,757
Balance
at end of year
?
5,757
?
5,757
Accumulated
amortization:
?
?
?
?
Balance
at beginning of year
?
(116)
?
(50)
Amortization
charges
?
(32)
?
(66)
Balance
at end of year
?
(148)
?
(116)
?
?
5,609
?
5,641
Commercialization assets:
?
?
?
?
Cost:
?
?
?
?
Balance
at beginning of year
?
89,373
?
89,373
Balance
at end of year
?
89,373
?
89,373
Accumulated impairments
and amortization:
?
?
?
?
Balance
at beginning of year
?
(23,370)
?
(7,201)
Amortization
and impairment charges see (b) below
?
(5,986)
?
(16,169)
Balance
at end of year
?
(29,356)
?
(23,370)
?
?
60,017
?
66,003
?
?
65,626
?
71,644 ? The Company estimated
the useful life of assets related to Movantik® at 10.5 12.5 b. Intangible
assets impairment: ? ?
1) Following
the decrease in Movantik® net revenues, the Company tested for impairment of the related intangible asset as of June 30, 2022, and
determined the recoverable amount of the asset. The weighted average cost of capital (WACC) used to discount the asset’s cash flows
was 17.8% .
No
impairment was required as the recoverable amount of the asset was higher than the asset’s book value as of June 30, 2022. As of
December 31, 2022, the Company concluded that no indication that the asset may be impaired exists and therefore did not re-estimate the
recoverable amount of the asset. The agreement described in notes 14 and 27(a) to extinguish of all of RedHill Inc. debt obligations in
exchange for the transfer of its rights in Movantik® is an indication that the recoverable amount of the intangible asset related
to Movantik® is higher than the asset’s book value as of December 31, 2022.
2) Following
the prolongation of the COVID-19 pandemic and its significant impact on worldwide travel, the Company expected a continued decrease in
U.S. outbound travel and the potential market for Aemcolo ® ,
for traveler’s diarrhea. Accordingly, the Company has reevaluated the recoverable
amount
of the intangible asset related to Aemcolo ® .
Based mainly on estimates of the asset’s potential market, peak market share and the period in which it will be reached (including
the likelihood of early termination of the license before it will be reached), the Company considered the Aemcolo ®
asset to be entirely impaired. Accordingly, as of December 31, 2021, the Company recognized an impairment loss of $8.9
million. The significant change in assumption is related to attributing a probability greater than zero to the possibility of early termination
before the Company
will generate meaningful
revenues, that are greater than the Company’s investment in the asset. The impairment loss was recognized under Cost of Revenues
in the Consolidated Statements of Comprehensiv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ABILITY FOR EMPLOYEE RIGHTS UPON RETIREMENT</t>
        </is>
      </c>
      <c r="B1" s="2" t="inlineStr">
        <is>
          <t>12 Months Ended</t>
        </is>
      </c>
    </row>
    <row r="2">
      <c r="B2" s="2" t="inlineStr">
        <is>
          <t>Dec. 31, 2022</t>
        </is>
      </c>
    </row>
    <row r="3">
      <c r="A3" s="3" t="inlineStr">
        <is>
          <t>LIABILITY FOR EMPLOYEE RIGHTS UPON RETIREMENT</t>
        </is>
      </c>
      <c r="B3" s="4" t="inlineStr">
        <is>
          <t xml:space="preserve"> </t>
        </is>
      </c>
    </row>
    <row r="4">
      <c r="A4" s="4" t="inlineStr">
        <is>
          <t>LIABILITY FOR EMPLOYEE RIGHTS UPON RETIREMENT</t>
        </is>
      </c>
      <c r="B4" s="4" t="inlineStr">
        <is>
          <t>NOTE
11 - LIABILITY FOR EMPLOYEE RIGHTS UPON RETIREMENT: ​ a. Labor
laws and agreements in Israel require the Company to pay severance pay and/or pensions to an employee dismissed or retiring from their
employment in certain circumstances. ​ b. The
Company’s pension liability and the Company’s liability for payment of severance pay for employees in Israel for whom the
liability is within the scope of Section 14 of the Severance Pay Law, is covered by ongoing deposits with defined contribution plans.
The amounts deposited are not included in the Statements of Financial Position. ​ The amounts charged
as an expense with respect to defined contribution plans in 2022, 2021, and 2020 were $261,000,
$285,000,
and $214,00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INTERIM STATEMENTS OF COMPREHENSIVE INCOME (LOSS) - USD ($) shares in Thousands,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CONSOLIDATED STATEMENTS OF COMPREHENSIVE LO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S</t>
        </is>
      </c>
      <c r="B4" s="5" t="n">
        <v>5395</v>
      </c>
      <c r="C4" s="5" t="n">
        <v>31450</v>
      </c>
      <c r="D4" s="5" t="n">
        <v>61800</v>
      </c>
      <c r="E4" s="5" t="n">
        <v>85757</v>
      </c>
      <c r="F4" s="5" t="n">
        <v>64359</v>
      </c>
    </row>
    <row r="5">
      <c r="A5" s="4" t="inlineStr">
        <is>
          <t>COST OF REVENUES</t>
        </is>
      </c>
      <c r="B5" s="6" t="n">
        <v>2418</v>
      </c>
      <c r="C5" s="6" t="n">
        <v>15288</v>
      </c>
      <c r="D5" s="6" t="n">
        <v>33337</v>
      </c>
      <c r="E5" s="6" t="n">
        <v>49406</v>
      </c>
      <c r="F5" s="6" t="n">
        <v>36892</v>
      </c>
    </row>
    <row r="6">
      <c r="A6" s="4" t="inlineStr">
        <is>
          <t>GROSS PROFIT</t>
        </is>
      </c>
      <c r="B6" s="6" t="n">
        <v>2977</v>
      </c>
      <c r="C6" s="6" t="n">
        <v>16162</v>
      </c>
      <c r="D6" s="6" t="n">
        <v>28463</v>
      </c>
      <c r="E6" s="6" t="n">
        <v>36351</v>
      </c>
      <c r="F6" s="6" t="n">
        <v>27467</v>
      </c>
    </row>
    <row r="7">
      <c r="A7" s="4" t="inlineStr">
        <is>
          <t>RESEARCH AND DEVELOPMENT EXPENSES</t>
        </is>
      </c>
      <c r="B7" s="6" t="n">
        <v>2331</v>
      </c>
      <c r="C7" s="6" t="n">
        <v>4534</v>
      </c>
      <c r="D7" s="6" t="n">
        <v>7279</v>
      </c>
      <c r="E7" s="6" t="n">
        <v>29498</v>
      </c>
      <c r="F7" s="6" t="n">
        <v>16491</v>
      </c>
    </row>
    <row r="8">
      <c r="A8" s="4" t="inlineStr">
        <is>
          <t>SELLING AND MARKETING EXPENSES</t>
        </is>
      </c>
      <c r="B8" s="6" t="n">
        <v>9632</v>
      </c>
      <c r="C8" s="6" t="n">
        <v>21833</v>
      </c>
      <c r="D8" s="6" t="n">
        <v>35442</v>
      </c>
      <c r="E8" s="6" t="n">
        <v>55623</v>
      </c>
      <c r="F8" s="6" t="n">
        <v>49285</v>
      </c>
    </row>
    <row r="9">
      <c r="A9" s="4" t="inlineStr">
        <is>
          <t>GENERAL AND ADMINISTRATIVE EXPENSES</t>
        </is>
      </c>
      <c r="B9" s="6" t="n">
        <v>9335</v>
      </c>
      <c r="C9" s="6" t="n">
        <v>15583</v>
      </c>
      <c r="D9" s="6" t="n">
        <v>28586</v>
      </c>
      <c r="E9" s="6" t="n">
        <v>32365</v>
      </c>
      <c r="F9" s="6" t="n">
        <v>25375</v>
      </c>
    </row>
    <row r="10">
      <c r="A10" s="4" t="inlineStr">
        <is>
          <t>OTHER INCOME</t>
        </is>
      </c>
      <c r="B10" s="6" t="n">
        <v>-42993</v>
      </c>
      <c r="C10" s="4" t="inlineStr">
        <is>
          <t xml:space="preserve"> </t>
        </is>
      </c>
      <c r="D10" s="4" t="inlineStr">
        <is>
          <t xml:space="preserve"> </t>
        </is>
      </c>
      <c r="E10" s="4" t="inlineStr">
        <is>
          <t xml:space="preserve"> </t>
        </is>
      </c>
      <c r="F10" s="4" t="inlineStr">
        <is>
          <t xml:space="preserve"> </t>
        </is>
      </c>
    </row>
    <row r="11">
      <c r="A11" s="4" t="inlineStr">
        <is>
          <t>OPERATING INCOME (LOSS)</t>
        </is>
      </c>
      <c r="B11" s="6" t="n">
        <v>-24672</v>
      </c>
      <c r="C11" s="6" t="n">
        <v>25788</v>
      </c>
      <c r="D11" s="6" t="n">
        <v>42844</v>
      </c>
      <c r="E11" s="6" t="n">
        <v>81135</v>
      </c>
      <c r="F11" s="6" t="n">
        <v>63684</v>
      </c>
    </row>
    <row r="12">
      <c r="A12" s="4" t="inlineStr">
        <is>
          <t>FINANCIAL INCOME</t>
        </is>
      </c>
      <c r="B12" s="6" t="n">
        <v>28677</v>
      </c>
      <c r="C12" s="6" t="n">
        <v>1672</v>
      </c>
      <c r="D12" s="6" t="n">
        <v>13562</v>
      </c>
      <c r="E12" s="6" t="n">
        <v>51</v>
      </c>
      <c r="F12" s="6" t="n">
        <v>270</v>
      </c>
    </row>
    <row r="13">
      <c r="A13" s="4" t="inlineStr">
        <is>
          <t>FINANCIAL EXPENSES</t>
        </is>
      </c>
      <c r="B13" s="6" t="n">
        <v>2347</v>
      </c>
      <c r="C13" s="6" t="n">
        <v>8123</v>
      </c>
      <c r="D13" s="6" t="n">
        <v>42387</v>
      </c>
      <c r="E13" s="6" t="n">
        <v>16660</v>
      </c>
      <c r="F13" s="6" t="n">
        <v>12759</v>
      </c>
    </row>
    <row r="14">
      <c r="A14" s="4" t="inlineStr">
        <is>
          <t>FINANCIAL INCOME (EXPENSES), net</t>
        </is>
      </c>
      <c r="B14" s="6" t="n">
        <v>-26330</v>
      </c>
      <c r="C14" s="6" t="n">
        <v>6451</v>
      </c>
      <c r="D14" s="6" t="n">
        <v>28825</v>
      </c>
      <c r="E14" s="6" t="n">
        <v>16609</v>
      </c>
      <c r="F14" s="6" t="n">
        <v>12489</v>
      </c>
    </row>
    <row r="15">
      <c r="A15" s="4" t="inlineStr">
        <is>
          <t>INCOME (LOSS) AND COMPREHENSIVE INCOME (LOSS) FOR THE PERIOD</t>
        </is>
      </c>
      <c r="B15" s="5" t="n">
        <v>-51002</v>
      </c>
      <c r="C15" s="5" t="n">
        <v>32239</v>
      </c>
      <c r="D15" s="5" t="n">
        <v>71669</v>
      </c>
      <c r="E15" s="5" t="n">
        <v>97744</v>
      </c>
      <c r="F15" s="5" t="n">
        <v>76173</v>
      </c>
    </row>
    <row r="16">
      <c r="A16" s="4" t="inlineStr">
        <is>
          <t>EARNINGS (LOSS) PER ORDINARY SHARE, basic (U.S. dollars)</t>
        </is>
      </c>
      <c r="B16" s="7" t="n">
        <v>-0.04</v>
      </c>
      <c r="C16" s="7" t="n">
        <v>0.06</v>
      </c>
      <c r="D16" s="7" t="n">
        <v>0.12</v>
      </c>
      <c r="E16" s="7" t="n">
        <v>0.21</v>
      </c>
      <c r="F16" s="7" t="n">
        <v>0.21</v>
      </c>
    </row>
    <row r="17">
      <c r="A17" s="4" t="inlineStr">
        <is>
          <t>WEIGHTED AVERAGE OF ORDINARY SHARE, basic (in thousands)</t>
        </is>
      </c>
      <c r="B17" s="6" t="n">
        <v>1277931</v>
      </c>
      <c r="C17" s="6" t="n">
        <v>546616</v>
      </c>
      <c r="D17" s="6" t="n">
        <v>619299</v>
      </c>
      <c r="E17" s="6" t="n">
        <v>465273</v>
      </c>
      <c r="F17" s="6" t="n">
        <v>364276</v>
      </c>
    </row>
  </sheetData>
  <mergeCells count="3">
    <mergeCell ref="A1:A2"/>
    <mergeCell ref="B1:C1"/>
    <mergeCell ref="D1:F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ACCRUED EXPENSES AND OTHER CURRENT LIABILITIES</t>
        </is>
      </c>
      <c r="B4" s="4" t="inlineStr">
        <is>
          <t>NOTE 12- ACCRUED EXPENSES
AND OTHER CURRENT LIABILITIES: ​
​
​
​
​
​
​
​
December 31,
​
2022
2021
​
​
U.S. dollars in thousands
Accrued expenses
16,168
17,233
Employees and related liabilities
1,667
3,496
Government institutions
114
167
​
17,949
20,8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ALLOWANCE FOR DEDUCTIONS FROM REVENUES</t>
        </is>
      </c>
      <c r="B1" s="2" t="inlineStr">
        <is>
          <t>6 Months Ended</t>
        </is>
      </c>
      <c r="C1" s="2" t="inlineStr">
        <is>
          <t>12 Months Ended</t>
        </is>
      </c>
    </row>
    <row r="2">
      <c r="B2" s="2" t="inlineStr">
        <is>
          <t>Jun. 30, 2023</t>
        </is>
      </c>
      <c r="C2" s="2" t="inlineStr">
        <is>
          <t>Dec. 31, 2022</t>
        </is>
      </c>
    </row>
    <row r="3">
      <c r="A3" s="3" t="inlineStr">
        <is>
          <t>ALLOWANCE FOR DEDUCTIONS FROM REVENUES</t>
        </is>
      </c>
      <c r="B3" s="4" t="inlineStr">
        <is>
          <t xml:space="preserve"> </t>
        </is>
      </c>
      <c r="C3" s="4" t="inlineStr">
        <is>
          <t xml:space="preserve"> </t>
        </is>
      </c>
    </row>
    <row r="4">
      <c r="A4" s="4" t="inlineStr">
        <is>
          <t>ALLOWANCE FOR DEDUCTIONS FROM REVENUES</t>
        </is>
      </c>
      <c r="B4" s="4" t="inlineStr">
        <is>
          <t>NOTE 4 : -
ALLOWANCE FOR DEDUCTIONS FROM REVENUES: ​ The
following table shows the movement of the allowance for deductions from revenues:
​
​
​
​
​
​
​
​
​
​
Rebates and patient discount
programs
​
Product returns
​
Total
​
​
U.S. dollars in thousands
As of January 1, 2023
46,636
1,234
​
47,870
Increases
​
16,918
​
759
​
17,677
Decreases (utilized)
(48,598)
​
(1,072)
​
(49,670)
Adjustments
​
910
​
(403)
​
507
As of June 30, 2023
15,866
518
​
16,384
​
​
Rebates and patient discount
programs
​
Product returns
​
Total
​
​
U.S. dollars in thousands
As of January 1, 2022
29,742
969
​
30,711
Increases
​
53,282
​
1,714
​
54,996
Decreases (utilized)
(45,317)
​
(1,363)
​
(46,680)
Adjustments
​
271
​
(75)
​
196
As of June 30, 2022
37,978
​
1,245
​
39,223</t>
        </is>
      </c>
      <c r="C4" s="4" t="inlineStr">
        <is>
          <t>NOTE
13 - ALLOWANCE FOR DEDUCTIONS FROM REVENUES: ? The following table
shows the movement of the allowance for deductions from revenue: ?
?
?
?
?
?
?
?
?
?
Rebates and patient discount
?
Product returns
?
Total
?
?
U.S. dollars in thousands
As
of January 1, 2022
29,742
969
?
30,711
Increases
?
123,878
?
2,547
?
126,425
Decreases
(utilized)
(108,531)
?
(2,192)
?
(110,723)
Adjustments
?
1,547
?
(90)
?
1,457
As
of December 31, 2022
46,636
1,234
?
47,870
?
?
Rebates and patient discount
?
Product returns
?
Total
?
?
U.S. dollars in thousands
As
of January 1, 2021
16,380
1,963
?
18,343
Increases
?
94,640
?
851
?
95,491
Decreases
(utilized)
(80,633)
?
(2,179)
?
(82,812)
Adjustments
?
(645)
?
334
?
(311)
As
of December 31, 2021
29,742
969
?
30,711
?
?
Rebates and patient discount
?
Product returns
?
Total
?
?
U.S. dollars in thousands
As
of January 1, 2020
1,001
266
?
1,267
Increases
?
56,669
?
2,469
?
59,138
Decreases
(utilized)
(40,656)
?
(772)
?
(41,428)
Adjustments
?
(634)
?
-
?
(634)
As
of December 31, 2020
16,380
?
1,963
?
18,34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t>
        </is>
      </c>
      <c r="B1" s="2" t="inlineStr">
        <is>
          <t>12 Months Ended</t>
        </is>
      </c>
    </row>
    <row r="2">
      <c r="B2" s="2" t="inlineStr">
        <is>
          <t>Dec. 31, 2022</t>
        </is>
      </c>
    </row>
    <row r="3">
      <c r="A3" s="3" t="inlineStr">
        <is>
          <t>BORROWING.</t>
        </is>
      </c>
      <c r="B3" s="4" t="inlineStr">
        <is>
          <t xml:space="preserve"> </t>
        </is>
      </c>
    </row>
    <row r="4">
      <c r="A4" s="4" t="inlineStr">
        <is>
          <t>BORROWING</t>
        </is>
      </c>
      <c r="B4" s="4" t="inlineStr">
        <is>
          <t>NOTE
14 – BORROWING: ​ a. Credit
agreement with HCRM ​ On February 23, 2020
(“Closing Date”), RedHill Inc. entered into a credit agreement and certain security documents (the “Credit Agreement”)
with HCRM. ​ Under the terms of
the Credit Agreement, RedHill Inc. received on March 12, 2020, a $30
million term loan to support its commercial operations. On March 31, 2020, RedHill Inc. received an additional $50
million term loan to fund the acquisition of rights to Movantik ® ​ According to the
Credit Agreement for each quarter for the period from January 1, 2021, to December 31, 2029, HCRM will receive royalties of 4%
of the Company’s worldwide net revenues, subject to a $75
million cap per annum, as well as interest on the outstanding term loan to be computed as the 3-month LIBOR rate (“LIBOR”),
subject to a 1.75%
floor rate, plus 8.2%
fixed rate, which was decreased to 6.7%
starting April 1, 2021. ​ The weighted effective
interest rate on the Closing Date was approximately 16.5%. ​ The term loans mature
in six
years with no principal payments required in the first three
years. The term loans can be prepaid at RedHill Inc.’s discretion, subject to customary prepayment fees, which decrease
over time. Upon the prepayment or repayment of all or any portion of the term loans, RedHill Inc. will pay HCRM 4%
on the principal amount of the term loan being repaid or prepaid as an exit fee. ​ The borrowings under
the Credit Agreement are secured by a first priority lien on substantially all of the current and future assets of RedHill Inc., all assets
related in any material respect to Talicia ® the equity interests
in RedHill Inc. The Credit Agreement also restricts the ability of RedHill Inc. to make certain payments, including paying dividends to
the Company prior to the full repayment of the term loan facility. The Credit Agreement
contains certain customary affirmative and negative covenants. Inter alia, The Credit Agreement contains a financial covenant requiring
RedHill Inc. to maintain a minimum level of cash The Credit Agreement
contains defined events of default, in certain cases subject to a grace period, following which the lenders may declare any outstanding
principal and unpaid interest immediately due and payable. As described above,
the Credit Agreement contains a financial covenant requiring the Company to maintain a level of cash liquidity, on any business day from
the Closing Date to the maturity date, in accounts that are subject to HCRM’s control. Therefore, the amounts of minimum cash and
cash equivalents are excluded from cash and cash equivalents in the Statements of Financial Position and the Statements of Cash Flows.
Instead, these amounts are presented as restricted cash in the Statements of Financial Position and the movements in this restricted cash
are presented as financing activities in the Statements of Cash Flows. As of December 31, 2021, the minimum cash amount is restricted
from being exchanged or used to settle a liability for at least twelve months after the reporting period and therefore is presented as
a non-current asset. On June 17, 2022,
RedHill Inc. signed an amendment to the Credit Agreement, which requires Redhill Inc. to maintain minimum net sales of $75
million for the trailing four fiscal quarters periods ending June 30, 2022, and September 30, 2022, and $90
million each fiscal quarter thereafter. Redhill Inc. shall also be required to maintain minimum net sales of $14
million for Movantik® each fiscal quarter starting the fiscal quarter ending June 30, 2022. The Amendment further sets an increase
of 0.5%
to the interest on the outstanding term loan for the quarters ending June 30, 2022, and September 30, 2022, at 3-month LIBOR rate (“LIBOR”),
subject to a 1.75%
floor rate, plus 7.2%
fixed rate, which will be decreased to 6.7% . On September 13,
2022, the Company and RedHill Inc. received a notice of events of default and reservation of rights letter (the “Notice”)
from HCRM. The Notice asserts that certain events of default occurred as a result of alleged breaches by RedHill Inc. of its representations
and warranties and financial covenants under the Credit Agreement. As a result of the alleged events of default, the Notice provides that
the outstanding obligations under the Credit Agreement now bear interest at the default rate prescribed therein and that the lenders may
accelerate the obligations under the Credit Agreement. While not asserted in the Notice, the Company acknowledges that it has not satisfied
its obligation to deliver to HCRM its condensed consolidated interim financial statements as of June 30, 2022, within 60 days after the
end of the Company’s fiscal quarter. The Company disagrees with the assertions made by HCRM as the basis for the Notice and, accordingly,
the validity of the Notice. Moreover, the Company disputes the alleged events of default asserted by HCRM and, on September 15, 2022,
the Company sent a response letter to HCRM to this effect. In addition, the Company did not maintain minimum net sales of $75
million for the trailing four fiscal quarters periods ending September 30, 2022. In addition, the Company did not maintain minimum net
sales of $90
million for the trailing four fiscal quarters periods ending December 31, 2022. Additionally, the Company did not maintain minimum net
sales of $14
million for Movantik® in the fourth fiscal quarter ending December 31, 2022. ​ As a result of the
events of default described above and that as of December 31, 2022, the Company did not expect to obtain a waiver from HCRM, HCRM may
proclaim acceleration of the Borrowing. Therefore, the Company classified the Borrowing as a current liability and adjusted its carrying
amount to reflect all amounts owing or payable under the Credit Agreement as being immediately due. Accordingly, the Company recorded
an adjustment of approximately $29.3
million in the carrying amount of the borrowing and a corresponding charge in the statements of comprehensive loss under financial expenses.
​ On September 29,
2022, HCRM exercised its rights under a Deposit Account Control Agreement to take control of RedHill Inc.’s account at PNC Bank,
National Association (“PNC”). HCRM then instructed PNC to wire $16
million (the “Funds”), which is equivalent to the minimum cash required under the Credit Agreement, from the PNC account to
an account held by HCRM. RedHill Inc.’s control over the PNC account has since been restored. HCRM has acknowledged
that, despite receipt of the Funds in an account held in HCRM’s name, the Funds remain the property of RedHill Inc. and are held
merely as security for RedHill Inc.’s obligations under the Credit Agreement. ​ On November 14, 2022,
RedHill Inc. reached a non-binding agreement in principle and on February 2, 2023, it reached a definitive agreement with HCRM resulting
in the extinguishment of all of RedHill Inc. debt obligations (including all principal, interest, revenue interest, prepayment premiums
and exit fees) under the Credit Agreement in exchange for the transfer of its rights in Movantik® to Movantik Acquisition Co., an
affiliate of HCRM. See also note 27(a). ​ Further details of
the Company’s exposure to risks arising from the Credit Agreement, as well as maturities and fair value information, are set out
in note 4. ​ b. Reconciliation of liabilities arising from financing activities: ​
​
​
​
​
​
​
​
​
​
​
​
​
​
​
​
​
​
U.S. dollars in thousands
​
​
​
​
Non-cash changes
​
January 1, 2022
Proceeds from borrowings
Principal and interest payments
Addition during the year
Interest expense
Foreign exchange movement
December 31, 2022
Borrowing
83,620
​
(7,507)
​
39,103
​
115,216
Payable in respect of intangible
assets purchase
20,480
​
(11,123)
​
1,800
​
11,157
Lease liabilities
4,192
​
(2,010)
5,003
430
(140)
7,475
​
​
​
​
​
​
​
​
​
​
​
​
Non-cash changes
​
January 1, 2021
Proceeds from borrowings
Principal and interest payments
Addition during the year
Interest expense
Foreign exchange movement
December 31, 2021
Borrowing
81,386
​
(9,701)
​
11,935
​
83,620
Payable in respect of intangible
assets purchase
24,746
​
(8,500)
​
4,234
​
20,480
Lease liabilities
5,517
​
(2,107)
385
355
42
4,192
​
​
​
​
​
​
​
​
​
​
​
​
Non-cash changes
​
January 1, 2020
Proceeds from borrowings
Principal and interest payments
Addition during the year
Interest expense
Foreign exchange movement
December 31, 2020
Borrowing
—
78,061
(6,246)
​
9,571
​
81,386
Payable in respect of intangible
assets purchase
—
​
​
22,288
2,458
​
24,746
Lease liabilities
3,815
​
(1,802)
2,930
406
168
5,51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2</t>
        </is>
      </c>
    </row>
    <row r="3">
      <c r="A3" s="3" t="inlineStr">
        <is>
          <t>COMMITMENTS</t>
        </is>
      </c>
      <c r="B3" s="4" t="inlineStr">
        <is>
          <t xml:space="preserve"> </t>
        </is>
      </c>
    </row>
    <row r="4">
      <c r="A4" s="4" t="inlineStr">
        <is>
          <t>COMMITMENTS</t>
        </is>
      </c>
      <c r="B4" s="4" t="inlineStr">
        <is>
          <t>NOTE
15 - COMMITMENTS: ​ Agreements
to purchase intellectual property and commercial products: ​ 1) On
August 11, 2010, the Company entered into an agreement with a publicly-traded ​ Through December 31,
2022, the Company has paid the Australian company in total $1.5
million. ​ 2) On
June 30, 2014, the Company entered into an agreement with a German company that granted the Company the exclusive worldwide (excluding
China, Hong Kong, Taiwan, and Macao) development and commercialization rights to all indications to a therapeutic candidate. Under the
terms of the agreement, the Company paid the German company an upfront payment of $1
million and agreed to pay the German company potential tiered royalties, less certain deductible amounts, as detailed in the agreement,
ranging from mid-teens and up to 30%.
Such potential royalties are due until the later of (i) the expiration of the last to expire licensed patent that covers the product
in the relevant country and (ii) the expiration of regulatory exclusivity in the relevant country. Through December 31, 2022,
the Company has paid the German company only the initial amount mentioned above. ​ 3) On
March 30, 2015, the Company entered into an agreement with a U.S.-based private company that granted the Company the exclusive worldwide
development and commercialization rights for all indications to a therapeutic candidate, and additional intellectual property rights,
targeting multiple oncology, inflammatory and GI indications. Under the terms of the agreement, the Company undertook to pay the U.S.
company an initial amount of $1.5
million and an additional amount of $2
million to be paid on a specific date. In addition, the Company undertook to pay up to $2
million in potential development milestone payments, and potential tiered royalties on revenues, less certain deductible amounts starting
in the low double-digits, as detailed in the agreement. Such potential royalties are due until the later of (i) the expiration of
the last to expire licensed patent that covers the product in the relevant country; and (ii) the expiration of regulatory exclusivity
in the relevant country. Through December 31, 2022, the Company paid the U.S. company a total of $3
million. ​ Following
​ 4) On
October 17, 2019, the Company entered into a strategic collaboration with Cosmo Pharmaceuticals N.V. (“Cosmo”), which includes
an exclusive license agreement, as amended, for the U.S. rights to Aemcolo ® ​ Under the terms of
the license agreement, Cosmo invested $36.3
million in cash and granted the Company the exclusive rights to commercialize Aemcolo ® ​ The license agreement
also grants the Company certain rights related to the potential development of additional indications for Aemcolo ® ® ​ With respect to this
agreement, the Company measured the commercialization rights based on their fair value (approximately $11.8
million, as of the date of the acquisition) with a corresponding credit to equity. As to impairment of the Aemcolo® intangible asset
- See note 10(b). ​ 5) Movantik ®
acquisition: ​ 1. General Effective April
1, 2020, RedHill Inc. entered into an exclusive license agreement (the “License Agreement”) with AstraZeneca, granting RedHill
Inc. exclusive, worldwide (excluding Europe, Canada) commercialization and development rights to Movantik® (naloxegol). In addition,
RedHill Inc. entered into certain related agreements, pursuant to which AstraZeneca provides RedHill Inc. transitional services for an
agreed period. On April 1, 2020
(“Effective Date”), RedHill Inc. made an upfront payment of $52.5
million to AstraZeneca, and the AstraZeneca License Agreement, the Supply Agreement and the TSA became effective. Under the terms of the
AstraZeneca License Agreement, as amended on July 14, 2020, RedHill Inc. agreed to pay a further non-contingent payment of $15.5
million in December 2021. On March 11, 2021,
RedHill Inc and AstraZeneca signed an amendment to the License Agreement, pursuant to which, the $15.5
million payment due in December 2021 was adjusted to gradual payments starting in March 2021 and ending in December 2022, totaling $16
million. The amendment is not considered a substantial modification of the terms and resulted in an adjustment of approximately $0.5
million in the carrying amount of the payable in respect of intangible assets purchase and a corresponding charge in the consolidated
statements of comprehensive loss, under financial expenses. As of December 31, 2022, the Company had an unsettled balance with respect
to this payment. However, the outstanding balance was settled at the beginning of 2023, as agreed upon with Astrazeneca. ​ RedHill Inc. also assumed
responsibility for sales-based royalty, currently at a rate of 20%,
as well as sales-based potential milestone payments that AstraZeneca is required to pay to Nektar Therapeutics (“Nektar”),
the originator of Movantik ® ​ In addition, AstraZeneca
transferred on the Effective Date to RedHill Inc. a co-commercialization agreement with Daiichi Sankyo, Inc. (“DSI”) for Movantik ® ® ​ On February 22, 2021,
Aether Therapeutics Inc. (“Aether”), filed a complaint against RedHill Inc in the United States District Court for the District
of Delaware ("Aether Litigation"). The complaint asserts that the Company's marketing of the Movantik ® ® ​ ​ 2. Accounting treatment ​ The
total acquisition consideration, including upfront payment, discounted present value of the deferred payment and directly attributable
transaction costs amounted to approximately $65
million. Since all acquired assets are intended to generate revenues from sales of Movantik ®
and have a similar useful life, the Company attributed this consideration to a single intangible asset representing the acquired rights
to Movantik ® .
The intangible asset shall be amortized commencing the Effective Date on a straight-line basis over its useful life, which was re-estimated
at approximately 12.5
years from the Effective Date (see also note 10(a) with regards to change in estimation of
the useful life). ​ With respect to sales-based
royalties and milestone payments aforementioned, the Company applied an accounting policy, pursuant to which these variable payments shall
not be included in the initial measurement of the cost of the intangible asset acquired, as they are not a present obligation of RedHill
Inc. ​ 6)
As described in note 15(5) above, as part of the Movantik ® ® ​ Effective July 1, 2020,
RedHill Inc. and DSI replaced the co-commercialization agreement with a new royalty-bearing agreement, under which RedHill Inc. bears
all responsibilities and costs for commercializing Movantik® in the U.S. During the term of this new agreement, RedHill Inc. will
pay DSI a mid-teen royalty rate on net sales of Movantik® in the U.S. in addition to payments totaling $15.1
million, of which $5.1
million paid in January 2022, $5
million paid in July 2022, and the remaining of $5
million to be assumed by HCRM under the agreement described in notes 14 and 27(a), which was finalized on February 2, 2023. Additionally,
in July 2020 as part of the new royalty bearing agreement, the Company also entered into a security purchase agreement, under which DSI
received 283,387
ADSs as a partial consideration in relation to Movantik®. ​ In July 2020, the Company
recognized an intangible asset in the amount of approximately $12.5
million. This amount includes approximately $10.5
million for the present value of the above-mentioned payments, recognized against a corresponding financial liability and approximately
$2
million for the ADSs issued to DSI. ​ The intangible asset
recognized has similar estimated useful life as the intangible asset discussed in note 15(5) above and is amortized on a straight-line
basis over its useful life. For more information
on the transfer of the rights in Movantik® see also note 27(a) below. ​ ​
7)
In October
2021, the Company entered into an exclusive license agreement (the “License Agreement”) with Gaelan Medical Trade LLC ("Gaelan")
for Talicia® in the United Arab Emirates (UAE). Under the terms
of the License Agreement, the Company received in April 2022 an upfront payment of $ 2
million. In addition, the Company is eligible for additional milestone payments as well as tiered royalties up to mid-teens on net sales
of Talicia® in the UAE. Gaelan will receive the exclusive rights to commercialize Talicia® in the UAE, as well as a right of
first refusal to commercialize Talicia® in the Gulf Cooperation Council region (Saudi Arabia, Kuwait, Qatar, Bahrain, and Oman) for
a pre-determined period. Gaelan shall be responsible for obtaining and maintaining regulatory approvals, as well as to conduct any and
all required clinical and other studies. In March 2022, the Company and Gaelan signed an amendment to the License Agreement, according
to which Gaelan may sublicense or assign any of its rights or obligations under the License Agreement. ​
In connection with the License Agreement, the Company and Gaelan entered into a supply agreement, according to which,
the Company will exclusively manufacture (by a third party CMO) and supply Talicia® to Gaelan during the term of the agreement. ​
The Company accounted for the license of the Talicia® IP rights and manufacturing and supply services as distinct
performance obligations, mainly due to the manufacturing not being specialized or unique and can be manufactured by others (i.e. –
the good or service is capable of being distinct), as well as due to that the License Agreement and the manufacturing and supply services
do not significantly affect each other (i.e. – the promise is distinct within the context of the contract). During 2022, the Company
provided Gaelan substantially all the documentation which represents the right to use the Licensed IP, as well as the paperwork relating
to the IP itself and its regulatory documents. Accordingly, and since the manufacturing services are priced at their standalone selling
price, the Company recognized the $ 2
million upfront consideration as revenues in the Statement of Comprehensive Loss for the year ended 2022. ​ 8)
In March 2022, the Company entered into an exclusive license agreement with Kukbo Co. Ltd ("Kukbo") for oral opaganib for the treatment
of COVID-19 in South Korea, following Kukbo's investment in the company. Under the terms of the license agreement, the Company would receive
an upfront payment of $1.5
million, be eligible for up to $5.6
million in milestone payments, and receive low double-digit royalties on net sales of oral opaganib in South Korea. Kukbo will receive
the exclusive rights to commercialize opaganib in South Korea for COVID-19 ​
However, on September 2, 2022, the Company filed a lawsuit against Kukbo and is in the process of seeking a default
judgment against Kukbo in a United States court, as a result of Kukbo’s default in delivering to the Company $5
million under the Subscription Agreement, dated October 25, 2021, in exchange for ADSs, and a further payment of $1.5
million due under the license agreement. On November 24, 2022, Kukbo responded in a letter to the lawsuit, stating that it intends to
defend itself and bring a counterclaim against the Company. ​
The Company notes that Kukbo did not file a response in the U.S. court within the required timeframe. On December
17, 2022, Kukbo filed a counterclaim against the Company, prompting the Company to file a motion to dismiss Kukbo’s counterclaims.
Legal proceedings are ongoing, but the Company believes in the merits of its lawsuit against Kukbo and will continue to decisively pursue
a favorable judgment.
As of December 31, 2022, the Company has not recognized revenues from the license agreement as the criteria to do
so was not fully m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2</t>
        </is>
      </c>
    </row>
    <row r="3">
      <c r="A3" s="3" t="inlineStr">
        <is>
          <t>INCOME TAX</t>
        </is>
      </c>
      <c r="B3" s="4" t="inlineStr">
        <is>
          <t xml:space="preserve"> </t>
        </is>
      </c>
    </row>
    <row r="4">
      <c r="A4" s="4" t="inlineStr">
        <is>
          <t>INCOME TAX</t>
        </is>
      </c>
      <c r="B4" s="4" t="inlineStr">
        <is>
          <t>NOTE 16 - INCOME TAX: ​ a. Taxation
of the Company in Israel: ​ 1) Measurement
of results for tax purposes ​ The Company elected
to compute its taxable income in accordance with Income Tax Regulations (Rules for Accounting for Foreign Investors Companies and
Certain Partnerships and Setting their Taxable Income), 1986. Accordingly, the Company’s taxable income or loss is calculated in
U.S. dollars. ​ The results of the
Company are measured for tax purposes in accordance with Accounting Principles Generally Accepted in Israel (Israeli GAAP). These financial
statements are prepared in accordance with IFRS. The differences between IFRS and Israeli GAAP, both on an annual and a cumulative basis
cause differences between taxable results and the results are reflected in these financial statements. ​ 2) Tax
rates ​ The net income of the
Company is subject to the Israeli corporate tax rate. Israeli corporate tax rates is 23%. ​ b. U.S.
subsidiary: ​ The Company’s
subsidiary is incorporated in the U.S. and is taxed under U.S. tax laws. ​ As a general rule,
inter-company transactions between the Israel-resident Company and its U.S-resident subsidiary are subject to the reporting provisions
of the Income Tax Regulations, section 85-A, 2006 of the Israeli Tax Ordinance of the Israeli Tax Ordinance. ​ c Carryforward
losses : ​ As of December 31,
2022, the Company had net operating loss (“NOLs”) carried forward of approximately $283
million. Under Israeli tax laws, carryforward tax losses have no expiration date. ​ As of December 31,
2022, the U.S. subsidiary had a net operating loss carryforward of approximately $72
million, of which approximately $10
million expires in 2037, and approximately $62
million does not expire, but is limited to offset 80% of the net income in the year it is utilized. ​ Under U.S. tax laws,
for NOLs arising after December 31, 2017, the 2017 Act limits a taxpayer’s ability to utilize NOL carryforwards to 80% of taxable
income. In addition, NOLs arising after 2017 can be carried forward indefinitely, but carryback is generally prohibited. NOLs generated
in tax years beginning before January 1, 2018, will not be subject to the foregoing taxable income limitation and will continue to have
a two-year carryback and twenty-year carryforward period. Furthermore, in accordance with Coronavirus Aid, Relief, and Economic Security
Act (CARES Act) of 2020, losses from tax years beginning in 2018, 2019 or 2020 can be carried back 5 years. ​ Deferred tax assets
on losses for tax purposes carried forward to subsequent years are recognized if utilization of the related tax benefit against a future
taxable income is expected. The Company has not created deferred taxes on its carryforward losses since their utilization is not
expected in the foreseeable future. ​ d Deductible
temporary differences: ​ The amount of cumulative
deductible temporary differences, other than carryforward losses (as mentioned in c. above), for which deferred tax assets have not been
recognized in the Statements of Financial Position as of December 31, 2022, and 2021, were $14
million and $20
million, respectively. These temporary differences have no expiration dates. ​ e Tax
assessments: ​ The Company has not
been assessed for tax purposes since its incorporation. The Company’s tax assessments for 2017 are therefore considered fin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2</t>
        </is>
      </c>
    </row>
    <row r="3">
      <c r="A3" s="3" t="inlineStr">
        <is>
          <t>SHARE CAPITAL</t>
        </is>
      </c>
      <c r="B3" s="4" t="inlineStr">
        <is>
          <t xml:space="preserve"> </t>
        </is>
      </c>
    </row>
    <row r="4">
      <c r="A4" s="4" t="inlineStr">
        <is>
          <t>SHARE CAPITAL</t>
        </is>
      </c>
      <c r="B4" s="4" t="inlineStr">
        <is>
          <t>NOTE 17 - SHARE CAPITAL: ? a. Composition: ? Company share capital
is composed of shares of NIS 0.01
par value, as follows: ?
?
?
?
?
?
?
?
Number of shares
?
?
December 31,
?
2022
2021
?
?
In thousands
Authorized ordinary shares
?
1,594,000
?
794,000
Authorized preferred shares (reserved)
?
6,000
?
6,000
Issued and paid ordinary shares
931,962
524,016 ? On May 13, 2022, the
annual general meeting of shareholders approved the increase of the authorized share capital of the Company to 1,594,000,000
Ordinary Shares, NIS 0.01
par value per share. See also note 27(b) regarding ratio change of the Company's ADSs ? During 2022, the Company
sold 1,223,292
ADSs under the “at-the-market” equity offering program (“ATM program”) at an average price of $1.67
per ADS, for aggregate net proceeds of approximately $2
million, net of an immaterial amount of issuance expenses. The sales were under the Company's sales agreement with Cantor Fitzgerald
&amp; Co. upon the terms and subject to the conditions and limitations in the sales agreement, the Company may elect from time to time,
to offer and sell its ADSs having aggregate gross sales proceeds of up to $100
million through the ATM program. During 2021, the Company sold 87,624
ADSs under an ATM program at an average price of $9.03
per ADS. Net and gross proceeds to the Company were approximately $0.8
million.
b. In
May 2022, the Company entered into a definitive agreement with a single investor, which entailed the issuance of 10,563,380
ADSs (or ADS equivalent which consist of pre-funded warrants with an exercise price of $0.001
per pre-funded warrant) and grant of unregistered private warrants to purchase up to 13,204,225
ADSs, for a total net consideration of $14.4
million. The warrants have
an exercise price of $1.48
per ADS, are exercisable six
months after the issuance date, and have a term of five
and one-half years The warrants were classified
as a financial liability due to a net settlement provision. These derivatives were recognized and subsequently measured at fair value
through profit or loss. The consideration, net of issue expenses, was allocated to the various issued instruments. Out of the gross consideration,
$8.1
million was allocated to the warrants. The remainder of approximately $6.9
million was allocated to equity. Issuance expenses of approximately $0.6
million were allocated as following:
$0.3
million allocated to the liability instruments and were recorded directly to the statement of comprehensive loss and $0.3
million allocated to the equity The fair value of
the warrants was computed using the Black and Scholes option pricing model. The fair value of the warrants as of December 31, 2022, was
based on the price of an ADS on December 31, 2022, and based on the following parameters: risk-free interest rate of 4.00%
and an average standard deviation of 81.75%.
c. In
December 2022, the Company completed an underwritten public offering with gross proceeds to the Company of approximately $8
million . The
offering consisted of 32,000,000
ADSs (or ADS equivalent which consist of pre-funded warrants with an exercise price of $0.001 per pre-funded warrant) as well as granted
warrants to purchase up to 32,000,000
ADSs. Issuance
expenses of approximately $0.6
million were recorded directly to the statement of comprehensive loss . The warrants
have an exercise price of $0.25
per ADS, are exercisable immediately after the issuance date and have a term of 5
years . The warrants may be exercised either for cash or on a cashless basis. The warrants
were classified as a financial liability due to a net settlement provision. These derivatives were recognized and subsequently measured
at fair value through profit or loss. Upon initial recognition the fair value of the warrants was adjusted to reflect the unrecognized
day 1 loss. After initial recognition, the unrecognized day 1 loss of the warrants is amortized over its contractual life. The fair value
of the warrants as of December 31, 2022, was based on the price of an ADS on December 31, 2022, and based on the following parameters:
risk-free interest rate of 3.99%
and an average standard deviation of 81.71% .
d. During
2022, the Company issued 486,504
ADSs resulting from vested RSUs that had been issued to employees and consultants of the Company .
e. In
October 2021, the Company has entered into an agreement with Kukbo Co. Ltd. (“Kukbo”), a South Korean corporation, for the
sale of the Company’s ADSs in a private placement of up to $10
million. Kukbo’s investment in the Company is to be made in two tranches, with the first tranche of $5
million paid in October 2021 and the second tranche of $5
million to follow within six months, subject to satisfaction of certain conditions. As part of the first tranche, The Company has issued
827,586
ADSs at a purchase price of $6.04 ,
which represented a 20%
premium over the 30-day
weighted average price of the ADSs on the Nasdaq. The $5
million consideration for the first tranche was attributed in full to equity, Likewise, the number of ADSs to be issued in the second
tranche will be calculated based on a price per ADS representing a 20%
premium over the 30-day
weighted average at the closing. The $5
million of the second trench has not yet been received as of the approval date of this financial statements, See also note 15(8) above. ? f.</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BASED PAYMENTS</t>
        </is>
      </c>
      <c r="B1" s="2" t="inlineStr">
        <is>
          <t>6 Months Ended</t>
        </is>
      </c>
      <c r="C1" s="2" t="inlineStr">
        <is>
          <t>12 Months Ended</t>
        </is>
      </c>
    </row>
    <row r="2">
      <c r="B2" s="2" t="inlineStr">
        <is>
          <t>Jun. 30, 2023</t>
        </is>
      </c>
      <c r="C2" s="2" t="inlineStr">
        <is>
          <t>Dec. 31, 2022</t>
        </is>
      </c>
    </row>
    <row r="3">
      <c r="A3" s="3" t="inlineStr">
        <is>
          <t>SHARE-BASED PAYMENTS</t>
        </is>
      </c>
      <c r="B3" s="4" t="inlineStr">
        <is>
          <t xml:space="preserve"> </t>
        </is>
      </c>
      <c r="C3" s="4" t="inlineStr">
        <is>
          <t xml:space="preserve"> </t>
        </is>
      </c>
    </row>
    <row r="4">
      <c r="A4" s="4" t="inlineStr">
        <is>
          <t>SHARE-BASED PAYMENTS</t>
        </is>
      </c>
      <c r="B4" s="4" t="inlineStr">
        <is>
          <t xml:space="preserve">NOTE 5 - SHARE-BASED
PAYMENTS: ​ During the six months
ended June 30, 2023, approximately 18
thousand (taking into effect the ratio changes described in note 1), options and RSUs of the Company's ADSs were forfeited resulting in
reversal of expenses of approximately $2
million. </t>
        </is>
      </c>
      <c r="C4" s="4" t="inlineStr">
        <is>
          <t>NOTE 18 - SHARE-BASED PAYMENTS: ​ On May 30, 2010,
a general meeting of shareholders approved the option plan of the Company (the “Option Plan”), after being approved by the
BoD. In 2017 the Option Plan was amended and restated as the 2010 Award Plan (the “Award Plan”). As of December 31, 2022,
the Award Plan allows the Company to allocate up to 243,054,523
options to purchase ordinary shares and RSUs to employees, consultants, and directors and are reserved by the BoD for issuance under the
Award Plan. The terms and conditions of the grants were determined by the BoD and are according to the Award Plan. See also note 27(b)
regarding ratio change of the Company's ADSs. ​ a. The
following is information on options granted in 2022: ​
​
​
​
​
​
​
​
​
​
​
Number of options granted
​
​
​
​
​
Exercise
​
Fair value of
​
​
​
​
​
price for 1
​
options on date of
​
​
According to the
Award Plan
​
​
ADS ($)
​
grant in U.S. dollars
Date of BoD
of the Company (1)
​
in thousands (2)
January 2022
​
5,000
​
​
2.45
​
7
March 2022
​
6,000
​
​
1.67
​
6
​
​
11,000
13 ​ 1) The
options will vest as follows: for directors, employees and consultants of the Company and the Company's subsidiary who had provided services
exceeding one
year as of the grant date, options will vest in 16
equal quarterly installments over a four-year
period. For directors, employees and consultants of the Company and the Company's subsidiary who had not provided services exceeding one
year as of the grant date, the options will vest as follows: 1/4 ​ The options are exercisable
into the Company’s ADSs. ​ 2 1.73% b.
The following is information on RSUs granted in 2022: ​
​
​
​
​
​
​
​
​
​
​
​
​
​
​
​
Fair value of
​
Number of
RSUs granted
​
RSUs on date of
​
According to the
Award Plan of the Company
​
grant in U.S.
dollars
Date of BoD
Other than
to Directors
​
To directors
(4)
​
Total
​
in thousands (5)
January
2022 (1)
1,920,500
​
140,000
​
2,060,500
​
5,712
March
2022 (1)
96,000
​
—
​
96,000
​
160
April
2022(1)
35,000
​
—
​
35,000
​
87
June
2022 (2)
2,018,500
​
165,000
​
2,183,500
​
1,878
July
2022 (2)
65,000
​
—
​
65,000
​
56
September
2022 (3)
370,279
​
51,030
​
421,309
​
352
November
2022 (3)
603,416
​
​
​
603,416
​
380
Total
5,108,695
​
356,030
​
5,464,725
​
8,625 ​ 1) ​ 2) ​ 3) ​ 4) ​ In addition, In
June
2022 September
2022 ​
5) The
fair value of the RSUs were determined based on the price of an ADS on the date the RSUs were granted.
c. During
2022, approximately 2.7
million options and RSUs were forfeited, resulting in $4.5
million in reversed expenses . ​ d. The
following is information on options granted in 2021: ​
​
​
​
​
​
​
​
​
​
​
​
​
​
Number of options granted
​
​
​
​
​
​
​
​
​
​
​
​
​
​
​
​
​
​
​
​
​
​
​
​
According to the
Award Plan
​
Exercise
​
Fair value of
​
​
of the Company (1)
​
price for 1
​
options on date of
​
​
Other than to
​
​
​
​
​
Ads
​
grant in U.S. dollars
Date of BoD
directors (1)
To directors (1) (2)
Total
$)
in thousands (3)
March
2021
​
40,500
​
—
​
40,500
​
9.44
​
151
April
2021
​
2,036,440
​
—
​
2,036,440
​
7.08
​
8,274
May
2021
​
22,500
​
—
​
22,500
​
7.05
​
90
July
2021
​
17,000
​
310,341
​
327,341
​
6.9 - 7.08
​
1,377
August
2021
​
53,500
​
​
​
53,500
​
6.97 - 7.18
​
210
September
2021
​
12,000
​
—
​
12,000
​
4.56
​
31
November
2021
24,500
​
—
​
24,500
​
4.54
​
63
December
2021
​
17,000
​
—
​
17,000
​
2.65
​
26
​
​
2,223,440
​
310,341
​
2,533,781
​
​
​
10,222 ​
1) The
options will vest as follows: for directors, employees and consultants of the Company and the Company's subsidiary who had provided services
exceeding one
year
as of the grant date, options will vest in 16
equal quarterly installments over a four-year
period. For directors, employees and consultants of the Company and the Company's subsidiary who had not provided services exceeding one
year
as of the grant date, the options will vest as follows: 1/4
of the options will vest one
year
following the grant date and the rest will vest over 12
equal quarterly installments. During the contractual term, the options will be exercisable, either in full or in part, from the vesting
date until the end of 10
years
from the date of grant .
​
2) The
general meeting of the Company’s shareholders held on July 26, 2021 (the “July 2021 AGM”), subsequent to approval of
the Company’s BoD, approved the grant of 310,341
options under the Company’s Award Plan, to directors and to the Company's Chief Executive Officer. ​
3) The
fair value of the options was computed using the binomial model and the underlying data used was mainly the following: price of the Company’s
ADSs: $4.28
- $9.19 ,
expected volatility: 64.05%
-
66.65% ,
risk-free interest rate: 1.26%
- 1.73%
and the expected term was derived based on the contractual term of the options, the expected exercise behavior and expected post-vesting
forfeiture rates. The expected volatility assumption used in based on the historical volatility of the Company’s ordinary share.
4) Exchange
of options to purchase the Company’s ADSs:
a. On
April 26, 2021, the Company made an o ffer
( the “Exchange
Offer”) to
eligible option holders (as defined in the offer), subject to specified conditions, to exchange some or all of their outstanding options
to purchase ADSs ( the
“Exchanged Options”) for
new options to purchase ADSs ( the
“New Options” ).
On May 26, 2021, concurrently with the expiration of the Exchange Offer, the Company granted New Options to purchase 2,805,281
ADSs of the Company, pursuant to the terms of the Exchange Offer and the Company’s Amended and Restated Award Plan (2010). ​ The New Options have
lower exercise price per ADS than the Exchanged Options and subject to meeting certain performance conditions, specified in the Exchange
Offer, may be further lowered. Other than the exercise price, each New Option has the same expiration date, vesting schedule and other
terms as the Exchanged Options .
b. The
incremental compensation expense recognized by the Company has been measured as the excess of the fair value of each New Option granted,
as of the date the New Options were granted, over the fair value of the Exchanged Options, measured immediately prior to the exchange.
The total incremental value measured by the Company is approximately $3.5
million, of which $3.3
million was recognized as an expense for the year ended December 31, 2021. The remaining incremental value will be recognized over the
remaining vesting period of the New Options. c.
​ e. Changes
in the number of options in ADSs and weighted averages of exercise prices are as follows: ​
​
​
​
​
​
​
​
​
​
​
​
​
​
​
​
​
​
​
​
​
Year Ended December 31,
​
​
2022
​
2021
​
​
​
​
Weighted
​
​
​
Weighted
​
​
​
​
average of
​
​
​
average of
​
​
Number of
​
exercise
​
Number of
​
exercise
​
options
price ($)
options
price ($)
Outstanding
at beginning of year
​
6,821,491
​
6.50
​
5,428,803
​
9.08
Exercised
—
​
7.08
(565,998)
​
7.08
Expired
and forfeited
(1,573,138)
6.82
(575,095)
8.02
Granted
11,000
2.02
2,533,781
7.05
Outstanding
at end of year
5,259,353
6.39
6,821,491
6.50
Exercisable
at end of year
3,950,491
6.23
3,615,662
6.14 ​ ​ ​
f. Changes in the number of RSUs in ADSs during the period are as follows: ​
​
​
​
​
​
​
​
​
Year Ended
December 31,
​
​
2022
2021
​
​
​
​
​
​
​
​
​
​
​
​
​
​
Number of
​
Number of
​
​
RSUs
RSUs
Outstanding
at beginning of year
​
—
​
—
​
Exercised
(486,504)
​
—
​
Expired
and forfeited
(1,154,435)
—
Granted
5,286,695
—
Outstanding
at end of year
3,645,756
—
​
g. The following is information about the exercise price and remaining useful life of outstanding options at
year-end: ​
​
​
​
​
​
​
​
​
​
​
​
Year Ended December 31,
2022
​
2021
Number of
​
​
​
​
​
Number of
​
​
​
​
options
​
​
​
Weighted
​
options
​
​
​
Weighted
outstanding
​
​
​
average of
​
outstanding
​
​
​
average of
at end of
​
Exercise price
​
remaining
​
at end of
​
Exercise price
​
remaining
year
range
useful life
year
range
useful life
5,259,353
​
$1.67-$15.6
​
5.2
​
6,821,491
​
$2.65-$15.6
​
6.8 ​ h. Expenses
recognized in profit or loss for the options and RSUs are as follows: ​
​
​
​
​
​
Year Ended December 31,
2022
2021
2020
U.S. dollars in thousands
5,675
​
10,212
​
4,202 ​ The remaining compensation
expenses as of December 31, 2022, are $4
million and will be expensed in full by December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NET REVENUES</t>
        </is>
      </c>
      <c r="B1" s="2" t="inlineStr">
        <is>
          <t>6 Months Ended</t>
        </is>
      </c>
      <c r="C1" s="2" t="inlineStr">
        <is>
          <t>12 Months Ended</t>
        </is>
      </c>
    </row>
    <row r="2">
      <c r="B2" s="2" t="inlineStr">
        <is>
          <t>Jun. 30, 2023</t>
        </is>
      </c>
      <c r="C2" s="2" t="inlineStr">
        <is>
          <t>Dec. 31, 2022</t>
        </is>
      </c>
    </row>
    <row r="3">
      <c r="A3" s="3" t="inlineStr">
        <is>
          <t>NET REVENUES</t>
        </is>
      </c>
      <c r="B3" s="4" t="inlineStr">
        <is>
          <t xml:space="preserve"> </t>
        </is>
      </c>
      <c r="C3" s="4" t="inlineStr">
        <is>
          <t xml:space="preserve"> </t>
        </is>
      </c>
    </row>
    <row r="4">
      <c r="A4" s="4" t="inlineStr">
        <is>
          <t>NET REVENUES</t>
        </is>
      </c>
      <c r="B4" s="4" t="inlineStr">
        <is>
          <t>NOTE 6
- NET REVENUES: ​
​
​
​
​
​
​
​
Six Months Ended June 30,
​
2023
​
2022
​
​
U.S dollars in thousands
Licensing revenues
​
—
​
2,000
Movantik® revenues
​
(182)
​
25,456
Sales of Other products (mainly Talicia®)
​
5,577
​
3,994
​
5,395
31,450 ​</t>
        </is>
      </c>
      <c r="C4" s="4" t="inlineStr">
        <is>
          <t>NOTE 19 -
NET REVENUES:
​
​
​
​
​
​
​
​
​
​
​
​
​
​
​
​
​
​
​
Year Ended December 31,
​
​
2022
​
2021
​
2020
​
​
​
U.S dollars in thousands
Licensing revenues (1)
​
​
2,000
​
—
​
—
Movantik® revenues
​
​
52,098
​
76,767
​
59,356
Sales of Other products
​
​
7,702
​
8,990
​
5,003
​
61,800
85,757
​
64,359
1) See
also note 15(7) abo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EARCH AND DEVELOPMENT EXPENSES</t>
        </is>
      </c>
      <c r="B1" s="2" t="inlineStr">
        <is>
          <t>12 Months Ended</t>
        </is>
      </c>
    </row>
    <row r="2">
      <c r="B2" s="2" t="inlineStr">
        <is>
          <t>Dec. 31, 2022</t>
        </is>
      </c>
    </row>
    <row r="3">
      <c r="A3" s="3" t="inlineStr">
        <is>
          <t>RESEARCH AND DEVELOPMENT EXPENSES.</t>
        </is>
      </c>
      <c r="B3" s="4" t="inlineStr">
        <is>
          <t xml:space="preserve"> </t>
        </is>
      </c>
    </row>
    <row r="4">
      <c r="A4" s="4" t="inlineStr">
        <is>
          <t>RESEARCH AND DEVELOPMENT EXPENSES</t>
        </is>
      </c>
      <c r="B4" s="4" t="inlineStr">
        <is>
          <t>NOTE 20 -
RESEARCH AND DEVELOPMENT EXPENSES: ?
?
?
?
?
?
?
?
?
?
Year Ended December 31,
?
2022
2021
2020
?
?
U.S. dollars in thousands
Payroll
and related expenses
?
661
?
839
?
636
Professional
services
1,210
1,821
?
1,752
Share-based
payments
1,151
1,910
883
Clinical
and pre-clinical trials
3,872
23,905
12,569
Intellectual
property development
180
349
298
Other
205
674
353
?
7,279
29,498
16,4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LLING AND MARKETING EXPENSES</t>
        </is>
      </c>
      <c r="B1" s="2" t="inlineStr">
        <is>
          <t>12 Months Ended</t>
        </is>
      </c>
    </row>
    <row r="2">
      <c r="B2" s="2" t="inlineStr">
        <is>
          <t>Dec. 31, 2022</t>
        </is>
      </c>
    </row>
    <row r="3">
      <c r="A3" s="3" t="inlineStr">
        <is>
          <t>SELLING AND MARKETING EXPENSES</t>
        </is>
      </c>
      <c r="B3" s="4" t="inlineStr">
        <is>
          <t xml:space="preserve"> </t>
        </is>
      </c>
    </row>
    <row r="4">
      <c r="A4" s="4" t="inlineStr">
        <is>
          <t>SELLING AND MARKETING EXPENSES</t>
        </is>
      </c>
      <c r="B4" s="4" t="inlineStr">
        <is>
          <t>NOTE 21 - SELLING AND MARKETING
EXPENSES: ?
?
?
?
?
?
?
?
?
?
?
?
?
?
?
?
?
Year Ended December 31,
?
2022
2021
2020
?
?
U.S. dollars in thousands
Payroll
and related expenses
?
19,235
?
24,227
?
20,756
Share-based
payments
553
2,570
1,464
Professional
services
6,596
17,441
18,957
Samples
?
836
?
1,008
?
438
Travel,
Fleet, meals and related expenses
?
5,136
?
7,305
?
5,729
Office-related
expenses
1,510
1,285
957
Other
1,576
1,787
984
?
35,442
55,623
49,285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INTERIM STATEMENTS OF FINANCIAL POSITION - USD ($) $ in Thousands</t>
        </is>
      </c>
      <c r="B1" s="2" t="inlineStr">
        <is>
          <t>Jun.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6996</v>
      </c>
      <c r="C3" s="5" t="n">
        <v>19968</v>
      </c>
      <c r="D3" s="5" t="n">
        <v>29474</v>
      </c>
    </row>
    <row r="4">
      <c r="A4" s="4" t="inlineStr">
        <is>
          <t>Bank deposits</t>
        </is>
      </c>
      <c r="B4" s="6" t="n">
        <v>18</v>
      </c>
      <c r="C4" s="6" t="n">
        <v>15</v>
      </c>
      <c r="D4" s="6" t="n">
        <v>8530</v>
      </c>
    </row>
    <row r="5">
      <c r="A5" s="4" t="inlineStr">
        <is>
          <t>Restricted cash</t>
        </is>
      </c>
      <c r="B5" s="6" t="n">
        <v>9140</v>
      </c>
      <c r="C5" s="6" t="n">
        <v>16000</v>
      </c>
      <c r="D5" s="4" t="inlineStr">
        <is>
          <t xml:space="preserve"> </t>
        </is>
      </c>
    </row>
    <row r="6">
      <c r="A6" s="4" t="inlineStr">
        <is>
          <t>Trade receivables</t>
        </is>
      </c>
      <c r="B6" s="6" t="n">
        <v>2903</v>
      </c>
      <c r="C6" s="6" t="n">
        <v>34521</v>
      </c>
      <c r="D6" s="6" t="n">
        <v>31677</v>
      </c>
    </row>
    <row r="7">
      <c r="A7" s="4" t="inlineStr">
        <is>
          <t>Prepaid expenses and other receivables</t>
        </is>
      </c>
      <c r="B7" s="6" t="n">
        <v>3050</v>
      </c>
      <c r="C7" s="6" t="n">
        <v>4387</v>
      </c>
      <c r="D7" s="6" t="n">
        <v>4661</v>
      </c>
    </row>
    <row r="8">
      <c r="A8" s="4" t="inlineStr">
        <is>
          <t>Inventory</t>
        </is>
      </c>
      <c r="B8" s="6" t="n">
        <v>4939</v>
      </c>
      <c r="C8" s="6" t="n">
        <v>11009</v>
      </c>
      <c r="D8" s="6" t="n">
        <v>14810</v>
      </c>
    </row>
    <row r="9">
      <c r="A9" s="4" t="inlineStr">
        <is>
          <t>Total current assets</t>
        </is>
      </c>
      <c r="B9" s="6" t="n">
        <v>27046</v>
      </c>
      <c r="C9" s="6" t="n">
        <v>85900</v>
      </c>
      <c r="D9" s="6" t="n">
        <v>89152</v>
      </c>
    </row>
    <row r="10">
      <c r="A10" s="3" t="inlineStr">
        <is>
          <t>NON-CURRENT ASSETS:</t>
        </is>
      </c>
      <c r="B10" s="4" t="inlineStr">
        <is>
          <t xml:space="preserve"> </t>
        </is>
      </c>
      <c r="C10" s="4" t="inlineStr">
        <is>
          <t xml:space="preserve"> </t>
        </is>
      </c>
      <c r="D10" s="4" t="inlineStr">
        <is>
          <t xml:space="preserve"> </t>
        </is>
      </c>
    </row>
    <row r="11">
      <c r="A11" s="4" t="inlineStr">
        <is>
          <t>Restricted cash</t>
        </is>
      </c>
      <c r="B11" s="6" t="n">
        <v>144</v>
      </c>
      <c r="C11" s="6" t="n">
        <v>150</v>
      </c>
      <c r="D11" s="6" t="n">
        <v>16169</v>
      </c>
    </row>
    <row r="12">
      <c r="A12" s="4" t="inlineStr">
        <is>
          <t>Fixed assets</t>
        </is>
      </c>
      <c r="B12" s="6" t="n">
        <v>244</v>
      </c>
      <c r="C12" s="6" t="n">
        <v>502</v>
      </c>
      <c r="D12" s="6" t="n">
        <v>572</v>
      </c>
    </row>
    <row r="13">
      <c r="A13" s="4" t="inlineStr">
        <is>
          <t>Right-of-use assets</t>
        </is>
      </c>
      <c r="B13" s="6" t="n">
        <v>2010</v>
      </c>
      <c r="C13" s="6" t="n">
        <v>6692</v>
      </c>
      <c r="D13" s="6" t="n">
        <v>3651</v>
      </c>
    </row>
    <row r="14">
      <c r="A14" s="4" t="inlineStr">
        <is>
          <t>Intangible assets</t>
        </is>
      </c>
      <c r="B14" s="6" t="n">
        <v>5593</v>
      </c>
      <c r="C14" s="6" t="n">
        <v>65626</v>
      </c>
      <c r="D14" s="6" t="n">
        <v>71644</v>
      </c>
    </row>
    <row r="15">
      <c r="A15" s="4" t="inlineStr">
        <is>
          <t>Total non-current assets</t>
        </is>
      </c>
      <c r="B15" s="6" t="n">
        <v>7991</v>
      </c>
      <c r="C15" s="6" t="n">
        <v>72970</v>
      </c>
      <c r="D15" s="6" t="n">
        <v>92036</v>
      </c>
    </row>
    <row r="16">
      <c r="A16" s="4" t="inlineStr">
        <is>
          <t>TOTAL ASSETS</t>
        </is>
      </c>
      <c r="B16" s="6" t="n">
        <v>35037</v>
      </c>
      <c r="C16" s="6" t="n">
        <v>158870</v>
      </c>
      <c r="D16" s="6" t="n">
        <v>181188</v>
      </c>
    </row>
    <row r="17">
      <c r="A17" s="3" t="inlineStr">
        <is>
          <t>CURRENT LIABILITIES:</t>
        </is>
      </c>
      <c r="B17" s="4" t="inlineStr">
        <is>
          <t xml:space="preserve"> </t>
        </is>
      </c>
      <c r="C17" s="4" t="inlineStr">
        <is>
          <t xml:space="preserve"> </t>
        </is>
      </c>
      <c r="D17" s="4" t="inlineStr">
        <is>
          <t xml:space="preserve"> </t>
        </is>
      </c>
    </row>
    <row r="18">
      <c r="A18" s="4" t="inlineStr">
        <is>
          <t>Accounts payable</t>
        </is>
      </c>
      <c r="B18" s="6" t="n">
        <v>3112</v>
      </c>
      <c r="C18" s="6" t="n">
        <v>4230</v>
      </c>
      <c r="D18" s="6" t="n">
        <v>11664</v>
      </c>
    </row>
    <row r="19">
      <c r="A19" s="4" t="inlineStr">
        <is>
          <t>Lease liabilities</t>
        </is>
      </c>
      <c r="B19" s="6" t="n">
        <v>1290</v>
      </c>
      <c r="C19" s="6" t="n">
        <v>1032</v>
      </c>
      <c r="D19" s="6" t="n">
        <v>1618</v>
      </c>
    </row>
    <row r="20">
      <c r="A20" s="4" t="inlineStr">
        <is>
          <t>Allowance for deductions from revenue</t>
        </is>
      </c>
      <c r="B20" s="6" t="n">
        <v>16384</v>
      </c>
      <c r="C20" s="6" t="n">
        <v>47870</v>
      </c>
      <c r="D20" s="6" t="n">
        <v>30711</v>
      </c>
    </row>
    <row r="21">
      <c r="A21" s="4" t="inlineStr">
        <is>
          <t>Accrued expenses and other current liabilities</t>
        </is>
      </c>
      <c r="B21" s="6" t="n">
        <v>7401</v>
      </c>
      <c r="C21" s="6" t="n">
        <v>17949</v>
      </c>
      <c r="D21" s="6" t="n">
        <v>20896</v>
      </c>
    </row>
    <row r="22">
      <c r="A22" s="4" t="inlineStr">
        <is>
          <t>Borrowing</t>
        </is>
      </c>
      <c r="B22" s="4" t="inlineStr">
        <is>
          <t xml:space="preserve"> </t>
        </is>
      </c>
      <c r="C22" s="6" t="n">
        <v>115216</v>
      </c>
      <c r="D22" s="4" t="inlineStr">
        <is>
          <t xml:space="preserve"> </t>
        </is>
      </c>
    </row>
    <row r="23">
      <c r="A23" s="4" t="inlineStr">
        <is>
          <t>Payable in respect of intangible asset purchase</t>
        </is>
      </c>
      <c r="B23" s="4" t="inlineStr">
        <is>
          <t xml:space="preserve"> </t>
        </is>
      </c>
      <c r="C23" s="6" t="n">
        <v>11157</v>
      </c>
      <c r="D23" s="6" t="n">
        <v>16581</v>
      </c>
    </row>
    <row r="24">
      <c r="A24" s="4" t="inlineStr">
        <is>
          <t>Total current liabilities</t>
        </is>
      </c>
      <c r="B24" s="6" t="n">
        <v>28187</v>
      </c>
      <c r="C24" s="6" t="n">
        <v>197454</v>
      </c>
      <c r="D24" s="6" t="n">
        <v>81470</v>
      </c>
    </row>
    <row r="25">
      <c r="A25" s="3" t="inlineStr">
        <is>
          <t>NON-CURRENT LIABILITIES:</t>
        </is>
      </c>
      <c r="B25" s="4" t="inlineStr">
        <is>
          <t xml:space="preserve"> </t>
        </is>
      </c>
      <c r="C25" s="4" t="inlineStr">
        <is>
          <t xml:space="preserve"> </t>
        </is>
      </c>
      <c r="D25" s="4" t="inlineStr">
        <is>
          <t xml:space="preserve"> </t>
        </is>
      </c>
    </row>
    <row r="26">
      <c r="A26" s="4" t="inlineStr">
        <is>
          <t>Borrowing</t>
        </is>
      </c>
      <c r="B26" s="4" t="inlineStr">
        <is>
          <t xml:space="preserve"> </t>
        </is>
      </c>
      <c r="C26" s="4" t="inlineStr">
        <is>
          <t xml:space="preserve"> </t>
        </is>
      </c>
      <c r="D26" s="6" t="n">
        <v>83620</v>
      </c>
    </row>
    <row r="27">
      <c r="A27" s="4" t="inlineStr">
        <is>
          <t>Payable in respect of intangible assets purchase</t>
        </is>
      </c>
      <c r="B27" s="4" t="inlineStr">
        <is>
          <t xml:space="preserve"> </t>
        </is>
      </c>
      <c r="C27" s="4" t="inlineStr">
        <is>
          <t xml:space="preserve"> </t>
        </is>
      </c>
      <c r="D27" s="6" t="n">
        <v>3899</v>
      </c>
    </row>
    <row r="28">
      <c r="A28" s="4" t="inlineStr">
        <is>
          <t>Lease liabilities</t>
        </is>
      </c>
      <c r="B28" s="6" t="n">
        <v>994</v>
      </c>
      <c r="C28" s="6" t="n">
        <v>6443</v>
      </c>
      <c r="D28" s="6" t="n">
        <v>2574</v>
      </c>
    </row>
    <row r="29">
      <c r="A29" s="4" t="inlineStr">
        <is>
          <t>Derivative financial instruments</t>
        </is>
      </c>
      <c r="B29" s="6" t="n">
        <v>1635</v>
      </c>
      <c r="C29" s="6" t="n">
        <v>2623</v>
      </c>
      <c r="D29" s="6" t="n">
        <v>0</v>
      </c>
    </row>
    <row r="30">
      <c r="A30" s="4" t="inlineStr">
        <is>
          <t>Royalty obligation</t>
        </is>
      </c>
      <c r="B30" s="6" t="n">
        <v>750</v>
      </c>
      <c r="C30" s="6" t="n">
        <v>750</v>
      </c>
      <c r="D30" s="6" t="n">
        <v>750</v>
      </c>
    </row>
    <row r="31">
      <c r="A31" s="4" t="inlineStr">
        <is>
          <t>Total non-current liabilities</t>
        </is>
      </c>
      <c r="B31" s="6" t="n">
        <v>3379</v>
      </c>
      <c r="C31" s="6" t="n">
        <v>9816</v>
      </c>
      <c r="D31" s="6" t="n">
        <v>90843</v>
      </c>
    </row>
    <row r="32">
      <c r="A32" s="4" t="inlineStr">
        <is>
          <t>TOTAL LIABILITIES</t>
        </is>
      </c>
      <c r="B32" s="6" t="n">
        <v>31566</v>
      </c>
      <c r="C32" s="6" t="n">
        <v>207270</v>
      </c>
      <c r="D32" s="6" t="n">
        <v>172313</v>
      </c>
    </row>
    <row r="33">
      <c r="A33" s="3" t="inlineStr">
        <is>
          <t>EQUITY (Capital Deficiency):</t>
        </is>
      </c>
      <c r="B33" s="4" t="inlineStr">
        <is>
          <t xml:space="preserve"> </t>
        </is>
      </c>
      <c r="C33" s="4" t="inlineStr">
        <is>
          <t xml:space="preserve"> </t>
        </is>
      </c>
      <c r="D33" s="4" t="inlineStr">
        <is>
          <t xml:space="preserve"> </t>
        </is>
      </c>
    </row>
    <row r="34">
      <c r="A34" s="4" t="inlineStr">
        <is>
          <t>Ordinary shares</t>
        </is>
      </c>
      <c r="B34" s="6" t="n">
        <v>4620</v>
      </c>
      <c r="C34" s="6" t="n">
        <v>2835</v>
      </c>
      <c r="D34" s="6" t="n">
        <v>1495</v>
      </c>
    </row>
    <row r="35">
      <c r="A35" s="4" t="inlineStr">
        <is>
          <t>Additional paid-in capital</t>
        </is>
      </c>
      <c r="B35" s="6" t="n">
        <v>380860</v>
      </c>
      <c r="C35" s="6" t="n">
        <v>382625</v>
      </c>
      <c r="D35" s="6" t="n">
        <v>375246</v>
      </c>
    </row>
    <row r="36">
      <c r="A36" s="4" t="inlineStr">
        <is>
          <t>Accumulated deficit</t>
        </is>
      </c>
      <c r="B36" s="6" t="n">
        <v>-382009</v>
      </c>
      <c r="C36" s="6" t="n">
        <v>-433860</v>
      </c>
      <c r="D36" s="6" t="n">
        <v>-367866</v>
      </c>
    </row>
    <row r="37">
      <c r="A37" s="4" t="inlineStr">
        <is>
          <t>TOTAL EQUITY (Capital Deficiency)</t>
        </is>
      </c>
      <c r="B37" s="6" t="n">
        <v>3471</v>
      </c>
      <c r="C37" s="6" t="n">
        <v>-48400</v>
      </c>
      <c r="D37" s="6" t="n">
        <v>8875</v>
      </c>
    </row>
    <row r="38">
      <c r="A38" s="4" t="inlineStr">
        <is>
          <t>TOTAL LIABILITIES AND EQUITY (Capital Deficiency)</t>
        </is>
      </c>
      <c r="B38" s="5" t="n">
        <v>35037</v>
      </c>
      <c r="C38" s="5" t="n">
        <v>158870</v>
      </c>
      <c r="D38" s="5" t="n">
        <v>1811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2</t>
        </is>
      </c>
    </row>
    <row r="3">
      <c r="A3" s="3" t="inlineStr">
        <is>
          <t>GENERAL AND ADMINISTRATIVE EXPENSES</t>
        </is>
      </c>
      <c r="B3" s="4" t="inlineStr">
        <is>
          <t xml:space="preserve"> </t>
        </is>
      </c>
    </row>
    <row r="4">
      <c r="A4" s="4" t="inlineStr">
        <is>
          <t>GENERAL AND ADMINISTRATIVE EXPENSES</t>
        </is>
      </c>
      <c r="B4" s="4" t="inlineStr">
        <is>
          <t>NOTE 22 - GENERAL AND ADMINISTRATIVE
EXPENSES: ?
?
?
?
?
?
?
?
?
?
Year Ended December 31,
?
2022
2021
2020
?
?
U.S. dollars in thousands
Payroll
and related expenses
?
10,521
?
11,974
?
11,159
Share-based
payments
3,971
5,732
1,855
Professional
services and supply chain
10,787
11,040
9,132
Medical
affairs
?
1,214
?
1,600
?
1,052
Office-related
expenses
1,434
1,438
1,168
Other
659
581
1,009
?
28,586
32,365
25,3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NANCIAL EXPENSES, net</t>
        </is>
      </c>
      <c r="B1" s="2" t="inlineStr">
        <is>
          <t>12 Months Ended</t>
        </is>
      </c>
    </row>
    <row r="2">
      <c r="B2" s="2" t="inlineStr">
        <is>
          <t>Dec. 31, 2022</t>
        </is>
      </c>
    </row>
    <row r="3">
      <c r="A3" s="3" t="inlineStr">
        <is>
          <t>FINANCIAL EXPENSES, net</t>
        </is>
      </c>
      <c r="B3" s="4" t="inlineStr">
        <is>
          <t xml:space="preserve"> </t>
        </is>
      </c>
    </row>
    <row r="4">
      <c r="A4" s="4" t="inlineStr">
        <is>
          <t>FINANCIAL EXPENSES, net</t>
        </is>
      </c>
      <c r="B4" s="4" t="inlineStr">
        <is>
          <t>NOTE 23 - FINANCIAL EXPENSES,
net : ​
​
​
​
​
​
​
​
​
​
Year Ended December 31,
​
2022
2021
2020
​
​
U.S dollars in thousands
Financial income:
​
​
​
​
​
​
Fair value gains on
derivative financial instruments
13,422
—
—
Gains on financial assets
at fair value through profit or loss
—
—
94
Interest from bank deposits
140
51
176
​
13,562
51
270
Financial expenses:
Interest for lease liabilities
​
430
​
395
​
405
Issuance costs with
respect of warrants
​
958
​
—
​
—
Loss from changes in
exchange rates
40
28
9
Interest and royalties
expenses related to borrowing and payable in respect of intangible assets purchase
​
40,903
​
16,172
​
12,045
Other
56
65
300
​
42,387
16,660
12,759
Financial expenses (income),
28,825
16,609
12,489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SEGMENT INFORMATION</t>
        </is>
      </c>
      <c r="B1" s="2" t="inlineStr">
        <is>
          <t>6 Months Ended</t>
        </is>
      </c>
      <c r="C1" s="2" t="inlineStr">
        <is>
          <t>12 Months Ended</t>
        </is>
      </c>
    </row>
    <row r="2">
      <c r="B2" s="2" t="inlineStr">
        <is>
          <t>Jun. 30, 2023</t>
        </is>
      </c>
      <c r="C2" s="2" t="inlineStr">
        <is>
          <t>Dec. 31, 2022</t>
        </is>
      </c>
    </row>
    <row r="3">
      <c r="A3" s="3" t="inlineStr">
        <is>
          <t>SEGMENT INFORMATION</t>
        </is>
      </c>
      <c r="B3" s="4" t="inlineStr">
        <is>
          <t xml:space="preserve"> </t>
        </is>
      </c>
      <c r="C3" s="4" t="inlineStr">
        <is>
          <t xml:space="preserve"> </t>
        </is>
      </c>
    </row>
    <row r="4">
      <c r="A4" s="4" t="inlineStr">
        <is>
          <t>SEGMENT INFORMATION</t>
        </is>
      </c>
      <c r="B4" s="4" t="inlineStr">
        <is>
          <t>NOTE 8 - SEGMENT INFORMATION:
​ The Chief Executive Officer is the Company’s
Chief Operating Decision Maker (“CODM”). The CODM allocates resources and assesses the Company’s performance based on
the following segmentation: Commercial Operations and Research &amp; Development. ​ Adjusted EBITDA represents net loss
before depreciation, amortization, and financial income (expenses), adjusted to exclude share-based compensation, gains from early termination
of leases, and income from service provided to HCRM and gain from the sale of Movantik® presented as other income. ​ The following table presents segment
profitability and a reconciliation to the consolidated net loss and comprehensive loss for the periods indicated: ​
​
​
​
​
​
​
​
​
Six Months Ended June 30,
​
​
2023
​
2022
​
​
U.S. dollars in thousands
Commercial Operations Segment Adjusted EBITDA
​
(11,031)
​
(12,190)
​
Research And Development Adjusted EBITDA
​
(5,550)
​
(6,620)
​
Financial income (expenses), net
​
26,330
​
(6,451)
​
Share-based compensation to employees and service providers
​
(849)
​
(2,924)
​
Depreciation
​
(1,055)
​
(1,154)
​
Amortization and impairment of intangible assets
​
(530)
​
(2,900)
​
Gain from early termination of leases
​
694
​
—
​
Othe income
​
42,993
​
—
​
Consolidated Comprehensive income (loss)
​
51,002
​
(32,239)
​ ​</t>
        </is>
      </c>
      <c r="C4" s="4" t="inlineStr">
        <is>
          <t>NOTE 24 - SEGMENT INFORMATION: ​ The Chief Executive
Officer is the Company’s Chief Operating Decision Maker (“CODM”). The CODM allocates resources and assesses
the Company’s performance based on the following segmentation: ​ The Company reports
on revenue and segment Adjusted EBITDA. The CODM does not review assets by operating segment. Adjusted EBITDA represents net loss before
depreciation, amortization, and financial expenses (income), adjusted to exclude share-based compensation and the Aemcolo® intangible
asset impairment. (See also note 10b). ​ The following table
presents segment profitability and a reconciliation to the consolidated net loss and comprehensive loss for the periods indicated: ​
​
​
​
​
​
​
​
Year Ended December 31,
​
2022
​
2021
​
2020
​
U.S. dollars in thousands
Commercial Operations Segment Adjusted
EBITDA
(16,595)
​
(15,527)
​
(27,236)
Research And Development Adjusted
EBITDA
(12,420)
​
(37,247)
​
(23,501)
Financial expenses (income), net
28,825
​
16,609
​
12,489
Share-based compensation to employees
and service providers
5,675
​
10,212
​
4,202
Depreciation
2,136
​
1,914
​
1,710
Amortization and impairment of intangible
assets
6,018
​
16,235
​
7,035
Consolidated Comprehensive loss
71,669
​
97,744
​
76,173 ​ Except for $2
million in licensing revenues reported for the year ended December 31, 2022, which are allocated to the Research and Development segment,
all of the Company’s revenues are allocated to the Commercial Operations segment. ​ b. Major
customers ​ The following table
represent the percentages of total net revenues from the major customers: ​
​
​
​
​
​
Year Ended December 31,
​
2022
2021
2020
Customer A
32%
32%
35%
Customer B
30%
31%
28%
Customer C
33%
32%
35% ​ The Company’s
revenues were entirely in the U.S. except licensing revenues, and the payment terms for all customers are 30
to 66
days. ​ c. Assets
by geographic location ​ The Company’s
non-current assets located in Israel as of December 31, 2022, amount to $6.8
million (mainly intangible assets - $5.6
million and right-of-use assets - $0.9
million). The remainder of the consolidated non-current assets as of December 31, 2022, amount to $66.3
million and are located in the U.S (consisting mainly of intangible assets - $60
million, and right-of-use assets - $5.8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LOSS PER ORDINARY SHARE</t>
        </is>
      </c>
      <c r="B1" s="2" t="inlineStr">
        <is>
          <t>6 Months Ended</t>
        </is>
      </c>
      <c r="C1" s="2" t="inlineStr">
        <is>
          <t>12 Months Ended</t>
        </is>
      </c>
    </row>
    <row r="2">
      <c r="B2" s="2" t="inlineStr">
        <is>
          <t>Jun. 30, 2023</t>
        </is>
      </c>
      <c r="C2" s="2" t="inlineStr">
        <is>
          <t>Dec. 31, 2022</t>
        </is>
      </c>
    </row>
    <row r="3">
      <c r="A3" s="3" t="inlineStr">
        <is>
          <t>LOSS PER ORDINARY SHARE</t>
        </is>
      </c>
      <c r="B3" s="4" t="inlineStr">
        <is>
          <t xml:space="preserve"> </t>
        </is>
      </c>
      <c r="C3" s="4" t="inlineStr">
        <is>
          <t xml:space="preserve"> </t>
        </is>
      </c>
    </row>
    <row r="4">
      <c r="A4" s="4" t="inlineStr">
        <is>
          <t>LOSS PER ORDINARY SHARE</t>
        </is>
      </c>
      <c r="B4" s="4" t="inlineStr">
        <is>
          <t>NOTE 9 - EARNING PER SHARE ​ The basic and diluted earnings (loss)
per share are the same since the effect of all potentially diluted ordinary shares for all reporting periods is anti-dilutive. ​</t>
        </is>
      </c>
      <c r="C4" s="4" t="inlineStr">
        <is>
          <t>NOTE 25
- LOSS PER ORDINARY SHARE: ​
a. Basic The
basic loss per share is calculated by dividing the loss by the weighted average number of ordinary shares in issue during the period. ​ The following is data
taken into account in the computation of basic loss per share: ​
​
​
​
​
​
​
​
​
​
Year Ended December 31,
​
2022
2021
2020
Loss
(U.S. dollars in thousands)
​
71,669
​
97,744
​
76,173
Weighted average
number of ordinary shares outstanding during the period (in thousands)
619,299
465,273
364,276
Basic
loss per share (U.S. dollars)
0.12
0.21
0.21 ​
b. Diluted Diluted loss per share
is calculated by adjusting the weighted average number of ordinary shares outstanding, assuming conversion of all potentially dilutive
ordinary shares, using the treasury stock method. The Company had two categories of potentially dilutive ordinary shares: warrants issued
to investors and options issued to employees and service providers. The effect of these options and warrants for all reporting years is
anti-diluti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2</t>
        </is>
      </c>
    </row>
    <row r="3">
      <c r="A3" s="3" t="inlineStr">
        <is>
          <t>RELATED PARTIES</t>
        </is>
      </c>
      <c r="B3" s="4" t="inlineStr">
        <is>
          <t xml:space="preserve"> </t>
        </is>
      </c>
    </row>
    <row r="4">
      <c r="A4" s="4" t="inlineStr">
        <is>
          <t>RELATED PARTIES</t>
        </is>
      </c>
      <c r="B4" s="4" t="inlineStr">
        <is>
          <t>​ ​ NOTE 26
- RELATED PARTIES: ​ a. Key
management in 2022 includes members of the Board of Directors, including the Company’s Chief Commercial Officer and Chief Executive
Officer: ​
​
​
​
​
​
​
​
​
​
Year Ended December 31,
​
2022
2021
2020
​
​
U.S. dollars in thousands
Key management compensation:
​
​
​
​
​
​
Salaries and other short-term
employee benefits
1,486
1,668
1,526
Post-employment benefits
64
91
61
Share-based payments
1,041
1,611
661
Other long-term benefits
44
54
33 ​ b. Balances
with related parties: ​
​
​
​
​
​
​
​
December 31,
​
2022
2021
​
​
U.S. dollars in thousand
Current liabilities -
​
​
Credit balance in “accrued
expenses and other current liabilities”
191
3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EVENT SUBSEQUENT</t>
        </is>
      </c>
      <c r="B1" s="2" t="inlineStr">
        <is>
          <t>6 Months Ended</t>
        </is>
      </c>
      <c r="C1" s="2" t="inlineStr">
        <is>
          <t>12 Months Ended</t>
        </is>
      </c>
    </row>
    <row r="2">
      <c r="B2" s="2" t="inlineStr">
        <is>
          <t>Jun. 30, 2023</t>
        </is>
      </c>
      <c r="C2" s="2" t="inlineStr">
        <is>
          <t>Dec. 31, 2022</t>
        </is>
      </c>
    </row>
    <row r="3">
      <c r="A3" s="3" t="inlineStr">
        <is>
          <t>Disclosure of non-adjusting events after reporting period [abstract]</t>
        </is>
      </c>
      <c r="B3" s="4" t="inlineStr">
        <is>
          <t xml:space="preserve"> </t>
        </is>
      </c>
      <c r="C3" s="4" t="inlineStr">
        <is>
          <t xml:space="preserve"> </t>
        </is>
      </c>
    </row>
    <row r="4">
      <c r="A4" s="4" t="inlineStr">
        <is>
          <t>EVENTS SUBSEQUENT</t>
        </is>
      </c>
      <c r="B4" s="4" t="inlineStr">
        <is>
          <t>NOTE 10 - EVENT SUBSEQUENT
TO JUNE 30, 2023: ​ On July 25,
2023, the Company completed a registered direct offering to existing shareholders of 1,301,923
ADSs (or ADS equivalent ), for gross proceeds of approximately $1.8
million, before deducting offering expenses of approximately $0.4
million. In
connection with this offering, the Company also agreed with the investors in this offering on the following:
(i) To
reduce the exercise price to $1.80
per ADS to the following existing warrants: (i) warrants originally issued on May 11, 2022, and subsequently amended on April 3, 2023,
to purchase up to an aggregate of 330,106
ADSs at an exercise price of $4.75
per ADS, (ii) warrants issued on December 6, 2022, to purchase up to an aggregate of 971,817
ADSs at an exercise price of $4.6305
per ADS, and (iii) warrants issued on April 3, 2023, to purchase up to an aggregate of 1,500,000
ADSs at an exercise price of $4.00
per ADS.
(ii) Warrants
issued on April 3,2023, to purchase 1,500,000
ADSs, will be exercised at a reduced exercise price of $1.35
per ADS, for gross proceeds of $2
million. New unregistered
private warrants to purchase up to 1,500,000
ADSs will be granted to the same investor. The new warrants have an exercise price of $1.80
per ADS, are exercisable 6
months
after the issuance date and have a term of 5
years . As
part of the offering, the Company has issued to the placement agent warrants to purchase up to 78,115
ADSs with an exercise price of $1.6875
per ADS, exercisable for 5
years . All
the warrants may be exercised either for cash or on a cashless basis.</t>
        </is>
      </c>
      <c r="C4" s="4" t="inlineStr">
        <is>
          <t>NOTE 27 - EVENTS SUBSEQUENT
TO DECEMBER 31, 2022: ​
a. On
February 2, 2023, the Company and RedHill Inc. have reached an agreement with HCRM resulting in the extinguishment of all of RedHill Inc.
debt obligations (including all principal, interest, revenue interest, prepayment premiums and exit fees) under the Credit Agreement in
exchange for the transfer of its rights in Movantik® to Movantik Acquisition Co., an affiliate of HCRM. HCRM will assume substantially
all post-closing liabilities, and RedHill Inc. will retain substantially all pre-closing liabilities relating to Movantik®. As part
of the parties' arrangement, and to ensure continuous patient care, RedHill Inc. will provide HCRM with paid transition services for up
to 12
months .
HCRM will retain security interests in certain of the Company’s assets until substantially all pre-closing liabilities relating
to Movantik® have been paid or other specific conditions are met. Following the sale of the rights to Movantik®, the $16
million held as restricted cash under the Credit Agreement was deposited into an escrow account to pay pre-closing liabilities related
to Movantik®. See also notes 15(5) and 15(6).
b. On
March 23, 2023, the Company implemented a ratio change of the Company's ADSs to its non-traded ordinary shares from ratio of 1 ADS representing
10
ordinary shares to a new ratio of 1 ADS representing 400
ordinary shares.
c. On
April 3, 2023, the Company completed a Registered Direct Offering with gross proceeds to the Company of approximately $6
million, before deducting offering expenses of approximately $0.6
million. The offering consisted of 1,500,000
ADSs (or ADS equivalent) as well as granted (i) unregistered private warrants to purchase up to 1,500,000
ADSs. The warrants have an exercise price of $4.75
per ADS, are exercisable immediately after the issuance date and have a term of 5
years .
(ii) unregistered private warrants to purchase up to 1,500,000
ADSs. The warrants have an exercise price of $4.00
per ADS, are exercisable immediately after the issuance date and have a term of 9
months .
The Company also has agreed that certain existing warrants to purchase up to an aggregate of 330,106
ADSs at an exercise price of $59.20
per ADS ( $1.48
per ADS prior to the ratio change describes in note 27 (b) above) and a termination date of November 11, 2027, were amended, so that the
amended warrants have a reduced exercise price of $4.75
per share and a termination date of 5
years
following the closing of the offering. In addition, the Company has agreed to issue to the Placement Agent, warrants to purchase up to
90,000
ADSs with an exercise price of $5.00
per share and exercisable for 5
years .
All the warrants may be exercised either for cash or on a cashless basi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for presentation of the financial statements</t>
        </is>
      </c>
      <c r="B4" s="4" t="inlineStr">
        <is>
          <t>a. Basis
for presentation of the financial statements ​ The consolidated financial
statements of the Company have been prepared in accordance with International Financial Reporting Standards (“IFRS”), as issued
by the International Accounting Standards Board (“IASB”). ​ The significant accounting
policies described below have been applied consistently in relation to all the periods presented, unless otherwise stated. ​ The consolidated financial
statements have been prepared under the historical cost convention, subject to adjustments in respect of revaluation of financial assets
and financial liabilities at fair value through profit or loss. ​ The preparation of
financial statements in conformity with IFRS requires the use of certain critical accounting estimates. It also requires management to
exercise its judgment in applying the Company’s accounting policies. The areas involving a higher degree of judgment or complexity,
or areas where assumptions and estimates are significant to the financial statements, are disclosed in note 3. Actual results could
differ significantly from those estimates and assumptions. ​</t>
        </is>
      </c>
    </row>
    <row r="5">
      <c r="A5" s="4" t="inlineStr">
        <is>
          <t>Translation of foreign currency transactions and balances</t>
        </is>
      </c>
      <c r="B5" s="4" t="inlineStr">
        <is>
          <t>b. Translation
of foreign currency transactions and balances ​ 1) Functional
and presentation currency ​ Items included in the
consolidated financial statements are measured using the currency of the primary economic environment in which the Company and its subsidiary
operate (the “Functional Currency”). The consolidated financial statements are presented in U.S. dollars (“$”),
which is the Company’s functional and presentation currency. ​ 2) Transactions
and balances ​ Foreign currency transactions
in currencies different from the Functional Currency (hereafter foreign currency, mostly New Israeli Shekel (“NIS”) and Euro
are translated into the Functional Currency using the exchange rates at the dates of the transactions. Foreign exchange differences resulting
from the settlement of such transactions and from the translation of period-end exchange rates of monetary assets and liabilities denominated
in foreign currencies are recorded in the Statements of Comprehensive Loss under financial income or financial expenses. ​</t>
        </is>
      </c>
    </row>
    <row r="6">
      <c r="A6" s="4" t="inlineStr">
        <is>
          <t>Principles of consolidation</t>
        </is>
      </c>
      <c r="B6" s="4" t="inlineStr">
        <is>
          <t>c. Principles
of consolidation ​ The Company’s
consolidated financial statements include the accounts of the Company and its subsidiary. All intercompany balances and transactions have
been eliminated in consolidation.</t>
        </is>
      </c>
    </row>
    <row r="7">
      <c r="A7" s="4" t="inlineStr">
        <is>
          <t>Cash and cash equivalents</t>
        </is>
      </c>
      <c r="B7" s="4" t="inlineStr">
        <is>
          <t>d. Cash
and cash equivalents ​ Cash and cash equivalents
include cash on hand and unrestricted short-term bank deposits with maturities of three months or less. ​ The Company adopted
IFRIC Agenda Decision on Demand Deposits with Restrictions on Use arising from a Contract with a Third Party (IAS 7 - Statement of Cash
Flows), issued in April 2022. The adoption of the agenda did not have an impact on the Company’s Financial statements as of December
31, 2022 ​</t>
        </is>
      </c>
    </row>
    <row r="8">
      <c r="A8" s="4" t="inlineStr">
        <is>
          <t>Trade receivables</t>
        </is>
      </c>
      <c r="B8" s="4" t="inlineStr">
        <is>
          <t xml:space="preserve">e. Trade
receivables ​ Trade receivables are
recognized initially at the amount of consideration that is unconditional. They are subsequently measured at amortized cost using the
effective interest method, less expected </t>
        </is>
      </c>
    </row>
    <row r="9">
      <c r="A9" s="4" t="inlineStr">
        <is>
          <t>Inventory</t>
        </is>
      </c>
      <c r="B9" s="4" t="inlineStr">
        <is>
          <t>f. Inventory ​ The Company’s
inventory represents items purchased by the Company and held for sale in the ordinary course of business, as well as inventory in the
process of production for a sale in the ordinary course of business or materials or supplies to be used in the production process, to
the extent they are recoverable. The inventory is stated at the lower of cost or net realizable value. Cost of inventory is determined
using the first-in, first-out method. ​ Net realizable value
is the estimated selling price in the ordinary course of business, less the estimated costs of completion and the estimated costs necessary
to make the sale. ​ The Company continually
evaluates inventory for potential loss due to excess quantity or obsolete or slow-moving inventory by comparing sales history and sales
projections to the inventory on hand. When evidence indicates
that the carrying value of a product may not be recoverable, a charge is recorded to reduce the inventory to its current net realizable
value. ​</t>
        </is>
      </c>
    </row>
    <row r="10">
      <c r="A10" s="4" t="inlineStr">
        <is>
          <t>Fixed assets</t>
        </is>
      </c>
      <c r="B10" s="4" t="inlineStr">
        <is>
          <t xml:space="preserve">g. Fixed
assets ​ Fixed assets items
are stated at cost less accumulated depreciation. ​ Depreciation is computed
by the straight-line method, to reduce the cost of fixed assets to their residual value over their estimated useful lives as follows: ​
​
​
%
Computer
equipment
​
33
​
Office
furniture and equipment
​
8-15
​ ​ Leasehold improvements
are depreciated by the straight-line method over the shorter of the term of the lease or the estimated useful life of the improvements. </t>
        </is>
      </c>
    </row>
    <row r="11">
      <c r="A11" s="4" t="inlineStr">
        <is>
          <t>Intangible assets</t>
        </is>
      </c>
      <c r="B11" s="4" t="inlineStr">
        <is>
          <t>h. Intangible
assets ​ 1) Licenses ​ The Company’s
intangible assets represent in-licenses of development-phase compounds acquired by the Company, where the Company continues or has the
option to continue to do the development work (“R&amp;D assets”), as well as commercialization rights for approved products
("Commercialization assets"). ​ R&amp;D assets that
are available for use are stated at cost and amortized on a straight-line basis over their useful life from the time they are available
for use. R&amp;D assets that are not available for use are not amortized and are ​ Commercialization assets
are stated at cost and are amortized on a straight-line basis over their useful life when they are available for use. These assets are
subsequently carried at cost less accumulated amortization and impairment losses. ​ In determining the
useful life of a commercialization asset, the Company considered, among other factors, the duration of the license, patent and regulatory
data exclusivities of the product, anticipated duration of sales of the product following loss of exclusivity, and competitors in the
marketplace. ​ Amounts due for future
payment based on contractual agreements are accrued upon reaching the relevant milestones. ​ All intangible assets
are tested for impairment if any events have occurred or changes in circumstances have taken place which might indicate that their carrying
amounts may not be recoverable. See also note 3 for key assumptions used in the determination of the recoverable amounts. ​ An impairment loss
is recognized for the amount by which the asset’s carrying amount exceeds its recoverable amount. The recoverable amount is the
higher of an asset’s fair value less costs to sell and value in use. For purposes of assessing impairment, assets are grouped at
the lowest levels for which there are separately identifiable cash flows (cash-generating units). ​ In assessing value
in use, the estimated future cash flows are discounted to their present value using a pre-tax discount rate that reflects the assessments
of market participants regarding the time value of money and the risks specific to the asset or cash-generating unit, for which the estimated
future cash flows from the asset or cash-generating unit were not adjusted.</t>
        </is>
      </c>
    </row>
    <row r="12">
      <c r="A12" s="4" t="inlineStr">
        <is>
          <t>Research and development</t>
        </is>
      </c>
      <c r="B12" s="4" t="inlineStr">
        <is>
          <t>2) Research
and development ​ Research
expenses are recognized as an expense as incurred. An intangible asset arising from the development of the Company’s therapeutic
candidates is recognized if all of the following conditions are met: ​
● it
is technically feasible to complete the intangible asset so that it will be available for use;
● management
intends to complete the intangible asset and use it or sell it;
● there
is an ability to use or sell the intangible asset;
● it
can be demonstrated how the intangible asset will generate probable future economic benefits;
● adequate
technical, financial and other resources to complete the development and to use or sell the intangible asset are available;
● costs
associated with the intangible asset during development can be measured reliably. ​ Other
development costs that do not meet the above criteria are recognized as expenses as incurred. Development costs previously recognized
as an expense are not recognized as an asset in a subsequent period. ​ Research and development
costs for the performance of pre-clinical trials, clinical trials, and manufacturing by subcontractors are recognized as
expenses when incurred.</t>
        </is>
      </c>
    </row>
    <row r="13">
      <c r="A13" s="4" t="inlineStr">
        <is>
          <t>Financial assets</t>
        </is>
      </c>
      <c r="B13" s="4" t="inlineStr">
        <is>
          <t>i. Financial
assets ​
1) Classification
​ The financial assets
of the Company are classified into the following categories: financial assets at fair value through profit or loss, and financial assets
at amortized cost. The classification is done on the basis of the Company’s business model for managing the financial asset and
the contractual cash flow characteristics of the financial asset. ​ a) ​ Financial assets at
amortized cost are assets held within a business model whose objective is to hold assets in order to collect contractual cash flows and
the contractual terms of the financial asset give rise on specified dates to cash flows that are solely payments of principal and interest
on the principal amount outstanding. ​ Financial assets at
amortized cost are included in current assets, except for those with maturities greater than 12 months after the Statements of Financial
Position date (for which they are classified as noncurrent assets). ​ Financial assets at
amortized cost of the Company are included in trade receivables, cash and cash equivalents, restricted cash and other receivables and
bank deposits in the Statements of Financial Position. ​
b) Financial
assets at fair value through profit or loss of the Company are assets not measured at amortized cost in accordance with (1)(a) above.
Assets in this category are classified as current assets if they are expected to be settled within 12 months; otherwise, they are classified
as noncurrent. ​ 2) ​ Regular purchases and
sales of financial assets are recognized on the settlement date, which is the date on which the asset is delivered to the Company or delivered
by the Company. Investments are initially recognized at fair value plus direct incremental transaction costs for all financial assets
not recorded at fair value through profit or loss, except for trade receivables, that are recognized initially at the amount of consideration
that is unconditional. ​ Financial assets measured
at fair value through profit or loss are initially recognized at fair value, related transaction costs are expensed to profit or loss.
Financial assets are derecognized when the rights to receive cash flows from the investments have expired or have been transferred and
the Company has transferred substantially all risks and rewards of ownership. Financial assets at fair value through profit or loss are
subsequently recorded at fair value. Financial assets at amortized cost are measured in subsequent periods at amortized cost using the
effective interest method. ​ Gains or losses arising
from changes in the fair value of financial assets at fair value through profit or loss are presented in the Statements of Comprehensive
Loss under “Financial Expenses (Income), net.” ​ 3) ​ The Company recognizes
a loss allowance for expected credit losses on financial assets at amortized cost. ​ At each reporting date,
the Company assesses whether the credit risk on a financial instrument has increased significantly since initial recognition. If the financial
instrument is determined to have a low credit risk at the reporting date, the Company assumes that the credit risk on a financial instrument
has not increased significantly since initial recognition. ​ The Company measures
the loss allowance for expected credit losses on trade receivables that are within the scope of IFRS 15 and on financial instruments for
which the credit risk has increased significantly since initial recognition based on lifetime expected credit losses. Otherwise, the Company
measures the loss allowance at an amount equal to 12-month expected credit losses at the current reporting date. ​</t>
        </is>
      </c>
    </row>
    <row r="14">
      <c r="A14" s="4" t="inlineStr">
        <is>
          <t>Financial liabilities</t>
        </is>
      </c>
      <c r="B14" s="4" t="inlineStr">
        <is>
          <t>j. Financial
liabilities ​ Financial liabilities
are initially recognized at their fair value minus transaction costs that are directly attributable to the issue of the financial liability
and are subsequently measured at amortized cost. In case there is a difference between the fair value at initial recognition and the transaction
price (“day 1 loss”), the financial liabilities are adjusted to reflect the day 1 loss and changes are recorded to profit
or loss on a periodic basis while unrecognized day 1 loss is amortized over the contractual life of the instrument. Any amounts not recognized
in profit or loss before the date of exercise or maturity will be recognized in profit or loss on that date. ​ Warrants exercisable
to the Company’s ordinary shares are classified as an equity instrument only if the warrants are settled by the Company exchanging
a fixed amount of cash for a fixed number of its own equity instruments (the ‘fixed for fixed’ criteria). Otherwise, the warrants
are classified as a derivative financial liability measured at fair value through profit or loss. ​ When either the Company
or the holder have a choice over how the warrants are settled, the warrants are classified as a derivative financial liability measured
at fair value through profit or loss, unless all of the settlement alternatives would result in the warrants classified as an equity instrument
according to the ‘fixed for fixed’ criteria above. ​ Transaction costs relating
to the issuance of derivative financial liabilities measured at fair value through profit or loss are expensed to profit or loss. ​ Financial liabilities
at amortized cost are included in current liabilities, except for those with maturities greater than 12 months after the Statements of
Financial Position date (for which they are classified as noncurrent liabilities).</t>
        </is>
      </c>
    </row>
    <row r="15">
      <c r="A15" s="4" t="inlineStr">
        <is>
          <t>Share capital</t>
        </is>
      </c>
      <c r="B15" s="4" t="inlineStr">
        <is>
          <t>k. Share
capital ​ The Company ’ ​</t>
        </is>
      </c>
    </row>
    <row r="16">
      <c r="A16" s="4" t="inlineStr">
        <is>
          <t>Employee benefits</t>
        </is>
      </c>
      <c r="B16" s="4" t="inlineStr">
        <is>
          <t xml:space="preserve">l. Employee
benefits ​ 1) Pension
and retirement benefit obligations ​ In any matter related
to payment of pension and severance pay to employees in Israel to be dismissed or to retire from the Company, the Company operates in
accordance with labor laws. ​ Labor laws and agreements
in Israel, as well as the Company’s practice, require the Company to pay severance pay and/or pensions to employees dismissed or
retired, in certain circumstances. ​ The Company has a severance
pay plan in accordance with Section 14 of the Israeli Severance Pay Law which is treated as a defined contribution plan. According
to the plan, the Company regularly makes payments to severance pay or pension funds without having a legal or constructive obligation
to pay further contributions if the fund does not hold sufficient assets to pay the related payments to employees’ service in current
and prior periods. Contributions for severance pay or pension are recognized as employee benefit expenses when they are due commensurate
with receipt of work services from the employee, and no further provision is required in the financial statements. ​ The Company’s
subsidiary provides, at will, defined contributions for its employees. ​ 2) Vacation
and recreation pay ​ Under Israeli law,
each employee in Israel is entitled to vacation days and recreation pay, both computed on an annual basis. This entitlement is based on
the period of employment. The Company records expenses and liability for vacation and recreation pay based on the benefit accumulated
by each employee. </t>
        </is>
      </c>
    </row>
    <row r="17">
      <c r="A17" s="4" t="inlineStr">
        <is>
          <t>Share-based payments</t>
        </is>
      </c>
      <c r="B17" s="4" t="inlineStr">
        <is>
          <t>m. Share-based
payments ​ The Company operates
several equity-settled, share-based compensation plans to employees (as defined in IFRS 2 “Share-Based Payments”) and service
providers. As part of the plans, the Company grants employees and service providers, from time to time and at its discretion, options
to purchase Company shares. The fair value of the employee and service provider services received in exchange for the grant of the options
is recognized as an expense in profit or loss and is recorded as accumulated deficit within equity. For employees, the total amount recognized
as an expense over the vesting period of the options (the period during which all vesting conditions are expected to be met) is determined
by reference to the fair value of the options granted at the date of grant. For service providers (including equity instruments granted
in consideration for intangible assets, see note 15(4)), the Company measures the awards based on the fair value of the asset or service
received. ​ Vesting conditions
are included in the assumptions about the number of options that are expected to vest. The total expense is recognized over the vesting
period, which is the period over which all of the specified vesting conditions are to be satisfied. ​ At the end of each
reporting period, the Company revises its estimates of the number of options that are expected to vest based on non-market vesting conditions.
The Company recognizes the impact of the revision to original estimates, if any, in profit or loss, with a corresponding adjustment to
accumulated deficit. ​ When exercising options,
the Company issues new shares. The proceeds, less directly attributable transaction costs, are recognized as share capital (par value)
and share premium. ​</t>
        </is>
      </c>
    </row>
    <row r="18">
      <c r="A18" s="4" t="inlineStr">
        <is>
          <t>Revenue from contracts with customers</t>
        </is>
      </c>
      <c r="B18" s="4" t="inlineStr">
        <is>
          <t>n. Revenue
from contracts with customers ​ The Company generated
revenue in the years presented in these financial statements from product sales, including in-licensed products, and from promotional
services provided in relation to third-party products. ​
1) Revenue
from the sale of products ​ The Company sells products
mainly to wholesale distributors. Revenue is recognized at a point in time when control over the product is transferred to the customer
(upon delivery), at the net selling price, which reflects reserves for variable consideration, including discounts and allowances. ​ The transaction price
in these arrangements is the consideration to which the Company expects to be entitled from the customer. The consideration promised in
a contract with the Company’s customers may include fixed amounts and variable amounts. The Company estimates the variable consideration
and includes it in the transaction price using the most likely outcome method, and only to the extent it is highly probable that a significant
reversal of cumulative revenue recognized will not occur when the uncertainty associated with the variable consideration is subsequently
resolved. ​ The specific considerations
the Company uses in estimating these amounts related to variable consideration are as follows: ​ Trade discounts and
distribution fees - The Company offers discounts to its customers, as an incentive for prompt payment. The Company records these discounts
as a reduction of revenue in the period the related revenue from the sale of products is recognized. In addition, distribution fees are paid to certain
distributors based on contractually determined rates from the gross consideration. As the fee paid to the customer is not for a distinct
good or service, it is recognized as a reduction of revenue in the period the related revenue from the sale of products is recognized. ​ Rebates and patient
discount programs - The Company offers various rebate and patient discount programs, which result in discounted prescriptions to qualified
patients. The Company estimates the allowance for these rebates and coupons based on historical and estimated utilization of the rebate
and discount programs, at the time the revenues are recognized. These estimates are recognized as a reduction of revenue. See also notes
3 and 13. ​ Product returns - The
Company offers customers a right of return of expired products. The Company estimates the amount of product sales that may be returned
by its customers and records this estimate as a reduction of revenue at the time of sale, based on historical rates of return, or, if
such historical data is not available, the Company estimates product returns based on its own sales information, its visibility into the
inventory remaining in the distribution channel and product dating. At the end of each reporting period, the Company may decide to constrain
revenue for product returns based on information from various sources. ​ Principal versus agent
considerations - When a third party is involved in providing goods or services to a customer, the Company analyzes whether the Company
acts as a principal or an agent in the transaction, based on whether the Company obtains control of the product before it is transferred
to the customer, using the indicators provided in IFRS 15, including: primary responsibility for fulfilling the promise to provide the
products to its customers, inventory risk before and after transfer to the customers and discretion in establishing the selling price
of each product. When determined to be the principal in the arrangements, the Company recognizes revenues in the gross amount it expects
to be entitled in exchange for the products transferred to the customers. ​
2) Practical
expedients and exemptions The Company expenses
sales commissions when incurred since the amortization period of the asset that the Company otherwise would have recognized would have
been for less than one year. These costs are recorded as selling and marketing expenses. ​ 3) Revenues
from licensing ​ The Company accounts
for licenses of intellectual property (“IP”) rights and manufacturing and supply services as distinct performance obligations
if the customer can benefit from the good or services either on its own or together with other resources that are readily available to
the customer (i.e. – the good or service is capable of being distinct) and if the Company’s promise to transfer the good or
service to the customer is separately identifiable from other promises in the contract (i.e. – the promise is distinct within the
context of the contract). ​ If the promise to
grant the license is distinct, the Company determines whether the nature of the promise in granting the license to the customer is to
provide the customer with either a right to access the entity’s IP as it exists throughout the license period or a right to use
the entity’s IP as it exists at the point in time at which the license is granted. Accordingly, revenue from a license providing
a right of use to the ​ Variable consideration,
such as sales-based royalties and milestones that are allocated to license of IP are recognized only when (or as) the later of the following
occurs: (a) the subsequent sale occurs; and (b) the performance
obligation to which some or all the sales-based royalty has been allocated has been satisfied (or partially satisfied). ​ Revenue from achieving
additional milestones is recognized only when it is highly probable that a significant reversal of cumulative revenues will not occur,
usually upon achievement of the specific milestone, in accordance with the relevant agreement.</t>
        </is>
      </c>
    </row>
    <row r="19">
      <c r="A19" s="4" t="inlineStr">
        <is>
          <t>Advertising and promotional expenses</t>
        </is>
      </c>
      <c r="B19" s="4" t="inlineStr">
        <is>
          <t>o. Advertising
and promotional expenses ​ Advertising and promotional
costs include, among others, distribution of free ​</t>
        </is>
      </c>
    </row>
    <row r="20">
      <c r="A20" s="4" t="inlineStr">
        <is>
          <t>Loss per ordinary share</t>
        </is>
      </c>
      <c r="B20" s="4" t="inlineStr">
        <is>
          <t>p. Loss
per ordinary share ​ The computation of
basic loss per share is based on the Company’s loss divided by the weighted average number of ordinary shares and pre-funded warrants
outstanding during the period. ​ In calculating the
diluted loss per share, the Company adds the weighted average of the number of shares to be issued to the average number of shares outstanding
including pre-funded warrants used to calculate the basic loss per share, assuming all shares that have a potentially dilutive effect
have been exercised into shares. ​</t>
        </is>
      </c>
    </row>
    <row r="21">
      <c r="A21" s="4" t="inlineStr">
        <is>
          <t>Deferred taxes</t>
        </is>
      </c>
      <c r="B21" s="4" t="inlineStr">
        <is>
          <t xml:space="preserve">q. Deferred
taxes ​ Deferred income tax
is recognized using the liability method for temporary differences arising between the tax bases of assets and liabilities and their carrying
amounts in these financial statements. ​ Deferred income tax
is determined using tax rates (and laws) that have been enacted or substantially enacted by the date of the Statements of Financial Position
and are expected to apply when the related deferred income tax asset will be realized, or the deferred income tax liability will be settled.
Deferred income tax assets are recognized only to the extent that it is probable that future taxable profit will be available against
which the temporary differences can be utilized. ​ Since the Company is
unable to assess whether it will have taxable income in the foreseeable future, no deferred tax assets were recorded in these financial
statements. </t>
        </is>
      </c>
    </row>
    <row r="22">
      <c r="A22" s="4" t="inlineStr">
        <is>
          <t>Leases</t>
        </is>
      </c>
      <c r="B22" s="4" t="inlineStr">
        <is>
          <t>r. Leases ​ The leases are recognized
as a right-of-use asset and a corresponding liability at the date at which the leased asset is available for use by the Company.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 Assets and liabilities
arising from a lease are initially measured on a present value basis. Lease liabilities include the net present value of the following
lease payments: fixed payments (including in-substance fixed payments) and variable lease payments that are based on an index or a rate. ​ The lease payments
are discounted using the lessee’s incremental borrowing rate, being the rate that the lessee would have to pay to borrow the funds
necessary to obtain an asset of similar value in a similar economic environment with similar terms and conditions. ​ Right-of-use assets
are measured at cost being the amount of the initial measurement of the lease liability. ​ Payments associated
with short-term leases and leases of low-value assets are not recognized as right-of-use assets or lease liabilities but are recognized
on a straight-line basis as an expense in profit or loss. Short-term leases are leases with a lease term of 12 months or less. Low-value
assets include IT-equipment and small items of office furniture. ​ Contracts may contain
both lease and non-lease components. For leases of properties, the Company allocates the consideration in the contract to the lease and
non-lease components based on their relative stand-alone prices. However, for leases of vehicles, for which the Company is a lessee, it
has elected not to separate lease and non-lease components and instead accounts for these as a single lease component.</t>
        </is>
      </c>
    </row>
    <row r="23">
      <c r="A23" s="4" t="inlineStr">
        <is>
          <t>Recently issued accounting pronouncements</t>
        </is>
      </c>
      <c r="B23" s="4" t="inlineStr">
        <is>
          <t>s. Recently issued
accounting pronouncements: ​ ​
1) Amendments
to IAS 1 regarding classifying liabilities as current or non-current
In
January 2020, the IASB issued amendment to IAS 1 to specify the requirements for classifying liabilities as current or non-current. The
amendments clarify: the definition of a right to defer a settlement, that a right to defer must exist at the end of the reporting period,
that classification is unaffected by the likelihood that an entity will exercise its deferral right, that only if an embedded derivative
in a convertible liability is itself an equity instrument would the terms of a liability not impact its classification. The amendment
is effective for annual periods beginning on or after January 1, 2024. ​ In October 2022
the IASB published additional amendments specify that only covenants that an entity is required to comply with on or before the end of
the reporting period affect the entity’s right to defer settlement of a liability for at least twelve months after the reporting
date (and therefore must be considered in assessing the classification of the liability as current or non-current). Such covenants affect
whether the right exists at the end of the reporting period, even if compliance with the covenant is assessed only after the reporting
date. However, if the entity’s right to defer settlement of a liability is subject to the entity complying with covenants within
twelve months after the reporting period, an entity discloses information that enables users of financial statements to understand the
risk of the liabilities becoming repayable within twelve months after the reporting period. The 2022 and 2020 amendments are applied retrospectively
for annual reporting periods beginning on or after 1 January 2024. Earlier application of the amendments is permitted. If an entity applies
the 2022 amendments for an earlier period, it is also required to apply the 2020 amendments early. The Company is examining the consequences
of the amendment on the financial statements .
2) Amendment
to IAS 1, Presentation of Financial Statements: disclosure of accounting policies
According to the amendment
companies must provide disclosure of their material accounting policies rather than their significant accounting policies. Pursuant to
the amendment, accounting policy information is material if, when considered with other information disclosed in the financial statements,
it can be reasonably be expected to influence decisions that the users of the financial statements make on the basis of those financial
statements. The amendment to IAS 1 also clarifies that accounting policy information is expected to be material if, without it, the users
of the financial statements would be unable to understand other material information in the financial statements. The amendment also clarifies
that immaterial accounting policy information need not be disclosed. The amendment is applicable for reporting periods beginning on or
after January 1, 2023. The Company is examining the consequences of the amendment on the financial statemen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72"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estimated useful lives of fixed assets</t>
        </is>
      </c>
      <c r="B4" s="4" t="inlineStr">
        <is>
          <t>​
​
%
Computer
equipment
​
33
​
Office
furniture and equipment
​
8-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FINANCIAL INSTRUMENTS AND FINANCIAL RISK MANAGEMENT (Tables)</t>
        </is>
      </c>
      <c r="B1" s="2" t="inlineStr">
        <is>
          <t>6 Months Ended</t>
        </is>
      </c>
      <c r="C1" s="2" t="inlineStr">
        <is>
          <t>12 Months Ended</t>
        </is>
      </c>
    </row>
    <row r="2">
      <c r="B2" s="2" t="inlineStr">
        <is>
          <t>Jun. 30, 2023</t>
        </is>
      </c>
      <c r="C2" s="2" t="inlineStr">
        <is>
          <t>Dec. 31, 2022</t>
        </is>
      </c>
    </row>
    <row r="3">
      <c r="A3" s="3" t="inlineStr">
        <is>
          <t>FINANCIAL INSTRUMENTS AND FINANCIAL RISK MANAGEMENT</t>
        </is>
      </c>
      <c r="B3" s="4" t="inlineStr">
        <is>
          <t xml:space="preserve"> </t>
        </is>
      </c>
      <c r="C3" s="4" t="inlineStr">
        <is>
          <t xml:space="preserve"> </t>
        </is>
      </c>
    </row>
    <row r="4">
      <c r="A4" s="4" t="inlineStr">
        <is>
          <t>Schedule of company's financial liabilities and estimated maturities</t>
        </is>
      </c>
      <c r="B4" s="4" t="inlineStr">
        <is>
          <t xml:space="preserve"> </t>
        </is>
      </c>
      <c r="C4" s="4" t="inlineStr">
        <is>
          <t>?
?
?
?
?
?
?
?
?
?
?
Contractual maturities
of financial liabilities As of December 31, 2022
Less than 1 year
?
2-5 years
?
More than 5
?
Total contractual
?
Carrying amount
?
U.S. Dollars in Thousands
Account
payable
4,230
?
?
?
?
?
4,230
?
4,230
Lease
liabilities
1,723
?
4,079
?
5,723
?
11,525
?
7,475
Accrued
expenses and other current liabilities
17,949
?
?
?
?
?
17,949
?
17,949
Borrowing
115,216
?
?
?
?
?
115,216
?
115,216
Payable
in respect of intangible assets purchase
11,650
?
?
?
?
?
11,650
?
11,157
Royalty
obligation
—
?
197
?
1,449
?
1,646
?
750
Total
150,768
?
4,276
?
7,172
?
162,216
?
156,777
Contractual maturities
of financial liabilities As of December 31, 2021
Less than 1 year
?
2-5 years
?
More than 5
?
Total contractual
?
Carrying amount
?
U.S. Dollars in Thousands
Accounts
payable
11,664
?
?
?
?
?
11,664
?
11,664
Lease
liabilities
2,109
?
2,553
?
—
?
4,662
?
4,192
Accrued
expenses and other current liabilities
20,896
?
?
?
?
?
20,896
?
20,896
Borrowing
9,159
?
107,213
?
9,000
?
125,372
?
83,620
Payable
in respect of intangible assets purchase
17,600
?
5,000
?
?
?
22,600
?
20,480
Royalty
obligation
—
?
1,011
?
1,351
?
2,362
?
750
Total
61,428
?
115,777
?
10,351
?
187,556
?
141,602 ?</t>
        </is>
      </c>
    </row>
    <row r="5">
      <c r="A5" s="4" t="inlineStr">
        <is>
          <t>Schedule of change in derivative financial instrument</t>
        </is>
      </c>
      <c r="B5" s="4" t="inlineStr">
        <is>
          <t>​
​
​
​
​
​
Six Months
Ended
​
June 30,
​
2023
2022
​
U.S. dollars in thousands
Balance at beginning
of the period
2,623
​
—
Initial recognition
of financial liability
7,083
​
8,055
Fair value adjustments
recognized in profit or loss
(8,071)
​
(1,981)
Balance
at end of the period
1,635
​
6,074</t>
        </is>
      </c>
      <c r="C5" s="4" t="inlineStr">
        <is>
          <t>?
?
?
?
?
?
?
?
?
?
?
Derivative financial instruments
?
?
?
?
Year Ended December 31,
?
?
2022
2021
?
?
?
U.S. dollars in thousands
?
Balance
at beginning of the period
?
?
—
?
—
?
Initial
recognition of financial liability
?
?
16,375
?
—
?
Initial
recognition of unrecognized day 1 loss
?
?
(330)
?
—
?
Fair
value adjustments recognized in profit or loss
?
?
(13,422)
?
—
?
Balance at end of the period
?
?
2,623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t>
        </is>
      </c>
      <c r="B3" s="4" t="inlineStr">
        <is>
          <t xml:space="preserve"> </t>
        </is>
      </c>
    </row>
    <row r="4">
      <c r="A4" s="4" t="inlineStr">
        <is>
          <t>Schedule of cash and cash equivalents</t>
        </is>
      </c>
      <c r="B4" s="4" t="inlineStr">
        <is>
          <t>​
​
​
​
​
​
​
​
December 31,
​
2022
2021
​
​
U.S. dollars in thousands
Cash in bank
​
13,323
​
28,890
Short-term bank deposits
6,645
584
​
19,968
29,4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7" customWidth="1" min="2" max="2"/>
    <col width="27" customWidth="1" min="3" max="3"/>
    <col width="20" customWidth="1" min="4" max="4"/>
    <col width="13" customWidth="1" min="5" max="5"/>
  </cols>
  <sheetData>
    <row r="1">
      <c r="A1" s="1" t="inlineStr">
        <is>
          <t>CONDENSED CONSOLIDATED INTERIM STATEMENTS OF CHANGES IN EQUITY (CAPITAL DEFICIENCY) - USD ($) $ in Thousands</t>
        </is>
      </c>
      <c r="B1" s="2" t="inlineStr">
        <is>
          <t>Ordinary shares.</t>
        </is>
      </c>
      <c r="C1" s="2" t="inlineStr">
        <is>
          <t>Additional paid-in capital</t>
        </is>
      </c>
      <c r="D1" s="2" t="inlineStr">
        <is>
          <t>Accumulated deficit</t>
        </is>
      </c>
      <c r="E1" s="2" t="inlineStr">
        <is>
          <t>Total</t>
        </is>
      </c>
    </row>
    <row r="2">
      <c r="A2" s="4" t="inlineStr">
        <is>
          <t>Balance at beginning of period at Dec. 31, 2019</t>
        </is>
      </c>
      <c r="B2" s="5" t="n">
        <v>962</v>
      </c>
      <c r="C2" s="5" t="n">
        <v>267403</v>
      </c>
      <c r="D2" s="5" t="n">
        <v>-208363</v>
      </c>
      <c r="E2" s="5" t="n">
        <v>60002</v>
      </c>
    </row>
    <row r="3">
      <c r="A3" s="4" t="inlineStr">
        <is>
          <t>Share-based compensation to employees and service providers</t>
        </is>
      </c>
      <c r="B3" s="4" t="inlineStr">
        <is>
          <t xml:space="preserve"> </t>
        </is>
      </c>
      <c r="C3" s="4" t="inlineStr">
        <is>
          <t xml:space="preserve"> </t>
        </is>
      </c>
      <c r="D3" s="6" t="n">
        <v>4202</v>
      </c>
      <c r="E3" s="6" t="n">
        <v>4202</v>
      </c>
    </row>
    <row r="4">
      <c r="A4" s="4" t="inlineStr">
        <is>
          <t>Issuance of ordinary shares and warrants, net of expenses</t>
        </is>
      </c>
      <c r="B4" s="6" t="n">
        <v>84</v>
      </c>
      <c r="C4" s="6" t="n">
        <v>23783</v>
      </c>
      <c r="D4" s="4" t="inlineStr">
        <is>
          <t xml:space="preserve"> </t>
        </is>
      </c>
      <c r="E4" s="6" t="n">
        <v>23867</v>
      </c>
    </row>
    <row r="5">
      <c r="A5" s="4" t="inlineStr">
        <is>
          <t>Exercise of options into ordinary shares</t>
        </is>
      </c>
      <c r="B5" s="4" t="inlineStr">
        <is>
          <t xml:space="preserve"> </t>
        </is>
      </c>
      <c r="C5" s="6" t="n">
        <v>52</v>
      </c>
      <c r="D5" s="4" t="inlineStr">
        <is>
          <t xml:space="preserve"> </t>
        </is>
      </c>
      <c r="E5" s="6" t="n">
        <v>52</v>
      </c>
    </row>
    <row r="6">
      <c r="A6" s="4" t="inlineStr">
        <is>
          <t>Share-based compensation in consideration for intangible assets</t>
        </is>
      </c>
      <c r="B6" s="6" t="n">
        <v>8</v>
      </c>
      <c r="C6" s="6" t="n">
        <v>1906</v>
      </c>
      <c r="D6" s="4" t="inlineStr">
        <is>
          <t xml:space="preserve"> </t>
        </is>
      </c>
      <c r="E6" s="6" t="n">
        <v>1914</v>
      </c>
    </row>
    <row r="7">
      <c r="A7" s="4" t="inlineStr">
        <is>
          <t>Comprehensive income (loss)</t>
        </is>
      </c>
      <c r="B7" s="4" t="inlineStr">
        <is>
          <t xml:space="preserve"> </t>
        </is>
      </c>
      <c r="C7" s="4" t="inlineStr">
        <is>
          <t xml:space="preserve"> </t>
        </is>
      </c>
      <c r="D7" s="6" t="n">
        <v>-76173</v>
      </c>
      <c r="E7" s="6" t="n">
        <v>-76173</v>
      </c>
    </row>
    <row r="8">
      <c r="A8" s="4" t="inlineStr">
        <is>
          <t>Balance at end of period at Dec. 31, 2020</t>
        </is>
      </c>
      <c r="B8" s="6" t="n">
        <v>1054</v>
      </c>
      <c r="C8" s="6" t="n">
        <v>293144</v>
      </c>
      <c r="D8" s="6" t="n">
        <v>-280334</v>
      </c>
      <c r="E8" s="6" t="n">
        <v>13864</v>
      </c>
    </row>
    <row r="9">
      <c r="A9" s="4" t="inlineStr">
        <is>
          <t>Share-based compensation to employees and service providers</t>
        </is>
      </c>
      <c r="B9" s="4" t="inlineStr">
        <is>
          <t xml:space="preserve"> </t>
        </is>
      </c>
      <c r="C9" s="4" t="inlineStr">
        <is>
          <t xml:space="preserve"> </t>
        </is>
      </c>
      <c r="D9" s="6" t="n">
        <v>10212</v>
      </c>
      <c r="E9" s="6" t="n">
        <v>10212</v>
      </c>
    </row>
    <row r="10">
      <c r="A10" s="4" t="inlineStr">
        <is>
          <t>Issuance of ordinary shares and warrants, net of expenses</t>
        </is>
      </c>
      <c r="B10" s="6" t="n">
        <v>424</v>
      </c>
      <c r="C10" s="6" t="n">
        <v>78113</v>
      </c>
      <c r="D10" s="4" t="inlineStr">
        <is>
          <t xml:space="preserve"> </t>
        </is>
      </c>
      <c r="E10" s="6" t="n">
        <v>78537</v>
      </c>
    </row>
    <row r="11">
      <c r="A11" s="4" t="inlineStr">
        <is>
          <t>Exercise of options into ordinary shares</t>
        </is>
      </c>
      <c r="B11" s="6" t="n">
        <v>17</v>
      </c>
      <c r="C11" s="6" t="n">
        <v>3989</v>
      </c>
      <c r="D11" s="4" t="inlineStr">
        <is>
          <t xml:space="preserve"> </t>
        </is>
      </c>
      <c r="E11" s="6" t="n">
        <v>4006</v>
      </c>
    </row>
    <row r="12">
      <c r="A12" s="4" t="inlineStr">
        <is>
          <t>Comprehensive income (loss)</t>
        </is>
      </c>
      <c r="B12" s="4" t="inlineStr">
        <is>
          <t xml:space="preserve"> </t>
        </is>
      </c>
      <c r="C12" s="4" t="inlineStr">
        <is>
          <t xml:space="preserve"> </t>
        </is>
      </c>
      <c r="D12" s="6" t="n">
        <v>-97744</v>
      </c>
      <c r="E12" s="6" t="n">
        <v>-97744</v>
      </c>
    </row>
    <row r="13">
      <c r="A13" s="4" t="inlineStr">
        <is>
          <t>Balance at end of period at Dec. 31, 2021</t>
        </is>
      </c>
      <c r="B13" s="6" t="n">
        <v>1495</v>
      </c>
      <c r="C13" s="6" t="n">
        <v>375246</v>
      </c>
      <c r="D13" s="6" t="n">
        <v>-367866</v>
      </c>
      <c r="E13" s="6" t="n">
        <v>8875</v>
      </c>
    </row>
    <row r="14">
      <c r="A14" s="4" t="inlineStr">
        <is>
          <t>Share-based compensation to employees and service providers</t>
        </is>
      </c>
      <c r="B14" s="4" t="inlineStr">
        <is>
          <t xml:space="preserve"> </t>
        </is>
      </c>
      <c r="C14" s="4" t="inlineStr">
        <is>
          <t xml:space="preserve"> </t>
        </is>
      </c>
      <c r="D14" s="6" t="n">
        <v>2924</v>
      </c>
      <c r="E14" s="6" t="n">
        <v>2924</v>
      </c>
    </row>
    <row r="15">
      <c r="A15" s="4" t="inlineStr">
        <is>
          <t>Issuance of ordinary shares and warrants, net of expenses</t>
        </is>
      </c>
      <c r="B15" s="6" t="n">
        <v>332</v>
      </c>
      <c r="C15" s="6" t="n">
        <v>8168</v>
      </c>
      <c r="D15" s="4" t="inlineStr">
        <is>
          <t xml:space="preserve"> </t>
        </is>
      </c>
      <c r="E15" s="6" t="n">
        <v>8500</v>
      </c>
    </row>
    <row r="16">
      <c r="A16" s="4" t="inlineStr">
        <is>
          <t>Comprehensive income (loss)</t>
        </is>
      </c>
      <c r="B16" s="4" t="inlineStr">
        <is>
          <t xml:space="preserve"> </t>
        </is>
      </c>
      <c r="C16" s="4" t="inlineStr">
        <is>
          <t xml:space="preserve"> </t>
        </is>
      </c>
      <c r="D16" s="6" t="n">
        <v>-32239</v>
      </c>
      <c r="E16" s="6" t="n">
        <v>-32239</v>
      </c>
    </row>
    <row r="17">
      <c r="A17" s="4" t="inlineStr">
        <is>
          <t>Balance at end of period at Jun. 30, 2022</t>
        </is>
      </c>
      <c r="B17" s="6" t="n">
        <v>1827</v>
      </c>
      <c r="C17" s="6" t="n">
        <v>383414</v>
      </c>
      <c r="D17" s="6" t="n">
        <v>-397181</v>
      </c>
      <c r="E17" s="6" t="n">
        <v>-11940</v>
      </c>
    </row>
    <row r="18">
      <c r="A18" s="4" t="inlineStr">
        <is>
          <t>Balance at beginning of period at Dec. 31, 2021</t>
        </is>
      </c>
      <c r="B18" s="6" t="n">
        <v>1495</v>
      </c>
      <c r="C18" s="6" t="n">
        <v>375246</v>
      </c>
      <c r="D18" s="6" t="n">
        <v>-367866</v>
      </c>
      <c r="E18" s="6" t="n">
        <v>8875</v>
      </c>
    </row>
    <row r="19">
      <c r="A19" s="4" t="inlineStr">
        <is>
          <t>Share-based compensation to employees and service providers</t>
        </is>
      </c>
      <c r="B19" s="4" t="inlineStr">
        <is>
          <t xml:space="preserve"> </t>
        </is>
      </c>
      <c r="C19" s="4" t="inlineStr">
        <is>
          <t xml:space="preserve"> </t>
        </is>
      </c>
      <c r="D19" s="6" t="n">
        <v>5675</v>
      </c>
      <c r="E19" s="6" t="n">
        <v>5675</v>
      </c>
    </row>
    <row r="20">
      <c r="A20" s="4" t="inlineStr">
        <is>
          <t>Issuance of ordinary shares and warrants, net of expenses</t>
        </is>
      </c>
      <c r="B20" s="6" t="n">
        <v>1326</v>
      </c>
      <c r="C20" s="6" t="n">
        <v>7393</v>
      </c>
      <c r="D20" s="4" t="inlineStr">
        <is>
          <t xml:space="preserve"> </t>
        </is>
      </c>
      <c r="E20" s="6" t="n">
        <v>8719</v>
      </c>
    </row>
    <row r="21">
      <c r="A21" s="4" t="inlineStr">
        <is>
          <t>Issuance of ordinary shares for vested RSUs</t>
        </is>
      </c>
      <c r="B21" s="6" t="n">
        <v>14</v>
      </c>
      <c r="C21" s="6" t="n">
        <v>-14</v>
      </c>
      <c r="D21" s="4" t="inlineStr">
        <is>
          <t xml:space="preserve"> </t>
        </is>
      </c>
      <c r="E21" s="4" t="inlineStr">
        <is>
          <t xml:space="preserve"> </t>
        </is>
      </c>
    </row>
    <row r="22">
      <c r="A22" s="4" t="inlineStr">
        <is>
          <t>Comprehensive income (loss)</t>
        </is>
      </c>
      <c r="B22" s="4" t="inlineStr">
        <is>
          <t xml:space="preserve"> </t>
        </is>
      </c>
      <c r="C22" s="4" t="inlineStr">
        <is>
          <t xml:space="preserve"> </t>
        </is>
      </c>
      <c r="D22" s="6" t="n">
        <v>-71669</v>
      </c>
      <c r="E22" s="6" t="n">
        <v>-71669</v>
      </c>
    </row>
    <row r="23">
      <c r="A23" s="4" t="inlineStr">
        <is>
          <t>Balance at end of period at Dec. 31, 2022</t>
        </is>
      </c>
      <c r="B23" s="6" t="n">
        <v>2835</v>
      </c>
      <c r="C23" s="6" t="n">
        <v>382625</v>
      </c>
      <c r="D23" s="6" t="n">
        <v>-433860</v>
      </c>
      <c r="E23" s="6" t="n">
        <v>-48400</v>
      </c>
    </row>
    <row r="24">
      <c r="A24" s="4" t="inlineStr">
        <is>
          <t>Share-based compensation to employees and service providers</t>
        </is>
      </c>
      <c r="B24" s="4" t="inlineStr">
        <is>
          <t xml:space="preserve"> </t>
        </is>
      </c>
      <c r="C24" s="4" t="inlineStr">
        <is>
          <t xml:space="preserve"> </t>
        </is>
      </c>
      <c r="D24" s="6" t="n">
        <v>849</v>
      </c>
      <c r="E24" s="6" t="n">
        <v>849</v>
      </c>
    </row>
    <row r="25">
      <c r="A25" s="4" t="inlineStr">
        <is>
          <t>Issuance of ordinary shares and warrants, net of expenses</t>
        </is>
      </c>
      <c r="B25" s="6" t="n">
        <v>1761</v>
      </c>
      <c r="C25" s="6" t="n">
        <v>-1741</v>
      </c>
      <c r="D25" s="4" t="inlineStr">
        <is>
          <t xml:space="preserve"> </t>
        </is>
      </c>
      <c r="E25" s="6" t="n">
        <v>20</v>
      </c>
    </row>
    <row r="26">
      <c r="A26" s="4" t="inlineStr">
        <is>
          <t>Issuance of ordinary shares for vested RSUs</t>
        </is>
      </c>
      <c r="B26" s="6" t="n">
        <v>24</v>
      </c>
      <c r="C26" s="6" t="n">
        <v>-24</v>
      </c>
      <c r="D26" s="4" t="inlineStr">
        <is>
          <t xml:space="preserve"> </t>
        </is>
      </c>
      <c r="E26" s="4" t="inlineStr">
        <is>
          <t xml:space="preserve"> </t>
        </is>
      </c>
    </row>
    <row r="27">
      <c r="A27" s="4" t="inlineStr">
        <is>
          <t>Comprehensive income (loss)</t>
        </is>
      </c>
      <c r="B27" s="4" t="inlineStr">
        <is>
          <t xml:space="preserve"> </t>
        </is>
      </c>
      <c r="C27" s="4" t="inlineStr">
        <is>
          <t xml:space="preserve"> </t>
        </is>
      </c>
      <c r="D27" s="6" t="n">
        <v>51002</v>
      </c>
      <c r="E27" s="6" t="n">
        <v>51002</v>
      </c>
    </row>
    <row r="28">
      <c r="A28" s="4" t="inlineStr">
        <is>
          <t>Balance at end of period at Jun. 30, 2023</t>
        </is>
      </c>
      <c r="B28" s="5" t="n">
        <v>4620</v>
      </c>
      <c r="C28" s="5" t="n">
        <v>380860</v>
      </c>
      <c r="D28" s="5" t="n">
        <v>-382009</v>
      </c>
      <c r="E28" s="5" t="n">
        <v>34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RECEIVABLES (Tables)</t>
        </is>
      </c>
      <c r="B1" s="2" t="inlineStr">
        <is>
          <t>12 Months Ended</t>
        </is>
      </c>
    </row>
    <row r="2">
      <c r="B2" s="2" t="inlineStr">
        <is>
          <t>Dec. 31, 2022</t>
        </is>
      </c>
    </row>
    <row r="3">
      <c r="A3" s="3" t="inlineStr">
        <is>
          <t>PREPAID EXPENSES AND OTHER RECEIVABLES</t>
        </is>
      </c>
      <c r="B3" s="4" t="inlineStr">
        <is>
          <t xml:space="preserve"> </t>
        </is>
      </c>
    </row>
    <row r="4">
      <c r="A4" s="4" t="inlineStr">
        <is>
          <t>Schedule of prepaid expenses and other receivables</t>
        </is>
      </c>
      <c r="B4" s="4" t="inlineStr">
        <is>
          <t>​
​
​
​
​
​
​
​
December 31,
​
2022
2021
​
​
U.S. dollars in thousands
Advance to suppliers
​
1,033
​
632
Government institutions
831
847
Prepaid expenses and others
2,523
3,182
​
4,387
4,6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2</t>
        </is>
      </c>
    </row>
    <row r="3">
      <c r="A3" s="3" t="inlineStr">
        <is>
          <t>INVENTORY</t>
        </is>
      </c>
      <c r="B3" s="4" t="inlineStr">
        <is>
          <t xml:space="preserve"> </t>
        </is>
      </c>
    </row>
    <row r="4">
      <c r="A4" s="4" t="inlineStr">
        <is>
          <t>Schedule of Inventory</t>
        </is>
      </c>
      <c r="B4" s="4" t="inlineStr">
        <is>
          <t>​
​
​
​
​
​
​
​
December 31,
​
2022
2021
​
​
U.S. dollars in thousands
Raw materials
​
1,797
​
3,012
Work in progress
​
2,385
​
5,195
Finished goods
6,827
6,603
​
11,009
14,8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XED ASSETS (Tables)</t>
        </is>
      </c>
      <c r="B1" s="2" t="inlineStr">
        <is>
          <t>12 Months Ended</t>
        </is>
      </c>
    </row>
    <row r="2">
      <c r="B2" s="2" t="inlineStr">
        <is>
          <t>Dec. 31, 2022</t>
        </is>
      </c>
    </row>
    <row r="3">
      <c r="A3" s="3" t="inlineStr">
        <is>
          <t>FIXED ASSETS</t>
        </is>
      </c>
      <c r="B3" s="4" t="inlineStr">
        <is>
          <t xml:space="preserve"> </t>
        </is>
      </c>
    </row>
    <row r="4">
      <c r="A4" s="4" t="inlineStr">
        <is>
          <t>Schedule of composition of assets and accumulated depreciation, grouped by major classifications</t>
        </is>
      </c>
      <c r="B4" s="4" t="inlineStr">
        <is>
          <t>?
?
?
?
?
?
?
?
?
?
?
?
?
?
?
?
Cost
?
Accumulated depreciation
?
Depreciated balance
?
?
December 31
?
December 31
?
December 31
?
2022
2021
2022
2021
2022
2021
?
?
U.S. dollars in thousands
Office
furniture and equipment (including computers)
1,199
1,024
933
677
266
347
Leasehold
improvements
379
357
143
132
236
225
?
1,578
1,381
1,076
809
502
57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2</t>
        </is>
      </c>
    </row>
    <row r="3">
      <c r="A3" s="3" t="inlineStr">
        <is>
          <t>GENERAL</t>
        </is>
      </c>
      <c r="B3" s="4" t="inlineStr">
        <is>
          <t xml:space="preserve"> </t>
        </is>
      </c>
    </row>
    <row r="4">
      <c r="A4" s="4" t="inlineStr">
        <is>
          <t>Schedule of amounts recognized for leases</t>
        </is>
      </c>
      <c r="B4" s="4" t="inlineStr">
        <is>
          <t>?
?
?
?
?
?
?
?
December 31,
?
2022
?
2021
?
U.S dollars in thousands
Right-of-use assets:
?
?
?
Properties
5,630
1,986
Vehicles
1,062
1,665
?
6,692
3,651
Lease liabilities:
Current
1,032
?
1,618
Non-current
6,443
2,574
?
7,475
4,192
Additions to the right-of-use
assets and lease liabilities during 2022
and 2021
were $5.6
million and $0.4
million, respectively. In 2022
a $0.5
million decrease in lease liabilities (and a corresponding decrease in right-of-use assets) was recorded as a result of early termination
of leases.
?
?
?
Amounts recognized in the consolidated
statements of comprehensive loss:
?
?
?
Year Ended December 31,
?
2022
?
2021
Depreciation charge of
right-of-use assets
?
?
?
Properties
924
608
Vehicles
945
?
1,282
?
1,869
?
1,890
Interest
expense
430
?
355
Foreign
exchange differences
(140)
?
32
Expenses
relating to short-term leases and leases of low-value assets are immaterial.
?
?
?
?
?
?
?
The total cash outflow for leases
in 2022 and 2021 was $2
million and $1.9
million respectively. ? In March 2022, the Company entered
into a lease agreement for the U.S. offices it uses. The agreement will expire on July 31, 2034. There were no extension options that
took in the account in the calculation of the recognized right-of-use asset and lease liability. The projected yearly rental for the first
four years is approximately $400,000
per year and for the next 8 years are approximately $900,000
per year. The weighted average lessee’s incremental annual borrowing rate applied to the lease liabilities was 9.9%.
?
?
?
?
?
? ?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Schedule of intangible assets changes</t>
        </is>
      </c>
      <c r="B4" s="4" t="inlineStr">
        <is>
          <t>?
?
?
?
?
?
?
Year Ended December 31,
?
2022
2021
?
U.S. dollars in thousands
?
?
?
R&amp;D assets:
?
?
?
?
Cost:
?
?
?
?
Balance
at beginning of year
?
5,757
?
5,757
Balance
at end of year
?
5,757
?
5,757
Accumulated
amortization:
?
?
?
?
Balance
at beginning of year
?
(116)
?
(50)
Amortization
charges
?
(32)
?
(66)
Balance
at end of year
?
(148)
?
(116)
?
?
5,609
?
5,641
Commercialization assets:
?
?
?
?
Cost:
?
?
?
?
Balance
at beginning of year
?
89,373
?
89,373
Balance
at end of year
?
89,373
?
89,373
Accumulated impairments
and amortization:
?
?
?
?
Balance
at beginning of year
?
(23,370)
?
(7,201)
Amortization
and impairment charges see (b) below
?
(5,986)
?
(16,169)
Balance
at end of year
?
(29,356)
?
(23,370)
?
?
60,017
?
66,003
?
?
65,626
?
71,64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Schedule of accrued expenses and other current liabilities</t>
        </is>
      </c>
      <c r="B4" s="4" t="inlineStr">
        <is>
          <t>​
​
​
​
​
​
​
​
December 31,
​
2022
2021
​
​
U.S. dollars in thousands
Accrued expenses
16,168
17,233
Employees and related liabilities
1,667
3,496
Government institutions
114
167
​
17,949
20,89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ALLOWANCE FOR DEDUCTIONS FROM REVENUES (Tables)</t>
        </is>
      </c>
      <c r="B1" s="2" t="inlineStr">
        <is>
          <t>6 Months Ended</t>
        </is>
      </c>
      <c r="C1" s="2" t="inlineStr">
        <is>
          <t>12 Months Ended</t>
        </is>
      </c>
    </row>
    <row r="2">
      <c r="B2" s="2" t="inlineStr">
        <is>
          <t>Jun. 30, 2023</t>
        </is>
      </c>
      <c r="C2" s="2" t="inlineStr">
        <is>
          <t>Dec. 31, 2022</t>
        </is>
      </c>
    </row>
    <row r="3">
      <c r="A3" s="3" t="inlineStr">
        <is>
          <t>ALLOWANCE FOR DEDUCTIONS FROM REVENUES</t>
        </is>
      </c>
      <c r="B3" s="4" t="inlineStr">
        <is>
          <t xml:space="preserve"> </t>
        </is>
      </c>
      <c r="C3" s="4" t="inlineStr">
        <is>
          <t xml:space="preserve"> </t>
        </is>
      </c>
    </row>
    <row r="4">
      <c r="A4" s="4" t="inlineStr">
        <is>
          <t>Schedule of movement of allowance for deductions from revenue</t>
        </is>
      </c>
      <c r="B4" s="4" t="inlineStr">
        <is>
          <t>​
​
​
​
​
​
​
​
​
Rebates and patient discount
programs
​
Product returns
​
Total
​
​
U.S. dollars in thousands
As of January 1, 2023
46,636
1,234
​
47,870
Increases
​
16,918
​
759
​
17,677
Decreases (utilized)
(48,598)
​
(1,072)
​
(49,670)
Adjustments
​
910
​
(403)
​
507
As of June 30, 2023
15,866
518
​
16,384
​
​
Rebates and patient discount
programs
​
Product returns
​
Total
​
​
U.S. dollars in thousands
As of January 1, 2022
29,742
969
​
30,711
Increases
​
53,282
​
1,714
​
54,996
Decreases (utilized)
(45,317)
​
(1,363)
​
(46,680)
Adjustments
​
271
​
(75)
​
196
As of June 30, 2022
37,978
​
1,245
​
39,223</t>
        </is>
      </c>
      <c r="C4" s="4" t="inlineStr">
        <is>
          <t>?
?
?
?
?
?
?
?
?
Rebates and patient discount
?
Product returns
?
Total
?
?
U.S. dollars in thousands
As
of January 1, 2022
29,742
969
?
30,711
Increases
?
123,878
?
2,547
?
126,425
Decreases
(utilized)
(108,531)
?
(2,192)
?
(110,723)
Adjustments
?
1,547
?
(90)
?
1,457
As
of December 31, 2022
46,636
1,234
?
47,870
?
?
Rebates and patient discount
?
Product returns
?
Total
?
?
U.S. dollars in thousands
As
of January 1, 2021
16,380
1,963
?
18,343
Increases
?
94,640
?
851
?
95,491
Decreases
(utilized)
(80,633)
?
(2,179)
?
(82,812)
Adjustments
?
(645)
?
334
?
(311)
As
of December 31, 2021
29,742
969
?
30,711
?
?
Rebates and patient discount
?
Product returns
?
Total
?
?
U.S. dollars in thousands
As
of January 1, 2020
1,001
266
?
1,267
Increases
?
56,669
?
2,469
?
59,138
Decreases
(utilized)
(40,656)
?
(772)
?
(41,428)
Adjustments
?
(634)
?
-
?
(634)
As
of December 31, 2020
16,380
?
1,963
?
18,34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ORROWING (Tables)</t>
        </is>
      </c>
      <c r="B1" s="2" t="inlineStr">
        <is>
          <t>12 Months Ended</t>
        </is>
      </c>
    </row>
    <row r="2">
      <c r="B2" s="2" t="inlineStr">
        <is>
          <t>Dec. 31, 2022</t>
        </is>
      </c>
    </row>
    <row r="3">
      <c r="A3" s="3" t="inlineStr">
        <is>
          <t>BORROWING.</t>
        </is>
      </c>
      <c r="B3" s="4" t="inlineStr">
        <is>
          <t xml:space="preserve"> </t>
        </is>
      </c>
    </row>
    <row r="4">
      <c r="A4" s="4" t="inlineStr">
        <is>
          <t>Schedule of reconciliation of liabilities arising from financing activities</t>
        </is>
      </c>
      <c r="B4" s="4" t="inlineStr">
        <is>
          <t>​
​
​
​
​
​
​
​
​
​
​
​
​
​
​
​
​
​
U.S. dollars in thousands
​
​
​
​
Non-cash changes
​
January 1, 2022
Proceeds from borrowings
Principal and interest payments
Addition during the year
Interest expense
Foreign exchange movement
December 31, 2022
Borrowing
83,620
​
(7,507)
​
39,103
​
115,216
Payable in respect of intangible
assets purchase
20,480
​
(11,123)
​
1,800
​
11,157
Lease liabilities
4,192
​
(2,010)
5,003
430
(140)
7,475
​
​
​
​
​
​
​
​
​
​
​
​
Non-cash changes
​
January 1, 2021
Proceeds from borrowings
Principal and interest payments
Addition during the year
Interest expense
Foreign exchange movement
December 31, 2021
Borrowing
81,386
​
(9,701)
​
11,935
​
83,620
Payable in respect of intangible
assets purchase
24,746
​
(8,500)
​
4,234
​
20,480
Lease liabilities
5,517
​
(2,107)
385
355
42
4,192
​
​
​
​
​
​
​
​
​
​
​
​
Non-cash changes
​
January 1, 2020
Proceeds from borrowings
Principal and interest payments
Addition during the year
Interest expense
Foreign exchange movement
December 31, 2020
Borrowing
—
78,061
(6,246)
​
9,571
​
81,386
Payable in respect of intangible
assets purchase
—
​
​
22,288
2,458
​
24,746
Lease liabilities
3,815
​
(1,802)
2,930
406
168
5,51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ARE CAPITAL (Tables)</t>
        </is>
      </c>
      <c r="B1" s="2" t="inlineStr">
        <is>
          <t>12 Months Ended</t>
        </is>
      </c>
    </row>
    <row r="2">
      <c r="B2" s="2" t="inlineStr">
        <is>
          <t>Dec. 31, 2022</t>
        </is>
      </c>
    </row>
    <row r="3">
      <c r="A3" s="3" t="inlineStr">
        <is>
          <t>SHARE CAPITAL</t>
        </is>
      </c>
      <c r="B3" s="4" t="inlineStr">
        <is>
          <t xml:space="preserve"> </t>
        </is>
      </c>
    </row>
    <row r="4">
      <c r="A4" s="4" t="inlineStr">
        <is>
          <t>Schedule of composition of share capital</t>
        </is>
      </c>
      <c r="B4" s="4" t="inlineStr">
        <is>
          <t>?
?
?
?
?
?
?
?
Number of shares
?
?
December 31,
?
2022
2021
?
?
In thousands
Authorized ordinary shares
?
1,594,000
?
794,000
Authorized preferred shares (reserved)
?
6,000
?
6,000
Issued and paid ordinary shares
931,962
524,01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2</t>
        </is>
      </c>
    </row>
    <row r="3">
      <c r="A3" s="3" t="inlineStr">
        <is>
          <t>SHARE-BASED PAYMENTS</t>
        </is>
      </c>
      <c r="B3" s="4" t="inlineStr">
        <is>
          <t xml:space="preserve"> </t>
        </is>
      </c>
    </row>
    <row r="4">
      <c r="A4" s="4" t="inlineStr">
        <is>
          <t>Schedule of information on options granted</t>
        </is>
      </c>
      <c r="B4" s="4" t="inlineStr">
        <is>
          <t>a. The
following is information on options granted in 2022: ​
​
​
​
​
​
​
​
​
​
​
Number of options granted
​
​
​
​
​
Exercise
​
Fair value of
​
​
​
​
​
price for 1
​
options on date of
​
​
According to the
Award Plan
​
​
ADS ($)
​
grant in U.S. dollars
Date of BoD
of the Company (1)
​
in thousands (2)
January 2022
​
5,000
​
​
2.45
​
7
March 2022
​
6,000
​
​
1.67
​
6
​
​
11,000
13 ​ 1) The
options will vest as follows: for directors, employees and consultants of the Company and the Company's subsidiary who had provided services
exceeding one
year as of the grant date, options will vest in 16
equal quarterly installments over a four-year
period. For directors, employees and consultants of the Company and the Company's subsidiary who had not provided services exceeding one
year as of the grant date, the options will vest as follows: 1/4 ​ The options are exercisable
into the Company’s ADSs. ​ 2 1.73% d. The
following is information on options granted in 2021: ​
​
​
​
​
​
​
​
​
​
​
​
​
​
Number of options granted
​
​
​
​
​
​
​
​
​
​
​
​
​
​
​
​
​
​
​
​
​
​
​
​
According to the
Award Plan
​
Exercise
​
Fair value of
​
​
of the Company (1)
​
price for 1
​
options on date of
​
​
Other than to
​
​
​
​
​
Ads
​
grant in U.S. dollars
Date of BoD
directors (1)
To directors (1) (2)
Total
$)
in thousands (3)
March
2021
​
40,500
​
—
​
40,500
​
9.44
​
151
April
2021
​
2,036,440
​
—
​
2,036,440
​
7.08
​
8,274
May
2021
​
22,500
​
—
​
22,500
​
7.05
​
90
July
2021
​
17,000
​
310,341
​
327,341
​
6.9 - 7.08
​
1,377
August
2021
​
53,500
​
​
​
53,500
​
6.97 - 7.18
​
210
September
2021
​
12,000
​
—
​
12,000
​
4.56
​
31
November
2021
24,500
​
—
​
24,500
​
4.54
​
63
December
2021
​
17,000
​
—
​
17,000
​
2.65
​
26
​
​
2,223,440
​
310,341
​
2,533,781
​
​
​
10,222 ​
1) The
options will vest as follows: for directors, employees and consultants of the Company and the Company's subsidiary who had provided services
exceeding one
year
as of the grant date, options will vest in 16
equal quarterly installments over a four-year
period. For directors, employees and consultants of the Company and the Company's subsidiary who had not provided services exceeding one
year
as of the grant date, the options will vest as follows: 1/4
of the options will vest one
year
following the grant date and the rest will vest over 12
equal quarterly installments. During the contractual term, the options will be exercisable, either in full or in part, from the vesting
date until the end of 10
years
from the date of grant .
​
2) The
general meeting of the Company’s shareholders held on July 26, 2021 (the “July 2021 AGM”), subsequent to approval of
the Company’s BoD, approved the grant of 310,341
options under the Company’s Award Plan, to directors and to the Company's Chief Executive Officer. ​
3) The
fair value of the options was computed using the binomial model and the underlying data used was mainly the following: price of the Company’s
ADSs: $4.28
- $9.19 ,
expected volatility: 64.05%
-
66.65% ,
risk-free interest rate: 1.26%
- 1.73%
and the expected term was derived based on the contractual term of the options, the expected exercise behavior and expected post-vesting
forfeiture rates. The expected volatility assumption used in based on the historical volatility of the Company’s ordinary share.
4) Exchange
of options to purchase the Company’s ADSs:
a. On
April 26, 2021, the Company made an o ffer
( the “Exchange
Offer”) to
eligible option holders (as defined in the offer), subject to specified conditions, to exchange some or all of their outstanding options
to purchase ADSs ( the
“Exchanged Options”) for
new options to purchase ADSs ( the
“New Options” ).
On May 26, 2021, concurrently with the expiration of the Exchange Offer, the Company granted New Options to purchase 2,805,281
ADSs of the Company, pursuant to the terms of the Exchange Offer and the Company’s Amended and Restated Award Plan (2010). ​ The New Options have
lower exercise price per ADS than the Exchanged Options and subject to meeting certain performance conditions, specified in the Exchange
Offer, may be further lowered. Other than the exercise price, each New Option has the same expiration date, vesting schedule and other
terms as the Exchanged Options .
b. The
incremental compensation expense recognized by the Company has been measured as the excess of the fair value of each New Option granted,
as of the date the New Options were granted, over the fair value of the Exchanged Options, measured immediately prior to the exchange.
The total incremental value measured by the Company is approximately $3.5
million, of which $3.3
million was recognized as an expense for the year ended December 31, 2021. The remaining incremental value will be recognized over the
remaining vesting period of the New Options. c.
​</t>
        </is>
      </c>
    </row>
    <row r="5">
      <c r="A5" s="4" t="inlineStr">
        <is>
          <t>Schedule of information on RSUs granted</t>
        </is>
      </c>
      <c r="B5" s="4" t="inlineStr">
        <is>
          <t>​
​
​
​
​
​
​
​
​
​
​
​
​
​
​
​
Fair value of
​
Number of
RSUs granted
​
RSUs on date of
​
According to the
Award Plan of the Company
​
grant in U.S.
dollars
Date of BoD
Other than
to Directors
​
To directors
(4)
​
Total
​
in thousands (5)
January
2022 (1)
1,920,500
​
140,000
​
2,060,500
​
5,712
March
2022 (1)
96,000
​
—
​
96,000
​
160
April
2022(1)
35,000
​
—
​
35,000
​
87
June
2022 (2)
2,018,500
​
165,000
​
2,183,500
​
1,878
July
2022 (2)
65,000
​
—
​
65,000
​
56
September
2022 (3)
370,279
​
51,030
​
421,309
​
352
November
2022 (3)
603,416
​
​
​
603,416
​
380
Total
5,108,695
​
356,030
​
5,464,725
​
8,625 ​ 1) ​ 2) ​ 3) ​ 4) ​ In addition, In
June
2022 September
2022 ​
5) The
fair value of the RSUs were determined based on the price of an ADS on the date the RSUs were granted.
c. During
2022, approximately 2.7
million options and RSUs were forfeited, resulting in $4.5
million in reversed expenses . ​</t>
        </is>
      </c>
    </row>
    <row r="6">
      <c r="A6" s="4" t="inlineStr">
        <is>
          <t>Schedule of number of shares and weighted averages of exercise prices</t>
        </is>
      </c>
      <c r="B6" s="4" t="inlineStr">
        <is>
          <t>​
​
​
​
​
​
​
​
​
​
​
​
​
​
​
​
​
​
​
​
​
Year Ended December 31,
​
​
2022
​
2021
​
​
​
​
Weighted
​
​
​
Weighted
​
​
​
​
average of
​
​
​
average of
​
​
Number of
​
exercise
​
Number of
​
exercise
​
options
price ($)
options
price ($)
Outstanding
at beginning of year
​
6,821,491
​
6.50
​
5,428,803
​
9.08
Exercised
—
​
7.08
(565,998)
​
7.08
Expired
and forfeited
(1,573,138)
6.82
(575,095)
8.02
Granted
11,000
2.02
2,533,781
7.05
Outstanding
at end of year
5,259,353
6.39
6,821,491
6.50
Exercisable
at end of year
3,950,491
6.23
3,615,662
6.14 ​</t>
        </is>
      </c>
    </row>
    <row r="7">
      <c r="A7" s="4" t="inlineStr">
        <is>
          <t>Schedule of number of RSU,s</t>
        </is>
      </c>
      <c r="B7" s="4" t="inlineStr">
        <is>
          <t>​
​
​
​
​
​
​
​
​
Year Ended
December 31,
​
​
2022
2021
​
​
​
​
​
​
​
​
​
​
​
​
​
​
Number of
​
Number of
​
​
RSUs
RSUs
Outstanding
at beginning of year
​
—
​
—
​
Exercised
(486,504)
​
—
​
Expired
and forfeited
(1,154,435)
—
Granted
5,286,695
—
Outstanding
at end of year
3,645,756
—
​</t>
        </is>
      </c>
    </row>
    <row r="8">
      <c r="A8" s="4" t="inlineStr">
        <is>
          <t>Schedule of information about exercise price and remaining useful life of outstanding options</t>
        </is>
      </c>
      <c r="B8" s="4" t="inlineStr">
        <is>
          <t>​
​
​
​
​
​
​
​
​
​
​
​
Year Ended December 31,
2022
​
2021
Number of
​
​
​
​
​
Number of
​
​
​
​
options
​
​
​
Weighted
​
options
​
​
​
Weighted
outstanding
​
​
​
average of
​
outstanding
​
​
​
average of
at end of
​
Exercise price
​
remaining
​
at end of
​
Exercise price
​
remaining
year
range
useful life
year
range
useful life
5,259,353
​
$1.67-$15.6
​
5.2
​
6,821,491
​
$2.65-$15.6
​
6.8 ​</t>
        </is>
      </c>
    </row>
    <row r="9">
      <c r="A9" s="4" t="inlineStr">
        <is>
          <t>Schedule of expenses recognized in profit or loss</t>
        </is>
      </c>
      <c r="B9" s="4" t="inlineStr">
        <is>
          <t>​
​
​
​
​
​
Year Ended December 31,
2022
2021
2020
U.S. dollars in thousands
5,675
​
10,212
​
4,20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INTERIM STATEMENTS OF CASH FLOW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rehensive income (loss)</t>
        </is>
      </c>
      <c r="B4" s="5" t="n">
        <v>51002</v>
      </c>
      <c r="C4" s="5" t="n">
        <v>-32239</v>
      </c>
      <c r="D4" s="5" t="n">
        <v>-71669</v>
      </c>
      <c r="E4" s="5" t="n">
        <v>-97744</v>
      </c>
      <c r="F4" s="5" t="n">
        <v>-76173</v>
      </c>
    </row>
    <row r="5">
      <c r="A5" s="3" t="inlineStr">
        <is>
          <t>Adjustments in respect of income and expenses not involving cash flow:</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based compensation to employees and service providers</t>
        </is>
      </c>
      <c r="B6" s="6" t="n">
        <v>849</v>
      </c>
      <c r="C6" s="6" t="n">
        <v>2924</v>
      </c>
      <c r="D6" s="6" t="n">
        <v>5675</v>
      </c>
      <c r="E6" s="6" t="n">
        <v>10212</v>
      </c>
      <c r="F6" s="6" t="n">
        <v>4202</v>
      </c>
    </row>
    <row r="7">
      <c r="A7" s="4" t="inlineStr">
        <is>
          <t>Depreciation</t>
        </is>
      </c>
      <c r="B7" s="6" t="n">
        <v>1055</v>
      </c>
      <c r="C7" s="6" t="n">
        <v>1154</v>
      </c>
      <c r="D7" s="6" t="n">
        <v>2136</v>
      </c>
      <c r="E7" s="6" t="n">
        <v>1914</v>
      </c>
      <c r="F7" s="6" t="n">
        <v>1710</v>
      </c>
    </row>
    <row r="8">
      <c r="A8" s="4" t="inlineStr">
        <is>
          <t>Amortization of Intangible assets</t>
        </is>
      </c>
      <c r="B8" s="6" t="n">
        <v>530</v>
      </c>
      <c r="C8" s="6" t="n">
        <v>2900</v>
      </c>
      <c r="D8" s="6" t="n">
        <v>6018</v>
      </c>
      <c r="E8" s="6" t="n">
        <v>16235</v>
      </c>
      <c r="F8" s="6" t="n">
        <v>7035</v>
      </c>
    </row>
    <row r="9">
      <c r="A9" s="4" t="inlineStr">
        <is>
          <t>Gains from the transfer of rights in Movantik and extinguishment of debt obligations (see below)</t>
        </is>
      </c>
      <c r="B9" s="6" t="n">
        <v>-56082</v>
      </c>
      <c r="C9" s="4" t="inlineStr">
        <is>
          <t xml:space="preserve"> </t>
        </is>
      </c>
      <c r="D9" s="4" t="inlineStr">
        <is>
          <t xml:space="preserve"> </t>
        </is>
      </c>
      <c r="E9" s="4" t="inlineStr">
        <is>
          <t xml:space="preserve"> </t>
        </is>
      </c>
      <c r="F9" s="4" t="inlineStr">
        <is>
          <t xml:space="preserve"> </t>
        </is>
      </c>
    </row>
    <row r="10">
      <c r="A10" s="4" t="inlineStr">
        <is>
          <t>Gains from early termination of leases</t>
        </is>
      </c>
      <c r="B10" s="6" t="n">
        <v>-694</v>
      </c>
      <c r="C10" s="4" t="inlineStr">
        <is>
          <t xml:space="preserve"> </t>
        </is>
      </c>
      <c r="D10" s="4" t="inlineStr">
        <is>
          <t xml:space="preserve"> </t>
        </is>
      </c>
      <c r="E10" s="4" t="inlineStr">
        <is>
          <t xml:space="preserve"> </t>
        </is>
      </c>
      <c r="F10" s="4" t="inlineStr">
        <is>
          <t xml:space="preserve"> </t>
        </is>
      </c>
    </row>
    <row r="11">
      <c r="A11" s="4" t="inlineStr">
        <is>
          <t>Fair value gains on derivative financial instruments</t>
        </is>
      </c>
      <c r="B11" s="6" t="n">
        <v>-8071</v>
      </c>
      <c r="C11" s="6" t="n">
        <v>-1981</v>
      </c>
      <c r="D11" s="6" t="n">
        <v>-13422</v>
      </c>
      <c r="E11" s="4" t="inlineStr">
        <is>
          <t xml:space="preserve"> </t>
        </is>
      </c>
      <c r="F11" s="4" t="inlineStr">
        <is>
          <t xml:space="preserve"> </t>
        </is>
      </c>
    </row>
    <row r="12">
      <c r="A12" s="4" t="inlineStr">
        <is>
          <t>Loss from modification of warrants terms as part of a new issuance, see note 3b</t>
        </is>
      </c>
      <c r="B12" s="6" t="n">
        <v>1084</v>
      </c>
      <c r="C12" s="4" t="inlineStr">
        <is>
          <t xml:space="preserve"> </t>
        </is>
      </c>
      <c r="D12" s="4" t="inlineStr">
        <is>
          <t xml:space="preserve"> </t>
        </is>
      </c>
      <c r="E12" s="4" t="inlineStr">
        <is>
          <t xml:space="preserve"> </t>
        </is>
      </c>
      <c r="F12" s="4" t="inlineStr">
        <is>
          <t xml:space="preserve"> </t>
        </is>
      </c>
    </row>
    <row r="13">
      <c r="A13" s="4" t="inlineStr">
        <is>
          <t>Fair value (gains) losses on financial assets at fair value through profit or loss</t>
        </is>
      </c>
      <c r="B13" s="4" t="inlineStr">
        <is>
          <t xml:space="preserve"> </t>
        </is>
      </c>
      <c r="C13" s="4" t="inlineStr">
        <is>
          <t xml:space="preserve"> </t>
        </is>
      </c>
      <c r="D13" s="4" t="inlineStr">
        <is>
          <t xml:space="preserve"> </t>
        </is>
      </c>
      <c r="E13" s="6" t="n">
        <v>5</v>
      </c>
      <c r="F13" s="6" t="n">
        <v>94</v>
      </c>
    </row>
    <row r="14">
      <c r="A14" s="4" t="inlineStr">
        <is>
          <t>Issuance costs in respect of ordinary shares and warrants</t>
        </is>
      </c>
      <c r="B14" s="6" t="n">
        <v>922</v>
      </c>
      <c r="C14" s="6" t="n">
        <v>334</v>
      </c>
      <c r="D14" s="6" t="n">
        <v>958</v>
      </c>
      <c r="E14" s="4" t="inlineStr">
        <is>
          <t xml:space="preserve"> </t>
        </is>
      </c>
      <c r="F14" s="4" t="inlineStr">
        <is>
          <t xml:space="preserve"> </t>
        </is>
      </c>
    </row>
    <row r="15">
      <c r="A15" s="4" t="inlineStr">
        <is>
          <t>Exchange differences and revaluation of bank deposits</t>
        </is>
      </c>
      <c r="B15" s="6" t="n">
        <v>-13</v>
      </c>
      <c r="C15" s="6" t="n">
        <v>-63</v>
      </c>
      <c r="D15" s="6" t="n">
        <v>-40</v>
      </c>
      <c r="E15" s="6" t="n">
        <v>118</v>
      </c>
      <c r="F15" s="6" t="n">
        <v>101</v>
      </c>
    </row>
    <row r="16">
      <c r="A16" s="4" t="inlineStr">
        <is>
          <t>Non-cash interest expenses related to borrowing and payable in respect of intangible assets purchase</t>
        </is>
      </c>
      <c r="B16" s="4" t="inlineStr">
        <is>
          <t xml:space="preserve"> </t>
        </is>
      </c>
      <c r="C16" s="6" t="n">
        <v>2813</v>
      </c>
      <c r="D16" s="6" t="n">
        <v>33151</v>
      </c>
      <c r="E16" s="6" t="n">
        <v>5366</v>
      </c>
      <c r="F16" s="6" t="n">
        <v>6032</v>
      </c>
    </row>
    <row r="17">
      <c r="A17" s="4" t="inlineStr">
        <is>
          <t>Total adjustments in respect of income and expenses not involving cash flow</t>
        </is>
      </c>
      <c r="B17" s="6" t="n">
        <v>-60420</v>
      </c>
      <c r="C17" s="6" t="n">
        <v>8081</v>
      </c>
      <c r="D17" s="6" t="n">
        <v>34476</v>
      </c>
      <c r="E17" s="6" t="n">
        <v>33850</v>
      </c>
      <c r="F17" s="6" t="n">
        <v>19174</v>
      </c>
    </row>
    <row r="18">
      <c r="A18" s="3" t="inlineStr">
        <is>
          <t>Changes in assets and liability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crease (increase) in trade receivables</t>
        </is>
      </c>
      <c r="B19" s="6" t="n">
        <v>31618</v>
      </c>
      <c r="C19" s="6" t="n">
        <v>-2078</v>
      </c>
      <c r="D19" s="6" t="n">
        <v>-2845</v>
      </c>
      <c r="E19" s="6" t="n">
        <v>-3021</v>
      </c>
      <c r="F19" s="6" t="n">
        <v>-27439</v>
      </c>
    </row>
    <row r="20">
      <c r="A20" s="4" t="inlineStr">
        <is>
          <t>Decrease (increase) in prepaid expenses and other receivables</t>
        </is>
      </c>
      <c r="B20" s="6" t="n">
        <v>1337</v>
      </c>
      <c r="C20" s="6" t="n">
        <v>1872</v>
      </c>
      <c r="D20" s="6" t="n">
        <v>274</v>
      </c>
      <c r="E20" s="6" t="n">
        <v>860</v>
      </c>
      <c r="F20" s="6" t="n">
        <v>-3277</v>
      </c>
    </row>
    <row r="21">
      <c r="A21" s="4" t="inlineStr">
        <is>
          <t>Decrease (increase) in inventories</t>
        </is>
      </c>
      <c r="B21" s="6" t="n">
        <v>1837</v>
      </c>
      <c r="C21" s="6" t="n">
        <v>3091</v>
      </c>
      <c r="D21" s="6" t="n">
        <v>3801</v>
      </c>
      <c r="E21" s="6" t="n">
        <v>-8285</v>
      </c>
      <c r="F21" s="6" t="n">
        <v>-4644</v>
      </c>
    </row>
    <row r="22">
      <c r="A22" s="4" t="inlineStr">
        <is>
          <t>Increase (decrease) in accounts payable</t>
        </is>
      </c>
      <c r="B22" s="6" t="n">
        <v>-1118</v>
      </c>
      <c r="C22" s="6" t="n">
        <v>-7291</v>
      </c>
      <c r="D22" s="6" t="n">
        <v>-7434</v>
      </c>
      <c r="E22" s="6" t="n">
        <v>111</v>
      </c>
      <c r="F22" s="6" t="n">
        <v>7369</v>
      </c>
    </row>
    <row r="23">
      <c r="A23" s="4" t="inlineStr">
        <is>
          <t>Increase (decrease) in accrued expenses and other liabilities</t>
        </is>
      </c>
      <c r="B23" s="6" t="n">
        <v>-10545</v>
      </c>
      <c r="C23" s="6" t="n">
        <v>-684</v>
      </c>
      <c r="D23" s="6" t="n">
        <v>-2947</v>
      </c>
      <c r="E23" s="6" t="n">
        <v>-3186</v>
      </c>
      <c r="F23" s="6" t="n">
        <v>19335</v>
      </c>
    </row>
    <row r="24">
      <c r="A24" s="4" t="inlineStr">
        <is>
          <t>Increase in allowance for deductions from revenue</t>
        </is>
      </c>
      <c r="B24" s="6" t="n">
        <v>-31486</v>
      </c>
      <c r="C24" s="6" t="n">
        <v>8512</v>
      </c>
      <c r="D24" s="6" t="n">
        <v>17159</v>
      </c>
      <c r="E24" s="6" t="n">
        <v>12368</v>
      </c>
      <c r="F24" s="6" t="n">
        <v>17076</v>
      </c>
    </row>
    <row r="25">
      <c r="A25" s="4" t="inlineStr">
        <is>
          <t>Total changes in assets and liability items</t>
        </is>
      </c>
      <c r="B25" s="6" t="n">
        <v>-8357</v>
      </c>
      <c r="C25" s="6" t="n">
        <v>3422</v>
      </c>
      <c r="D25" s="6" t="n">
        <v>8008</v>
      </c>
      <c r="E25" s="6" t="n">
        <v>-1153</v>
      </c>
      <c r="F25" s="6" t="n">
        <v>8420</v>
      </c>
    </row>
    <row r="26">
      <c r="A26" s="4" t="inlineStr">
        <is>
          <t>Net cash used in operating activities</t>
        </is>
      </c>
      <c r="B26" s="6" t="n">
        <v>-17775</v>
      </c>
      <c r="C26" s="6" t="n">
        <v>-20736</v>
      </c>
      <c r="D26" s="6" t="n">
        <v>-29185</v>
      </c>
      <c r="E26" s="6" t="n">
        <v>-65047</v>
      </c>
      <c r="F26" s="6" t="n">
        <v>-48579</v>
      </c>
    </row>
    <row r="27">
      <c r="A27" s="3" t="inlineStr">
        <is>
          <t>INVEST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urchase of fixed assets</t>
        </is>
      </c>
      <c r="B28" s="6" t="n">
        <v>-7</v>
      </c>
      <c r="C28" s="6" t="n">
        <v>-176</v>
      </c>
      <c r="D28" s="6" t="n">
        <v>-198</v>
      </c>
      <c r="E28" s="6" t="n">
        <v>-115</v>
      </c>
      <c r="F28" s="6" t="n">
        <v>-406</v>
      </c>
    </row>
    <row r="29">
      <c r="A29" s="4" t="inlineStr">
        <is>
          <t>Change in investment in current bank deposits</t>
        </is>
      </c>
      <c r="B29" s="4" t="inlineStr">
        <is>
          <t xml:space="preserve"> </t>
        </is>
      </c>
      <c r="C29" s="6" t="n">
        <v>8500</v>
      </c>
      <c r="D29" s="6" t="n">
        <v>8500</v>
      </c>
      <c r="E29" s="6" t="n">
        <v>-8500</v>
      </c>
      <c r="F29" s="6" t="n">
        <v>10200</v>
      </c>
    </row>
    <row r="30">
      <c r="A30" s="4" t="inlineStr">
        <is>
          <t>Purchase of intangible assets</t>
        </is>
      </c>
      <c r="B30" s="4" t="inlineStr">
        <is>
          <t xml:space="preserve"> </t>
        </is>
      </c>
      <c r="C30" s="4" t="inlineStr">
        <is>
          <t xml:space="preserve"> </t>
        </is>
      </c>
      <c r="D30" s="4" t="inlineStr">
        <is>
          <t xml:space="preserve"> </t>
        </is>
      </c>
      <c r="E30" s="4" t="inlineStr">
        <is>
          <t xml:space="preserve"> </t>
        </is>
      </c>
      <c r="F30" s="6" t="n">
        <v>-53368</v>
      </c>
    </row>
    <row r="31">
      <c r="A31" s="4" t="inlineStr">
        <is>
          <t>Proceeds from sale of financial assets at fair value through profit or loss</t>
        </is>
      </c>
      <c r="B31" s="4" t="inlineStr">
        <is>
          <t xml:space="preserve"> </t>
        </is>
      </c>
      <c r="C31" s="4" t="inlineStr">
        <is>
          <t xml:space="preserve"> </t>
        </is>
      </c>
      <c r="D31" s="4" t="inlineStr">
        <is>
          <t xml:space="preserve"> </t>
        </is>
      </c>
      <c r="E31" s="6" t="n">
        <v>475</v>
      </c>
      <c r="F31" s="6" t="n">
        <v>7925</v>
      </c>
    </row>
    <row r="32">
      <c r="A32" s="4" t="inlineStr">
        <is>
          <t>Net cash (used in) provided by investing activities</t>
        </is>
      </c>
      <c r="B32" s="6" t="n">
        <v>-7</v>
      </c>
      <c r="C32" s="6" t="n">
        <v>8324</v>
      </c>
      <c r="D32" s="6" t="n">
        <v>8302</v>
      </c>
      <c r="E32" s="6" t="n">
        <v>-8140</v>
      </c>
      <c r="F32" s="6" t="n">
        <v>-35649</v>
      </c>
    </row>
    <row r="33">
      <c r="A33" s="3" t="inlineStr">
        <is>
          <t>FINANCING ACTIV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ceeds from long-term borrowings, net of transaction costs</t>
        </is>
      </c>
      <c r="B34" s="4" t="inlineStr">
        <is>
          <t xml:space="preserve"> </t>
        </is>
      </c>
      <c r="C34" s="4" t="inlineStr">
        <is>
          <t xml:space="preserve"> </t>
        </is>
      </c>
      <c r="D34" s="4" t="inlineStr">
        <is>
          <t xml:space="preserve"> </t>
        </is>
      </c>
      <c r="E34" s="4" t="inlineStr">
        <is>
          <t xml:space="preserve"> </t>
        </is>
      </c>
      <c r="F34" s="6" t="n">
        <v>78061</v>
      </c>
    </row>
    <row r="35">
      <c r="A35" s="4" t="inlineStr">
        <is>
          <t>Proceeds from issuance of ordinary shares and warrants, net of issuance costs</t>
        </is>
      </c>
      <c r="B35" s="6" t="n">
        <v>5097</v>
      </c>
      <c r="C35" s="6" t="n">
        <v>16221</v>
      </c>
      <c r="D35" s="6" t="n">
        <v>23806</v>
      </c>
      <c r="E35" s="6" t="n">
        <v>78536</v>
      </c>
      <c r="F35" s="6" t="n">
        <v>23867</v>
      </c>
    </row>
    <row r="36">
      <c r="A36" s="4" t="inlineStr">
        <is>
          <t>Exercise of options into ordinary shares</t>
        </is>
      </c>
      <c r="B36" s="4" t="inlineStr">
        <is>
          <t xml:space="preserve"> </t>
        </is>
      </c>
      <c r="C36" s="4" t="inlineStr">
        <is>
          <t xml:space="preserve"> </t>
        </is>
      </c>
      <c r="D36" s="4" t="inlineStr">
        <is>
          <t xml:space="preserve"> </t>
        </is>
      </c>
      <c r="E36" s="6" t="n">
        <v>4006</v>
      </c>
      <c r="F36" s="6" t="n">
        <v>52</v>
      </c>
    </row>
    <row r="37">
      <c r="A37" s="4" t="inlineStr">
        <is>
          <t>Repayment of payable in respect of intangible asset purchase</t>
        </is>
      </c>
      <c r="B37" s="6" t="n">
        <v>-6555</v>
      </c>
      <c r="C37" s="6" t="n">
        <v>-5778</v>
      </c>
      <c r="D37" s="6" t="n">
        <v>-10878</v>
      </c>
      <c r="E37" s="6" t="n">
        <v>-7397</v>
      </c>
      <c r="F37" s="4" t="inlineStr">
        <is>
          <t xml:space="preserve"> </t>
        </is>
      </c>
    </row>
    <row r="38">
      <c r="A38" s="4" t="inlineStr">
        <is>
          <t>Increase in restricted cash</t>
        </is>
      </c>
      <c r="B38" s="4" t="inlineStr">
        <is>
          <t xml:space="preserve"> </t>
        </is>
      </c>
      <c r="C38" s="4" t="inlineStr">
        <is>
          <t xml:space="preserve"> </t>
        </is>
      </c>
      <c r="D38" s="4" t="inlineStr">
        <is>
          <t xml:space="preserve"> </t>
        </is>
      </c>
      <c r="E38" s="4" t="inlineStr">
        <is>
          <t xml:space="preserve"> </t>
        </is>
      </c>
      <c r="F38" s="6" t="n">
        <v>-20000</v>
      </c>
    </row>
    <row r="39">
      <c r="A39" s="4" t="inlineStr">
        <is>
          <t>Decrease in restricted cash</t>
        </is>
      </c>
      <c r="B39" s="6" t="n">
        <v>6860</v>
      </c>
      <c r="C39" s="4" t="inlineStr">
        <is>
          <t xml:space="preserve"> </t>
        </is>
      </c>
      <c r="D39" s="4" t="inlineStr">
        <is>
          <t xml:space="preserve"> </t>
        </is>
      </c>
      <c r="E39" s="4" t="inlineStr">
        <is>
          <t xml:space="preserve"> </t>
        </is>
      </c>
      <c r="F39" s="6" t="n">
        <v>4000</v>
      </c>
    </row>
    <row r="40">
      <c r="A40" s="4" t="inlineStr">
        <is>
          <t>Payment of principal with respect to lease liabilities</t>
        </is>
      </c>
      <c r="B40" s="6" t="n">
        <v>-589</v>
      </c>
      <c r="C40" s="6" t="n">
        <v>-470</v>
      </c>
      <c r="D40" s="6" t="n">
        <v>-1475</v>
      </c>
      <c r="E40" s="6" t="n">
        <v>-1683</v>
      </c>
      <c r="F40" s="6" t="n">
        <v>-1610</v>
      </c>
    </row>
    <row r="41">
      <c r="A41" s="4" t="inlineStr">
        <is>
          <t>Net cash provided by provided by financing activities</t>
        </is>
      </c>
      <c r="B41" s="6" t="n">
        <v>4813</v>
      </c>
      <c r="C41" s="6" t="n">
        <v>9973</v>
      </c>
      <c r="D41" s="6" t="n">
        <v>11453</v>
      </c>
      <c r="E41" s="6" t="n">
        <v>73462</v>
      </c>
      <c r="F41" s="6" t="n">
        <v>84370</v>
      </c>
    </row>
    <row r="42">
      <c r="A42" s="4" t="inlineStr">
        <is>
          <t>INCREASE (DECREASE) IN CASH AND CASH EQUIVALENTS</t>
        </is>
      </c>
      <c r="B42" s="6" t="n">
        <v>-12969</v>
      </c>
      <c r="C42" s="6" t="n">
        <v>-2439</v>
      </c>
      <c r="D42" s="6" t="n">
        <v>-9430</v>
      </c>
      <c r="E42" s="6" t="n">
        <v>275</v>
      </c>
      <c r="F42" s="6" t="n">
        <v>142</v>
      </c>
    </row>
    <row r="43">
      <c r="A43" s="4" t="inlineStr">
        <is>
          <t>EXCHANGE DIFFERENCES ON CASH AND CASH EQUIVALENTS</t>
        </is>
      </c>
      <c r="B43" s="6" t="n">
        <v>-3</v>
      </c>
      <c r="C43" s="6" t="n">
        <v>-47</v>
      </c>
      <c r="D43" s="6" t="n">
        <v>-76</v>
      </c>
      <c r="E43" s="6" t="n">
        <v>-96</v>
      </c>
      <c r="F43" s="6" t="n">
        <v>130</v>
      </c>
    </row>
    <row r="44">
      <c r="A44" s="4" t="inlineStr">
        <is>
          <t>BALANCE OF CASH AND CASH EQUIVALENTS AT BEGINNING OF PERIOD</t>
        </is>
      </c>
      <c r="B44" s="6" t="n">
        <v>19968</v>
      </c>
      <c r="C44" s="6" t="n">
        <v>29474</v>
      </c>
      <c r="D44" s="6" t="n">
        <v>29474</v>
      </c>
      <c r="E44" s="6" t="n">
        <v>29295</v>
      </c>
      <c r="F44" s="6" t="n">
        <v>29023</v>
      </c>
    </row>
    <row r="45">
      <c r="A45" s="4" t="inlineStr">
        <is>
          <t>BALANCE OF CASH AND CASH EQUIVALENTS AT END OF PERIOD</t>
        </is>
      </c>
      <c r="B45" s="6" t="n">
        <v>6996</v>
      </c>
      <c r="C45" s="6" t="n">
        <v>26988</v>
      </c>
      <c r="D45" s="6" t="n">
        <v>19968</v>
      </c>
      <c r="E45" s="6" t="n">
        <v>29474</v>
      </c>
      <c r="F45" s="6" t="n">
        <v>29295</v>
      </c>
    </row>
    <row r="46">
      <c r="A46" s="4" t="inlineStr">
        <is>
          <t>SUPPLEMENTARY INFORMATION ON INTEREST RECEIVED IN CASH</t>
        </is>
      </c>
      <c r="B46" s="6" t="n">
        <v>123</v>
      </c>
      <c r="C46" s="6" t="n">
        <v>11</v>
      </c>
      <c r="D46" s="6" t="n">
        <v>84</v>
      </c>
      <c r="E46" s="6" t="n">
        <v>47</v>
      </c>
      <c r="F46" s="6" t="n">
        <v>414</v>
      </c>
    </row>
    <row r="47">
      <c r="A47" s="4" t="inlineStr">
        <is>
          <t>SUPPLEMENTARY INFORMATION ON INTEREST PAID IN CASH</t>
        </is>
      </c>
      <c r="B47" s="6" t="n">
        <v>315</v>
      </c>
      <c r="C47" s="6" t="n">
        <v>5283</v>
      </c>
      <c r="D47" s="6" t="n">
        <v>8182</v>
      </c>
      <c r="E47" s="6" t="n">
        <v>11280</v>
      </c>
      <c r="F47" s="6" t="n">
        <v>6654</v>
      </c>
    </row>
    <row r="48">
      <c r="A48" s="3" t="inlineStr">
        <is>
          <t>SUPPLEMENTARY INFORMATION ON NON-CASH INVESTING AND FINANCING ACTIV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cquisition of right-of-use assets by means of lease liabilities</t>
        </is>
      </c>
      <c r="B49" s="6" t="n">
        <v>224</v>
      </c>
      <c r="C49" s="5" t="n">
        <v>4767</v>
      </c>
      <c r="D49" s="6" t="n">
        <v>5590</v>
      </c>
      <c r="E49" s="5" t="n">
        <v>303</v>
      </c>
      <c r="F49" s="6" t="n">
        <v>2930</v>
      </c>
    </row>
    <row r="50">
      <c r="A50" s="4" t="inlineStr">
        <is>
          <t>Decrease in lease liability (with corresponding decrease in right of use asset in amount of $4,117 and $534 for the period end June 30, 2023 and December 31, 2022 respectively) resulting from early termination of lease</t>
        </is>
      </c>
      <c r="B50" s="6" t="n">
        <v>4811</v>
      </c>
      <c r="C50" s="4" t="inlineStr">
        <is>
          <t xml:space="preserve"> </t>
        </is>
      </c>
      <c r="D50" s="5" t="n">
        <v>587</v>
      </c>
      <c r="E50" s="4" t="inlineStr">
        <is>
          <t xml:space="preserve"> </t>
        </is>
      </c>
      <c r="F50" s="4" t="inlineStr">
        <is>
          <t xml:space="preserve"> </t>
        </is>
      </c>
    </row>
    <row r="51">
      <c r="A51" s="3" t="inlineStr">
        <is>
          <t>Transfer of rights in Movantik and extinguishment of debt obligation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crease in Intangible asset</t>
        </is>
      </c>
      <c r="B52" s="6" t="n">
        <v>-59503</v>
      </c>
      <c r="C52" s="4" t="inlineStr">
        <is>
          <t xml:space="preserve"> </t>
        </is>
      </c>
      <c r="D52" s="4" t="inlineStr">
        <is>
          <t xml:space="preserve"> </t>
        </is>
      </c>
      <c r="E52" s="4" t="inlineStr">
        <is>
          <t xml:space="preserve"> </t>
        </is>
      </c>
      <c r="F52" s="4" t="inlineStr">
        <is>
          <t xml:space="preserve"> </t>
        </is>
      </c>
    </row>
    <row r="53">
      <c r="A53" s="4" t="inlineStr">
        <is>
          <t>Decrease in Inventories</t>
        </is>
      </c>
      <c r="B53" s="6" t="n">
        <v>-4233</v>
      </c>
      <c r="C53" s="4" t="inlineStr">
        <is>
          <t xml:space="preserve"> </t>
        </is>
      </c>
      <c r="D53" s="4" t="inlineStr">
        <is>
          <t xml:space="preserve"> </t>
        </is>
      </c>
      <c r="E53" s="4" t="inlineStr">
        <is>
          <t xml:space="preserve"> </t>
        </is>
      </c>
      <c r="F53" s="4" t="inlineStr">
        <is>
          <t xml:space="preserve"> </t>
        </is>
      </c>
    </row>
    <row r="54">
      <c r="A54" s="4" t="inlineStr">
        <is>
          <t>Decrease in Payable in respect of Intangible asset</t>
        </is>
      </c>
      <c r="B54" s="6" t="n">
        <v>4602</v>
      </c>
      <c r="C54" s="4" t="inlineStr">
        <is>
          <t xml:space="preserve"> </t>
        </is>
      </c>
      <c r="D54" s="4" t="inlineStr">
        <is>
          <t xml:space="preserve"> </t>
        </is>
      </c>
      <c r="E54" s="4" t="inlineStr">
        <is>
          <t xml:space="preserve"> </t>
        </is>
      </c>
      <c r="F54" s="4" t="inlineStr">
        <is>
          <t xml:space="preserve"> </t>
        </is>
      </c>
    </row>
    <row r="55">
      <c r="A55" s="4" t="inlineStr">
        <is>
          <t>Decrease in Borrowing</t>
        </is>
      </c>
      <c r="B55" s="6" t="n">
        <v>115216</v>
      </c>
      <c r="C55" s="4" t="inlineStr">
        <is>
          <t xml:space="preserve"> </t>
        </is>
      </c>
      <c r="D55" s="4" t="inlineStr">
        <is>
          <t xml:space="preserve"> </t>
        </is>
      </c>
      <c r="E55" s="4" t="inlineStr">
        <is>
          <t xml:space="preserve"> </t>
        </is>
      </c>
      <c r="F55" s="4" t="inlineStr">
        <is>
          <t xml:space="preserve"> </t>
        </is>
      </c>
    </row>
    <row r="56">
      <c r="A56" s="4" t="inlineStr">
        <is>
          <t>Gains from the transfer of the rights in Movantik and extinguishment of debt obligations</t>
        </is>
      </c>
      <c r="B56" s="5" t="n">
        <v>56082</v>
      </c>
      <c r="C56" s="4" t="inlineStr">
        <is>
          <t xml:space="preserve"> </t>
        </is>
      </c>
      <c r="D56" s="4" t="inlineStr">
        <is>
          <t xml:space="preserve"> </t>
        </is>
      </c>
      <c r="E56" s="4" t="inlineStr">
        <is>
          <t xml:space="preserve"> </t>
        </is>
      </c>
      <c r="F56" s="4" t="inlineStr">
        <is>
          <t xml:space="preserve"> </t>
        </is>
      </c>
    </row>
    <row r="57">
      <c r="A57" s="4" t="inlineStr">
        <is>
          <t>Purchase of intangible assets posted as payable</t>
        </is>
      </c>
      <c r="B57" s="4" t="inlineStr">
        <is>
          <t xml:space="preserve"> </t>
        </is>
      </c>
      <c r="C57" s="4" t="inlineStr">
        <is>
          <t xml:space="preserve"> </t>
        </is>
      </c>
      <c r="D57" s="4" t="inlineStr">
        <is>
          <t xml:space="preserve"> </t>
        </is>
      </c>
      <c r="E57" s="4" t="inlineStr">
        <is>
          <t xml:space="preserve"> </t>
        </is>
      </c>
      <c r="F57" s="6" t="n">
        <v>24619</v>
      </c>
    </row>
    <row r="58">
      <c r="A58" s="4" t="inlineStr">
        <is>
          <t>Purchase of an intangible asset in consideration for issuance of shares</t>
        </is>
      </c>
      <c r="B58" s="4" t="inlineStr">
        <is>
          <t xml:space="preserve"> </t>
        </is>
      </c>
      <c r="C58" s="4" t="inlineStr">
        <is>
          <t xml:space="preserve"> </t>
        </is>
      </c>
      <c r="D58" s="4" t="inlineStr">
        <is>
          <t xml:space="preserve"> </t>
        </is>
      </c>
      <c r="E58" s="4" t="inlineStr">
        <is>
          <t xml:space="preserve"> </t>
        </is>
      </c>
      <c r="F58" s="5" t="n">
        <v>1914</v>
      </c>
    </row>
  </sheetData>
  <mergeCells count="3">
    <mergeCell ref="A1:A2"/>
    <mergeCell ref="B1:C1"/>
    <mergeCell ref="D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NET REVENUES (Tables)</t>
        </is>
      </c>
      <c r="B1" s="2" t="inlineStr">
        <is>
          <t>6 Months Ended</t>
        </is>
      </c>
      <c r="C1" s="2" t="inlineStr">
        <is>
          <t>12 Months Ended</t>
        </is>
      </c>
    </row>
    <row r="2">
      <c r="B2" s="2" t="inlineStr">
        <is>
          <t>Jun. 30, 2023</t>
        </is>
      </c>
      <c r="C2" s="2" t="inlineStr">
        <is>
          <t>Dec. 31, 2022</t>
        </is>
      </c>
    </row>
    <row r="3">
      <c r="A3" s="3" t="inlineStr">
        <is>
          <t>NET REVENUES</t>
        </is>
      </c>
      <c r="B3" s="4" t="inlineStr">
        <is>
          <t xml:space="preserve"> </t>
        </is>
      </c>
      <c r="C3" s="4" t="inlineStr">
        <is>
          <t xml:space="preserve"> </t>
        </is>
      </c>
    </row>
    <row r="4">
      <c r="A4" s="4" t="inlineStr">
        <is>
          <t>Schedule of net revenues</t>
        </is>
      </c>
      <c r="B4" s="4" t="inlineStr">
        <is>
          <t>​
​
​
​
​
​
​
​
Six Months Ended June 30,
​
2023
​
2022
​
​
U.S dollars in thousands
Licensing revenues
​
—
​
2,000
Movantik® revenues
​
(182)
​
25,456
Sales of Other products (mainly Talicia®)
​
5,577
​
3,994
​
5,395
31,450</t>
        </is>
      </c>
      <c r="C4" s="4" t="inlineStr">
        <is>
          <t>​
​
​
​
​
​
​
​
​
​
​
​
​
​
​
​
​
​
​
Year Ended December 31,
​
​
2022
​
2021
​
2020
​
​
​
U.S dollars in thousands
Licensing revenues (1)
​
​
2,000
​
—
​
—
Movantik® revenues
​
​
52,098
​
76,767
​
59,356
Sales of Other products
​
​
7,702
​
8,990
​
5,003
​
61,800
85,757
​
64,359
1) See
also note 15(7) abo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2</t>
        </is>
      </c>
    </row>
    <row r="3">
      <c r="A3" s="3" t="inlineStr">
        <is>
          <t>RESEARCH AND DEVELOPMENT EXPENSES.</t>
        </is>
      </c>
      <c r="B3" s="4" t="inlineStr">
        <is>
          <t xml:space="preserve"> </t>
        </is>
      </c>
    </row>
    <row r="4">
      <c r="A4" s="4" t="inlineStr">
        <is>
          <t>Schedule of research and development expenses</t>
        </is>
      </c>
      <c r="B4" s="4" t="inlineStr">
        <is>
          <t>?
?
?
?
?
?
?
?
?
?
Year Ended December 31,
?
2022
2021
2020
?
?
U.S. dollars in thousands
Payroll
and related expenses
?
661
?
839
?
636
Professional
services
1,210
1,821
?
1,752
Share-based
payments
1,151
1,910
883
Clinical
and pre-clinical trials
3,872
23,905
12,569
Intellectual
property development
180
349
298
Other
205
674
353
?
7,279
29,498
16,49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LLING AND MARKETING EXPENSES (Tables)</t>
        </is>
      </c>
      <c r="B1" s="2" t="inlineStr">
        <is>
          <t>12 Months Ended</t>
        </is>
      </c>
    </row>
    <row r="2">
      <c r="B2" s="2" t="inlineStr">
        <is>
          <t>Dec. 31, 2022</t>
        </is>
      </c>
    </row>
    <row r="3">
      <c r="A3" s="3" t="inlineStr">
        <is>
          <t>SELLING AND MARKETING EXPENSES</t>
        </is>
      </c>
      <c r="B3" s="4" t="inlineStr">
        <is>
          <t xml:space="preserve"> </t>
        </is>
      </c>
    </row>
    <row r="4">
      <c r="A4" s="4" t="inlineStr">
        <is>
          <t>Schedule of selling, marketing and business development expenses</t>
        </is>
      </c>
      <c r="B4" s="4" t="inlineStr">
        <is>
          <t>?
?
?
?
?
?
?
?
?
?
?
?
?
?
?
?
?
Year Ended December 31,
?
2022
2021
2020
?
?
U.S. dollars in thousands
Payroll
and related expenses
?
19,235
?
24,227
?
20,756
Share-based
payments
553
2,570
1,464
Professional
services
6,596
17,441
18,957
Samples
?
836
?
1,008
?
438
Travel,
Fleet, meals and related expenses
?
5,136
?
7,305
?
5,729
Office-related
expenses
1,510
1,285
957
Other
1,576
1,787
984
?
35,442
55,623
49,285
?
?
?
?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2</t>
        </is>
      </c>
    </row>
    <row r="3">
      <c r="A3" s="3" t="inlineStr">
        <is>
          <t>GENERAL AND ADMINISTRATIVE EXPENSES</t>
        </is>
      </c>
      <c r="B3" s="4" t="inlineStr">
        <is>
          <t xml:space="preserve"> </t>
        </is>
      </c>
    </row>
    <row r="4">
      <c r="A4" s="4" t="inlineStr">
        <is>
          <t>Schedule of general and administrative expenses</t>
        </is>
      </c>
      <c r="B4" s="4" t="inlineStr">
        <is>
          <t>?
?
?
?
?
?
?
?
?
?
Year Ended December 31,
?
2022
2021
2020
?
?
U.S. dollars in thousands
Payroll
and related expenses
?
10,521
?
11,974
?
11,159
Share-based
payments
3,971
5,732
1,855
Professional
services and supply chain
10,787
11,040
9,132
Medical
affairs
?
1,214
?
1,600
?
1,052
Office-related
expenses
1,434
1,438
1,168
Other
659
581
1,009
?
28,586
32,365
25,37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EXPENSES, net (Tables)</t>
        </is>
      </c>
      <c r="B1" s="2" t="inlineStr">
        <is>
          <t>12 Months Ended</t>
        </is>
      </c>
    </row>
    <row r="2">
      <c r="B2" s="2" t="inlineStr">
        <is>
          <t>Dec. 31, 2022</t>
        </is>
      </c>
    </row>
    <row r="3">
      <c r="A3" s="3" t="inlineStr">
        <is>
          <t>FINANCIAL EXPENSES, net</t>
        </is>
      </c>
      <c r="B3" s="4" t="inlineStr">
        <is>
          <t xml:space="preserve"> </t>
        </is>
      </c>
    </row>
    <row r="4">
      <c r="A4" s="4" t="inlineStr">
        <is>
          <t>Schedule of financial income, net</t>
        </is>
      </c>
      <c r="B4" s="4" t="inlineStr">
        <is>
          <t>​
​
​
​
​
​
​
​
​
​
Year Ended December 31,
​
2022
2021
2020
​
​
U.S dollars in thousands
Financial income:
​
​
​
​
​
​
Fair value gains on
derivative financial instruments
13,422
—
—
Gains on financial assets
at fair value through profit or loss
—
—
94
Interest from bank deposits
140
51
176
​
13,562
51
270
Financial expenses:
Interest for lease liabilities
​
430
​
395
​
405
Issuance costs with
respect of warrants
​
958
​
—
​
—
Loss from changes in
exchange rates
40
28
9
Interest and royalties
expenses related to borrowing and payable in respect of intangible assets purchase
​
40,903
​
16,172
​
12,045
Other
56
65
300
​
42,387
16,660
12,759
Financial expenses (income),
28,825
16,609
12,48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 INFORMATION (Tables)</t>
        </is>
      </c>
      <c r="B1" s="2" t="inlineStr">
        <is>
          <t>6 Months Ended</t>
        </is>
      </c>
      <c r="C1" s="2" t="inlineStr">
        <is>
          <t>12 Months Ended</t>
        </is>
      </c>
    </row>
    <row r="2">
      <c r="B2" s="2" t="inlineStr">
        <is>
          <t>Jun. 30, 2023</t>
        </is>
      </c>
      <c r="C2" s="2" t="inlineStr">
        <is>
          <t>Dec. 31, 2022</t>
        </is>
      </c>
    </row>
    <row r="3">
      <c r="A3" s="3" t="inlineStr">
        <is>
          <t>SEGMENT INFORMATION</t>
        </is>
      </c>
      <c r="B3" s="4" t="inlineStr">
        <is>
          <t xml:space="preserve"> </t>
        </is>
      </c>
      <c r="C3" s="4" t="inlineStr">
        <is>
          <t xml:space="preserve"> </t>
        </is>
      </c>
    </row>
    <row r="4">
      <c r="A4" s="4" t="inlineStr">
        <is>
          <t>Schedule of segment profitability and reconciliation to consolidated net loss and comprehensive loss</t>
        </is>
      </c>
      <c r="B4" s="4" t="inlineStr">
        <is>
          <t>​
​
​
​
​
​
​
​
​
Six Months Ended June 30,
​
​
2023
​
2022
​
​
U.S. dollars in thousands
Commercial Operations Segment Adjusted EBITDA
​
(11,031)
​
(12,190)
​
Research And Development Adjusted EBITDA
​
(5,550)
​
(6,620)
​
Financial income (expenses), net
​
26,330
​
(6,451)
​
Share-based compensation to employees and service providers
​
(849)
​
(2,924)
​
Depreciation
​
(1,055)
​
(1,154)
​
Amortization and impairment of intangible assets
​
(530)
​
(2,900)
​
Gain from early termination of leases
​
694
​
—
​
Othe income
​
42,993
​
—
​
Consolidated Comprehensive income (loss)
​
51,002
​
(32,239)
​</t>
        </is>
      </c>
      <c r="C4" s="4" t="inlineStr">
        <is>
          <t>​
​
​
​
​
​
​
​
Year Ended December 31,
​
2022
​
2021
​
2020
​
U.S. dollars in thousands
Commercial Operations Segment Adjusted
EBITDA
(16,595)
​
(15,527)
​
(27,236)
Research And Development Adjusted
EBITDA
(12,420)
​
(37,247)
​
(23,501)
Financial expenses (income), net
28,825
​
16,609
​
12,489
Share-based compensation to employees
and service providers
5,675
​
10,212
​
4,202
Depreciation
2,136
​
1,914
​
1,710
Amortization and impairment of intangible
assets
6,018
​
16,235
​
7,035
Consolidated Comprehensive loss
71,669
​
97,744
​
76,173 ​</t>
        </is>
      </c>
    </row>
    <row r="5">
      <c r="A5" s="4" t="inlineStr">
        <is>
          <t>Schedule of percentages of total net revenues from major customers</t>
        </is>
      </c>
      <c r="B5" s="4" t="inlineStr">
        <is>
          <t xml:space="preserve"> </t>
        </is>
      </c>
      <c r="C5" s="4" t="inlineStr">
        <is>
          <t>​
​
​
​
​
​
Year Ended December 31,
​
2022
2021
2020
Customer A
32%
32%
35%
Customer B
30%
31%
28%
Customer C
33%
32%
3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PER ORDINARY SHARE (Tables)</t>
        </is>
      </c>
      <c r="B1" s="2" t="inlineStr">
        <is>
          <t>12 Months Ended</t>
        </is>
      </c>
    </row>
    <row r="2">
      <c r="B2" s="2" t="inlineStr">
        <is>
          <t>Dec. 31, 2022</t>
        </is>
      </c>
    </row>
    <row r="3">
      <c r="A3" s="3" t="inlineStr">
        <is>
          <t>LOSS PER ORDINARY SHARE</t>
        </is>
      </c>
      <c r="B3" s="4" t="inlineStr">
        <is>
          <t xml:space="preserve"> </t>
        </is>
      </c>
    </row>
    <row r="4">
      <c r="A4" s="4" t="inlineStr">
        <is>
          <t>Schedule of basic loss per share</t>
        </is>
      </c>
      <c r="B4" s="4" t="inlineStr">
        <is>
          <t>​
​
​
​
​
​
​
​
​
​
Year Ended December 31,
​
2022
2021
2020
Loss
(U.S. dollars in thousands)
​
71,669
​
97,744
​
76,173
Weighted average
number of ordinary shares outstanding during the period (in thousands)
619,299
465,273
364,276
Basic
loss per share (U.S. dollars)
0.12
0.21
0.2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IES</t>
        </is>
      </c>
      <c r="B3" s="4" t="inlineStr">
        <is>
          <t xml:space="preserve"> </t>
        </is>
      </c>
    </row>
    <row r="4">
      <c r="A4" s="4" t="inlineStr">
        <is>
          <t>Schedule of key management compensation:</t>
        </is>
      </c>
      <c r="B4" s="4" t="inlineStr">
        <is>
          <t>​
​
​
​
​
​
​
​
​
​
Year Ended December 31,
​
2022
2021
2020
​
​
U.S. dollars in thousands
Key management compensation:
​
​
​
​
​
​
Salaries and other short-term
employee benefits
1,486
1,668
1,526
Post-employment benefits
64
91
61
Share-based payments
1,041
1,611
661
Other long-term benefits
44
54
33 ​</t>
        </is>
      </c>
    </row>
    <row r="5">
      <c r="A5" s="4" t="inlineStr">
        <is>
          <t>Schedule of balances with related parties</t>
        </is>
      </c>
      <c r="B5" s="4" t="inlineStr">
        <is>
          <t>​
​
​
​
​
​
​
​
December 31,
​
2022
2021
​
​
U.S. dollars in thousand
Current liabilities -
​
​
Credit balance in “accrued
expenses and other current liabilities”
191
399</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ENERAL (Details) - shares</t>
        </is>
      </c>
      <c r="B1" s="2" t="inlineStr">
        <is>
          <t>Mar. 23, 2023</t>
        </is>
      </c>
      <c r="C1" s="2" t="inlineStr">
        <is>
          <t>Mar. 22, 2023</t>
        </is>
      </c>
    </row>
    <row r="2">
      <c r="A2" s="4" t="inlineStr">
        <is>
          <t>ADR [Member]</t>
        </is>
      </c>
      <c r="B2" s="4" t="inlineStr">
        <is>
          <t xml:space="preserve"> </t>
        </is>
      </c>
      <c r="C2" s="4" t="inlineStr">
        <is>
          <t xml:space="preserve"> </t>
        </is>
      </c>
    </row>
    <row r="3">
      <c r="A3" s="3" t="inlineStr">
        <is>
          <t>General [Line Items]</t>
        </is>
      </c>
      <c r="B3" s="4" t="inlineStr">
        <is>
          <t xml:space="preserve"> </t>
        </is>
      </c>
      <c r="C3" s="4" t="inlineStr">
        <is>
          <t xml:space="preserve"> </t>
        </is>
      </c>
    </row>
    <row r="4">
      <c r="A4" s="4" t="inlineStr">
        <is>
          <t>Number of Ordinary Shares Issued in Exchange of American Depository Receipts</t>
        </is>
      </c>
      <c r="B4" s="6" t="n">
        <v>400</v>
      </c>
      <c r="C4" s="6" t="n">
        <v>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Dec. 31, 2022</t>
        </is>
      </c>
    </row>
    <row r="3">
      <c r="A3" s="4" t="inlineStr">
        <is>
          <t>Computer equipment</t>
        </is>
      </c>
      <c r="B3" s="4" t="inlineStr">
        <is>
          <t xml:space="preserve"> </t>
        </is>
      </c>
    </row>
    <row r="4">
      <c r="A4" s="3" t="inlineStr">
        <is>
          <t>Accounting Policies [Line Items]</t>
        </is>
      </c>
      <c r="B4" s="4" t="inlineStr">
        <is>
          <t xml:space="preserve"> </t>
        </is>
      </c>
    </row>
    <row r="5">
      <c r="A5" s="4" t="inlineStr">
        <is>
          <t>Depreciation rate (as a percent)</t>
        </is>
      </c>
      <c r="B5" s="8" t="n">
        <v>0.33</v>
      </c>
    </row>
    <row r="6">
      <c r="A6" s="4" t="inlineStr">
        <is>
          <t>Office furniture and equipment | Minimum [Member]</t>
        </is>
      </c>
      <c r="B6" s="4" t="inlineStr">
        <is>
          <t xml:space="preserve"> </t>
        </is>
      </c>
    </row>
    <row r="7">
      <c r="A7" s="3" t="inlineStr">
        <is>
          <t>Accounting Policies [Line Items]</t>
        </is>
      </c>
      <c r="B7" s="4" t="inlineStr">
        <is>
          <t xml:space="preserve"> </t>
        </is>
      </c>
    </row>
    <row r="8">
      <c r="A8" s="4" t="inlineStr">
        <is>
          <t>Depreciation rate (as a percent)</t>
        </is>
      </c>
      <c r="B8" s="8" t="n">
        <v>0.15</v>
      </c>
    </row>
    <row r="9">
      <c r="A9" s="4" t="inlineStr">
        <is>
          <t>Office furniture and equipment | Maximum [Member]</t>
        </is>
      </c>
      <c r="B9" s="4" t="inlineStr">
        <is>
          <t xml:space="preserve"> </t>
        </is>
      </c>
    </row>
    <row r="10">
      <c r="A10" s="3" t="inlineStr">
        <is>
          <t>Accounting Policies [Line Items]</t>
        </is>
      </c>
      <c r="B10" s="4" t="inlineStr">
        <is>
          <t xml:space="preserve"> </t>
        </is>
      </c>
    </row>
    <row r="11">
      <c r="A11" s="4" t="inlineStr">
        <is>
          <t>Depreciation rate (as a percent)</t>
        </is>
      </c>
      <c r="B11" s="8" t="n">
        <v>0.0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INTERIM STATEMENTS OF CASH FLOWS (Parenthetical) - USD ($) $ in Thousands</t>
        </is>
      </c>
      <c r="B1" s="2" t="inlineStr">
        <is>
          <t>6 Months Ended</t>
        </is>
      </c>
      <c r="C1" s="2" t="inlineStr">
        <is>
          <t>12 Months Ended</t>
        </is>
      </c>
    </row>
    <row r="2">
      <c r="B2" s="2" t="inlineStr">
        <is>
          <t>Jun. 30, 2023</t>
        </is>
      </c>
      <c r="C2" s="2" t="inlineStr">
        <is>
          <t>Dec. 31, 2022</t>
        </is>
      </c>
    </row>
    <row r="3">
      <c r="A3" s="3" t="inlineStr">
        <is>
          <t>CONSOLIDATED STATEMENTS OF CASH FLOWS</t>
        </is>
      </c>
      <c r="B3" s="4" t="inlineStr">
        <is>
          <t xml:space="preserve"> </t>
        </is>
      </c>
      <c r="C3" s="4" t="inlineStr">
        <is>
          <t xml:space="preserve"> </t>
        </is>
      </c>
    </row>
    <row r="4">
      <c r="A4" s="4" t="inlineStr">
        <is>
          <t>Decrease in right of use asset</t>
        </is>
      </c>
      <c r="B4" s="5" t="n">
        <v>4117</v>
      </c>
      <c r="C4" s="5" t="n">
        <v>53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IGNIFICANT EVENTS DURING THE CURRENT REPORTING PERIOD - Agreements (Details) - USD ($) $ in Millions</t>
        </is>
      </c>
      <c r="B1" s="2" t="inlineStr">
        <is>
          <t>1 Months Ended</t>
        </is>
      </c>
      <c r="C1" s="2" t="inlineStr">
        <is>
          <t>6 Months Ended</t>
        </is>
      </c>
    </row>
    <row r="2">
      <c r="B2" s="2" t="inlineStr">
        <is>
          <t>Mar. 31, 2022</t>
        </is>
      </c>
      <c r="C2" s="2" t="inlineStr">
        <is>
          <t>Jun. 30, 2023</t>
        </is>
      </c>
      <c r="D2" s="2" t="inlineStr">
        <is>
          <t>Feb. 02, 2023</t>
        </is>
      </c>
      <c r="E2" s="2" t="inlineStr">
        <is>
          <t>Sep. 29, 2022</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row>
    <row r="4">
      <c r="A4" s="4" t="inlineStr">
        <is>
          <t>Write-downs of inventories</t>
        </is>
      </c>
      <c r="B4" s="4" t="inlineStr">
        <is>
          <t xml:space="preserve"> </t>
        </is>
      </c>
      <c r="C4" s="9" t="n">
        <v>0.7</v>
      </c>
      <c r="D4" s="4" t="inlineStr">
        <is>
          <t xml:space="preserve"> </t>
        </is>
      </c>
      <c r="E4" s="4" t="inlineStr">
        <is>
          <t xml:space="preserve"> </t>
        </is>
      </c>
    </row>
    <row r="5">
      <c r="A5" s="4" t="inlineStr">
        <is>
          <t>U.S.</t>
        </is>
      </c>
      <c r="B5" s="4" t="inlineStr">
        <is>
          <t xml:space="preserve"> </t>
        </is>
      </c>
      <c r="C5" s="4" t="inlineStr">
        <is>
          <t xml:space="preserve"> </t>
        </is>
      </c>
      <c r="D5" s="4" t="inlineStr">
        <is>
          <t xml:space="preserve"> </t>
        </is>
      </c>
      <c r="E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c r="E6" s="4" t="inlineStr">
        <is>
          <t xml:space="preserve"> </t>
        </is>
      </c>
    </row>
    <row r="7">
      <c r="A7" s="4" t="inlineStr">
        <is>
          <t>Gain on termination of lease agreement</t>
        </is>
      </c>
      <c r="B7" s="9" t="n">
        <v>0.7</v>
      </c>
      <c r="C7" s="4" t="inlineStr">
        <is>
          <t xml:space="preserve"> </t>
        </is>
      </c>
      <c r="D7" s="4" t="inlineStr">
        <is>
          <t xml:space="preserve"> </t>
        </is>
      </c>
      <c r="E7" s="4" t="inlineStr">
        <is>
          <t xml:space="preserve"> </t>
        </is>
      </c>
    </row>
    <row r="8">
      <c r="A8" s="4" t="inlineStr">
        <is>
          <t>Movantik</t>
        </is>
      </c>
      <c r="B8" s="4" t="inlineStr">
        <is>
          <t xml:space="preserve"> </t>
        </is>
      </c>
      <c r="C8" s="4" t="inlineStr">
        <is>
          <t xml:space="preserve"> </t>
        </is>
      </c>
      <c r="D8" s="4" t="inlineStr">
        <is>
          <t xml:space="preserve"> </t>
        </is>
      </c>
      <c r="E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c r="E9" s="4" t="inlineStr">
        <is>
          <t xml:space="preserve"> </t>
        </is>
      </c>
    </row>
    <row r="10">
      <c r="A10" s="4" t="inlineStr">
        <is>
          <t>Fair value estimate</t>
        </is>
      </c>
      <c r="B10" s="4" t="inlineStr">
        <is>
          <t xml:space="preserve"> </t>
        </is>
      </c>
      <c r="C10" s="4" t="inlineStr">
        <is>
          <t xml:space="preserve"> </t>
        </is>
      </c>
      <c r="D10" s="5" t="n">
        <v>95</v>
      </c>
      <c r="E10" s="4" t="inlineStr">
        <is>
          <t xml:space="preserve"> </t>
        </is>
      </c>
    </row>
    <row r="11">
      <c r="A11" s="4" t="inlineStr">
        <is>
          <t>Hcr Collateral Management Llc [Member]</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c r="E12" s="4" t="inlineStr">
        <is>
          <t xml:space="preserve"> </t>
        </is>
      </c>
    </row>
    <row r="13">
      <c r="A13" s="4" t="inlineStr">
        <is>
          <t>Restricted cash transferred to collateral bank account</t>
        </is>
      </c>
      <c r="B13" s="4" t="inlineStr">
        <is>
          <t xml:space="preserve"> </t>
        </is>
      </c>
      <c r="C13" s="4" t="inlineStr">
        <is>
          <t xml:space="preserve"> </t>
        </is>
      </c>
      <c r="D13" s="5" t="n">
        <v>16</v>
      </c>
      <c r="E13" s="5" t="n">
        <v>1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SIGNIFICANT EVENTS DURING THE CURRENT REPORTING PERIOD - Equity Offerings (Details) - USD ($) $ / shares in Units, $ in Thousands</t>
        </is>
      </c>
      <c r="D1" s="2" t="inlineStr">
        <is>
          <t>1 Months Ended</t>
        </is>
      </c>
      <c r="E1" s="2" t="inlineStr">
        <is>
          <t>6 Months Ended</t>
        </is>
      </c>
      <c r="G1" s="2" t="inlineStr">
        <is>
          <t>12 Months Ended</t>
        </is>
      </c>
    </row>
    <row r="2">
      <c r="B2" s="2" t="inlineStr">
        <is>
          <t>Jul. 25, 2023</t>
        </is>
      </c>
      <c r="C2" s="2" t="inlineStr">
        <is>
          <t>Apr. 03, 2023</t>
        </is>
      </c>
      <c r="D2" s="2" t="inlineStr">
        <is>
          <t>May 31, 2022</t>
        </is>
      </c>
      <c r="E2" s="2" t="inlineStr">
        <is>
          <t>Jun. 30, 2023</t>
        </is>
      </c>
      <c r="F2" s="2" t="inlineStr">
        <is>
          <t>Jun. 30, 2022</t>
        </is>
      </c>
      <c r="G2" s="2" t="inlineStr">
        <is>
          <t>Dec. 31, 2022</t>
        </is>
      </c>
      <c r="H2" s="2" t="inlineStr">
        <is>
          <t>Dec. 31, 2021</t>
        </is>
      </c>
      <c r="I2" s="2" t="inlineStr">
        <is>
          <t>Dec. 31, 2020</t>
        </is>
      </c>
      <c r="J2" s="2" t="inlineStr">
        <is>
          <t>Mar. 23, 2023</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ance</t>
        </is>
      </c>
      <c r="B4" s="4" t="inlineStr">
        <is>
          <t xml:space="preserve"> </t>
        </is>
      </c>
      <c r="C4" s="4" t="inlineStr">
        <is>
          <t xml:space="preserve"> </t>
        </is>
      </c>
      <c r="D4" s="4" t="inlineStr">
        <is>
          <t xml:space="preserve"> </t>
        </is>
      </c>
      <c r="E4" s="5" t="n">
        <v>5097</v>
      </c>
      <c r="F4" s="5" t="n">
        <v>16221</v>
      </c>
      <c r="G4" s="5" t="n">
        <v>23806</v>
      </c>
      <c r="H4" s="5" t="n">
        <v>78536</v>
      </c>
      <c r="I4" s="5" t="n">
        <v>23867</v>
      </c>
      <c r="J4" s="4" t="inlineStr">
        <is>
          <t xml:space="preserve"> </t>
        </is>
      </c>
    </row>
    <row r="5">
      <c r="A5" s="4" t="inlineStr">
        <is>
          <t>Class of warrant or right, number of securities called by warrants or rights</t>
        </is>
      </c>
      <c r="B5" s="4" t="inlineStr">
        <is>
          <t xml:space="preserve"> </t>
        </is>
      </c>
      <c r="C5" s="6" t="n">
        <v>9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xercise price of warrants</t>
        </is>
      </c>
      <c r="B6" s="4" t="inlineStr">
        <is>
          <t xml:space="preserve"> </t>
        </is>
      </c>
      <c r="C6" s="5" t="n">
        <v>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inancial expense</t>
        </is>
      </c>
      <c r="B7" s="4" t="inlineStr">
        <is>
          <t xml:space="preserve"> </t>
        </is>
      </c>
      <c r="C7" s="4" t="inlineStr">
        <is>
          <t xml:space="preserve"> </t>
        </is>
      </c>
      <c r="D7" s="4" t="inlineStr">
        <is>
          <t xml:space="preserve"> </t>
        </is>
      </c>
      <c r="E7" s="6" t="n">
        <v>2347</v>
      </c>
      <c r="F7" s="5" t="n">
        <v>8123</v>
      </c>
      <c r="G7" s="5" t="n">
        <v>42387</v>
      </c>
      <c r="H7" s="5" t="n">
        <v>16660</v>
      </c>
      <c r="I7" s="5" t="n">
        <v>12759</v>
      </c>
      <c r="J7" s="4" t="inlineStr">
        <is>
          <t xml:space="preserve"> </t>
        </is>
      </c>
    </row>
    <row r="8">
      <c r="A8" s="4" t="inlineStr">
        <is>
          <t>Share issuance expenses</t>
        </is>
      </c>
      <c r="B8" s="4" t="inlineStr">
        <is>
          <t xml:space="preserve"> </t>
        </is>
      </c>
      <c r="C8" s="4" t="inlineStr">
        <is>
          <t xml:space="preserve"> </t>
        </is>
      </c>
      <c r="D8" s="5" t="n">
        <v>6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arrants, exercisable term</t>
        </is>
      </c>
      <c r="B9" s="4" t="inlineStr">
        <is>
          <t xml:space="preserve"> </t>
        </is>
      </c>
      <c r="C9" s="4" t="inlineStr">
        <is>
          <t>5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inancial expense</t>
        </is>
      </c>
      <c r="B12" s="4" t="inlineStr">
        <is>
          <t xml:space="preserve"> </t>
        </is>
      </c>
      <c r="C12" s="4" t="inlineStr">
        <is>
          <t xml:space="preserve"> </t>
        </is>
      </c>
      <c r="D12" s="4" t="inlineStr">
        <is>
          <t xml:space="preserve"> </t>
        </is>
      </c>
      <c r="E12" s="5" t="n">
        <v>11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gistered Direct Offer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from issuance</t>
        </is>
      </c>
      <c r="B15" s="5" t="n">
        <v>1800</v>
      </c>
      <c r="C15" s="5" t="n">
        <v>6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lass of warrant or right, number of securities called by warrants or righ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30106</v>
      </c>
    </row>
    <row r="17">
      <c r="A17" s="4" t="inlineStr">
        <is>
          <t>Exercise price of warrants</t>
        </is>
      </c>
      <c r="B17" s="9" t="n">
        <v>1.8</v>
      </c>
      <c r="C17" s="5" t="n">
        <v>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59.2</v>
      </c>
    </row>
    <row r="18">
      <c r="A18" s="4" t="inlineStr">
        <is>
          <t>Warrants term</t>
        </is>
      </c>
      <c r="B18" s="4" t="inlineStr">
        <is>
          <t xml:space="preserve"> </t>
        </is>
      </c>
      <c r="C18" s="4" t="inlineStr">
        <is>
          <t>9 month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shares issued</t>
        </is>
      </c>
      <c r="B19" s="4" t="inlineStr">
        <is>
          <t xml:space="preserve"> </t>
        </is>
      </c>
      <c r="C19" s="6" t="n">
        <v>15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ffering expenses</t>
        </is>
      </c>
      <c r="B20" s="5" t="n">
        <v>400</v>
      </c>
      <c r="C20" s="5" t="n">
        <v>6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gistered Direct Offering [Member] | Unregistered Private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lass of warrant or right, number of securities called by warrants or rights</t>
        </is>
      </c>
      <c r="B23" s="6" t="n">
        <v>1500000</v>
      </c>
      <c r="C23" s="6" t="n">
        <v>15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ercise price of warrants</t>
        </is>
      </c>
      <c r="B24" s="9" t="n">
        <v>1.8</v>
      </c>
      <c r="C24" s="7" t="n">
        <v>4.7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arrants, exercisable term</t>
        </is>
      </c>
      <c r="B25" s="4" t="inlineStr">
        <is>
          <t>6 month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arrants term</t>
        </is>
      </c>
      <c r="B26" s="4" t="inlineStr">
        <is>
          <t>5 years</t>
        </is>
      </c>
      <c r="C26" s="4" t="inlineStr">
        <is>
          <t>5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gistered Direct Offering [Member] | Pre Funded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xercise price of warrants</t>
        </is>
      </c>
      <c r="B29" s="10" t="n">
        <v>0.001</v>
      </c>
      <c r="C29" s="10" t="n">
        <v>0.0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arrants Amendment [Member] | Registered Direct Offer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xercise price of warrants</t>
        </is>
      </c>
      <c r="B32" s="4" t="inlineStr">
        <is>
          <t xml:space="preserve"> </t>
        </is>
      </c>
      <c r="C32" s="7" t="n">
        <v>4.7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arrants, exercisable term</t>
        </is>
      </c>
      <c r="B33" s="4" t="inlineStr">
        <is>
          <t xml:space="preserve"> </t>
        </is>
      </c>
      <c r="C33" s="4" t="inlineStr">
        <is>
          <t>5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sheetData>
  <mergeCells count="3">
    <mergeCell ref="A1:A2"/>
    <mergeCell ref="E1:F1"/>
    <mergeCell ref="G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18" customWidth="1" min="3" max="3"/>
    <col width="22" customWidth="1" min="4" max="4"/>
  </cols>
  <sheetData>
    <row r="1">
      <c r="A1" s="1" t="inlineStr">
        <is>
          <t>CRITICAL ACCOUNTING ESTIMATES AND JUDGMENTS (Details) $ in Millions</t>
        </is>
      </c>
      <c r="C1" s="2" t="inlineStr">
        <is>
          <t>1 Months Ended</t>
        </is>
      </c>
      <c r="D1" s="2" t="inlineStr">
        <is>
          <t>12 Months Ended</t>
        </is>
      </c>
    </row>
    <row r="2">
      <c r="B2" s="2" t="inlineStr">
        <is>
          <t>Jun. 30, 2022 USD ($)</t>
        </is>
      </c>
      <c r="C2" s="2" t="inlineStr">
        <is>
          <t>Apr. 30, 2020</t>
        </is>
      </c>
      <c r="D2" s="2" t="inlineStr">
        <is>
          <t>Dec. 31, 2022 USD ($)</t>
        </is>
      </c>
    </row>
    <row r="3">
      <c r="A3" s="3" t="inlineStr">
        <is>
          <t>Disclosure of significant unobservable inputs used in fair value measurement of assets [line items]</t>
        </is>
      </c>
      <c r="B3" s="4" t="inlineStr">
        <is>
          <t xml:space="preserve"> </t>
        </is>
      </c>
      <c r="C3" s="4" t="inlineStr">
        <is>
          <t xml:space="preserve"> </t>
        </is>
      </c>
      <c r="D3" s="4" t="inlineStr">
        <is>
          <t xml:space="preserve"> </t>
        </is>
      </c>
    </row>
    <row r="4">
      <c r="A4" s="4" t="inlineStr">
        <is>
          <t>Impairment loss</t>
        </is>
      </c>
      <c r="B4" s="4" t="inlineStr">
        <is>
          <t xml:space="preserve"> </t>
        </is>
      </c>
      <c r="C4" s="4" t="inlineStr">
        <is>
          <t xml:space="preserve"> </t>
        </is>
      </c>
      <c r="D4" s="5" t="n">
        <v>0</v>
      </c>
    </row>
    <row r="5">
      <c r="A5" s="4" t="inlineStr">
        <is>
          <t>Movantik</t>
        </is>
      </c>
      <c r="B5" s="4" t="inlineStr">
        <is>
          <t xml:space="preserve"> </t>
        </is>
      </c>
      <c r="C5" s="4" t="inlineStr">
        <is>
          <t xml:space="preserve"> </t>
        </is>
      </c>
      <c r="D5" s="4" t="inlineStr">
        <is>
          <t xml:space="preserve"> </t>
        </is>
      </c>
    </row>
    <row r="6">
      <c r="A6" s="3" t="inlineStr">
        <is>
          <t>Disclosure of significant unobservable inputs used in fair value measurement of assets [line items]</t>
        </is>
      </c>
      <c r="B6" s="4" t="inlineStr">
        <is>
          <t xml:space="preserve"> </t>
        </is>
      </c>
      <c r="C6" s="4" t="inlineStr">
        <is>
          <t xml:space="preserve"> </t>
        </is>
      </c>
      <c r="D6" s="4" t="inlineStr">
        <is>
          <t xml:space="preserve"> </t>
        </is>
      </c>
    </row>
    <row r="7">
      <c r="A7" s="4" t="inlineStr">
        <is>
          <t>Impairment loss</t>
        </is>
      </c>
      <c r="B7" s="5" t="n">
        <v>0</v>
      </c>
      <c r="C7" s="4" t="inlineStr">
        <is>
          <t xml:space="preserve"> </t>
        </is>
      </c>
      <c r="D7" s="4" t="inlineStr">
        <is>
          <t xml:space="preserve"> </t>
        </is>
      </c>
    </row>
    <row r="8">
      <c r="A8" s="4" t="inlineStr">
        <is>
          <t>Useful life of assets (in years)</t>
        </is>
      </c>
      <c r="B8" s="4" t="inlineStr">
        <is>
          <t xml:space="preserve"> </t>
        </is>
      </c>
      <c r="C8" s="4" t="inlineStr">
        <is>
          <t>10 years 6 months</t>
        </is>
      </c>
      <c r="D8" s="4" t="inlineStr">
        <is>
          <t>12 years 6 months</t>
        </is>
      </c>
    </row>
    <row r="9">
      <c r="A9" s="4" t="inlineStr">
        <is>
          <t>Weighted average cost of capital</t>
        </is>
      </c>
      <c r="B9" s="4" t="inlineStr">
        <is>
          <t xml:space="preserve"> </t>
        </is>
      </c>
      <c r="C9" s="4" t="inlineStr">
        <is>
          <t xml:space="preserve"> </t>
        </is>
      </c>
      <c r="D9" s="4" t="inlineStr">
        <is>
          <t xml:space="preserve"> </t>
        </is>
      </c>
    </row>
    <row r="10">
      <c r="A10" s="3" t="inlineStr">
        <is>
          <t>Disclosure of significant unobservable inputs used in fair value measurement of assets [line items]</t>
        </is>
      </c>
      <c r="B10" s="4" t="inlineStr">
        <is>
          <t xml:space="preserve"> </t>
        </is>
      </c>
      <c r="C10" s="4" t="inlineStr">
        <is>
          <t xml:space="preserve"> </t>
        </is>
      </c>
      <c r="D10" s="4" t="inlineStr">
        <is>
          <t xml:space="preserve"> </t>
        </is>
      </c>
    </row>
    <row r="11">
      <c r="A11" s="4" t="inlineStr">
        <is>
          <t>Significant unobservable input</t>
        </is>
      </c>
      <c r="B11" s="4" t="inlineStr">
        <is>
          <t xml:space="preserve"> </t>
        </is>
      </c>
      <c r="C11" s="4" t="inlineStr">
        <is>
          <t xml:space="preserve"> </t>
        </is>
      </c>
      <c r="D11" s="11" t="n">
        <v>15.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 width="14" customWidth="1" min="8" max="8"/>
  </cols>
  <sheetData>
    <row r="1">
      <c r="A1" s="1" t="inlineStr">
        <is>
          <t>FINANCIAL INSTRUMENTS AND FINANCIAL RISK MANAGEMENT (Details)</t>
        </is>
      </c>
      <c r="B1" s="2" t="inlineStr">
        <is>
          <t>12 Months Ended</t>
        </is>
      </c>
    </row>
    <row r="2">
      <c r="B2" s="2" t="inlineStr">
        <is>
          <t>Dec. 31, 2022 USD ($)</t>
        </is>
      </c>
      <c r="C2" s="2" t="inlineStr">
        <is>
          <t>Jun. 30, 2023 USD ($)</t>
        </is>
      </c>
      <c r="D2" s="2" t="inlineStr">
        <is>
          <t>Jun. 30, 2022 USD ($)</t>
        </is>
      </c>
      <c r="E2" s="2" t="inlineStr">
        <is>
          <t>Jun. 17, 2022 USD ($)</t>
        </is>
      </c>
      <c r="F2" s="2" t="inlineStr">
        <is>
          <t>Dec. 31, 2021 USD ($)</t>
        </is>
      </c>
      <c r="G2" s="2" t="inlineStr">
        <is>
          <t>Apr. 01, 2021</t>
        </is>
      </c>
      <c r="H2" s="2" t="inlineStr">
        <is>
          <t>Mar. 31, 2021</t>
        </is>
      </c>
    </row>
    <row r="3">
      <c r="A3" s="3" t="inlineStr">
        <is>
          <t>Financial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currency stronger against the NIS</t>
        </is>
      </c>
      <c r="B4" s="8" t="n">
        <v>0.0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air value of borrowing</t>
        </is>
      </c>
      <c r="B5" s="5" t="n">
        <v>115000000</v>
      </c>
      <c r="C5" s="4" t="inlineStr">
        <is>
          <t xml:space="preserve"> </t>
        </is>
      </c>
      <c r="D5" s="4" t="inlineStr">
        <is>
          <t xml:space="preserve"> </t>
        </is>
      </c>
      <c r="E5" s="4" t="inlineStr">
        <is>
          <t xml:space="preserve"> </t>
        </is>
      </c>
      <c r="F5" s="5" t="n">
        <v>96000000</v>
      </c>
      <c r="G5" s="4" t="inlineStr">
        <is>
          <t xml:space="preserve"> </t>
        </is>
      </c>
      <c r="H5" s="4" t="inlineStr">
        <is>
          <t xml:space="preserve"> </t>
        </is>
      </c>
    </row>
    <row r="6">
      <c r="A6" s="4" t="inlineStr">
        <is>
          <t>Payable in respect of intangible assets purchase balances</t>
        </is>
      </c>
      <c r="B6" s="5" t="n">
        <v>11000000</v>
      </c>
      <c r="C6" s="4" t="inlineStr">
        <is>
          <t xml:space="preserve"> </t>
        </is>
      </c>
      <c r="D6" s="4" t="inlineStr">
        <is>
          <t xml:space="preserve"> </t>
        </is>
      </c>
      <c r="E6" s="4" t="inlineStr">
        <is>
          <t xml:space="preserve"> </t>
        </is>
      </c>
      <c r="F6" s="5" t="n">
        <v>23000000</v>
      </c>
      <c r="G6" s="4" t="inlineStr">
        <is>
          <t xml:space="preserve"> </t>
        </is>
      </c>
      <c r="H6" s="4" t="inlineStr">
        <is>
          <t xml:space="preserve"> </t>
        </is>
      </c>
    </row>
    <row r="7">
      <c r="A7" s="4" t="inlineStr">
        <is>
          <t>Increase to interest rate (as a percent)</t>
        </is>
      </c>
      <c r="B7" s="4" t="inlineStr">
        <is>
          <t xml:space="preserve"> </t>
        </is>
      </c>
      <c r="C7" s="4" t="inlineStr">
        <is>
          <t xml:space="preserve"> </t>
        </is>
      </c>
      <c r="D7" s="12" t="n">
        <v>0.005</v>
      </c>
      <c r="E7" s="4" t="inlineStr">
        <is>
          <t xml:space="preserve"> </t>
        </is>
      </c>
      <c r="F7" s="4" t="inlineStr">
        <is>
          <t xml:space="preserve"> </t>
        </is>
      </c>
      <c r="G7" s="4" t="inlineStr">
        <is>
          <t xml:space="preserve"> </t>
        </is>
      </c>
      <c r="H7" s="4" t="inlineStr">
        <is>
          <t xml:space="preserve"> </t>
        </is>
      </c>
    </row>
    <row r="8">
      <c r="A8" s="4" t="inlineStr">
        <is>
          <t>Trailing four fiscal quarter periods ending June 30, 2022, and September 30,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inancial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orrowings covenant, minimum net sales requirement</t>
        </is>
      </c>
      <c r="B10" s="4" t="inlineStr">
        <is>
          <t xml:space="preserve"> </t>
        </is>
      </c>
      <c r="C10" s="4" t="inlineStr">
        <is>
          <t xml:space="preserve"> </t>
        </is>
      </c>
      <c r="D10" s="4" t="inlineStr">
        <is>
          <t xml:space="preserve"> </t>
        </is>
      </c>
      <c r="E10" s="5" t="n">
        <v>75000000</v>
      </c>
      <c r="F10" s="4" t="inlineStr">
        <is>
          <t xml:space="preserve"> </t>
        </is>
      </c>
      <c r="G10" s="4" t="inlineStr">
        <is>
          <t xml:space="preserve"> </t>
        </is>
      </c>
      <c r="H10" s="4" t="inlineStr">
        <is>
          <t xml:space="preserve"> </t>
        </is>
      </c>
    </row>
    <row r="11">
      <c r="A11" s="4" t="inlineStr">
        <is>
          <t>Each fiscal quarter thereaft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inancial instru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orrowings covenant, minimum net sales requirement</t>
        </is>
      </c>
      <c r="B13" s="4" t="inlineStr">
        <is>
          <t xml:space="preserve"> </t>
        </is>
      </c>
      <c r="C13" s="4" t="inlineStr">
        <is>
          <t xml:space="preserve"> </t>
        </is>
      </c>
      <c r="D13" s="4" t="inlineStr">
        <is>
          <t xml:space="preserve"> </t>
        </is>
      </c>
      <c r="E13" s="5" t="n">
        <v>90000000</v>
      </c>
      <c r="F13" s="4" t="inlineStr">
        <is>
          <t xml:space="preserve"> </t>
        </is>
      </c>
      <c r="G13" s="4" t="inlineStr">
        <is>
          <t xml:space="preserve"> </t>
        </is>
      </c>
      <c r="H13" s="4" t="inlineStr">
        <is>
          <t xml:space="preserve"> </t>
        </is>
      </c>
    </row>
    <row r="14">
      <c r="A14" s="4" t="inlineStr">
        <is>
          <t>Quarters ending June 30, 2022, and September 30,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inancial 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orrowings, interest rate</t>
        </is>
      </c>
      <c r="B16" s="4" t="inlineStr">
        <is>
          <t xml:space="preserve"> </t>
        </is>
      </c>
      <c r="C16" s="4" t="inlineStr">
        <is>
          <t xml:space="preserve"> </t>
        </is>
      </c>
      <c r="D16" s="4" t="inlineStr">
        <is>
          <t xml:space="preserve"> </t>
        </is>
      </c>
      <c r="E16" s="12" t="n">
        <v>0.07199999999999999</v>
      </c>
      <c r="F16" s="4" t="inlineStr">
        <is>
          <t xml:space="preserve"> </t>
        </is>
      </c>
      <c r="G16" s="4" t="inlineStr">
        <is>
          <t xml:space="preserve"> </t>
        </is>
      </c>
      <c r="H16" s="4" t="inlineStr">
        <is>
          <t xml:space="preserve"> </t>
        </is>
      </c>
    </row>
    <row r="17">
      <c r="A17" s="4" t="inlineStr">
        <is>
          <t>Increase to interest rate (as a percent)</t>
        </is>
      </c>
      <c r="B17" s="4" t="inlineStr">
        <is>
          <t xml:space="preserve"> </t>
        </is>
      </c>
      <c r="C17" s="4" t="inlineStr">
        <is>
          <t xml:space="preserve"> </t>
        </is>
      </c>
      <c r="D17" s="4" t="inlineStr">
        <is>
          <t xml:space="preserve"> </t>
        </is>
      </c>
      <c r="E17" s="12" t="n">
        <v>0.005</v>
      </c>
      <c r="F17" s="4" t="inlineStr">
        <is>
          <t xml:space="preserve"> </t>
        </is>
      </c>
      <c r="G17" s="4" t="inlineStr">
        <is>
          <t xml:space="preserve"> </t>
        </is>
      </c>
      <c r="H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inancial instru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turity periods for cash balances in highly-rated bank deposits</t>
        </is>
      </c>
      <c r="B20" s="4" t="inlineStr">
        <is>
          <t>1 yea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ortfolio invested in a single bond issuer (as a percent)</t>
        </is>
      </c>
      <c r="B21" s="8" t="n">
        <v>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ovantik | Each fiscal quarter starting the fiscal quarter ending June 30,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inancial instru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orrowings covenant, minimum net sales requirement</t>
        </is>
      </c>
      <c r="B24" s="4" t="inlineStr">
        <is>
          <t xml:space="preserve"> </t>
        </is>
      </c>
      <c r="C24" s="4" t="inlineStr">
        <is>
          <t xml:space="preserve"> </t>
        </is>
      </c>
      <c r="D24" s="4" t="inlineStr">
        <is>
          <t xml:space="preserve"> </t>
        </is>
      </c>
      <c r="E24" s="5" t="n">
        <v>14000000</v>
      </c>
      <c r="F24" s="4" t="inlineStr">
        <is>
          <t xml:space="preserve"> </t>
        </is>
      </c>
      <c r="G24" s="4" t="inlineStr">
        <is>
          <t xml:space="preserve"> </t>
        </is>
      </c>
      <c r="H24" s="4" t="inlineStr">
        <is>
          <t xml:space="preserve"> </t>
        </is>
      </c>
    </row>
    <row r="25">
      <c r="A25" s="4" t="inlineStr">
        <is>
          <t>Fixed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inancial instru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orrowings, interest rate</t>
        </is>
      </c>
      <c r="B27" s="4" t="inlineStr">
        <is>
          <t xml:space="preserve"> </t>
        </is>
      </c>
      <c r="C27" s="4" t="inlineStr">
        <is>
          <t xml:space="preserve"> </t>
        </is>
      </c>
      <c r="D27" s="4" t="inlineStr">
        <is>
          <t xml:space="preserve"> </t>
        </is>
      </c>
      <c r="E27" s="4" t="inlineStr">
        <is>
          <t xml:space="preserve"> </t>
        </is>
      </c>
      <c r="F27" s="4" t="inlineStr">
        <is>
          <t xml:space="preserve"> </t>
        </is>
      </c>
      <c r="G27" s="12" t="n">
        <v>0.067</v>
      </c>
      <c r="H27" s="12" t="n">
        <v>0.082</v>
      </c>
    </row>
    <row r="28">
      <c r="A28" s="4" t="inlineStr">
        <is>
          <t>Fixed rate | Quarters ending June 30, 2022, and September 30,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Financial instru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orrowings, interest rate</t>
        </is>
      </c>
      <c r="B30" s="4" t="inlineStr">
        <is>
          <t xml:space="preserve"> </t>
        </is>
      </c>
      <c r="C30" s="4" t="inlineStr">
        <is>
          <t xml:space="preserve"> </t>
        </is>
      </c>
      <c r="D30" s="4" t="inlineStr">
        <is>
          <t xml:space="preserve"> </t>
        </is>
      </c>
      <c r="E30" s="12" t="n">
        <v>0.07199999999999999</v>
      </c>
      <c r="F30" s="4" t="inlineStr">
        <is>
          <t xml:space="preserve"> </t>
        </is>
      </c>
      <c r="G30" s="4" t="inlineStr">
        <is>
          <t xml:space="preserve"> </t>
        </is>
      </c>
      <c r="H30" s="4" t="inlineStr">
        <is>
          <t xml:space="preserve"> </t>
        </is>
      </c>
    </row>
    <row r="31">
      <c r="A31" s="4" t="inlineStr">
        <is>
          <t>Fixed rate | Thereaft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Financial instru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orrowings, interest rate</t>
        </is>
      </c>
      <c r="B33" s="4" t="inlineStr">
        <is>
          <t xml:space="preserve"> </t>
        </is>
      </c>
      <c r="C33" s="4" t="inlineStr">
        <is>
          <t xml:space="preserve"> </t>
        </is>
      </c>
      <c r="D33" s="4" t="inlineStr">
        <is>
          <t xml:space="preserve"> </t>
        </is>
      </c>
      <c r="E33" s="12" t="n">
        <v>0.067</v>
      </c>
      <c r="F33" s="4" t="inlineStr">
        <is>
          <t xml:space="preserve"> </t>
        </is>
      </c>
      <c r="G33" s="4" t="inlineStr">
        <is>
          <t xml:space="preserve"> </t>
        </is>
      </c>
      <c r="H33" s="4" t="inlineStr">
        <is>
          <t xml:space="preserve"> </t>
        </is>
      </c>
    </row>
    <row r="34">
      <c r="A34" s="4" t="inlineStr">
        <is>
          <t>3-month LIBOR floor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Financial instru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pread rate</t>
        </is>
      </c>
      <c r="B36" s="12" t="n">
        <v>0.04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orrowings,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2" t="n">
        <v>0.0175</v>
      </c>
    </row>
    <row r="38">
      <c r="A38" s="4" t="inlineStr">
        <is>
          <t>3-month LIBOR floor rate | Quarters ending June 30, 2022, and September 30,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Financial instru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orrowings, interest rate</t>
        </is>
      </c>
      <c r="B40" s="4" t="inlineStr">
        <is>
          <t xml:space="preserve"> </t>
        </is>
      </c>
      <c r="C40" s="4" t="inlineStr">
        <is>
          <t xml:space="preserve"> </t>
        </is>
      </c>
      <c r="D40" s="4" t="inlineStr">
        <is>
          <t xml:space="preserve"> </t>
        </is>
      </c>
      <c r="E40" s="12" t="n">
        <v>0.0175</v>
      </c>
      <c r="F40" s="4" t="inlineStr">
        <is>
          <t xml:space="preserve"> </t>
        </is>
      </c>
      <c r="G40" s="4" t="inlineStr">
        <is>
          <t xml:space="preserve"> </t>
        </is>
      </c>
      <c r="H40" s="4" t="inlineStr">
        <is>
          <t xml:space="preserve"> </t>
        </is>
      </c>
    </row>
    <row r="41">
      <c r="A41" s="4" t="inlineStr">
        <is>
          <t>Risk-free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Financial instru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ignificant unobservable input</t>
        </is>
      </c>
      <c r="B43" s="4" t="inlineStr">
        <is>
          <t xml:space="preserve"> </t>
        </is>
      </c>
      <c r="C43" s="4" t="inlineStr">
        <is>
          <t xml:space="preserve"> </t>
        </is>
      </c>
      <c r="D43" s="13" t="n">
        <v>0.0302</v>
      </c>
      <c r="E43" s="4" t="inlineStr">
        <is>
          <t xml:space="preserve"> </t>
        </is>
      </c>
      <c r="F43" s="4" t="inlineStr">
        <is>
          <t xml:space="preserve"> </t>
        </is>
      </c>
      <c r="G43" s="4" t="inlineStr">
        <is>
          <t xml:space="preserve"> </t>
        </is>
      </c>
      <c r="H43" s="4" t="inlineStr">
        <is>
          <t xml:space="preserve"> </t>
        </is>
      </c>
    </row>
    <row r="44">
      <c r="A44" s="4" t="inlineStr">
        <is>
          <t>Risk-free interest rate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Financial instru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ignificant unobservable input</t>
        </is>
      </c>
      <c r="B46" s="4" t="inlineStr">
        <is>
          <t xml:space="preserve"> </t>
        </is>
      </c>
      <c r="C46" s="13" t="n">
        <v>0.0547</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isk-free interest rate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Financial instru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ignificant unobservable input</t>
        </is>
      </c>
      <c r="B49" s="4" t="inlineStr">
        <is>
          <t xml:space="preserve"> </t>
        </is>
      </c>
      <c r="C49" s="13" t="n">
        <v>0.0417</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Volat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Financial instru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ignificant unobservable input</t>
        </is>
      </c>
      <c r="B52" s="4" t="inlineStr">
        <is>
          <t xml:space="preserve"> </t>
        </is>
      </c>
      <c r="C52" s="4" t="inlineStr">
        <is>
          <t xml:space="preserve"> </t>
        </is>
      </c>
      <c r="D52" s="13" t="n">
        <v>0.7369</v>
      </c>
      <c r="E52" s="4" t="inlineStr">
        <is>
          <t xml:space="preserve"> </t>
        </is>
      </c>
      <c r="F52" s="4" t="inlineStr">
        <is>
          <t xml:space="preserve"> </t>
        </is>
      </c>
      <c r="G52" s="4" t="inlineStr">
        <is>
          <t xml:space="preserve"> </t>
        </is>
      </c>
      <c r="H52" s="4" t="inlineStr">
        <is>
          <t xml:space="preserve"> </t>
        </is>
      </c>
    </row>
    <row r="53">
      <c r="A53" s="4" t="inlineStr">
        <is>
          <t>Volatility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Financial instru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ignificant unobservable input</t>
        </is>
      </c>
      <c r="B55" s="4" t="inlineStr">
        <is>
          <t xml:space="preserve"> </t>
        </is>
      </c>
      <c r="C55" s="14" t="n">
        <v>0.995</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Volatility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Financial instru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ignificant unobservable input</t>
        </is>
      </c>
      <c r="B58" s="4" t="inlineStr">
        <is>
          <t xml:space="preserve"> </t>
        </is>
      </c>
      <c r="C58" s="14" t="n">
        <v>0.866</v>
      </c>
      <c r="D58" s="4" t="inlineStr">
        <is>
          <t xml:space="preserve"> </t>
        </is>
      </c>
      <c r="E58" s="4" t="inlineStr">
        <is>
          <t xml:space="preserve"> </t>
        </is>
      </c>
      <c r="F58" s="4" t="inlineStr">
        <is>
          <t xml:space="preserve"> </t>
        </is>
      </c>
      <c r="G58" s="4" t="inlineStr">
        <is>
          <t xml:space="preserve"> </t>
        </is>
      </c>
      <c r="H5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INANCIAL RISK MANAGEMENT - By contractual maturities (Details) - USD ($) $ in Thousands</t>
        </is>
      </c>
      <c r="B1" s="2" t="inlineStr">
        <is>
          <t>Jun. 30, 2023</t>
        </is>
      </c>
      <c r="C1" s="2" t="inlineStr">
        <is>
          <t>Dec. 31, 2022</t>
        </is>
      </c>
      <c r="D1" s="2" t="inlineStr">
        <is>
          <t>Dec. 31, 2021</t>
        </is>
      </c>
    </row>
    <row r="2">
      <c r="A2" s="3" t="inlineStr">
        <is>
          <t>Financial instruments</t>
        </is>
      </c>
      <c r="B2" s="4" t="inlineStr">
        <is>
          <t xml:space="preserve"> </t>
        </is>
      </c>
      <c r="C2" s="4" t="inlineStr">
        <is>
          <t xml:space="preserve"> </t>
        </is>
      </c>
      <c r="D2" s="4" t="inlineStr">
        <is>
          <t xml:space="preserve"> </t>
        </is>
      </c>
    </row>
    <row r="3">
      <c r="A3" s="4" t="inlineStr">
        <is>
          <t>Financial liabilities</t>
        </is>
      </c>
      <c r="B3" s="4" t="inlineStr">
        <is>
          <t xml:space="preserve"> </t>
        </is>
      </c>
      <c r="C3" s="5" t="n">
        <v>162216</v>
      </c>
      <c r="D3" s="5" t="n">
        <v>187556</v>
      </c>
    </row>
    <row r="4">
      <c r="A4" s="4" t="inlineStr">
        <is>
          <t>Restricted cash</t>
        </is>
      </c>
      <c r="B4" s="5" t="n">
        <v>144</v>
      </c>
      <c r="C4" s="6" t="n">
        <v>150</v>
      </c>
      <c r="D4" s="6" t="n">
        <v>16169</v>
      </c>
    </row>
    <row r="5">
      <c r="A5" s="4" t="inlineStr">
        <is>
          <t>Cost</t>
        </is>
      </c>
      <c r="B5" s="4" t="inlineStr">
        <is>
          <t xml:space="preserve"> </t>
        </is>
      </c>
      <c r="C5" s="4" t="inlineStr">
        <is>
          <t xml:space="preserve"> </t>
        </is>
      </c>
      <c r="D5" s="4" t="inlineStr">
        <is>
          <t xml:space="preserve"> </t>
        </is>
      </c>
    </row>
    <row r="6">
      <c r="A6" s="3" t="inlineStr">
        <is>
          <t>Financial instruments</t>
        </is>
      </c>
      <c r="B6" s="4" t="inlineStr">
        <is>
          <t xml:space="preserve"> </t>
        </is>
      </c>
      <c r="C6" s="4" t="inlineStr">
        <is>
          <t xml:space="preserve"> </t>
        </is>
      </c>
      <c r="D6" s="4" t="inlineStr">
        <is>
          <t xml:space="preserve"> </t>
        </is>
      </c>
    </row>
    <row r="7">
      <c r="A7" s="4" t="inlineStr">
        <is>
          <t>Financial liabilities</t>
        </is>
      </c>
      <c r="B7" s="4" t="inlineStr">
        <is>
          <t xml:space="preserve"> </t>
        </is>
      </c>
      <c r="C7" s="6" t="n">
        <v>156777</v>
      </c>
      <c r="D7" s="6" t="n">
        <v>141602</v>
      </c>
    </row>
    <row r="8">
      <c r="A8" s="4" t="inlineStr">
        <is>
          <t>Less than 1 year</t>
        </is>
      </c>
      <c r="B8" s="4" t="inlineStr">
        <is>
          <t xml:space="preserve"> </t>
        </is>
      </c>
      <c r="C8" s="4" t="inlineStr">
        <is>
          <t xml:space="preserve"> </t>
        </is>
      </c>
      <c r="D8" s="4" t="inlineStr">
        <is>
          <t xml:space="preserve"> </t>
        </is>
      </c>
    </row>
    <row r="9">
      <c r="A9" s="3" t="inlineStr">
        <is>
          <t>Financial instruments</t>
        </is>
      </c>
      <c r="B9" s="4" t="inlineStr">
        <is>
          <t xml:space="preserve"> </t>
        </is>
      </c>
      <c r="C9" s="4" t="inlineStr">
        <is>
          <t xml:space="preserve"> </t>
        </is>
      </c>
      <c r="D9" s="4" t="inlineStr">
        <is>
          <t xml:space="preserve"> </t>
        </is>
      </c>
    </row>
    <row r="10">
      <c r="A10" s="4" t="inlineStr">
        <is>
          <t>Financial liabilities</t>
        </is>
      </c>
      <c r="B10" s="4" t="inlineStr">
        <is>
          <t xml:space="preserve"> </t>
        </is>
      </c>
      <c r="C10" s="6" t="n">
        <v>150768</v>
      </c>
      <c r="D10" s="6" t="n">
        <v>61428</v>
      </c>
    </row>
    <row r="11">
      <c r="A11" s="4" t="inlineStr">
        <is>
          <t>2-5 years</t>
        </is>
      </c>
      <c r="B11" s="4" t="inlineStr">
        <is>
          <t xml:space="preserve"> </t>
        </is>
      </c>
      <c r="C11" s="4" t="inlineStr">
        <is>
          <t xml:space="preserve"> </t>
        </is>
      </c>
      <c r="D11" s="4" t="inlineStr">
        <is>
          <t xml:space="preserve"> </t>
        </is>
      </c>
    </row>
    <row r="12">
      <c r="A12" s="3" t="inlineStr">
        <is>
          <t>Financial instruments</t>
        </is>
      </c>
      <c r="B12" s="4" t="inlineStr">
        <is>
          <t xml:space="preserve"> </t>
        </is>
      </c>
      <c r="C12" s="4" t="inlineStr">
        <is>
          <t xml:space="preserve"> </t>
        </is>
      </c>
      <c r="D12" s="4" t="inlineStr">
        <is>
          <t xml:space="preserve"> </t>
        </is>
      </c>
    </row>
    <row r="13">
      <c r="A13" s="4" t="inlineStr">
        <is>
          <t>Financial liabilities</t>
        </is>
      </c>
      <c r="B13" s="4" t="inlineStr">
        <is>
          <t xml:space="preserve"> </t>
        </is>
      </c>
      <c r="C13" s="6" t="n">
        <v>4276</v>
      </c>
      <c r="D13" s="6" t="n">
        <v>115777</v>
      </c>
    </row>
    <row r="14">
      <c r="A14" s="4" t="inlineStr">
        <is>
          <t>More than five years</t>
        </is>
      </c>
      <c r="B14" s="4" t="inlineStr">
        <is>
          <t xml:space="preserve"> </t>
        </is>
      </c>
      <c r="C14" s="4" t="inlineStr">
        <is>
          <t xml:space="preserve"> </t>
        </is>
      </c>
      <c r="D14" s="4" t="inlineStr">
        <is>
          <t xml:space="preserve"> </t>
        </is>
      </c>
    </row>
    <row r="15">
      <c r="A15" s="3" t="inlineStr">
        <is>
          <t>Financial instruments</t>
        </is>
      </c>
      <c r="B15" s="4" t="inlineStr">
        <is>
          <t xml:space="preserve"> </t>
        </is>
      </c>
      <c r="C15" s="4" t="inlineStr">
        <is>
          <t xml:space="preserve"> </t>
        </is>
      </c>
      <c r="D15" s="4" t="inlineStr">
        <is>
          <t xml:space="preserve"> </t>
        </is>
      </c>
    </row>
    <row r="16">
      <c r="A16" s="4" t="inlineStr">
        <is>
          <t>Financial liabilities</t>
        </is>
      </c>
      <c r="B16" s="4" t="inlineStr">
        <is>
          <t xml:space="preserve"> </t>
        </is>
      </c>
      <c r="C16" s="6" t="n">
        <v>7172</v>
      </c>
      <c r="D16" s="6" t="n">
        <v>10351</v>
      </c>
    </row>
    <row r="17">
      <c r="A17" s="4" t="inlineStr">
        <is>
          <t>Accounts payable</t>
        </is>
      </c>
      <c r="B17" s="4" t="inlineStr">
        <is>
          <t xml:space="preserve"> </t>
        </is>
      </c>
      <c r="C17" s="4" t="inlineStr">
        <is>
          <t xml:space="preserve"> </t>
        </is>
      </c>
      <c r="D17" s="4" t="inlineStr">
        <is>
          <t xml:space="preserve"> </t>
        </is>
      </c>
    </row>
    <row r="18">
      <c r="A18" s="3" t="inlineStr">
        <is>
          <t>Financial instruments</t>
        </is>
      </c>
      <c r="B18" s="4" t="inlineStr">
        <is>
          <t xml:space="preserve"> </t>
        </is>
      </c>
      <c r="C18" s="4" t="inlineStr">
        <is>
          <t xml:space="preserve"> </t>
        </is>
      </c>
      <c r="D18" s="4" t="inlineStr">
        <is>
          <t xml:space="preserve"> </t>
        </is>
      </c>
    </row>
    <row r="19">
      <c r="A19" s="4" t="inlineStr">
        <is>
          <t>Financial liabilities</t>
        </is>
      </c>
      <c r="B19" s="4" t="inlineStr">
        <is>
          <t xml:space="preserve"> </t>
        </is>
      </c>
      <c r="C19" s="6" t="n">
        <v>4230</v>
      </c>
      <c r="D19" s="6" t="n">
        <v>11664</v>
      </c>
    </row>
    <row r="20">
      <c r="A20" s="4" t="inlineStr">
        <is>
          <t>Accounts payable | Cost</t>
        </is>
      </c>
      <c r="B20" s="4" t="inlineStr">
        <is>
          <t xml:space="preserve"> </t>
        </is>
      </c>
      <c r="C20" s="4" t="inlineStr">
        <is>
          <t xml:space="preserve"> </t>
        </is>
      </c>
      <c r="D20" s="4" t="inlineStr">
        <is>
          <t xml:space="preserve"> </t>
        </is>
      </c>
    </row>
    <row r="21">
      <c r="A21" s="3" t="inlineStr">
        <is>
          <t>Financial instruments</t>
        </is>
      </c>
      <c r="B21" s="4" t="inlineStr">
        <is>
          <t xml:space="preserve"> </t>
        </is>
      </c>
      <c r="C21" s="4" t="inlineStr">
        <is>
          <t xml:space="preserve"> </t>
        </is>
      </c>
      <c r="D21" s="4" t="inlineStr">
        <is>
          <t xml:space="preserve"> </t>
        </is>
      </c>
    </row>
    <row r="22">
      <c r="A22" s="4" t="inlineStr">
        <is>
          <t>Financial liabilities</t>
        </is>
      </c>
      <c r="B22" s="4" t="inlineStr">
        <is>
          <t xml:space="preserve"> </t>
        </is>
      </c>
      <c r="C22" s="6" t="n">
        <v>4230</v>
      </c>
      <c r="D22" s="6" t="n">
        <v>11664</v>
      </c>
    </row>
    <row r="23">
      <c r="A23" s="4" t="inlineStr">
        <is>
          <t>Accounts payable | Less than 1 year</t>
        </is>
      </c>
      <c r="B23" s="4" t="inlineStr">
        <is>
          <t xml:space="preserve"> </t>
        </is>
      </c>
      <c r="C23" s="4" t="inlineStr">
        <is>
          <t xml:space="preserve"> </t>
        </is>
      </c>
      <c r="D23" s="4" t="inlineStr">
        <is>
          <t xml:space="preserve"> </t>
        </is>
      </c>
    </row>
    <row r="24">
      <c r="A24" s="3" t="inlineStr">
        <is>
          <t>Financial instruments</t>
        </is>
      </c>
      <c r="B24" s="4" t="inlineStr">
        <is>
          <t xml:space="preserve"> </t>
        </is>
      </c>
      <c r="C24" s="4" t="inlineStr">
        <is>
          <t xml:space="preserve"> </t>
        </is>
      </c>
      <c r="D24" s="4" t="inlineStr">
        <is>
          <t xml:space="preserve"> </t>
        </is>
      </c>
    </row>
    <row r="25">
      <c r="A25" s="4" t="inlineStr">
        <is>
          <t>Financial liabilities</t>
        </is>
      </c>
      <c r="B25" s="4" t="inlineStr">
        <is>
          <t xml:space="preserve"> </t>
        </is>
      </c>
      <c r="C25" s="6" t="n">
        <v>4230</v>
      </c>
      <c r="D25" s="6" t="n">
        <v>11664</v>
      </c>
    </row>
    <row r="26">
      <c r="A26" s="4" t="inlineStr">
        <is>
          <t>Lease liabilities</t>
        </is>
      </c>
      <c r="B26" s="4" t="inlineStr">
        <is>
          <t xml:space="preserve"> </t>
        </is>
      </c>
      <c r="C26" s="4" t="inlineStr">
        <is>
          <t xml:space="preserve"> </t>
        </is>
      </c>
      <c r="D26" s="4" t="inlineStr">
        <is>
          <t xml:space="preserve"> </t>
        </is>
      </c>
    </row>
    <row r="27">
      <c r="A27" s="3" t="inlineStr">
        <is>
          <t>Financial instruments</t>
        </is>
      </c>
      <c r="B27" s="4" t="inlineStr">
        <is>
          <t xml:space="preserve"> </t>
        </is>
      </c>
      <c r="C27" s="4" t="inlineStr">
        <is>
          <t xml:space="preserve"> </t>
        </is>
      </c>
      <c r="D27" s="4" t="inlineStr">
        <is>
          <t xml:space="preserve"> </t>
        </is>
      </c>
    </row>
    <row r="28">
      <c r="A28" s="4" t="inlineStr">
        <is>
          <t>Financial liabilities</t>
        </is>
      </c>
      <c r="B28" s="4" t="inlineStr">
        <is>
          <t xml:space="preserve"> </t>
        </is>
      </c>
      <c r="C28" s="6" t="n">
        <v>11525</v>
      </c>
      <c r="D28" s="6" t="n">
        <v>4662</v>
      </c>
    </row>
    <row r="29">
      <c r="A29" s="4" t="inlineStr">
        <is>
          <t>Lease liabilities | Cost</t>
        </is>
      </c>
      <c r="B29" s="4" t="inlineStr">
        <is>
          <t xml:space="preserve"> </t>
        </is>
      </c>
      <c r="C29" s="4" t="inlineStr">
        <is>
          <t xml:space="preserve"> </t>
        </is>
      </c>
      <c r="D29" s="4" t="inlineStr">
        <is>
          <t xml:space="preserve"> </t>
        </is>
      </c>
    </row>
    <row r="30">
      <c r="A30" s="3" t="inlineStr">
        <is>
          <t>Financial instruments</t>
        </is>
      </c>
      <c r="B30" s="4" t="inlineStr">
        <is>
          <t xml:space="preserve"> </t>
        </is>
      </c>
      <c r="C30" s="4" t="inlineStr">
        <is>
          <t xml:space="preserve"> </t>
        </is>
      </c>
      <c r="D30" s="4" t="inlineStr">
        <is>
          <t xml:space="preserve"> </t>
        </is>
      </c>
    </row>
    <row r="31">
      <c r="A31" s="4" t="inlineStr">
        <is>
          <t>Financial liabilities</t>
        </is>
      </c>
      <c r="B31" s="4" t="inlineStr">
        <is>
          <t xml:space="preserve"> </t>
        </is>
      </c>
      <c r="C31" s="6" t="n">
        <v>7475</v>
      </c>
      <c r="D31" s="6" t="n">
        <v>4192</v>
      </c>
    </row>
    <row r="32">
      <c r="A32" s="4" t="inlineStr">
        <is>
          <t>Lease liabilities | Less than 1 year</t>
        </is>
      </c>
      <c r="B32" s="4" t="inlineStr">
        <is>
          <t xml:space="preserve"> </t>
        </is>
      </c>
      <c r="C32" s="4" t="inlineStr">
        <is>
          <t xml:space="preserve"> </t>
        </is>
      </c>
      <c r="D32" s="4" t="inlineStr">
        <is>
          <t xml:space="preserve"> </t>
        </is>
      </c>
    </row>
    <row r="33">
      <c r="A33" s="3" t="inlineStr">
        <is>
          <t>Financial instruments</t>
        </is>
      </c>
      <c r="B33" s="4" t="inlineStr">
        <is>
          <t xml:space="preserve"> </t>
        </is>
      </c>
      <c r="C33" s="4" t="inlineStr">
        <is>
          <t xml:space="preserve"> </t>
        </is>
      </c>
      <c r="D33" s="4" t="inlineStr">
        <is>
          <t xml:space="preserve"> </t>
        </is>
      </c>
    </row>
    <row r="34">
      <c r="A34" s="4" t="inlineStr">
        <is>
          <t>Financial liabilities</t>
        </is>
      </c>
      <c r="B34" s="4" t="inlineStr">
        <is>
          <t xml:space="preserve"> </t>
        </is>
      </c>
      <c r="C34" s="6" t="n">
        <v>1723</v>
      </c>
      <c r="D34" s="6" t="n">
        <v>2109</v>
      </c>
    </row>
    <row r="35">
      <c r="A35" s="4" t="inlineStr">
        <is>
          <t>Lease liabilities | 2-5 years</t>
        </is>
      </c>
      <c r="B35" s="4" t="inlineStr">
        <is>
          <t xml:space="preserve"> </t>
        </is>
      </c>
      <c r="C35" s="4" t="inlineStr">
        <is>
          <t xml:space="preserve"> </t>
        </is>
      </c>
      <c r="D35" s="4" t="inlineStr">
        <is>
          <t xml:space="preserve"> </t>
        </is>
      </c>
    </row>
    <row r="36">
      <c r="A36" s="3" t="inlineStr">
        <is>
          <t>Financial instruments</t>
        </is>
      </c>
      <c r="B36" s="4" t="inlineStr">
        <is>
          <t xml:space="preserve"> </t>
        </is>
      </c>
      <c r="C36" s="4" t="inlineStr">
        <is>
          <t xml:space="preserve"> </t>
        </is>
      </c>
      <c r="D36" s="4" t="inlineStr">
        <is>
          <t xml:space="preserve"> </t>
        </is>
      </c>
    </row>
    <row r="37">
      <c r="A37" s="4" t="inlineStr">
        <is>
          <t>Financial liabilities</t>
        </is>
      </c>
      <c r="B37" s="4" t="inlineStr">
        <is>
          <t xml:space="preserve"> </t>
        </is>
      </c>
      <c r="C37" s="6" t="n">
        <v>4079</v>
      </c>
      <c r="D37" s="6" t="n">
        <v>2553</v>
      </c>
    </row>
    <row r="38">
      <c r="A38" s="4" t="inlineStr">
        <is>
          <t>Lease liabilities | More than five years</t>
        </is>
      </c>
      <c r="B38" s="4" t="inlineStr">
        <is>
          <t xml:space="preserve"> </t>
        </is>
      </c>
      <c r="C38" s="4" t="inlineStr">
        <is>
          <t xml:space="preserve"> </t>
        </is>
      </c>
      <c r="D38" s="4" t="inlineStr">
        <is>
          <t xml:space="preserve"> </t>
        </is>
      </c>
    </row>
    <row r="39">
      <c r="A39" s="3" t="inlineStr">
        <is>
          <t>Financial instruments</t>
        </is>
      </c>
      <c r="B39" s="4" t="inlineStr">
        <is>
          <t xml:space="preserve"> </t>
        </is>
      </c>
      <c r="C39" s="4" t="inlineStr">
        <is>
          <t xml:space="preserve"> </t>
        </is>
      </c>
      <c r="D39" s="4" t="inlineStr">
        <is>
          <t xml:space="preserve"> </t>
        </is>
      </c>
    </row>
    <row r="40">
      <c r="A40" s="4" t="inlineStr">
        <is>
          <t>Financial liabilities</t>
        </is>
      </c>
      <c r="B40" s="4" t="inlineStr">
        <is>
          <t xml:space="preserve"> </t>
        </is>
      </c>
      <c r="C40" s="6" t="n">
        <v>5723</v>
      </c>
      <c r="D40" s="4" t="inlineStr">
        <is>
          <t xml:space="preserve"> </t>
        </is>
      </c>
    </row>
    <row r="41">
      <c r="A41" s="4" t="inlineStr">
        <is>
          <t>Accrued expenses and other current liabilities</t>
        </is>
      </c>
      <c r="B41" s="4" t="inlineStr">
        <is>
          <t xml:space="preserve"> </t>
        </is>
      </c>
      <c r="C41" s="4" t="inlineStr">
        <is>
          <t xml:space="preserve"> </t>
        </is>
      </c>
      <c r="D41" s="4" t="inlineStr">
        <is>
          <t xml:space="preserve"> </t>
        </is>
      </c>
    </row>
    <row r="42">
      <c r="A42" s="3" t="inlineStr">
        <is>
          <t>Financial instruments</t>
        </is>
      </c>
      <c r="B42" s="4" t="inlineStr">
        <is>
          <t xml:space="preserve"> </t>
        </is>
      </c>
      <c r="C42" s="4" t="inlineStr">
        <is>
          <t xml:space="preserve"> </t>
        </is>
      </c>
      <c r="D42" s="4" t="inlineStr">
        <is>
          <t xml:space="preserve"> </t>
        </is>
      </c>
    </row>
    <row r="43">
      <c r="A43" s="4" t="inlineStr">
        <is>
          <t>Financial liabilities</t>
        </is>
      </c>
      <c r="B43" s="4" t="inlineStr">
        <is>
          <t xml:space="preserve"> </t>
        </is>
      </c>
      <c r="C43" s="6" t="n">
        <v>17949</v>
      </c>
      <c r="D43" s="6" t="n">
        <v>20896</v>
      </c>
    </row>
    <row r="44">
      <c r="A44" s="4" t="inlineStr">
        <is>
          <t>Accrued expenses and other current liabilities | Cost</t>
        </is>
      </c>
      <c r="B44" s="4" t="inlineStr">
        <is>
          <t xml:space="preserve"> </t>
        </is>
      </c>
      <c r="C44" s="4" t="inlineStr">
        <is>
          <t xml:space="preserve"> </t>
        </is>
      </c>
      <c r="D44" s="4" t="inlineStr">
        <is>
          <t xml:space="preserve"> </t>
        </is>
      </c>
    </row>
    <row r="45">
      <c r="A45" s="3" t="inlineStr">
        <is>
          <t>Financial instruments</t>
        </is>
      </c>
      <c r="B45" s="4" t="inlineStr">
        <is>
          <t xml:space="preserve"> </t>
        </is>
      </c>
      <c r="C45" s="4" t="inlineStr">
        <is>
          <t xml:space="preserve"> </t>
        </is>
      </c>
      <c r="D45" s="4" t="inlineStr">
        <is>
          <t xml:space="preserve"> </t>
        </is>
      </c>
    </row>
    <row r="46">
      <c r="A46" s="4" t="inlineStr">
        <is>
          <t>Financial liabilities</t>
        </is>
      </c>
      <c r="B46" s="4" t="inlineStr">
        <is>
          <t xml:space="preserve"> </t>
        </is>
      </c>
      <c r="C46" s="6" t="n">
        <v>17949</v>
      </c>
      <c r="D46" s="6" t="n">
        <v>20896</v>
      </c>
    </row>
    <row r="47">
      <c r="A47" s="4" t="inlineStr">
        <is>
          <t>Accrued expenses and other current liabilities | Less than 1 year</t>
        </is>
      </c>
      <c r="B47" s="4" t="inlineStr">
        <is>
          <t xml:space="preserve"> </t>
        </is>
      </c>
      <c r="C47" s="4" t="inlineStr">
        <is>
          <t xml:space="preserve"> </t>
        </is>
      </c>
      <c r="D47" s="4" t="inlineStr">
        <is>
          <t xml:space="preserve"> </t>
        </is>
      </c>
    </row>
    <row r="48">
      <c r="A48" s="3" t="inlineStr">
        <is>
          <t>Financial instruments</t>
        </is>
      </c>
      <c r="B48" s="4" t="inlineStr">
        <is>
          <t xml:space="preserve"> </t>
        </is>
      </c>
      <c r="C48" s="4" t="inlineStr">
        <is>
          <t xml:space="preserve"> </t>
        </is>
      </c>
      <c r="D48" s="4" t="inlineStr">
        <is>
          <t xml:space="preserve"> </t>
        </is>
      </c>
    </row>
    <row r="49">
      <c r="A49" s="4" t="inlineStr">
        <is>
          <t>Financial liabilities</t>
        </is>
      </c>
      <c r="B49" s="4" t="inlineStr">
        <is>
          <t xml:space="preserve"> </t>
        </is>
      </c>
      <c r="C49" s="6" t="n">
        <v>17949</v>
      </c>
      <c r="D49" s="6" t="n">
        <v>20896</v>
      </c>
    </row>
    <row r="50">
      <c r="A50" s="4" t="inlineStr">
        <is>
          <t>Borrowing</t>
        </is>
      </c>
      <c r="B50" s="4" t="inlineStr">
        <is>
          <t xml:space="preserve"> </t>
        </is>
      </c>
      <c r="C50" s="4" t="inlineStr">
        <is>
          <t xml:space="preserve"> </t>
        </is>
      </c>
      <c r="D50" s="4" t="inlineStr">
        <is>
          <t xml:space="preserve"> </t>
        </is>
      </c>
    </row>
    <row r="51">
      <c r="A51" s="3" t="inlineStr">
        <is>
          <t>Financial instruments</t>
        </is>
      </c>
      <c r="B51" s="4" t="inlineStr">
        <is>
          <t xml:space="preserve"> </t>
        </is>
      </c>
      <c r="C51" s="4" t="inlineStr">
        <is>
          <t xml:space="preserve"> </t>
        </is>
      </c>
      <c r="D51" s="4" t="inlineStr">
        <is>
          <t xml:space="preserve"> </t>
        </is>
      </c>
    </row>
    <row r="52">
      <c r="A52" s="4" t="inlineStr">
        <is>
          <t>Financial liabilities</t>
        </is>
      </c>
      <c r="B52" s="4" t="inlineStr">
        <is>
          <t xml:space="preserve"> </t>
        </is>
      </c>
      <c r="C52" s="6" t="n">
        <v>115216</v>
      </c>
      <c r="D52" s="6" t="n">
        <v>125372</v>
      </c>
    </row>
    <row r="53">
      <c r="A53" s="4" t="inlineStr">
        <is>
          <t>Borrowing | Cost</t>
        </is>
      </c>
      <c r="B53" s="4" t="inlineStr">
        <is>
          <t xml:space="preserve"> </t>
        </is>
      </c>
      <c r="C53" s="4" t="inlineStr">
        <is>
          <t xml:space="preserve"> </t>
        </is>
      </c>
      <c r="D53" s="4" t="inlineStr">
        <is>
          <t xml:space="preserve"> </t>
        </is>
      </c>
    </row>
    <row r="54">
      <c r="A54" s="3" t="inlineStr">
        <is>
          <t>Financial instruments</t>
        </is>
      </c>
      <c r="B54" s="4" t="inlineStr">
        <is>
          <t xml:space="preserve"> </t>
        </is>
      </c>
      <c r="C54" s="4" t="inlineStr">
        <is>
          <t xml:space="preserve"> </t>
        </is>
      </c>
      <c r="D54" s="4" t="inlineStr">
        <is>
          <t xml:space="preserve"> </t>
        </is>
      </c>
    </row>
    <row r="55">
      <c r="A55" s="4" t="inlineStr">
        <is>
          <t>Financial liabilities</t>
        </is>
      </c>
      <c r="B55" s="4" t="inlineStr">
        <is>
          <t xml:space="preserve"> </t>
        </is>
      </c>
      <c r="C55" s="6" t="n">
        <v>115216</v>
      </c>
      <c r="D55" s="6" t="n">
        <v>83620</v>
      </c>
    </row>
    <row r="56">
      <c r="A56" s="4" t="inlineStr">
        <is>
          <t>Borrowing | Less than 1 year</t>
        </is>
      </c>
      <c r="B56" s="4" t="inlineStr">
        <is>
          <t xml:space="preserve"> </t>
        </is>
      </c>
      <c r="C56" s="4" t="inlineStr">
        <is>
          <t xml:space="preserve"> </t>
        </is>
      </c>
      <c r="D56" s="4" t="inlineStr">
        <is>
          <t xml:space="preserve"> </t>
        </is>
      </c>
    </row>
    <row r="57">
      <c r="A57" s="3" t="inlineStr">
        <is>
          <t>Financial instruments</t>
        </is>
      </c>
      <c r="B57" s="4" t="inlineStr">
        <is>
          <t xml:space="preserve"> </t>
        </is>
      </c>
      <c r="C57" s="4" t="inlineStr">
        <is>
          <t xml:space="preserve"> </t>
        </is>
      </c>
      <c r="D57" s="4" t="inlineStr">
        <is>
          <t xml:space="preserve"> </t>
        </is>
      </c>
    </row>
    <row r="58">
      <c r="A58" s="4" t="inlineStr">
        <is>
          <t>Financial liabilities</t>
        </is>
      </c>
      <c r="B58" s="4" t="inlineStr">
        <is>
          <t xml:space="preserve"> </t>
        </is>
      </c>
      <c r="C58" s="6" t="n">
        <v>115216</v>
      </c>
      <c r="D58" s="6" t="n">
        <v>9159</v>
      </c>
    </row>
    <row r="59">
      <c r="A59" s="4" t="inlineStr">
        <is>
          <t>Borrowing | 2-5 years</t>
        </is>
      </c>
      <c r="B59" s="4" t="inlineStr">
        <is>
          <t xml:space="preserve"> </t>
        </is>
      </c>
      <c r="C59" s="4" t="inlineStr">
        <is>
          <t xml:space="preserve"> </t>
        </is>
      </c>
      <c r="D59" s="4" t="inlineStr">
        <is>
          <t xml:space="preserve"> </t>
        </is>
      </c>
    </row>
    <row r="60">
      <c r="A60" s="3" t="inlineStr">
        <is>
          <t>Financial instruments</t>
        </is>
      </c>
      <c r="B60" s="4" t="inlineStr">
        <is>
          <t xml:space="preserve"> </t>
        </is>
      </c>
      <c r="C60" s="4" t="inlineStr">
        <is>
          <t xml:space="preserve"> </t>
        </is>
      </c>
      <c r="D60" s="4" t="inlineStr">
        <is>
          <t xml:space="preserve"> </t>
        </is>
      </c>
    </row>
    <row r="61">
      <c r="A61" s="4" t="inlineStr">
        <is>
          <t>Financial liabilities</t>
        </is>
      </c>
      <c r="B61" s="4" t="inlineStr">
        <is>
          <t xml:space="preserve"> </t>
        </is>
      </c>
      <c r="C61" s="4" t="inlineStr">
        <is>
          <t xml:space="preserve"> </t>
        </is>
      </c>
      <c r="D61" s="6" t="n">
        <v>107213</v>
      </c>
    </row>
    <row r="62">
      <c r="A62" s="4" t="inlineStr">
        <is>
          <t>Borrowing | More than five years</t>
        </is>
      </c>
      <c r="B62" s="4" t="inlineStr">
        <is>
          <t xml:space="preserve"> </t>
        </is>
      </c>
      <c r="C62" s="4" t="inlineStr">
        <is>
          <t xml:space="preserve"> </t>
        </is>
      </c>
      <c r="D62" s="4" t="inlineStr">
        <is>
          <t xml:space="preserve"> </t>
        </is>
      </c>
    </row>
    <row r="63">
      <c r="A63" s="3" t="inlineStr">
        <is>
          <t>Financial instruments</t>
        </is>
      </c>
      <c r="B63" s="4" t="inlineStr">
        <is>
          <t xml:space="preserve"> </t>
        </is>
      </c>
      <c r="C63" s="4" t="inlineStr">
        <is>
          <t xml:space="preserve"> </t>
        </is>
      </c>
      <c r="D63" s="4" t="inlineStr">
        <is>
          <t xml:space="preserve"> </t>
        </is>
      </c>
    </row>
    <row r="64">
      <c r="A64" s="4" t="inlineStr">
        <is>
          <t>Financial liabilities</t>
        </is>
      </c>
      <c r="B64" s="4" t="inlineStr">
        <is>
          <t xml:space="preserve"> </t>
        </is>
      </c>
      <c r="C64" s="4" t="inlineStr">
        <is>
          <t xml:space="preserve"> </t>
        </is>
      </c>
      <c r="D64" s="6" t="n">
        <v>9000</v>
      </c>
    </row>
    <row r="65">
      <c r="A65" s="4" t="inlineStr">
        <is>
          <t>Payable in respect of intangible assets purchase</t>
        </is>
      </c>
      <c r="B65" s="4" t="inlineStr">
        <is>
          <t xml:space="preserve"> </t>
        </is>
      </c>
      <c r="C65" s="4" t="inlineStr">
        <is>
          <t xml:space="preserve"> </t>
        </is>
      </c>
      <c r="D65" s="4" t="inlineStr">
        <is>
          <t xml:space="preserve"> </t>
        </is>
      </c>
    </row>
    <row r="66">
      <c r="A66" s="3" t="inlineStr">
        <is>
          <t>Financial instruments</t>
        </is>
      </c>
      <c r="B66" s="4" t="inlineStr">
        <is>
          <t xml:space="preserve"> </t>
        </is>
      </c>
      <c r="C66" s="4" t="inlineStr">
        <is>
          <t xml:space="preserve"> </t>
        </is>
      </c>
      <c r="D66" s="4" t="inlineStr">
        <is>
          <t xml:space="preserve"> </t>
        </is>
      </c>
    </row>
    <row r="67">
      <c r="A67" s="4" t="inlineStr">
        <is>
          <t>Financial liabilities</t>
        </is>
      </c>
      <c r="B67" s="4" t="inlineStr">
        <is>
          <t xml:space="preserve"> </t>
        </is>
      </c>
      <c r="C67" s="6" t="n">
        <v>11650</v>
      </c>
      <c r="D67" s="6" t="n">
        <v>22600</v>
      </c>
    </row>
    <row r="68">
      <c r="A68" s="4" t="inlineStr">
        <is>
          <t>Payable in respect of intangible assets purchase | Cost</t>
        </is>
      </c>
      <c r="B68" s="4" t="inlineStr">
        <is>
          <t xml:space="preserve"> </t>
        </is>
      </c>
      <c r="C68" s="4" t="inlineStr">
        <is>
          <t xml:space="preserve"> </t>
        </is>
      </c>
      <c r="D68" s="4" t="inlineStr">
        <is>
          <t xml:space="preserve"> </t>
        </is>
      </c>
    </row>
    <row r="69">
      <c r="A69" s="3" t="inlineStr">
        <is>
          <t>Financial instruments</t>
        </is>
      </c>
      <c r="B69" s="4" t="inlineStr">
        <is>
          <t xml:space="preserve"> </t>
        </is>
      </c>
      <c r="C69" s="4" t="inlineStr">
        <is>
          <t xml:space="preserve"> </t>
        </is>
      </c>
      <c r="D69" s="4" t="inlineStr">
        <is>
          <t xml:space="preserve"> </t>
        </is>
      </c>
    </row>
    <row r="70">
      <c r="A70" s="4" t="inlineStr">
        <is>
          <t>Financial liabilities</t>
        </is>
      </c>
      <c r="B70" s="4" t="inlineStr">
        <is>
          <t xml:space="preserve"> </t>
        </is>
      </c>
      <c r="C70" s="6" t="n">
        <v>11157</v>
      </c>
      <c r="D70" s="6" t="n">
        <v>20480</v>
      </c>
    </row>
    <row r="71">
      <c r="A71" s="4" t="inlineStr">
        <is>
          <t>Payable in respect of intangible assets purchase | Less than 1 year</t>
        </is>
      </c>
      <c r="B71" s="4" t="inlineStr">
        <is>
          <t xml:space="preserve"> </t>
        </is>
      </c>
      <c r="C71" s="4" t="inlineStr">
        <is>
          <t xml:space="preserve"> </t>
        </is>
      </c>
      <c r="D71" s="4" t="inlineStr">
        <is>
          <t xml:space="preserve"> </t>
        </is>
      </c>
    </row>
    <row r="72">
      <c r="A72" s="3" t="inlineStr">
        <is>
          <t>Financial instruments</t>
        </is>
      </c>
      <c r="B72" s="4" t="inlineStr">
        <is>
          <t xml:space="preserve"> </t>
        </is>
      </c>
      <c r="C72" s="4" t="inlineStr">
        <is>
          <t xml:space="preserve"> </t>
        </is>
      </c>
      <c r="D72" s="4" t="inlineStr">
        <is>
          <t xml:space="preserve"> </t>
        </is>
      </c>
    </row>
    <row r="73">
      <c r="A73" s="4" t="inlineStr">
        <is>
          <t>Financial liabilities</t>
        </is>
      </c>
      <c r="B73" s="4" t="inlineStr">
        <is>
          <t xml:space="preserve"> </t>
        </is>
      </c>
      <c r="C73" s="6" t="n">
        <v>11650</v>
      </c>
      <c r="D73" s="6" t="n">
        <v>17600</v>
      </c>
    </row>
    <row r="74">
      <c r="A74" s="4" t="inlineStr">
        <is>
          <t>Payable in respect of intangible assets purchase | 2-5 years</t>
        </is>
      </c>
      <c r="B74" s="4" t="inlineStr">
        <is>
          <t xml:space="preserve"> </t>
        </is>
      </c>
      <c r="C74" s="4" t="inlineStr">
        <is>
          <t xml:space="preserve"> </t>
        </is>
      </c>
      <c r="D74" s="4" t="inlineStr">
        <is>
          <t xml:space="preserve"> </t>
        </is>
      </c>
    </row>
    <row r="75">
      <c r="A75" s="3" t="inlineStr">
        <is>
          <t>Financial instruments</t>
        </is>
      </c>
      <c r="B75" s="4" t="inlineStr">
        <is>
          <t xml:space="preserve"> </t>
        </is>
      </c>
      <c r="C75" s="4" t="inlineStr">
        <is>
          <t xml:space="preserve"> </t>
        </is>
      </c>
      <c r="D75" s="4" t="inlineStr">
        <is>
          <t xml:space="preserve"> </t>
        </is>
      </c>
    </row>
    <row r="76">
      <c r="A76" s="4" t="inlineStr">
        <is>
          <t>Financial liabilities</t>
        </is>
      </c>
      <c r="B76" s="4" t="inlineStr">
        <is>
          <t xml:space="preserve"> </t>
        </is>
      </c>
      <c r="C76" s="4" t="inlineStr">
        <is>
          <t xml:space="preserve"> </t>
        </is>
      </c>
      <c r="D76" s="6" t="n">
        <v>5000</v>
      </c>
    </row>
    <row r="77">
      <c r="A77" s="4" t="inlineStr">
        <is>
          <t>Royalty obligation</t>
        </is>
      </c>
      <c r="B77" s="4" t="inlineStr">
        <is>
          <t xml:space="preserve"> </t>
        </is>
      </c>
      <c r="C77" s="4" t="inlineStr">
        <is>
          <t xml:space="preserve"> </t>
        </is>
      </c>
      <c r="D77" s="4" t="inlineStr">
        <is>
          <t xml:space="preserve"> </t>
        </is>
      </c>
    </row>
    <row r="78">
      <c r="A78" s="3" t="inlineStr">
        <is>
          <t>Financial instruments</t>
        </is>
      </c>
      <c r="B78" s="4" t="inlineStr">
        <is>
          <t xml:space="preserve"> </t>
        </is>
      </c>
      <c r="C78" s="4" t="inlineStr">
        <is>
          <t xml:space="preserve"> </t>
        </is>
      </c>
      <c r="D78" s="4" t="inlineStr">
        <is>
          <t xml:space="preserve"> </t>
        </is>
      </c>
    </row>
    <row r="79">
      <c r="A79" s="4" t="inlineStr">
        <is>
          <t>Financial liabilities</t>
        </is>
      </c>
      <c r="B79" s="4" t="inlineStr">
        <is>
          <t xml:space="preserve"> </t>
        </is>
      </c>
      <c r="C79" s="6" t="n">
        <v>1646</v>
      </c>
      <c r="D79" s="6" t="n">
        <v>2362</v>
      </c>
    </row>
    <row r="80">
      <c r="A80" s="4" t="inlineStr">
        <is>
          <t>Royalty obligation | Cost</t>
        </is>
      </c>
      <c r="B80" s="4" t="inlineStr">
        <is>
          <t xml:space="preserve"> </t>
        </is>
      </c>
      <c r="C80" s="4" t="inlineStr">
        <is>
          <t xml:space="preserve"> </t>
        </is>
      </c>
      <c r="D80" s="4" t="inlineStr">
        <is>
          <t xml:space="preserve"> </t>
        </is>
      </c>
    </row>
    <row r="81">
      <c r="A81" s="3" t="inlineStr">
        <is>
          <t>Financial instruments</t>
        </is>
      </c>
      <c r="B81" s="4" t="inlineStr">
        <is>
          <t xml:space="preserve"> </t>
        </is>
      </c>
      <c r="C81" s="4" t="inlineStr">
        <is>
          <t xml:space="preserve"> </t>
        </is>
      </c>
      <c r="D81" s="4" t="inlineStr">
        <is>
          <t xml:space="preserve"> </t>
        </is>
      </c>
    </row>
    <row r="82">
      <c r="A82" s="4" t="inlineStr">
        <is>
          <t>Financial liabilities</t>
        </is>
      </c>
      <c r="B82" s="4" t="inlineStr">
        <is>
          <t xml:space="preserve"> </t>
        </is>
      </c>
      <c r="C82" s="6" t="n">
        <v>750</v>
      </c>
      <c r="D82" s="6" t="n">
        <v>750</v>
      </c>
    </row>
    <row r="83">
      <c r="A83" s="4" t="inlineStr">
        <is>
          <t>Royalty obligation | 2-5 years</t>
        </is>
      </c>
      <c r="B83" s="4" t="inlineStr">
        <is>
          <t xml:space="preserve"> </t>
        </is>
      </c>
      <c r="C83" s="4" t="inlineStr">
        <is>
          <t xml:space="preserve"> </t>
        </is>
      </c>
      <c r="D83" s="4" t="inlineStr">
        <is>
          <t xml:space="preserve"> </t>
        </is>
      </c>
    </row>
    <row r="84">
      <c r="A84" s="3" t="inlineStr">
        <is>
          <t>Financial instruments</t>
        </is>
      </c>
      <c r="B84" s="4" t="inlineStr">
        <is>
          <t xml:space="preserve"> </t>
        </is>
      </c>
      <c r="C84" s="4" t="inlineStr">
        <is>
          <t xml:space="preserve"> </t>
        </is>
      </c>
      <c r="D84" s="4" t="inlineStr">
        <is>
          <t xml:space="preserve"> </t>
        </is>
      </c>
    </row>
    <row r="85">
      <c r="A85" s="4" t="inlineStr">
        <is>
          <t>Financial liabilities</t>
        </is>
      </c>
      <c r="B85" s="4" t="inlineStr">
        <is>
          <t xml:space="preserve"> </t>
        </is>
      </c>
      <c r="C85" s="6" t="n">
        <v>197</v>
      </c>
      <c r="D85" s="6" t="n">
        <v>1011</v>
      </c>
    </row>
    <row r="86">
      <c r="A86" s="4" t="inlineStr">
        <is>
          <t>Royalty obligation | More than five years</t>
        </is>
      </c>
      <c r="B86" s="4" t="inlineStr">
        <is>
          <t xml:space="preserve"> </t>
        </is>
      </c>
      <c r="C86" s="4" t="inlineStr">
        <is>
          <t xml:space="preserve"> </t>
        </is>
      </c>
      <c r="D86" s="4" t="inlineStr">
        <is>
          <t xml:space="preserve"> </t>
        </is>
      </c>
    </row>
    <row r="87">
      <c r="A87" s="3" t="inlineStr">
        <is>
          <t>Financial instruments</t>
        </is>
      </c>
      <c r="B87" s="4" t="inlineStr">
        <is>
          <t xml:space="preserve"> </t>
        </is>
      </c>
      <c r="C87" s="4" t="inlineStr">
        <is>
          <t xml:space="preserve"> </t>
        </is>
      </c>
      <c r="D87" s="4" t="inlineStr">
        <is>
          <t xml:space="preserve"> </t>
        </is>
      </c>
    </row>
    <row r="88">
      <c r="A88" s="4" t="inlineStr">
        <is>
          <t>Financial liabilities</t>
        </is>
      </c>
      <c r="B88" s="4" t="inlineStr">
        <is>
          <t xml:space="preserve"> </t>
        </is>
      </c>
      <c r="C88" s="5" t="n">
        <v>1449</v>
      </c>
      <c r="D88" s="5" t="n">
        <v>135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IAL INSTRUMENTS AND FINANCIAL RISK MANAGEMENT - Changes in derivative liabilities (Detail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FINANCIAL INSTRUMENTS AND FINANCIAL RISK MANAGEMENT</t>
        </is>
      </c>
      <c r="B3" s="4" t="inlineStr">
        <is>
          <t xml:space="preserve"> </t>
        </is>
      </c>
      <c r="C3" s="4" t="inlineStr">
        <is>
          <t xml:space="preserve"> </t>
        </is>
      </c>
      <c r="D3" s="4" t="inlineStr">
        <is>
          <t xml:space="preserve"> </t>
        </is>
      </c>
    </row>
    <row r="4">
      <c r="A4" s="4" t="inlineStr">
        <is>
          <t>Balance at beginning of the period</t>
        </is>
      </c>
      <c r="B4" s="5" t="n">
        <v>2623</v>
      </c>
      <c r="C4" s="5" t="n">
        <v>0</v>
      </c>
      <c r="D4" s="5" t="n">
        <v>0</v>
      </c>
    </row>
    <row r="5">
      <c r="A5" s="4" t="inlineStr">
        <is>
          <t>Initial recognition of financial liability</t>
        </is>
      </c>
      <c r="B5" s="6" t="n">
        <v>7083</v>
      </c>
      <c r="C5" s="6" t="n">
        <v>8055</v>
      </c>
      <c r="D5" s="6" t="n">
        <v>16375</v>
      </c>
    </row>
    <row r="6">
      <c r="A6" s="4" t="inlineStr">
        <is>
          <t>Initial recognition of unrecognized day 1 loss</t>
        </is>
      </c>
      <c r="B6" s="4" t="inlineStr">
        <is>
          <t xml:space="preserve"> </t>
        </is>
      </c>
      <c r="C6" s="4" t="inlineStr">
        <is>
          <t xml:space="preserve"> </t>
        </is>
      </c>
      <c r="D6" s="6" t="n">
        <v>-330</v>
      </c>
    </row>
    <row r="7">
      <c r="A7" s="4" t="inlineStr">
        <is>
          <t>Fair value adjustments recognized in profit or loss</t>
        </is>
      </c>
      <c r="B7" s="6" t="n">
        <v>-8071</v>
      </c>
      <c r="C7" s="6" t="n">
        <v>-1981</v>
      </c>
      <c r="D7" s="6" t="n">
        <v>-13422</v>
      </c>
    </row>
    <row r="8">
      <c r="A8" s="4" t="inlineStr">
        <is>
          <t>Balance at end of the period</t>
        </is>
      </c>
      <c r="B8" s="5" t="n">
        <v>1635</v>
      </c>
      <c r="C8" s="5" t="n">
        <v>6074</v>
      </c>
      <c r="D8" s="5" t="n">
        <v>262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CASH AND CASH EQUIVALENTS (Details) - USD ($) $ in Thousands</t>
        </is>
      </c>
      <c r="B1" s="2" t="inlineStr">
        <is>
          <t>12 Months Ended</t>
        </is>
      </c>
    </row>
    <row r="2">
      <c r="B2" s="2" t="inlineStr">
        <is>
          <t>Dec. 31, 2022</t>
        </is>
      </c>
      <c r="C2" s="2" t="inlineStr">
        <is>
          <t>Jun. 30, 2023</t>
        </is>
      </c>
      <c r="D2" s="2" t="inlineStr">
        <is>
          <t>Jun. 30, 2022</t>
        </is>
      </c>
      <c r="E2" s="2" t="inlineStr">
        <is>
          <t>Dec. 31, 2021</t>
        </is>
      </c>
      <c r="F2" s="2" t="inlineStr">
        <is>
          <t>Dec. 31, 2020</t>
        </is>
      </c>
      <c r="G2" s="2" t="inlineStr">
        <is>
          <t>Dec. 31, 2019</t>
        </is>
      </c>
    </row>
    <row r="3">
      <c r="A3" s="3" t="inlineStr">
        <is>
          <t>IFRS 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in bank</t>
        </is>
      </c>
      <c r="B4" s="5" t="n">
        <v>13323</v>
      </c>
      <c r="C4" s="4" t="inlineStr">
        <is>
          <t xml:space="preserve"> </t>
        </is>
      </c>
      <c r="D4" s="4" t="inlineStr">
        <is>
          <t xml:space="preserve"> </t>
        </is>
      </c>
      <c r="E4" s="5" t="n">
        <v>28890</v>
      </c>
      <c r="F4" s="4" t="inlineStr">
        <is>
          <t xml:space="preserve"> </t>
        </is>
      </c>
      <c r="G4" s="4" t="inlineStr">
        <is>
          <t xml:space="preserve"> </t>
        </is>
      </c>
    </row>
    <row r="5">
      <c r="A5" s="4" t="inlineStr">
        <is>
          <t>Short-term bank deposits</t>
        </is>
      </c>
      <c r="B5" s="6" t="n">
        <v>6645</v>
      </c>
      <c r="C5" s="4" t="inlineStr">
        <is>
          <t xml:space="preserve"> </t>
        </is>
      </c>
      <c r="D5" s="4" t="inlineStr">
        <is>
          <t xml:space="preserve"> </t>
        </is>
      </c>
      <c r="E5" s="6" t="n">
        <v>584</v>
      </c>
      <c r="F5" s="4" t="inlineStr">
        <is>
          <t xml:space="preserve"> </t>
        </is>
      </c>
      <c r="G5" s="4" t="inlineStr">
        <is>
          <t xml:space="preserve"> </t>
        </is>
      </c>
    </row>
    <row r="6">
      <c r="A6" s="4" t="inlineStr">
        <is>
          <t>Cash and cash equivalents</t>
        </is>
      </c>
      <c r="B6" s="5" t="n">
        <v>19968</v>
      </c>
      <c r="C6" s="5" t="n">
        <v>6996</v>
      </c>
      <c r="D6" s="5" t="n">
        <v>26988</v>
      </c>
      <c r="E6" s="5" t="n">
        <v>29474</v>
      </c>
      <c r="F6" s="5" t="n">
        <v>29295</v>
      </c>
      <c r="G6" s="5" t="n">
        <v>29023</v>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FRS Cash And Cash Equival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nk deposits, term</t>
        </is>
      </c>
      <c r="B9" s="4" t="inlineStr">
        <is>
          <t>3 month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nk deposits, annual interest rate</t>
        </is>
      </c>
      <c r="B10" s="12" t="n">
        <v>0.04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FRS Cash And Cash Equival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nk deposits, annual interest rate</t>
        </is>
      </c>
      <c r="B13" s="12" t="n">
        <v>0.0188</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PREPAID EXPENSES AND OTHER RECEIVABLES (Details) - USD ($) $ in Thousands</t>
        </is>
      </c>
      <c r="B1" s="2" t="inlineStr">
        <is>
          <t>Jun. 30, 2023</t>
        </is>
      </c>
      <c r="C1" s="2" t="inlineStr">
        <is>
          <t>Dec. 31, 2022</t>
        </is>
      </c>
      <c r="D1" s="2" t="inlineStr">
        <is>
          <t>Dec. 31, 2021</t>
        </is>
      </c>
    </row>
    <row r="2">
      <c r="A2" s="3" t="inlineStr">
        <is>
          <t>PREPAID EXPENSES AND OTHER RECEIVABLES</t>
        </is>
      </c>
      <c r="B2" s="4" t="inlineStr">
        <is>
          <t xml:space="preserve"> </t>
        </is>
      </c>
      <c r="C2" s="4" t="inlineStr">
        <is>
          <t xml:space="preserve"> </t>
        </is>
      </c>
      <c r="D2" s="4" t="inlineStr">
        <is>
          <t xml:space="preserve"> </t>
        </is>
      </c>
    </row>
    <row r="3">
      <c r="A3" s="4" t="inlineStr">
        <is>
          <t>Advance to suppliers</t>
        </is>
      </c>
      <c r="B3" s="4" t="inlineStr">
        <is>
          <t xml:space="preserve"> </t>
        </is>
      </c>
      <c r="C3" s="5" t="n">
        <v>1033</v>
      </c>
      <c r="D3" s="5" t="n">
        <v>632</v>
      </c>
    </row>
    <row r="4">
      <c r="A4" s="4" t="inlineStr">
        <is>
          <t>Government institutions</t>
        </is>
      </c>
      <c r="B4" s="4" t="inlineStr">
        <is>
          <t xml:space="preserve"> </t>
        </is>
      </c>
      <c r="C4" s="6" t="n">
        <v>831</v>
      </c>
      <c r="D4" s="6" t="n">
        <v>847</v>
      </c>
    </row>
    <row r="5">
      <c r="A5" s="4" t="inlineStr">
        <is>
          <t>Prepaid expenses and others</t>
        </is>
      </c>
      <c r="B5" s="4" t="inlineStr">
        <is>
          <t xml:space="preserve"> </t>
        </is>
      </c>
      <c r="C5" s="6" t="n">
        <v>2523</v>
      </c>
      <c r="D5" s="6" t="n">
        <v>3182</v>
      </c>
    </row>
    <row r="6">
      <c r="A6" s="4" t="inlineStr">
        <is>
          <t>Total prepaid expenses and other receivables</t>
        </is>
      </c>
      <c r="B6" s="5" t="n">
        <v>3050</v>
      </c>
      <c r="C6" s="5" t="n">
        <v>4387</v>
      </c>
      <c r="D6" s="5" t="n">
        <v>466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INVENTORY (Details) - USD ($) $ in Thousands</t>
        </is>
      </c>
      <c r="B1" s="2" t="inlineStr">
        <is>
          <t>Jun. 30, 2023</t>
        </is>
      </c>
      <c r="C1" s="2" t="inlineStr">
        <is>
          <t>Dec. 31, 2022</t>
        </is>
      </c>
      <c r="D1" s="2" t="inlineStr">
        <is>
          <t>Dec. 31, 2021</t>
        </is>
      </c>
    </row>
    <row r="2">
      <c r="A2" s="3" t="inlineStr">
        <is>
          <t>INVENTORY</t>
        </is>
      </c>
      <c r="B2" s="4" t="inlineStr">
        <is>
          <t xml:space="preserve"> </t>
        </is>
      </c>
      <c r="C2" s="4" t="inlineStr">
        <is>
          <t xml:space="preserve"> </t>
        </is>
      </c>
      <c r="D2" s="4" t="inlineStr">
        <is>
          <t xml:space="preserve"> </t>
        </is>
      </c>
    </row>
    <row r="3">
      <c r="A3" s="4" t="inlineStr">
        <is>
          <t>Raw materials</t>
        </is>
      </c>
      <c r="B3" s="4" t="inlineStr">
        <is>
          <t xml:space="preserve"> </t>
        </is>
      </c>
      <c r="C3" s="5" t="n">
        <v>1797</v>
      </c>
      <c r="D3" s="5" t="n">
        <v>3012</v>
      </c>
    </row>
    <row r="4">
      <c r="A4" s="4" t="inlineStr">
        <is>
          <t>Work in progress</t>
        </is>
      </c>
      <c r="B4" s="4" t="inlineStr">
        <is>
          <t xml:space="preserve"> </t>
        </is>
      </c>
      <c r="C4" s="6" t="n">
        <v>2385</v>
      </c>
      <c r="D4" s="6" t="n">
        <v>5195</v>
      </c>
    </row>
    <row r="5">
      <c r="A5" s="4" t="inlineStr">
        <is>
          <t>Finished goods</t>
        </is>
      </c>
      <c r="B5" s="4" t="inlineStr">
        <is>
          <t xml:space="preserve"> </t>
        </is>
      </c>
      <c r="C5" s="6" t="n">
        <v>6827</v>
      </c>
      <c r="D5" s="6" t="n">
        <v>6603</v>
      </c>
    </row>
    <row r="6">
      <c r="A6" s="4" t="inlineStr">
        <is>
          <t>Total inventory</t>
        </is>
      </c>
      <c r="B6" s="5" t="n">
        <v>4939</v>
      </c>
      <c r="C6" s="6" t="n">
        <v>11009</v>
      </c>
      <c r="D6" s="6" t="n">
        <v>14810</v>
      </c>
    </row>
    <row r="7">
      <c r="A7" s="4" t="inlineStr">
        <is>
          <t>Inventories recognized as part of cost of revenues</t>
        </is>
      </c>
      <c r="B7" s="4" t="inlineStr">
        <is>
          <t xml:space="preserve"> </t>
        </is>
      </c>
      <c r="C7" s="6" t="n">
        <v>9700</v>
      </c>
      <c r="D7" s="6" t="n">
        <v>7700</v>
      </c>
    </row>
    <row r="8">
      <c r="A8" s="4" t="inlineStr">
        <is>
          <t>Inventories, at net realisable value</t>
        </is>
      </c>
      <c r="B8" s="4" t="inlineStr">
        <is>
          <t xml:space="preserve"> </t>
        </is>
      </c>
      <c r="C8" s="5" t="n">
        <v>2400</v>
      </c>
      <c r="D8" s="5" t="n">
        <v>3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FIXED ASSETS (Details) - USD ($) $ in Thousands</t>
        </is>
      </c>
      <c r="B1" s="2" t="inlineStr">
        <is>
          <t>12 Months Ended</t>
        </is>
      </c>
    </row>
    <row r="2">
      <c r="B2" s="2" t="inlineStr">
        <is>
          <t>Dec. 31, 2022</t>
        </is>
      </c>
      <c r="C2" s="2" t="inlineStr">
        <is>
          <t>Dec. 31, 2021</t>
        </is>
      </c>
      <c r="D2" s="2" t="inlineStr">
        <is>
          <t>Jun. 30, 2023</t>
        </is>
      </c>
    </row>
    <row r="3">
      <c r="A3" s="3" t="inlineStr">
        <is>
          <t>Fixed assets</t>
        </is>
      </c>
      <c r="B3" s="4" t="inlineStr">
        <is>
          <t xml:space="preserve"> </t>
        </is>
      </c>
      <c r="C3" s="4" t="inlineStr">
        <is>
          <t xml:space="preserve"> </t>
        </is>
      </c>
      <c r="D3" s="4" t="inlineStr">
        <is>
          <t xml:space="preserve"> </t>
        </is>
      </c>
    </row>
    <row r="4">
      <c r="A4" s="4" t="inlineStr">
        <is>
          <t>Accumulated depreciation</t>
        </is>
      </c>
      <c r="B4" s="5" t="n">
        <v>1076</v>
      </c>
      <c r="C4" s="5" t="n">
        <v>809</v>
      </c>
      <c r="D4" s="4" t="inlineStr">
        <is>
          <t xml:space="preserve"> </t>
        </is>
      </c>
    </row>
    <row r="5">
      <c r="A5" s="4" t="inlineStr">
        <is>
          <t>Fixed assets</t>
        </is>
      </c>
      <c r="B5" s="6" t="n">
        <v>502</v>
      </c>
      <c r="C5" s="6" t="n">
        <v>572</v>
      </c>
      <c r="D5" s="5" t="n">
        <v>244</v>
      </c>
    </row>
    <row r="6">
      <c r="A6" s="4" t="inlineStr">
        <is>
          <t>Cost</t>
        </is>
      </c>
      <c r="B6" s="4" t="inlineStr">
        <is>
          <t xml:space="preserve"> </t>
        </is>
      </c>
      <c r="C6" s="4" t="inlineStr">
        <is>
          <t xml:space="preserve"> </t>
        </is>
      </c>
      <c r="D6" s="4" t="inlineStr">
        <is>
          <t xml:space="preserve"> </t>
        </is>
      </c>
    </row>
    <row r="7">
      <c r="A7" s="3" t="inlineStr">
        <is>
          <t>Fixed assets</t>
        </is>
      </c>
      <c r="B7" s="4" t="inlineStr">
        <is>
          <t xml:space="preserve"> </t>
        </is>
      </c>
      <c r="C7" s="4" t="inlineStr">
        <is>
          <t xml:space="preserve"> </t>
        </is>
      </c>
      <c r="D7" s="4" t="inlineStr">
        <is>
          <t xml:space="preserve"> </t>
        </is>
      </c>
    </row>
    <row r="8">
      <c r="A8" s="4" t="inlineStr">
        <is>
          <t>Fixed assets</t>
        </is>
      </c>
      <c r="B8" s="6" t="n">
        <v>1578</v>
      </c>
      <c r="C8" s="6" t="n">
        <v>1381</v>
      </c>
      <c r="D8" s="4" t="inlineStr">
        <is>
          <t xml:space="preserve"> </t>
        </is>
      </c>
    </row>
    <row r="9">
      <c r="A9" s="4" t="inlineStr">
        <is>
          <t>Office furniture and equipment (including computers)</t>
        </is>
      </c>
      <c r="B9" s="4" t="inlineStr">
        <is>
          <t xml:space="preserve"> </t>
        </is>
      </c>
      <c r="C9" s="4" t="inlineStr">
        <is>
          <t xml:space="preserve"> </t>
        </is>
      </c>
      <c r="D9" s="4" t="inlineStr">
        <is>
          <t xml:space="preserve"> </t>
        </is>
      </c>
    </row>
    <row r="10">
      <c r="A10" s="3" t="inlineStr">
        <is>
          <t>Fixed assets</t>
        </is>
      </c>
      <c r="B10" s="4" t="inlineStr">
        <is>
          <t xml:space="preserve"> </t>
        </is>
      </c>
      <c r="C10" s="4" t="inlineStr">
        <is>
          <t xml:space="preserve"> </t>
        </is>
      </c>
      <c r="D10" s="4" t="inlineStr">
        <is>
          <t xml:space="preserve"> </t>
        </is>
      </c>
    </row>
    <row r="11">
      <c r="A11" s="4" t="inlineStr">
        <is>
          <t>Accumulated depreciation</t>
        </is>
      </c>
      <c r="B11" s="6" t="n">
        <v>933</v>
      </c>
      <c r="C11" s="6" t="n">
        <v>677</v>
      </c>
      <c r="D11" s="4" t="inlineStr">
        <is>
          <t xml:space="preserve"> </t>
        </is>
      </c>
    </row>
    <row r="12">
      <c r="A12" s="4" t="inlineStr">
        <is>
          <t>Fixed assets</t>
        </is>
      </c>
      <c r="B12" s="6" t="n">
        <v>266</v>
      </c>
      <c r="C12" s="6" t="n">
        <v>347</v>
      </c>
      <c r="D12" s="4" t="inlineStr">
        <is>
          <t xml:space="preserve"> </t>
        </is>
      </c>
    </row>
    <row r="13">
      <c r="A13" s="4" t="inlineStr">
        <is>
          <t>Office furniture and equipment (including computers) | Cost</t>
        </is>
      </c>
      <c r="B13" s="4" t="inlineStr">
        <is>
          <t xml:space="preserve"> </t>
        </is>
      </c>
      <c r="C13" s="4" t="inlineStr">
        <is>
          <t xml:space="preserve"> </t>
        </is>
      </c>
      <c r="D13" s="4" t="inlineStr">
        <is>
          <t xml:space="preserve"> </t>
        </is>
      </c>
    </row>
    <row r="14">
      <c r="A14" s="3" t="inlineStr">
        <is>
          <t>Fixed assets</t>
        </is>
      </c>
      <c r="B14" s="4" t="inlineStr">
        <is>
          <t xml:space="preserve"> </t>
        </is>
      </c>
      <c r="C14" s="4" t="inlineStr">
        <is>
          <t xml:space="preserve"> </t>
        </is>
      </c>
      <c r="D14" s="4" t="inlineStr">
        <is>
          <t xml:space="preserve"> </t>
        </is>
      </c>
    </row>
    <row r="15">
      <c r="A15" s="4" t="inlineStr">
        <is>
          <t>Fixed assets</t>
        </is>
      </c>
      <c r="B15" s="6" t="n">
        <v>1199</v>
      </c>
      <c r="C15" s="6" t="n">
        <v>1024</v>
      </c>
      <c r="D15" s="4" t="inlineStr">
        <is>
          <t xml:space="preserve"> </t>
        </is>
      </c>
    </row>
    <row r="16">
      <c r="A16" s="4" t="inlineStr">
        <is>
          <t>Leasehold improvements</t>
        </is>
      </c>
      <c r="B16" s="4" t="inlineStr">
        <is>
          <t xml:space="preserve"> </t>
        </is>
      </c>
      <c r="C16" s="4" t="inlineStr">
        <is>
          <t xml:space="preserve"> </t>
        </is>
      </c>
      <c r="D16" s="4" t="inlineStr">
        <is>
          <t xml:space="preserve"> </t>
        </is>
      </c>
    </row>
    <row r="17">
      <c r="A17" s="3" t="inlineStr">
        <is>
          <t>Fixed assets</t>
        </is>
      </c>
      <c r="B17" s="4" t="inlineStr">
        <is>
          <t xml:space="preserve"> </t>
        </is>
      </c>
      <c r="C17" s="4" t="inlineStr">
        <is>
          <t xml:space="preserve"> </t>
        </is>
      </c>
      <c r="D17" s="4" t="inlineStr">
        <is>
          <t xml:space="preserve"> </t>
        </is>
      </c>
    </row>
    <row r="18">
      <c r="A18" s="4" t="inlineStr">
        <is>
          <t>Accumulated depreciation</t>
        </is>
      </c>
      <c r="B18" s="6" t="n">
        <v>143</v>
      </c>
      <c r="C18" s="6" t="n">
        <v>132</v>
      </c>
      <c r="D18" s="4" t="inlineStr">
        <is>
          <t xml:space="preserve"> </t>
        </is>
      </c>
    </row>
    <row r="19">
      <c r="A19" s="4" t="inlineStr">
        <is>
          <t>Fixed assets</t>
        </is>
      </c>
      <c r="B19" s="6" t="n">
        <v>236</v>
      </c>
      <c r="C19" s="6" t="n">
        <v>225</v>
      </c>
      <c r="D19" s="4" t="inlineStr">
        <is>
          <t xml:space="preserve"> </t>
        </is>
      </c>
    </row>
    <row r="20">
      <c r="A20" s="4" t="inlineStr">
        <is>
          <t>Leasehold improvements | Cost</t>
        </is>
      </c>
      <c r="B20" s="4" t="inlineStr">
        <is>
          <t xml:space="preserve"> </t>
        </is>
      </c>
      <c r="C20" s="4" t="inlineStr">
        <is>
          <t xml:space="preserve"> </t>
        </is>
      </c>
      <c r="D20" s="4" t="inlineStr">
        <is>
          <t xml:space="preserve"> </t>
        </is>
      </c>
    </row>
    <row r="21">
      <c r="A21" s="3" t="inlineStr">
        <is>
          <t>Fixed assets</t>
        </is>
      </c>
      <c r="B21" s="4" t="inlineStr">
        <is>
          <t xml:space="preserve"> </t>
        </is>
      </c>
      <c r="C21" s="4" t="inlineStr">
        <is>
          <t xml:space="preserve"> </t>
        </is>
      </c>
      <c r="D21" s="4" t="inlineStr">
        <is>
          <t xml:space="preserve"> </t>
        </is>
      </c>
    </row>
    <row r="22">
      <c r="A22" s="4" t="inlineStr">
        <is>
          <t>Fixed assets</t>
        </is>
      </c>
      <c r="B22" s="5" t="n">
        <v>379</v>
      </c>
      <c r="C22" s="5" t="n">
        <v>357</v>
      </c>
      <c r="D2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GENERAL</t>
        </is>
      </c>
      <c r="B1" s="2" t="inlineStr">
        <is>
          <t>6 Months Ended</t>
        </is>
      </c>
      <c r="C1" s="2" t="inlineStr">
        <is>
          <t>12 Months Ended</t>
        </is>
      </c>
    </row>
    <row r="2">
      <c r="B2" s="2" t="inlineStr">
        <is>
          <t>Jun. 30, 2023</t>
        </is>
      </c>
      <c r="C2" s="2" t="inlineStr">
        <is>
          <t>Dec. 31, 2022</t>
        </is>
      </c>
    </row>
    <row r="3">
      <c r="A3" s="3" t="inlineStr">
        <is>
          <t>GENERAL</t>
        </is>
      </c>
      <c r="B3" s="4" t="inlineStr">
        <is>
          <t xml:space="preserve"> </t>
        </is>
      </c>
      <c r="C3" s="4" t="inlineStr">
        <is>
          <t xml:space="preserve"> </t>
        </is>
      </c>
    </row>
    <row r="4">
      <c r="A4" s="4" t="inlineStr">
        <is>
          <t>GENERAL</t>
        </is>
      </c>
      <c r="B4" s="4" t="inlineStr">
        <is>
          <t>NOTE 1 - GENERAL: ​ a. General ​ 1) RedHill
Biopharma Ltd. (the “Company”), incorporated on August 3, 2009, together with its wholly-owned subsidiary, RedHill Biopharma
Inc. (“RedHill Inc.”), incorporated in Delaware, U.S. on January 19, 2017, is a specialty biopharmaceutical company primarily
focused on gastrointestinal (“GI”) diseases and infectious diseases. ​ The Company’s
ordinary shares were traded on the Tel-Aviv Stock Exchange (“TASE”) from February 2011 to February 2020, after which the Company
voluntarily delisted from trading on the TASE, effective February 13, 2020. The Company’s American Depositary Shares (“ADSs”)
were traded on the Nasdaq Capital Market from December 27, 2012, and have been listed on the Nasdaq Global Market (“Nasdaq”)
since July 20, 2018. On March 23, 2023, the Company implemented a ratio change of the Company's ADSs to its non-traded ordinary shares
from ratio of 1 ADS representing 10
ordinary shares to a new ratio of 1 ADS representing 400
ordinary shares. The Company’s
registered address is 21 Ha’arba’a St, Tel-Aviv, Israel. ​ ​
2) Since
the Company established its commercial presence in the U.S. in 2017, it has promoted or commercialized various GI-related products that
were either developed internally or acquired through in-licensing agreements. As of the date of approval of these condensed consolidated
interim financial statements, the Company commercializes in the U.S., mainly Talicia ® ,
for the treatment
of Helicobacter pylori
infection in adults ,
the first product approved by the U .S.
Food and Drug Administration (“FDA”) being developed primarily
internally by the
Company. Until F ebruary
1,
2023, the Company
commercialized Movantik® in the U.S, for the treatment of opioid-induced constipation. See also note 3(a) regarding the transfer
of the Company’s rights in Movantik® to HCR Collateral Management, LLC (“HCRM”) in exchange for all the Company’s
debt obligations under the Credit Agreement with HCRM. The Company also continues to advance the development of part of its late-stage
therapeutic candidates. ​ 3)
Through June 30, 2023, the Company
has an accumulated deficit and its activities have been funded primarily through public and private offerings of the Company’s securities
as well as a senior secured borrowing (now fully extinguished, see note 3(a)). There is no assurance
that the Company’s business will generate sustainable positive cash flows to fund its business. ​ ​ The Company plans
to further fund its future operations through commercialization and out-licensing of its therapeutic candidates, commercialization of
in-licensed or acquired products and raising additional capital through equity or debt financing or through other non-dilutive financing.
Furthermore, the Company is actively pursuing and in discussions with multiple parties regarding strategic business development transactions,
including potential acquisition of revenue-generating assets in the U.S. and the sale of certain assets of the Company. The Company’s
current cash resources are not sufficient to complete the research and development of any of its therapeutic candidates and to fully support
its commercial operations until generation of sustainable positive cash flows. Management expects that the Company will incur additional
losses as it continues to focus its resources on advancing the development of its therapeutic candidates, as well as advancing its commercial
operations, that will result in negative cash flows from operating activities. Management believes that there is presently insufficient
funding available to allow the Company to fund its activities for a period exceeding one year from the date of this filing. These conditions
and events may cast significant doubt about the Company’s ability to continue as a going concern. ​ The accompanying condensed consolidated
interim financial statements have been prepared assuming that the Company will continue as a going concern and do not include any adjustments
that might result from the outcome of this uncertainty. ​ ​ b.
Approval of the condensed consolidated interim financial statements: ​ These condensed consolidated
interim financial statements were approved by the Board of Directors (the "BoD") on August 1 6 ​</t>
        </is>
      </c>
      <c r="C4" s="4" t="inlineStr">
        <is>
          <t>NOTE 1 - GENERAL: ​ a.
General: 1) ​ The Company’s
ordinary shares were traded on the Tel-Aviv Stock Exchange (“TASE”) from February 2011 to February 2020, after which the Company
voluntarily delisted from trading on the TASE, effective February 13, 2020. The Company’s American Depositary Shares (“ADSs”)
were traded on the Nasdaq Capital Market from December 27, 2012 and have been listed on the Nasdaq Global Market (“Nasdaq”)
since July 20, 2018. The Company’s
registered address is 21 Ha’arba’a St, Tel-Aviv, Israel.
2) Since
the Company established its commercial presence in the U.S. in 2017, it has promoted or commercialized various GI-related products that
were either developed internally or acquired through in-licensing agreements. As of the date of approval of these financial statements,
the Company commercializes in the U.S., mainly Talicia ® ,
for the treatment
of Helicobacter pylori
infection in adults ,
the first product approved by the U .S.
Food and Drug Administration (“FDA”) being developed primarily
internally by the
Company. As of December 31, 2022, the Company commercialized Movantik® in the U.S, for the treatment of opioid-induced constipation.
See also note 27(a) regarding the transfer of the Company’s rights in Movantik® to HCR Collateral Management, LLC (“HCRM”)
in exchange of all the Company’s debt obligations. The Company also continues to advance the development of part of its late-stage
therapeutic candidates. 3)
​ The Company plans
to further fund its future operations through commercialization and out-licensing of its therapeutic candidates, commercialization of
in-licensed or acquired products and raising additional capital through equity or debt financing or through other non-dilutive financing.
The Company’s current cash resources are not sufficient to complete the research and development of any and all of its therapeutic
candidates and to fully support its commercial operations until generation of sustainable positive cash flows. Management expects that
the Company will incur additional losses as it continues to focus its resources on advancing the development of its therapeutic candidates,
as well as advancing its commercial operations, that will result in negative cash flows from operating activities. Management believes
that there is presently insufficient funding available to allow the Company to fund its activities for a period exceeding one year from
the date of this filing. These conditions and events may cast significant doubt about the Company’s ability to continue as a going
concern. The accompanying
financial statements have been prepared assuming that the Company will continue as a going concern. As a U.S. SEC registrant,
the Company is required to have its financial statements audited in accordance with Public Company Oversight Board (“PCAOB”)
standards. References in these IFRS financial statements to matters that may cast significant doubt about the Company’s ability
to continue as a going concern also raise substantial doubt as contemplated by the PCAOB standards. Following the events
of default under the Credit Agreement between RedHill Inc. and HCRM, and HCRM's right to proclaim acceleration of the Borrowing, as described
in note 14 below, in February 2023, the Company, RedHill Inc. and HCRM have reached an agreement to extinguish all of RedHill Inc. debt
obligations (including all principal, interest, revenue interest, prepayment premiums and exit fees)
In the second half
of 2022 the Company implemented a cost reduction plan which reduced the operational costs. The COVID-19 pandemic
has presented substantial public health and economic challenges around the world and specifically in the Company’s target markets
in the U.S., affecting employees, patients, medical clinics, medical diagnosis, communities, and business operations. The Company took
actions designed to mitigate the potential impact of the COVID-19 pandemic on its business operations and to date, the COVID-19 pandemic
has not caused significant disruptions to the supply chain and the Company has sufficient supply on hand to meet U.S. commercial demand
and clinical study’s needs. A number of the Company’s
commercial activities have been materially impacted by the COVID-19 pandemic, including some launch sales and marketing activities for
Talicia ® H. pylori ® ​ b. Approval
of the financial statements: ​ The
date of the approval of these financial statements by the Board of Directors (the "BoD") is April 2 7,
202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 USD ($)</t>
        </is>
      </c>
      <c r="B1" s="2" t="inlineStr">
        <is>
          <t>12 Months Ended</t>
        </is>
      </c>
    </row>
    <row r="2">
      <c r="B2" s="2" t="inlineStr">
        <is>
          <t>Dec. 31, 2022</t>
        </is>
      </c>
      <c r="C2" s="2" t="inlineStr">
        <is>
          <t>Dec. 31, 2021</t>
        </is>
      </c>
      <c r="D2" s="2" t="inlineStr">
        <is>
          <t>Jun. 30, 2023</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Right-of-use assets</t>
        </is>
      </c>
      <c r="B4" s="5" t="n">
        <v>6692000</v>
      </c>
      <c r="C4" s="5" t="n">
        <v>3651000</v>
      </c>
      <c r="D4" s="5" t="n">
        <v>2010000</v>
      </c>
    </row>
    <row r="5">
      <c r="A5" s="3" t="inlineStr">
        <is>
          <t>Lease liabilities:</t>
        </is>
      </c>
      <c r="B5" s="4" t="inlineStr">
        <is>
          <t xml:space="preserve"> </t>
        </is>
      </c>
      <c r="C5" s="4" t="inlineStr">
        <is>
          <t xml:space="preserve"> </t>
        </is>
      </c>
      <c r="D5" s="4" t="inlineStr">
        <is>
          <t xml:space="preserve"> </t>
        </is>
      </c>
    </row>
    <row r="6">
      <c r="A6" s="4" t="inlineStr">
        <is>
          <t>Current</t>
        </is>
      </c>
      <c r="B6" s="6" t="n">
        <v>1032000</v>
      </c>
      <c r="C6" s="6" t="n">
        <v>1618000</v>
      </c>
      <c r="D6" s="6" t="n">
        <v>1290000</v>
      </c>
    </row>
    <row r="7">
      <c r="A7" s="4" t="inlineStr">
        <is>
          <t>Non-current</t>
        </is>
      </c>
      <c r="B7" s="6" t="n">
        <v>6443000</v>
      </c>
      <c r="C7" s="6" t="n">
        <v>2574000</v>
      </c>
      <c r="D7" s="5" t="n">
        <v>994000</v>
      </c>
    </row>
    <row r="8">
      <c r="A8" s="4" t="inlineStr">
        <is>
          <t>Lease liabilities</t>
        </is>
      </c>
      <c r="B8" s="6" t="n">
        <v>7475000</v>
      </c>
      <c r="C8" s="6" t="n">
        <v>4192000</v>
      </c>
      <c r="D8" s="4" t="inlineStr">
        <is>
          <t xml:space="preserve"> </t>
        </is>
      </c>
    </row>
    <row r="9">
      <c r="A9" s="4" t="inlineStr">
        <is>
          <t>Additions to right-of-use assets</t>
        </is>
      </c>
      <c r="B9" s="6" t="n">
        <v>5600000</v>
      </c>
      <c r="C9" s="6" t="n">
        <v>400000</v>
      </c>
      <c r="D9" s="4" t="inlineStr">
        <is>
          <t xml:space="preserve"> </t>
        </is>
      </c>
    </row>
    <row r="10">
      <c r="A10" s="4" t="inlineStr">
        <is>
          <t>Additions to lease liabilities</t>
        </is>
      </c>
      <c r="B10" s="6" t="n">
        <v>5600000</v>
      </c>
      <c r="C10" s="6" t="n">
        <v>400000</v>
      </c>
      <c r="D10" s="4" t="inlineStr">
        <is>
          <t xml:space="preserve"> </t>
        </is>
      </c>
    </row>
    <row r="11">
      <c r="A11" s="4" t="inlineStr">
        <is>
          <t>Decrease in lease liabilities</t>
        </is>
      </c>
      <c r="B11" s="6" t="n">
        <v>500000</v>
      </c>
      <c r="C11" s="4" t="inlineStr">
        <is>
          <t xml:space="preserve"> </t>
        </is>
      </c>
      <c r="D11" s="4" t="inlineStr">
        <is>
          <t xml:space="preserve"> </t>
        </is>
      </c>
    </row>
    <row r="12">
      <c r="A12" s="4" t="inlineStr">
        <is>
          <t>Decrease in right of use asset</t>
        </is>
      </c>
      <c r="B12" s="6" t="n">
        <v>500000</v>
      </c>
      <c r="C12" s="4" t="inlineStr">
        <is>
          <t xml:space="preserve"> </t>
        </is>
      </c>
      <c r="D12" s="4" t="inlineStr">
        <is>
          <t xml:space="preserve"> </t>
        </is>
      </c>
    </row>
    <row r="13">
      <c r="A13" s="4" t="inlineStr">
        <is>
          <t>Depreciation charge of right-of-use assets</t>
        </is>
      </c>
      <c r="B13" s="6" t="n">
        <v>1869000</v>
      </c>
      <c r="C13" s="6" t="n">
        <v>1890000</v>
      </c>
      <c r="D13" s="4" t="inlineStr">
        <is>
          <t xml:space="preserve"> </t>
        </is>
      </c>
    </row>
    <row r="14">
      <c r="A14" s="4" t="inlineStr">
        <is>
          <t>Interest expense</t>
        </is>
      </c>
      <c r="B14" s="6" t="n">
        <v>430000</v>
      </c>
      <c r="C14" s="6" t="n">
        <v>355000</v>
      </c>
      <c r="D14" s="4" t="inlineStr">
        <is>
          <t xml:space="preserve"> </t>
        </is>
      </c>
    </row>
    <row r="15">
      <c r="A15" s="4" t="inlineStr">
        <is>
          <t>Foreign exchange differences</t>
        </is>
      </c>
      <c r="B15" s="6" t="n">
        <v>-140000</v>
      </c>
      <c r="C15" s="6" t="n">
        <v>32000</v>
      </c>
      <c r="D15" s="4" t="inlineStr">
        <is>
          <t xml:space="preserve"> </t>
        </is>
      </c>
    </row>
    <row r="16">
      <c r="A16" s="4" t="inlineStr">
        <is>
          <t>Cash outflow for leases</t>
        </is>
      </c>
      <c r="B16" s="6" t="n">
        <v>2000000</v>
      </c>
      <c r="C16" s="6" t="n">
        <v>1900000</v>
      </c>
      <c r="D16" s="4" t="inlineStr">
        <is>
          <t xml:space="preserve"> </t>
        </is>
      </c>
    </row>
    <row r="17">
      <c r="A17" s="4" t="inlineStr">
        <is>
          <t>Projected yearly rental for the first four years</t>
        </is>
      </c>
      <c r="B17" s="6" t="n">
        <v>400000</v>
      </c>
      <c r="C17" s="4" t="inlineStr">
        <is>
          <t xml:space="preserve"> </t>
        </is>
      </c>
      <c r="D17" s="4" t="inlineStr">
        <is>
          <t xml:space="preserve"> </t>
        </is>
      </c>
    </row>
    <row r="18">
      <c r="A18" s="4" t="inlineStr">
        <is>
          <t>Projected yearly rental for the next 8 years</t>
        </is>
      </c>
      <c r="B18" s="5" t="n">
        <v>900000</v>
      </c>
      <c r="C18" s="4" t="inlineStr">
        <is>
          <t xml:space="preserve"> </t>
        </is>
      </c>
      <c r="D18" s="4" t="inlineStr">
        <is>
          <t xml:space="preserve"> </t>
        </is>
      </c>
    </row>
    <row r="19">
      <c r="A19" s="4" t="inlineStr">
        <is>
          <t>Weighted average lessee's incremental annual borrowing rate applied to lease liabilities</t>
        </is>
      </c>
      <c r="B19" s="12" t="n">
        <v>0.099</v>
      </c>
      <c r="C19" s="4" t="inlineStr">
        <is>
          <t xml:space="preserve"> </t>
        </is>
      </c>
      <c r="D19" s="4" t="inlineStr">
        <is>
          <t xml:space="preserve"> </t>
        </is>
      </c>
    </row>
    <row r="20">
      <c r="A20" s="4" t="inlineStr">
        <is>
          <t>Properties</t>
        </is>
      </c>
      <c r="B20" s="4" t="inlineStr">
        <is>
          <t xml:space="preserve"> </t>
        </is>
      </c>
      <c r="C20" s="4" t="inlineStr">
        <is>
          <t xml:space="preserve"> </t>
        </is>
      </c>
      <c r="D20" s="4" t="inlineStr">
        <is>
          <t xml:space="preserve"> </t>
        </is>
      </c>
    </row>
    <row r="21">
      <c r="A21" s="3" t="inlineStr">
        <is>
          <t>Disclosure of quantitative information about right-of-use assets [line items]</t>
        </is>
      </c>
      <c r="B21" s="4" t="inlineStr">
        <is>
          <t xml:space="preserve"> </t>
        </is>
      </c>
      <c r="C21" s="4" t="inlineStr">
        <is>
          <t xml:space="preserve"> </t>
        </is>
      </c>
      <c r="D21" s="4" t="inlineStr">
        <is>
          <t xml:space="preserve"> </t>
        </is>
      </c>
    </row>
    <row r="22">
      <c r="A22" s="4" t="inlineStr">
        <is>
          <t>Right-of-use assets</t>
        </is>
      </c>
      <c r="B22" s="5" t="n">
        <v>5630000</v>
      </c>
      <c r="C22" s="6" t="n">
        <v>1986000</v>
      </c>
      <c r="D22" s="4" t="inlineStr">
        <is>
          <t xml:space="preserve"> </t>
        </is>
      </c>
    </row>
    <row r="23">
      <c r="A23" s="3" t="inlineStr">
        <is>
          <t>Lease liabilities:</t>
        </is>
      </c>
      <c r="B23" s="4" t="inlineStr">
        <is>
          <t xml:space="preserve"> </t>
        </is>
      </c>
      <c r="C23" s="4" t="inlineStr">
        <is>
          <t xml:space="preserve"> </t>
        </is>
      </c>
      <c r="D23" s="4" t="inlineStr">
        <is>
          <t xml:space="preserve"> </t>
        </is>
      </c>
    </row>
    <row r="24">
      <c r="A24" s="4" t="inlineStr">
        <is>
          <t>Depreciation charge of right-of-use assets</t>
        </is>
      </c>
      <c r="B24" s="6" t="n">
        <v>924000</v>
      </c>
      <c r="C24" s="6" t="n">
        <v>608000</v>
      </c>
      <c r="D24" s="4" t="inlineStr">
        <is>
          <t xml:space="preserve"> </t>
        </is>
      </c>
    </row>
    <row r="25">
      <c r="A25" s="4" t="inlineStr">
        <is>
          <t>Vehicles</t>
        </is>
      </c>
      <c r="B25" s="4" t="inlineStr">
        <is>
          <t xml:space="preserve"> </t>
        </is>
      </c>
      <c r="C25" s="4" t="inlineStr">
        <is>
          <t xml:space="preserve"> </t>
        </is>
      </c>
      <c r="D25" s="4" t="inlineStr">
        <is>
          <t xml:space="preserve"> </t>
        </is>
      </c>
    </row>
    <row r="26">
      <c r="A26" s="3" t="inlineStr">
        <is>
          <t>Disclosure of quantitative information about right-of-use assets [line items]</t>
        </is>
      </c>
      <c r="B26" s="4" t="inlineStr">
        <is>
          <t xml:space="preserve"> </t>
        </is>
      </c>
      <c r="C26" s="4" t="inlineStr">
        <is>
          <t xml:space="preserve"> </t>
        </is>
      </c>
      <c r="D26" s="4" t="inlineStr">
        <is>
          <t xml:space="preserve"> </t>
        </is>
      </c>
    </row>
    <row r="27">
      <c r="A27" s="4" t="inlineStr">
        <is>
          <t>Right-of-use assets</t>
        </is>
      </c>
      <c r="B27" s="6" t="n">
        <v>1062000</v>
      </c>
      <c r="C27" s="6" t="n">
        <v>1665000</v>
      </c>
      <c r="D27" s="4" t="inlineStr">
        <is>
          <t xml:space="preserve"> </t>
        </is>
      </c>
    </row>
    <row r="28">
      <c r="A28" s="3" t="inlineStr">
        <is>
          <t>Lease liabilities:</t>
        </is>
      </c>
      <c r="B28" s="4" t="inlineStr">
        <is>
          <t xml:space="preserve"> </t>
        </is>
      </c>
      <c r="C28" s="4" t="inlineStr">
        <is>
          <t xml:space="preserve"> </t>
        </is>
      </c>
      <c r="D28" s="4" t="inlineStr">
        <is>
          <t xml:space="preserve"> </t>
        </is>
      </c>
    </row>
    <row r="29">
      <c r="A29" s="4" t="inlineStr">
        <is>
          <t>Depreciation charge of right-of-use assets</t>
        </is>
      </c>
      <c r="B29" s="5" t="n">
        <v>945000</v>
      </c>
      <c r="C29" s="5" t="n">
        <v>1282000</v>
      </c>
      <c r="D29"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4" customWidth="1" min="6" max="6"/>
  </cols>
  <sheetData>
    <row r="1">
      <c r="A1" s="1" t="inlineStr">
        <is>
          <t>INTANGIBLE ASSETS - Changes in Assets (Detail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Reconciliation of changes in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year</t>
        </is>
      </c>
      <c r="B4" s="5" t="n">
        <v>65626</v>
      </c>
      <c r="C4" s="5" t="n">
        <v>71644</v>
      </c>
      <c r="D4" s="5" t="n">
        <v>71644</v>
      </c>
      <c r="E4" s="4" t="inlineStr">
        <is>
          <t xml:space="preserve"> </t>
        </is>
      </c>
      <c r="F4" s="4" t="inlineStr">
        <is>
          <t xml:space="preserve"> </t>
        </is>
      </c>
    </row>
    <row r="5">
      <c r="A5" s="4" t="inlineStr">
        <is>
          <t>Amortization and impairment charges</t>
        </is>
      </c>
      <c r="B5" s="6" t="n">
        <v>-530</v>
      </c>
      <c r="C5" s="6" t="n">
        <v>-2900</v>
      </c>
      <c r="D5" s="6" t="n">
        <v>-6018</v>
      </c>
      <c r="E5" s="5" t="n">
        <v>-16235</v>
      </c>
      <c r="F5" s="5" t="n">
        <v>-7035</v>
      </c>
    </row>
    <row r="6">
      <c r="A6" s="4" t="inlineStr">
        <is>
          <t>Balance at end of year</t>
        </is>
      </c>
      <c r="B6" s="6" t="n">
        <v>5593</v>
      </c>
      <c r="C6" s="4" t="inlineStr">
        <is>
          <t xml:space="preserve"> </t>
        </is>
      </c>
      <c r="D6" s="6" t="n">
        <v>65626</v>
      </c>
      <c r="E6" s="6" t="n">
        <v>71644</v>
      </c>
      <c r="F6" s="4" t="inlineStr">
        <is>
          <t xml:space="preserve"> </t>
        </is>
      </c>
    </row>
    <row r="7">
      <c r="A7" s="4" t="inlineStr">
        <is>
          <t>R&amp;D asse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conciliation of changes in intangible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 at beginning of year</t>
        </is>
      </c>
      <c r="B9" s="6" t="n">
        <v>5609</v>
      </c>
      <c r="C9" s="6" t="n">
        <v>5641</v>
      </c>
      <c r="D9" s="6" t="n">
        <v>5641</v>
      </c>
      <c r="E9" s="4" t="inlineStr">
        <is>
          <t xml:space="preserve"> </t>
        </is>
      </c>
      <c r="F9" s="4" t="inlineStr">
        <is>
          <t xml:space="preserve"> </t>
        </is>
      </c>
    </row>
    <row r="10">
      <c r="A10" s="4" t="inlineStr">
        <is>
          <t>Balance at end of year</t>
        </is>
      </c>
      <c r="B10" s="4" t="inlineStr">
        <is>
          <t xml:space="preserve"> </t>
        </is>
      </c>
      <c r="C10" s="4" t="inlineStr">
        <is>
          <t xml:space="preserve"> </t>
        </is>
      </c>
      <c r="D10" s="6" t="n">
        <v>5609</v>
      </c>
      <c r="E10" s="6" t="n">
        <v>5641</v>
      </c>
      <c r="F10" s="4" t="inlineStr">
        <is>
          <t xml:space="preserve"> </t>
        </is>
      </c>
    </row>
    <row r="11">
      <c r="A11" s="4" t="inlineStr">
        <is>
          <t>R&amp;D assets | Cos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conciliation of changes in intangible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lance at beginning of year</t>
        </is>
      </c>
      <c r="B13" s="6" t="n">
        <v>5757</v>
      </c>
      <c r="C13" s="6" t="n">
        <v>5757</v>
      </c>
      <c r="D13" s="6" t="n">
        <v>5757</v>
      </c>
      <c r="E13" s="6" t="n">
        <v>5757</v>
      </c>
      <c r="F13" s="4" t="inlineStr">
        <is>
          <t xml:space="preserve"> </t>
        </is>
      </c>
    </row>
    <row r="14">
      <c r="A14" s="4" t="inlineStr">
        <is>
          <t>Balance at end of year</t>
        </is>
      </c>
      <c r="B14" s="4" t="inlineStr">
        <is>
          <t xml:space="preserve"> </t>
        </is>
      </c>
      <c r="C14" s="4" t="inlineStr">
        <is>
          <t xml:space="preserve"> </t>
        </is>
      </c>
      <c r="D14" s="6" t="n">
        <v>5757</v>
      </c>
      <c r="E14" s="6" t="n">
        <v>5757</v>
      </c>
      <c r="F14" s="6" t="n">
        <v>5757</v>
      </c>
    </row>
    <row r="15">
      <c r="A15" s="4" t="inlineStr">
        <is>
          <t>R&amp;D assets | Accumulated amortiz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conciliation of changes in intangible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lance at beginning of year</t>
        </is>
      </c>
      <c r="B17" s="6" t="n">
        <v>-148</v>
      </c>
      <c r="C17" s="6" t="n">
        <v>-116</v>
      </c>
      <c r="D17" s="6" t="n">
        <v>-116</v>
      </c>
      <c r="E17" s="6" t="n">
        <v>-50</v>
      </c>
      <c r="F17" s="4" t="inlineStr">
        <is>
          <t xml:space="preserve"> </t>
        </is>
      </c>
    </row>
    <row r="18">
      <c r="A18" s="4" t="inlineStr">
        <is>
          <t>Amortization charges</t>
        </is>
      </c>
      <c r="B18" s="4" t="inlineStr">
        <is>
          <t xml:space="preserve"> </t>
        </is>
      </c>
      <c r="C18" s="4" t="inlineStr">
        <is>
          <t xml:space="preserve"> </t>
        </is>
      </c>
      <c r="D18" s="6" t="n">
        <v>-32</v>
      </c>
      <c r="E18" s="6" t="n">
        <v>-66</v>
      </c>
      <c r="F18" s="4" t="inlineStr">
        <is>
          <t xml:space="preserve"> </t>
        </is>
      </c>
    </row>
    <row r="19">
      <c r="A19" s="4" t="inlineStr">
        <is>
          <t>Balance at end of year</t>
        </is>
      </c>
      <c r="B19" s="4" t="inlineStr">
        <is>
          <t xml:space="preserve"> </t>
        </is>
      </c>
      <c r="C19" s="4" t="inlineStr">
        <is>
          <t xml:space="preserve"> </t>
        </is>
      </c>
      <c r="D19" s="6" t="n">
        <v>-148</v>
      </c>
      <c r="E19" s="6" t="n">
        <v>-116</v>
      </c>
      <c r="F19" s="6" t="n">
        <v>-50</v>
      </c>
    </row>
    <row r="20">
      <c r="A20" s="4" t="inlineStr">
        <is>
          <t>Commercialization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conciliation of changes in intangible 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lance at beginning of year</t>
        </is>
      </c>
      <c r="B22" s="6" t="n">
        <v>60017</v>
      </c>
      <c r="C22" s="6" t="n">
        <v>66003</v>
      </c>
      <c r="D22" s="6" t="n">
        <v>66003</v>
      </c>
      <c r="E22" s="4" t="inlineStr">
        <is>
          <t xml:space="preserve"> </t>
        </is>
      </c>
      <c r="F22" s="4" t="inlineStr">
        <is>
          <t xml:space="preserve"> </t>
        </is>
      </c>
    </row>
    <row r="23">
      <c r="A23" s="4" t="inlineStr">
        <is>
          <t>Balance at end of year</t>
        </is>
      </c>
      <c r="B23" s="4" t="inlineStr">
        <is>
          <t xml:space="preserve"> </t>
        </is>
      </c>
      <c r="C23" s="4" t="inlineStr">
        <is>
          <t xml:space="preserve"> </t>
        </is>
      </c>
      <c r="D23" s="6" t="n">
        <v>60017</v>
      </c>
      <c r="E23" s="6" t="n">
        <v>66003</v>
      </c>
      <c r="F23" s="4" t="inlineStr">
        <is>
          <t xml:space="preserve"> </t>
        </is>
      </c>
    </row>
    <row r="24">
      <c r="A24" s="4" t="inlineStr">
        <is>
          <t>Commercialization assets | Cos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conciliation of changes in intangible 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lance at beginning of year</t>
        </is>
      </c>
      <c r="B26" s="6" t="n">
        <v>89373</v>
      </c>
      <c r="C26" s="6" t="n">
        <v>89373</v>
      </c>
      <c r="D26" s="6" t="n">
        <v>89373</v>
      </c>
      <c r="E26" s="6" t="n">
        <v>89373</v>
      </c>
      <c r="F26" s="4" t="inlineStr">
        <is>
          <t xml:space="preserve"> </t>
        </is>
      </c>
    </row>
    <row r="27">
      <c r="A27" s="4" t="inlineStr">
        <is>
          <t>Balance at end of year</t>
        </is>
      </c>
      <c r="B27" s="4" t="inlineStr">
        <is>
          <t xml:space="preserve"> </t>
        </is>
      </c>
      <c r="C27" s="4" t="inlineStr">
        <is>
          <t xml:space="preserve"> </t>
        </is>
      </c>
      <c r="D27" s="6" t="n">
        <v>89373</v>
      </c>
      <c r="E27" s="6" t="n">
        <v>89373</v>
      </c>
      <c r="F27" s="6" t="n">
        <v>89373</v>
      </c>
    </row>
    <row r="28">
      <c r="A28" s="4" t="inlineStr">
        <is>
          <t>Commercialization assets | Accumulated impairments and amortiz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conciliation of changes in intangible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lance at beginning of year</t>
        </is>
      </c>
      <c r="B30" s="5" t="n">
        <v>-29356</v>
      </c>
      <c r="C30" s="5" t="n">
        <v>-23370</v>
      </c>
      <c r="D30" s="6" t="n">
        <v>-23370</v>
      </c>
      <c r="E30" s="6" t="n">
        <v>-7201</v>
      </c>
      <c r="F30" s="4" t="inlineStr">
        <is>
          <t xml:space="preserve"> </t>
        </is>
      </c>
    </row>
    <row r="31">
      <c r="A31" s="4" t="inlineStr">
        <is>
          <t>Amortization and impairment charges</t>
        </is>
      </c>
      <c r="B31" s="4" t="inlineStr">
        <is>
          <t xml:space="preserve"> </t>
        </is>
      </c>
      <c r="C31" s="4" t="inlineStr">
        <is>
          <t xml:space="preserve"> </t>
        </is>
      </c>
      <c r="D31" s="6" t="n">
        <v>-5986</v>
      </c>
      <c r="E31" s="6" t="n">
        <v>-16169</v>
      </c>
      <c r="F31" s="4" t="inlineStr">
        <is>
          <t xml:space="preserve"> </t>
        </is>
      </c>
    </row>
    <row r="32">
      <c r="A32" s="4" t="inlineStr">
        <is>
          <t>Balance at end of year</t>
        </is>
      </c>
      <c r="B32" s="4" t="inlineStr">
        <is>
          <t xml:space="preserve"> </t>
        </is>
      </c>
      <c r="C32" s="4" t="inlineStr">
        <is>
          <t xml:space="preserve"> </t>
        </is>
      </c>
      <c r="D32" s="5" t="n">
        <v>-29356</v>
      </c>
      <c r="E32" s="5" t="n">
        <v>-23370</v>
      </c>
      <c r="F32" s="5" t="n">
        <v>-7201</v>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22" customWidth="1" min="2" max="2"/>
    <col width="18" customWidth="1" min="3" max="3"/>
    <col width="22" customWidth="1" min="4" max="4"/>
    <col width="22" customWidth="1" min="5" max="5"/>
  </cols>
  <sheetData>
    <row r="1">
      <c r="A1" s="1" t="inlineStr">
        <is>
          <t>INTANGIBLE ASSETS - Narrative (Details)</t>
        </is>
      </c>
      <c r="C1" s="2" t="inlineStr">
        <is>
          <t>1 Months Ended</t>
        </is>
      </c>
      <c r="D1" s="2" t="inlineStr">
        <is>
          <t>12 Months Ended</t>
        </is>
      </c>
    </row>
    <row r="2">
      <c r="B2" s="2" t="inlineStr">
        <is>
          <t>Jun. 30, 2022 USD ($)</t>
        </is>
      </c>
      <c r="C2" s="2" t="inlineStr">
        <is>
          <t>Apr. 30, 2020</t>
        </is>
      </c>
      <c r="D2" s="2" t="inlineStr">
        <is>
          <t>Dec. 31, 2022 USD ($)</t>
        </is>
      </c>
      <c r="E2" s="2" t="inlineStr">
        <is>
          <t>Dec. 31, 2021 USD ($)</t>
        </is>
      </c>
    </row>
    <row r="3">
      <c r="A3" s="3" t="inlineStr">
        <is>
          <t>Reconciliation of changes in intangible assets</t>
        </is>
      </c>
      <c r="B3" s="4" t="inlineStr">
        <is>
          <t xml:space="preserve"> </t>
        </is>
      </c>
      <c r="C3" s="4" t="inlineStr">
        <is>
          <t xml:space="preserve"> </t>
        </is>
      </c>
      <c r="D3" s="4" t="inlineStr">
        <is>
          <t xml:space="preserve"> </t>
        </is>
      </c>
      <c r="E3" s="4" t="inlineStr">
        <is>
          <t xml:space="preserve"> </t>
        </is>
      </c>
    </row>
    <row r="4">
      <c r="A4" s="4" t="inlineStr">
        <is>
          <t>Impairment loss</t>
        </is>
      </c>
      <c r="B4" s="4" t="inlineStr">
        <is>
          <t xml:space="preserve"> </t>
        </is>
      </c>
      <c r="C4" s="4" t="inlineStr">
        <is>
          <t xml:space="preserve"> </t>
        </is>
      </c>
      <c r="D4" s="5" t="n">
        <v>0</v>
      </c>
      <c r="E4" s="4" t="inlineStr">
        <is>
          <t xml:space="preserve"> </t>
        </is>
      </c>
    </row>
    <row r="5">
      <c r="A5" s="4" t="inlineStr">
        <is>
          <t>Movantik</t>
        </is>
      </c>
      <c r="B5" s="4" t="inlineStr">
        <is>
          <t xml:space="preserve"> </t>
        </is>
      </c>
      <c r="C5" s="4" t="inlineStr">
        <is>
          <t xml:space="preserve"> </t>
        </is>
      </c>
      <c r="D5" s="4" t="inlineStr">
        <is>
          <t xml:space="preserve"> </t>
        </is>
      </c>
      <c r="E5" s="4" t="inlineStr">
        <is>
          <t xml:space="preserve"> </t>
        </is>
      </c>
    </row>
    <row r="6">
      <c r="A6" s="3" t="inlineStr">
        <is>
          <t>Reconciliation of changes in intangible assets</t>
        </is>
      </c>
      <c r="B6" s="4" t="inlineStr">
        <is>
          <t xml:space="preserve"> </t>
        </is>
      </c>
      <c r="C6" s="4" t="inlineStr">
        <is>
          <t xml:space="preserve"> </t>
        </is>
      </c>
      <c r="D6" s="4" t="inlineStr">
        <is>
          <t xml:space="preserve"> </t>
        </is>
      </c>
      <c r="E6" s="4" t="inlineStr">
        <is>
          <t xml:space="preserve"> </t>
        </is>
      </c>
    </row>
    <row r="7">
      <c r="A7" s="4" t="inlineStr">
        <is>
          <t>Useful life of assets (in years)</t>
        </is>
      </c>
      <c r="B7" s="4" t="inlineStr">
        <is>
          <t xml:space="preserve"> </t>
        </is>
      </c>
      <c r="C7" s="4" t="inlineStr">
        <is>
          <t>10 years 6 months</t>
        </is>
      </c>
      <c r="D7" s="4" t="inlineStr">
        <is>
          <t>12 years 6 months</t>
        </is>
      </c>
      <c r="E7" s="4" t="inlineStr">
        <is>
          <t xml:space="preserve"> </t>
        </is>
      </c>
    </row>
    <row r="8">
      <c r="A8" s="4" t="inlineStr">
        <is>
          <t>Impairment loss</t>
        </is>
      </c>
      <c r="B8" s="5" t="n">
        <v>0</v>
      </c>
      <c r="C8" s="4" t="inlineStr">
        <is>
          <t xml:space="preserve"> </t>
        </is>
      </c>
      <c r="D8" s="4" t="inlineStr">
        <is>
          <t xml:space="preserve"> </t>
        </is>
      </c>
      <c r="E8" s="4" t="inlineStr">
        <is>
          <t xml:space="preserve"> </t>
        </is>
      </c>
    </row>
    <row r="9">
      <c r="A9" s="4" t="inlineStr">
        <is>
          <t>Weighted average cost of capital ("WACC") used to discount asset's cash flows</t>
        </is>
      </c>
      <c r="B9" s="11" t="n">
        <v>17.8</v>
      </c>
      <c r="C9" s="4" t="inlineStr">
        <is>
          <t xml:space="preserve"> </t>
        </is>
      </c>
      <c r="D9" s="4" t="inlineStr">
        <is>
          <t xml:space="preserve"> </t>
        </is>
      </c>
      <c r="E9" s="4" t="inlineStr">
        <is>
          <t xml:space="preserve"> </t>
        </is>
      </c>
    </row>
    <row r="10">
      <c r="A10" s="4" t="inlineStr">
        <is>
          <t>Aemcolo</t>
        </is>
      </c>
      <c r="B10" s="4" t="inlineStr">
        <is>
          <t xml:space="preserve"> </t>
        </is>
      </c>
      <c r="C10" s="4" t="inlineStr">
        <is>
          <t xml:space="preserve"> </t>
        </is>
      </c>
      <c r="D10" s="4" t="inlineStr">
        <is>
          <t xml:space="preserve"> </t>
        </is>
      </c>
      <c r="E10" s="4" t="inlineStr">
        <is>
          <t xml:space="preserve"> </t>
        </is>
      </c>
    </row>
    <row r="11">
      <c r="A11" s="3" t="inlineStr">
        <is>
          <t>Reconciliation of changes in intangible assets</t>
        </is>
      </c>
      <c r="B11" s="4" t="inlineStr">
        <is>
          <t xml:space="preserve"> </t>
        </is>
      </c>
      <c r="C11" s="4" t="inlineStr">
        <is>
          <t xml:space="preserve"> </t>
        </is>
      </c>
      <c r="D11" s="4" t="inlineStr">
        <is>
          <t xml:space="preserve"> </t>
        </is>
      </c>
      <c r="E11" s="4" t="inlineStr">
        <is>
          <t xml:space="preserve"> </t>
        </is>
      </c>
    </row>
    <row r="12">
      <c r="A12" s="4" t="inlineStr">
        <is>
          <t>Useful life of assets (in years)</t>
        </is>
      </c>
      <c r="B12" s="4" t="inlineStr">
        <is>
          <t xml:space="preserve"> </t>
        </is>
      </c>
      <c r="C12" s="4" t="inlineStr">
        <is>
          <t xml:space="preserve"> </t>
        </is>
      </c>
      <c r="D12" s="4" t="inlineStr">
        <is>
          <t>11 years</t>
        </is>
      </c>
      <c r="E12" s="4" t="inlineStr">
        <is>
          <t xml:space="preserve"> </t>
        </is>
      </c>
    </row>
    <row r="13">
      <c r="A13" s="4" t="inlineStr">
        <is>
          <t>Impairment loss</t>
        </is>
      </c>
      <c r="B13" s="4" t="inlineStr">
        <is>
          <t xml:space="preserve"> </t>
        </is>
      </c>
      <c r="C13" s="4" t="inlineStr">
        <is>
          <t xml:space="preserve"> </t>
        </is>
      </c>
      <c r="D13" s="4" t="inlineStr">
        <is>
          <t xml:space="preserve"> </t>
        </is>
      </c>
      <c r="E13" s="5" t="n">
        <v>8900000</v>
      </c>
    </row>
    <row r="14">
      <c r="A14" s="4" t="inlineStr">
        <is>
          <t>Talicia</t>
        </is>
      </c>
      <c r="B14" s="4" t="inlineStr">
        <is>
          <t xml:space="preserve"> </t>
        </is>
      </c>
      <c r="C14" s="4" t="inlineStr">
        <is>
          <t xml:space="preserve"> </t>
        </is>
      </c>
      <c r="D14" s="4" t="inlineStr">
        <is>
          <t xml:space="preserve"> </t>
        </is>
      </c>
      <c r="E14" s="4" t="inlineStr">
        <is>
          <t xml:space="preserve"> </t>
        </is>
      </c>
    </row>
    <row r="15">
      <c r="A15" s="3" t="inlineStr">
        <is>
          <t>Reconciliation of changes in intangible assets</t>
        </is>
      </c>
      <c r="B15" s="4" t="inlineStr">
        <is>
          <t xml:space="preserve"> </t>
        </is>
      </c>
      <c r="C15" s="4" t="inlineStr">
        <is>
          <t xml:space="preserve"> </t>
        </is>
      </c>
      <c r="D15" s="4" t="inlineStr">
        <is>
          <t xml:space="preserve"> </t>
        </is>
      </c>
      <c r="E15" s="4" t="inlineStr">
        <is>
          <t xml:space="preserve"> </t>
        </is>
      </c>
    </row>
    <row r="16">
      <c r="A16" s="4" t="inlineStr">
        <is>
          <t>Useful life of assets (in years)</t>
        </is>
      </c>
      <c r="B16" s="4" t="inlineStr">
        <is>
          <t xml:space="preserve"> </t>
        </is>
      </c>
      <c r="C16" s="4" t="inlineStr">
        <is>
          <t xml:space="preserve"> </t>
        </is>
      </c>
      <c r="D16" s="4" t="inlineStr">
        <is>
          <t>15 years</t>
        </is>
      </c>
      <c r="E16" s="4"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IABILITY FOR EMPLOYEE RIGHTS UPON RETIREMENT (Details) - USD ($)</t>
        </is>
      </c>
      <c r="B1" s="2" t="inlineStr">
        <is>
          <t>12 Months Ended</t>
        </is>
      </c>
    </row>
    <row r="2">
      <c r="B2" s="2" t="inlineStr">
        <is>
          <t>Dec. 31, 2022</t>
        </is>
      </c>
      <c r="C2" s="2" t="inlineStr">
        <is>
          <t>Dec. 31, 2021</t>
        </is>
      </c>
      <c r="D2" s="2" t="inlineStr">
        <is>
          <t>Dec. 31, 2020</t>
        </is>
      </c>
    </row>
    <row r="3">
      <c r="A3" s="3" t="inlineStr">
        <is>
          <t>LIABILITY FOR EMPLOYEE RIGHTS UPON RETIREMENT</t>
        </is>
      </c>
      <c r="B3" s="4" t="inlineStr">
        <is>
          <t xml:space="preserve"> </t>
        </is>
      </c>
      <c r="C3" s="4" t="inlineStr">
        <is>
          <t xml:space="preserve"> </t>
        </is>
      </c>
      <c r="D3" s="4" t="inlineStr">
        <is>
          <t xml:space="preserve"> </t>
        </is>
      </c>
    </row>
    <row r="4">
      <c r="A4" s="4" t="inlineStr">
        <is>
          <t>Defined contribution plans expense</t>
        </is>
      </c>
      <c r="B4" s="5" t="n">
        <v>261000</v>
      </c>
      <c r="C4" s="5" t="n">
        <v>285000</v>
      </c>
      <c r="D4" s="5" t="n">
        <v>214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USD ($) $ in Thousands</t>
        </is>
      </c>
      <c r="B1" s="2" t="inlineStr">
        <is>
          <t>Jun. 30, 2023</t>
        </is>
      </c>
      <c r="C1" s="2" t="inlineStr">
        <is>
          <t>Dec. 31, 2022</t>
        </is>
      </c>
      <c r="D1" s="2" t="inlineStr">
        <is>
          <t>Dec. 31, 2021</t>
        </is>
      </c>
    </row>
    <row r="2">
      <c r="A2" s="3" t="inlineStr">
        <is>
          <t>ACCRUED EXPENSES AND OTHER CURRENT LIABILITIES</t>
        </is>
      </c>
      <c r="B2" s="4" t="inlineStr">
        <is>
          <t xml:space="preserve"> </t>
        </is>
      </c>
      <c r="C2" s="4" t="inlineStr">
        <is>
          <t xml:space="preserve"> </t>
        </is>
      </c>
      <c r="D2" s="4" t="inlineStr">
        <is>
          <t xml:space="preserve"> </t>
        </is>
      </c>
    </row>
    <row r="3">
      <c r="A3" s="4" t="inlineStr">
        <is>
          <t>Accrued expenses</t>
        </is>
      </c>
      <c r="B3" s="4" t="inlineStr">
        <is>
          <t xml:space="preserve"> </t>
        </is>
      </c>
      <c r="C3" s="5" t="n">
        <v>16168</v>
      </c>
      <c r="D3" s="5" t="n">
        <v>17233</v>
      </c>
    </row>
    <row r="4">
      <c r="A4" s="4" t="inlineStr">
        <is>
          <t>Employees and related liabilities</t>
        </is>
      </c>
      <c r="B4" s="4" t="inlineStr">
        <is>
          <t xml:space="preserve"> </t>
        </is>
      </c>
      <c r="C4" s="6" t="n">
        <v>1667</v>
      </c>
      <c r="D4" s="6" t="n">
        <v>3496</v>
      </c>
    </row>
    <row r="5">
      <c r="A5" s="4" t="inlineStr">
        <is>
          <t>Government institutions</t>
        </is>
      </c>
      <c r="B5" s="4" t="inlineStr">
        <is>
          <t xml:space="preserve"> </t>
        </is>
      </c>
      <c r="C5" s="6" t="n">
        <v>114</v>
      </c>
      <c r="D5" s="6" t="n">
        <v>167</v>
      </c>
    </row>
    <row r="6">
      <c r="A6" s="4" t="inlineStr">
        <is>
          <t>Accrued expenses and other current liabilities</t>
        </is>
      </c>
      <c r="B6" s="5" t="n">
        <v>7401</v>
      </c>
      <c r="C6" s="5" t="n">
        <v>17949</v>
      </c>
      <c r="D6" s="5" t="n">
        <v>2089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 width="14" customWidth="1" min="6" max="6"/>
  </cols>
  <sheetData>
    <row r="1">
      <c r="A1" s="1" t="inlineStr">
        <is>
          <t>ALLOWANCE FOR DEDUCTIONS FROM REVENUES (Detail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Disclosure of other provis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the period</t>
        </is>
      </c>
      <c r="B4" s="5" t="n">
        <v>47870</v>
      </c>
      <c r="C4" s="5" t="n">
        <v>30711</v>
      </c>
      <c r="D4" s="5" t="n">
        <v>30711</v>
      </c>
      <c r="E4" s="5" t="n">
        <v>18343</v>
      </c>
      <c r="F4" s="5" t="n">
        <v>1267</v>
      </c>
    </row>
    <row r="5">
      <c r="A5" s="4" t="inlineStr">
        <is>
          <t>Increases</t>
        </is>
      </c>
      <c r="B5" s="6" t="n">
        <v>17677</v>
      </c>
      <c r="C5" s="6" t="n">
        <v>54996</v>
      </c>
      <c r="D5" s="6" t="n">
        <v>126425</v>
      </c>
      <c r="E5" s="6" t="n">
        <v>95491</v>
      </c>
      <c r="F5" s="6" t="n">
        <v>59138</v>
      </c>
    </row>
    <row r="6">
      <c r="A6" s="4" t="inlineStr">
        <is>
          <t>Decreases (utilized)</t>
        </is>
      </c>
      <c r="B6" s="6" t="n">
        <v>-49670</v>
      </c>
      <c r="C6" s="6" t="n">
        <v>-46680</v>
      </c>
      <c r="D6" s="6" t="n">
        <v>-110723</v>
      </c>
      <c r="E6" s="6" t="n">
        <v>-82812</v>
      </c>
      <c r="F6" s="6" t="n">
        <v>-41428</v>
      </c>
    </row>
    <row r="7">
      <c r="A7" s="4" t="inlineStr">
        <is>
          <t>Adjustments</t>
        </is>
      </c>
      <c r="B7" s="6" t="n">
        <v>507</v>
      </c>
      <c r="C7" s="6" t="n">
        <v>196</v>
      </c>
      <c r="D7" s="6" t="n">
        <v>1457</v>
      </c>
      <c r="E7" s="6" t="n">
        <v>-311</v>
      </c>
      <c r="F7" s="6" t="n">
        <v>-634</v>
      </c>
    </row>
    <row r="8">
      <c r="A8" s="4" t="inlineStr">
        <is>
          <t>Balance at end of the period</t>
        </is>
      </c>
      <c r="B8" s="6" t="n">
        <v>16384</v>
      </c>
      <c r="C8" s="6" t="n">
        <v>39223</v>
      </c>
      <c r="D8" s="6" t="n">
        <v>47870</v>
      </c>
      <c r="E8" s="6" t="n">
        <v>30711</v>
      </c>
      <c r="F8" s="6" t="n">
        <v>18343</v>
      </c>
    </row>
    <row r="9">
      <c r="A9" s="4" t="inlineStr">
        <is>
          <t>Rebates and patient discount program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other provis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 at beginning of the period</t>
        </is>
      </c>
      <c r="B11" s="6" t="n">
        <v>46636</v>
      </c>
      <c r="C11" s="6" t="n">
        <v>29742</v>
      </c>
      <c r="D11" s="6" t="n">
        <v>29742</v>
      </c>
      <c r="E11" s="6" t="n">
        <v>16380</v>
      </c>
      <c r="F11" s="6" t="n">
        <v>1001</v>
      </c>
    </row>
    <row r="12">
      <c r="A12" s="4" t="inlineStr">
        <is>
          <t>Increases</t>
        </is>
      </c>
      <c r="B12" s="6" t="n">
        <v>16918</v>
      </c>
      <c r="C12" s="6" t="n">
        <v>53282</v>
      </c>
      <c r="D12" s="6" t="n">
        <v>123878</v>
      </c>
      <c r="E12" s="6" t="n">
        <v>94640</v>
      </c>
      <c r="F12" s="6" t="n">
        <v>56669</v>
      </c>
    </row>
    <row r="13">
      <c r="A13" s="4" t="inlineStr">
        <is>
          <t>Decreases (utilized)</t>
        </is>
      </c>
      <c r="B13" s="6" t="n">
        <v>-48598</v>
      </c>
      <c r="C13" s="6" t="n">
        <v>-45317</v>
      </c>
      <c r="D13" s="6" t="n">
        <v>-108531</v>
      </c>
      <c r="E13" s="6" t="n">
        <v>-80633</v>
      </c>
      <c r="F13" s="6" t="n">
        <v>-40656</v>
      </c>
    </row>
    <row r="14">
      <c r="A14" s="4" t="inlineStr">
        <is>
          <t>Adjustments</t>
        </is>
      </c>
      <c r="B14" s="6" t="n">
        <v>910</v>
      </c>
      <c r="C14" s="6" t="n">
        <v>271</v>
      </c>
      <c r="D14" s="6" t="n">
        <v>1547</v>
      </c>
      <c r="E14" s="6" t="n">
        <v>-645</v>
      </c>
      <c r="F14" s="6" t="n">
        <v>-634</v>
      </c>
    </row>
    <row r="15">
      <c r="A15" s="4" t="inlineStr">
        <is>
          <t>Balance at end of the period</t>
        </is>
      </c>
      <c r="B15" s="6" t="n">
        <v>15866</v>
      </c>
      <c r="C15" s="6" t="n">
        <v>37978</v>
      </c>
      <c r="D15" s="6" t="n">
        <v>46636</v>
      </c>
      <c r="E15" s="6" t="n">
        <v>29742</v>
      </c>
      <c r="F15" s="6" t="n">
        <v>16380</v>
      </c>
    </row>
    <row r="16">
      <c r="A16" s="4" t="inlineStr">
        <is>
          <t>Product retur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other provis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lance at beginning of the period</t>
        </is>
      </c>
      <c r="B18" s="6" t="n">
        <v>1234</v>
      </c>
      <c r="C18" s="6" t="n">
        <v>969</v>
      </c>
      <c r="D18" s="6" t="n">
        <v>969</v>
      </c>
      <c r="E18" s="6" t="n">
        <v>1963</v>
      </c>
      <c r="F18" s="6" t="n">
        <v>266</v>
      </c>
    </row>
    <row r="19">
      <c r="A19" s="4" t="inlineStr">
        <is>
          <t>Increases</t>
        </is>
      </c>
      <c r="B19" s="6" t="n">
        <v>759</v>
      </c>
      <c r="C19" s="6" t="n">
        <v>1714</v>
      </c>
      <c r="D19" s="6" t="n">
        <v>2547</v>
      </c>
      <c r="E19" s="6" t="n">
        <v>851</v>
      </c>
      <c r="F19" s="6" t="n">
        <v>2469</v>
      </c>
    </row>
    <row r="20">
      <c r="A20" s="4" t="inlineStr">
        <is>
          <t>Decreases (utilized)</t>
        </is>
      </c>
      <c r="B20" s="6" t="n">
        <v>-1072</v>
      </c>
      <c r="C20" s="6" t="n">
        <v>-1363</v>
      </c>
      <c r="D20" s="6" t="n">
        <v>-2192</v>
      </c>
      <c r="E20" s="6" t="n">
        <v>-2179</v>
      </c>
      <c r="F20" s="6" t="n">
        <v>-772</v>
      </c>
    </row>
    <row r="21">
      <c r="A21" s="4" t="inlineStr">
        <is>
          <t>Adjustments</t>
        </is>
      </c>
      <c r="B21" s="6" t="n">
        <v>-403</v>
      </c>
      <c r="C21" s="6" t="n">
        <v>-75</v>
      </c>
      <c r="D21" s="6" t="n">
        <v>-90</v>
      </c>
      <c r="E21" s="6" t="n">
        <v>334</v>
      </c>
      <c r="F21" s="4" t="inlineStr">
        <is>
          <t xml:space="preserve"> </t>
        </is>
      </c>
    </row>
    <row r="22">
      <c r="A22" s="4" t="inlineStr">
        <is>
          <t>Balance at end of the period</t>
        </is>
      </c>
      <c r="B22" s="5" t="n">
        <v>518</v>
      </c>
      <c r="C22" s="5" t="n">
        <v>1245</v>
      </c>
      <c r="D22" s="5" t="n">
        <v>1234</v>
      </c>
      <c r="E22" s="5" t="n">
        <v>969</v>
      </c>
      <c r="F22" s="5" t="n">
        <v>1963</v>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ORROWING (Details) - USD ($) $ in Millions</t>
        </is>
      </c>
      <c r="D1" s="2" t="inlineStr">
        <is>
          <t>12 Months Ended</t>
        </is>
      </c>
    </row>
    <row r="2">
      <c r="B2" s="2" t="inlineStr">
        <is>
          <t>Mar. 31, 2020</t>
        </is>
      </c>
      <c r="C2" s="2" t="inlineStr">
        <is>
          <t>Mar. 12, 2020</t>
        </is>
      </c>
      <c r="D2" s="2" t="inlineStr">
        <is>
          <t>Dec. 31, 2022</t>
        </is>
      </c>
      <c r="E2" s="2" t="inlineStr">
        <is>
          <t>Feb. 02, 2023</t>
        </is>
      </c>
      <c r="F2" s="2" t="inlineStr">
        <is>
          <t>Sep. 29, 2022</t>
        </is>
      </c>
      <c r="G2" s="2" t="inlineStr">
        <is>
          <t>Jun. 30, 2022</t>
        </is>
      </c>
      <c r="H2" s="2" t="inlineStr">
        <is>
          <t>Jun. 17, 2022</t>
        </is>
      </c>
      <c r="I2" s="2" t="inlineStr">
        <is>
          <t>Apr. 01, 2021</t>
        </is>
      </c>
      <c r="J2" s="2" t="inlineStr">
        <is>
          <t>Mar. 31, 2021</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rease to interest rate (as a percent)</t>
        </is>
      </c>
      <c r="B4" s="4" t="inlineStr">
        <is>
          <t xml:space="preserve"> </t>
        </is>
      </c>
      <c r="C4" s="4" t="inlineStr">
        <is>
          <t xml:space="preserve"> </t>
        </is>
      </c>
      <c r="D4" s="4" t="inlineStr">
        <is>
          <t xml:space="preserve"> </t>
        </is>
      </c>
      <c r="E4" s="4" t="inlineStr">
        <is>
          <t xml:space="preserve"> </t>
        </is>
      </c>
      <c r="F4" s="4" t="inlineStr">
        <is>
          <t xml:space="preserve"> </t>
        </is>
      </c>
      <c r="G4" s="12" t="n">
        <v>0.005</v>
      </c>
      <c r="H4" s="4" t="inlineStr">
        <is>
          <t xml:space="preserve"> </t>
        </is>
      </c>
      <c r="I4" s="4" t="inlineStr">
        <is>
          <t xml:space="preserve"> </t>
        </is>
      </c>
      <c r="J4" s="4" t="inlineStr">
        <is>
          <t xml:space="preserve"> </t>
        </is>
      </c>
    </row>
    <row r="5">
      <c r="A5" s="4" t="inlineStr">
        <is>
          <t>Trailing four fiscal quarter periods ending June 30, 2022, and September 30, 20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orrowings covenant, minimum net sales requir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75</v>
      </c>
      <c r="I7" s="4" t="inlineStr">
        <is>
          <t xml:space="preserve"> </t>
        </is>
      </c>
      <c r="J7" s="4" t="inlineStr">
        <is>
          <t xml:space="preserve"> </t>
        </is>
      </c>
    </row>
    <row r="8">
      <c r="A8" s="4" t="inlineStr">
        <is>
          <t>Each fiscal quarter thereaft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orrowings covenant, minimum net sales requir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90</v>
      </c>
      <c r="I10" s="4" t="inlineStr">
        <is>
          <t xml:space="preserve"> </t>
        </is>
      </c>
      <c r="J10" s="4" t="inlineStr">
        <is>
          <t xml:space="preserve"> </t>
        </is>
      </c>
    </row>
    <row r="11">
      <c r="A11" s="4" t="inlineStr">
        <is>
          <t>Quarters ending June 30, 2022, and September 30,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crease to interest rate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2" t="n">
        <v>0.005</v>
      </c>
      <c r="I13" s="4" t="inlineStr">
        <is>
          <t xml:space="preserve"> </t>
        </is>
      </c>
      <c r="J13" s="4" t="inlineStr">
        <is>
          <t xml:space="preserve"> </t>
        </is>
      </c>
    </row>
    <row r="14">
      <c r="A14" s="4" t="inlineStr">
        <is>
          <t>Interest rate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2" t="n">
        <v>0.07199999999999999</v>
      </c>
      <c r="I14" s="4" t="inlineStr">
        <is>
          <t xml:space="preserve"> </t>
        </is>
      </c>
      <c r="J14" s="4" t="inlineStr">
        <is>
          <t xml:space="preserve"> </t>
        </is>
      </c>
    </row>
    <row r="15">
      <c r="A15" s="4" t="inlineStr">
        <is>
          <t>Trailing four fiscal quarters periods ending September 30,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orrowings covenant, minimum net sales requirement</t>
        </is>
      </c>
      <c r="B17" s="4" t="inlineStr">
        <is>
          <t xml:space="preserve"> </t>
        </is>
      </c>
      <c r="C17" s="4" t="inlineStr">
        <is>
          <t xml:space="preserve"> </t>
        </is>
      </c>
      <c r="D17" s="5" t="n">
        <v>7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railing four fiscal quarter periods ending December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orrowings covenant, minimum net sales requirement</t>
        </is>
      </c>
      <c r="B20" s="4" t="inlineStr">
        <is>
          <t xml:space="preserve"> </t>
        </is>
      </c>
      <c r="C20" s="4" t="inlineStr">
        <is>
          <t xml:space="preserve"> </t>
        </is>
      </c>
      <c r="D20" s="6" t="n">
        <v>9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ovantik | Each fiscal quarter starting the fiscal quarter ending June 30,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orrowings covenant, minimum net sales requir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4</v>
      </c>
      <c r="I23" s="4" t="inlineStr">
        <is>
          <t xml:space="preserve"> </t>
        </is>
      </c>
      <c r="J23" s="4" t="inlineStr">
        <is>
          <t xml:space="preserve"> </t>
        </is>
      </c>
    </row>
    <row r="24">
      <c r="A24" s="4" t="inlineStr">
        <is>
          <t>Movantik | Trailing four fiscal quarter periods ending December 31,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orrowings covenant, minimum net sales requirement</t>
        </is>
      </c>
      <c r="B26" s="4" t="inlineStr">
        <is>
          <t xml:space="preserve"> </t>
        </is>
      </c>
      <c r="C26" s="4" t="inlineStr">
        <is>
          <t xml:space="preserve"> </t>
        </is>
      </c>
      <c r="D26" s="5" t="n">
        <v>1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3-month LIBOR floor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pread rate</t>
        </is>
      </c>
      <c r="B29" s="4" t="inlineStr">
        <is>
          <t xml:space="preserve"> </t>
        </is>
      </c>
      <c r="C29" s="4" t="inlineStr">
        <is>
          <t xml:space="preserve"> </t>
        </is>
      </c>
      <c r="D29" s="12" t="n">
        <v>0.04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terest rate (as a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2" t="n">
        <v>0.0175</v>
      </c>
    </row>
    <row r="31">
      <c r="A31" s="4" t="inlineStr">
        <is>
          <t>3-month LIBOR floor rate | Quarters ending June 30, 2022, and September 30,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erest rate (as a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2" t="n">
        <v>0.0175</v>
      </c>
      <c r="I33" s="4" t="inlineStr">
        <is>
          <t xml:space="preserve"> </t>
        </is>
      </c>
      <c r="J33" s="4" t="inlineStr">
        <is>
          <t xml:space="preserve"> </t>
        </is>
      </c>
    </row>
    <row r="34">
      <c r="A34" s="4" t="inlineStr">
        <is>
          <t>Fixed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terest rate (as a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2" t="n">
        <v>0.067</v>
      </c>
      <c r="J36" s="12" t="n">
        <v>0.082</v>
      </c>
    </row>
    <row r="37">
      <c r="A37" s="4" t="inlineStr">
        <is>
          <t>Fixed rate | Quarters ending June 30, 2022, and September 30,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terest rate (as a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2" t="n">
        <v>0.07199999999999999</v>
      </c>
      <c r="I39" s="4" t="inlineStr">
        <is>
          <t xml:space="preserve"> </t>
        </is>
      </c>
      <c r="J39" s="4" t="inlineStr">
        <is>
          <t xml:space="preserve"> </t>
        </is>
      </c>
    </row>
    <row r="40">
      <c r="A40" s="4" t="inlineStr">
        <is>
          <t>Fixed rate | Thereaft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terest rate (as a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2" t="n">
        <v>0.067</v>
      </c>
      <c r="I42" s="4" t="inlineStr">
        <is>
          <t xml:space="preserve"> </t>
        </is>
      </c>
      <c r="J42" s="4" t="inlineStr">
        <is>
          <t xml:space="preserve"> </t>
        </is>
      </c>
    </row>
    <row r="43">
      <c r="A43" s="4" t="inlineStr">
        <is>
          <t>HC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aturity term</t>
        </is>
      </c>
      <c r="B45" s="4" t="inlineStr">
        <is>
          <t xml:space="preserve"> </t>
        </is>
      </c>
      <c r="C45" s="4" t="inlineStr">
        <is>
          <t xml:space="preserve"> </t>
        </is>
      </c>
      <c r="D45" s="4" t="inlineStr">
        <is>
          <t>6 year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erm, no principal payments required</t>
        </is>
      </c>
      <c r="B46" s="4" t="inlineStr">
        <is>
          <t xml:space="preserve"> </t>
        </is>
      </c>
      <c r="C46" s="4" t="inlineStr">
        <is>
          <t xml:space="preserve"> </t>
        </is>
      </c>
      <c r="D46" s="4" t="inlineStr">
        <is>
          <t>3 years</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ercentage of principal amount of term loan being repaid or prepaid</t>
        </is>
      </c>
      <c r="B47" s="4" t="inlineStr">
        <is>
          <t xml:space="preserve"> </t>
        </is>
      </c>
      <c r="C47" s="4" t="inlineStr">
        <is>
          <t xml:space="preserve"> </t>
        </is>
      </c>
      <c r="D47" s="8" t="n">
        <v>0.0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orrowing adjustment</t>
        </is>
      </c>
      <c r="B48" s="4" t="inlineStr">
        <is>
          <t xml:space="preserve"> </t>
        </is>
      </c>
      <c r="C48" s="4" t="inlineStr">
        <is>
          <t xml:space="preserve"> </t>
        </is>
      </c>
      <c r="D48" s="9" t="n">
        <v>29.3</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stricted cash transferred to collateral bank account</t>
        </is>
      </c>
      <c r="B49" s="4" t="inlineStr">
        <is>
          <t xml:space="preserve"> </t>
        </is>
      </c>
      <c r="C49" s="4" t="inlineStr">
        <is>
          <t xml:space="preserve"> </t>
        </is>
      </c>
      <c r="D49" s="4" t="inlineStr">
        <is>
          <t xml:space="preserve"> </t>
        </is>
      </c>
      <c r="E49" s="5" t="n">
        <v>16</v>
      </c>
      <c r="F49" s="5" t="n">
        <v>16</v>
      </c>
      <c r="G49" s="4" t="inlineStr">
        <is>
          <t xml:space="preserve"> </t>
        </is>
      </c>
      <c r="H49" s="4" t="inlineStr">
        <is>
          <t xml:space="preserve"> </t>
        </is>
      </c>
      <c r="I49" s="4" t="inlineStr">
        <is>
          <t xml:space="preserve"> </t>
        </is>
      </c>
      <c r="J49" s="4" t="inlineStr">
        <is>
          <t xml:space="preserve"> </t>
        </is>
      </c>
    </row>
    <row r="50">
      <c r="A50" s="4" t="inlineStr">
        <is>
          <t>HCRM | Period from January 1, 2021, to December 31, 2029</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ercentage of royalty income on net revenues</t>
        </is>
      </c>
      <c r="B52" s="4" t="inlineStr">
        <is>
          <t xml:space="preserve"> </t>
        </is>
      </c>
      <c r="C52" s="4" t="inlineStr">
        <is>
          <t xml:space="preserve"> </t>
        </is>
      </c>
      <c r="D52" s="8" t="n">
        <v>0.04</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HCRM | Period for trailing four quarters ending March 31, 2021</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nterest rate (as a percent)</t>
        </is>
      </c>
      <c r="B55" s="4" t="inlineStr">
        <is>
          <t xml:space="preserve"> </t>
        </is>
      </c>
      <c r="C55" s="4" t="inlineStr">
        <is>
          <t xml:space="preserve"> </t>
        </is>
      </c>
      <c r="D55" s="12" t="n">
        <v>0.067</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HCRM | Fixed rate | Period from January 1, 2021, to December 31, 2029</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isclosure of detailed information about borrowing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nterest rate (as a percent)</t>
        </is>
      </c>
      <c r="B58" s="4" t="inlineStr">
        <is>
          <t xml:space="preserve"> </t>
        </is>
      </c>
      <c r="C58" s="4" t="inlineStr">
        <is>
          <t xml:space="preserve"> </t>
        </is>
      </c>
      <c r="D58" s="12" t="n">
        <v>0.082</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HCRM | Minimum | Period from January 1, 2021, to December 31, 2029</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pread rate</t>
        </is>
      </c>
      <c r="B61" s="4" t="inlineStr">
        <is>
          <t xml:space="preserve"> </t>
        </is>
      </c>
      <c r="C61" s="4" t="inlineStr">
        <is>
          <t xml:space="preserve"> </t>
        </is>
      </c>
      <c r="D61" s="12" t="n">
        <v>0.017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HCRM | Maximum | Period from January 1, 2021, to December 31, 2029</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oyalty income</t>
        </is>
      </c>
      <c r="B64" s="4" t="inlineStr">
        <is>
          <t xml:space="preserve"> </t>
        </is>
      </c>
      <c r="C64" s="4" t="inlineStr">
        <is>
          <t xml:space="preserve"> </t>
        </is>
      </c>
      <c r="D64" s="5" t="n">
        <v>7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HCRM | Weighted aver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Interest rate (as a percent)</t>
        </is>
      </c>
      <c r="B67" s="4" t="inlineStr">
        <is>
          <t xml:space="preserve"> </t>
        </is>
      </c>
      <c r="C67" s="4" t="inlineStr">
        <is>
          <t xml:space="preserve"> </t>
        </is>
      </c>
      <c r="D67" s="12" t="n">
        <v>0.16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HCRM | Credit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isclosure of detailed information about borrowing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Term loan received</t>
        </is>
      </c>
      <c r="B70" s="4" t="inlineStr">
        <is>
          <t xml:space="preserve"> </t>
        </is>
      </c>
      <c r="C70" s="5" t="n">
        <v>3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HCRM | Credit Agreement, second tranch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isclosure of detailed information about borrowing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Term loan received</t>
        </is>
      </c>
      <c r="B73" s="5" t="n">
        <v>5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 - Reconciliation of liabilities arising from financing activities (Details) - USD ($) $ in Thousands</t>
        </is>
      </c>
      <c r="B1" s="2" t="inlineStr">
        <is>
          <t>12 Months Ended</t>
        </is>
      </c>
    </row>
    <row r="2">
      <c r="B2" s="2" t="inlineStr">
        <is>
          <t>Dec. 31, 2022</t>
        </is>
      </c>
      <c r="C2" s="2" t="inlineStr">
        <is>
          <t>Dec. 31, 2021</t>
        </is>
      </c>
      <c r="D2" s="2" t="inlineStr">
        <is>
          <t>Dec. 31, 2020</t>
        </is>
      </c>
    </row>
    <row r="3">
      <c r="A3" s="4" t="inlineStr">
        <is>
          <t>Borrowing</t>
        </is>
      </c>
      <c r="B3" s="4" t="inlineStr">
        <is>
          <t xml:space="preserve"> </t>
        </is>
      </c>
      <c r="C3" s="4" t="inlineStr">
        <is>
          <t xml:space="preserve"> </t>
        </is>
      </c>
      <c r="D3" s="4" t="inlineStr">
        <is>
          <t xml:space="preserve"> </t>
        </is>
      </c>
    </row>
    <row r="4">
      <c r="A4" s="3" t="inlineStr">
        <is>
          <t>Disclosure of reconciliation of liabilities arising from financing activities [line items]</t>
        </is>
      </c>
      <c r="B4" s="4" t="inlineStr">
        <is>
          <t xml:space="preserve"> </t>
        </is>
      </c>
      <c r="C4" s="4" t="inlineStr">
        <is>
          <t xml:space="preserve"> </t>
        </is>
      </c>
      <c r="D4" s="4" t="inlineStr">
        <is>
          <t xml:space="preserve"> </t>
        </is>
      </c>
    </row>
    <row r="5">
      <c r="A5" s="4" t="inlineStr">
        <is>
          <t>Beginning balance</t>
        </is>
      </c>
      <c r="B5" s="5" t="n">
        <v>83620</v>
      </c>
      <c r="C5" s="5" t="n">
        <v>81386</v>
      </c>
      <c r="D5" s="4" t="inlineStr">
        <is>
          <t xml:space="preserve"> </t>
        </is>
      </c>
    </row>
    <row r="6">
      <c r="A6" s="4" t="inlineStr">
        <is>
          <t>Proceeds from borrowings</t>
        </is>
      </c>
      <c r="B6" s="4" t="inlineStr">
        <is>
          <t xml:space="preserve"> </t>
        </is>
      </c>
      <c r="C6" s="4" t="inlineStr">
        <is>
          <t xml:space="preserve"> </t>
        </is>
      </c>
      <c r="D6" s="5" t="n">
        <v>78061</v>
      </c>
    </row>
    <row r="7">
      <c r="A7" s="4" t="inlineStr">
        <is>
          <t>Principal and interest payments</t>
        </is>
      </c>
      <c r="B7" s="6" t="n">
        <v>-7507</v>
      </c>
      <c r="C7" s="6" t="n">
        <v>-9701</v>
      </c>
      <c r="D7" s="6" t="n">
        <v>-6246</v>
      </c>
    </row>
    <row r="8">
      <c r="A8" s="4" t="inlineStr">
        <is>
          <t>Interest expense</t>
        </is>
      </c>
      <c r="B8" s="6" t="n">
        <v>39103</v>
      </c>
      <c r="C8" s="6" t="n">
        <v>11935</v>
      </c>
      <c r="D8" s="6" t="n">
        <v>9571</v>
      </c>
    </row>
    <row r="9">
      <c r="A9" s="4" t="inlineStr">
        <is>
          <t>Ending balance</t>
        </is>
      </c>
      <c r="B9" s="6" t="n">
        <v>115216</v>
      </c>
      <c r="C9" s="6" t="n">
        <v>83620</v>
      </c>
      <c r="D9" s="6" t="n">
        <v>81386</v>
      </c>
    </row>
    <row r="10">
      <c r="A10" s="4" t="inlineStr">
        <is>
          <t>Payable in respect of intangible assets purchase</t>
        </is>
      </c>
      <c r="B10" s="4" t="inlineStr">
        <is>
          <t xml:space="preserve"> </t>
        </is>
      </c>
      <c r="C10" s="4" t="inlineStr">
        <is>
          <t xml:space="preserve"> </t>
        </is>
      </c>
      <c r="D10" s="4" t="inlineStr">
        <is>
          <t xml:space="preserve"> </t>
        </is>
      </c>
    </row>
    <row r="11">
      <c r="A11" s="3" t="inlineStr">
        <is>
          <t>Disclosure of reconciliation of liabilities arising from financing activities [line items]</t>
        </is>
      </c>
      <c r="B11" s="4" t="inlineStr">
        <is>
          <t xml:space="preserve"> </t>
        </is>
      </c>
      <c r="C11" s="4" t="inlineStr">
        <is>
          <t xml:space="preserve"> </t>
        </is>
      </c>
      <c r="D11" s="4" t="inlineStr">
        <is>
          <t xml:space="preserve"> </t>
        </is>
      </c>
    </row>
    <row r="12">
      <c r="A12" s="4" t="inlineStr">
        <is>
          <t>Beginning balance</t>
        </is>
      </c>
      <c r="B12" s="6" t="n">
        <v>20480</v>
      </c>
      <c r="C12" s="6" t="n">
        <v>24746</v>
      </c>
      <c r="D12" s="4" t="inlineStr">
        <is>
          <t xml:space="preserve"> </t>
        </is>
      </c>
    </row>
    <row r="13">
      <c r="A13" s="4" t="inlineStr">
        <is>
          <t>Principal and interest payments</t>
        </is>
      </c>
      <c r="B13" s="6" t="n">
        <v>-11123</v>
      </c>
      <c r="C13" s="6" t="n">
        <v>-8500</v>
      </c>
      <c r="D13" s="4" t="inlineStr">
        <is>
          <t xml:space="preserve"> </t>
        </is>
      </c>
    </row>
    <row r="14">
      <c r="A14" s="4" t="inlineStr">
        <is>
          <t>Addition during the year</t>
        </is>
      </c>
      <c r="B14" s="4" t="inlineStr">
        <is>
          <t xml:space="preserve"> </t>
        </is>
      </c>
      <c r="C14" s="4" t="inlineStr">
        <is>
          <t xml:space="preserve"> </t>
        </is>
      </c>
      <c r="D14" s="6" t="n">
        <v>22288</v>
      </c>
    </row>
    <row r="15">
      <c r="A15" s="4" t="inlineStr">
        <is>
          <t>Interest expense</t>
        </is>
      </c>
      <c r="B15" s="6" t="n">
        <v>1800</v>
      </c>
      <c r="C15" s="6" t="n">
        <v>4234</v>
      </c>
      <c r="D15" s="6" t="n">
        <v>2458</v>
      </c>
    </row>
    <row r="16">
      <c r="A16" s="4" t="inlineStr">
        <is>
          <t>Ending balance</t>
        </is>
      </c>
      <c r="B16" s="6" t="n">
        <v>11157</v>
      </c>
      <c r="C16" s="6" t="n">
        <v>20480</v>
      </c>
      <c r="D16" s="6" t="n">
        <v>24746</v>
      </c>
    </row>
    <row r="17">
      <c r="A17" s="4" t="inlineStr">
        <is>
          <t>Lease liabilities</t>
        </is>
      </c>
      <c r="B17" s="4" t="inlineStr">
        <is>
          <t xml:space="preserve"> </t>
        </is>
      </c>
      <c r="C17" s="4" t="inlineStr">
        <is>
          <t xml:space="preserve"> </t>
        </is>
      </c>
      <c r="D17" s="4" t="inlineStr">
        <is>
          <t xml:space="preserve"> </t>
        </is>
      </c>
    </row>
    <row r="18">
      <c r="A18" s="3" t="inlineStr">
        <is>
          <t>Disclosure of reconciliation of liabilities arising from financing activities [line items]</t>
        </is>
      </c>
      <c r="B18" s="4" t="inlineStr">
        <is>
          <t xml:space="preserve"> </t>
        </is>
      </c>
      <c r="C18" s="4" t="inlineStr">
        <is>
          <t xml:space="preserve"> </t>
        </is>
      </c>
      <c r="D18" s="4" t="inlineStr">
        <is>
          <t xml:space="preserve"> </t>
        </is>
      </c>
    </row>
    <row r="19">
      <c r="A19" s="4" t="inlineStr">
        <is>
          <t>Beginning balance</t>
        </is>
      </c>
      <c r="B19" s="6" t="n">
        <v>4192</v>
      </c>
      <c r="C19" s="6" t="n">
        <v>5517</v>
      </c>
      <c r="D19" s="6" t="n">
        <v>3815</v>
      </c>
    </row>
    <row r="20">
      <c r="A20" s="4" t="inlineStr">
        <is>
          <t>Principal and interest payments</t>
        </is>
      </c>
      <c r="B20" s="6" t="n">
        <v>-2010</v>
      </c>
      <c r="C20" s="6" t="n">
        <v>-2107</v>
      </c>
      <c r="D20" s="6" t="n">
        <v>-1802</v>
      </c>
    </row>
    <row r="21">
      <c r="A21" s="4" t="inlineStr">
        <is>
          <t>Addition during the year</t>
        </is>
      </c>
      <c r="B21" s="6" t="n">
        <v>5003</v>
      </c>
      <c r="C21" s="6" t="n">
        <v>385</v>
      </c>
      <c r="D21" s="6" t="n">
        <v>2930</v>
      </c>
    </row>
    <row r="22">
      <c r="A22" s="4" t="inlineStr">
        <is>
          <t>Interest expense</t>
        </is>
      </c>
      <c r="B22" s="6" t="n">
        <v>430</v>
      </c>
      <c r="C22" s="6" t="n">
        <v>355</v>
      </c>
      <c r="D22" s="6" t="n">
        <v>406</v>
      </c>
    </row>
    <row r="23">
      <c r="A23" s="4" t="inlineStr">
        <is>
          <t>Foreign exchange movement</t>
        </is>
      </c>
      <c r="B23" s="6" t="n">
        <v>-140</v>
      </c>
      <c r="C23" s="6" t="n">
        <v>42</v>
      </c>
      <c r="D23" s="6" t="n">
        <v>168</v>
      </c>
    </row>
    <row r="24">
      <c r="A24" s="4" t="inlineStr">
        <is>
          <t>Ending balance</t>
        </is>
      </c>
      <c r="B24" s="5" t="n">
        <v>7475</v>
      </c>
      <c r="C24" s="5" t="n">
        <v>4192</v>
      </c>
      <c r="D24" s="5" t="n">
        <v>551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0" customWidth="1" min="5" max="5"/>
    <col width="22" customWidth="1" min="6" max="6"/>
    <col width="29" customWidth="1" min="7" max="7"/>
    <col width="22" customWidth="1" min="8" max="8"/>
    <col width="22" customWidth="1" min="9" max="9"/>
  </cols>
  <sheetData>
    <row r="1">
      <c r="A1" s="1" t="inlineStr">
        <is>
          <t>COMMITMENTS - Agreements to Purchase Intellectual Property (Details)</t>
        </is>
      </c>
      <c r="B1" s="2" t="inlineStr">
        <is>
          <t>Jun. 30, 2014 USD ($)</t>
        </is>
      </c>
      <c r="C1" s="2" t="inlineStr">
        <is>
          <t>Aug. 11, 2010 USD ($)</t>
        </is>
      </c>
      <c r="D1" s="2" t="inlineStr">
        <is>
          <t>Dec. 31, 2022 USD ($) shares</t>
        </is>
      </c>
      <c r="E1" s="2" t="inlineStr">
        <is>
          <t>May 31, 2022 shares</t>
        </is>
      </c>
      <c r="F1" s="2" t="inlineStr">
        <is>
          <t>Dec. 31, 2021 USD ($)</t>
        </is>
      </c>
      <c r="G1" s="2" t="inlineStr">
        <is>
          <t>Oct. 17, 2019 USD ($) shares</t>
        </is>
      </c>
      <c r="H1" s="2" t="inlineStr">
        <is>
          <t>Dec. 31, 2018 USD ($)</t>
        </is>
      </c>
      <c r="I1" s="2" t="inlineStr">
        <is>
          <t>Mar. 30, 2015 USD ($)</t>
        </is>
      </c>
    </row>
    <row r="2">
      <c r="A2" s="4" t="inlineStr">
        <is>
          <t>Commercialization righ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Commi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ercialization rights at fair value</t>
        </is>
      </c>
      <c r="B4" s="4" t="inlineStr">
        <is>
          <t xml:space="preserve"> </t>
        </is>
      </c>
      <c r="C4" s="4" t="inlineStr">
        <is>
          <t xml:space="preserve"> </t>
        </is>
      </c>
      <c r="D4" s="4" t="inlineStr">
        <is>
          <t xml:space="preserve"> </t>
        </is>
      </c>
      <c r="E4" s="4" t="inlineStr">
        <is>
          <t xml:space="preserve"> </t>
        </is>
      </c>
      <c r="F4" s="4" t="inlineStr">
        <is>
          <t xml:space="preserve"> </t>
        </is>
      </c>
      <c r="G4" s="5" t="n">
        <v>11800000</v>
      </c>
      <c r="H4" s="4" t="inlineStr">
        <is>
          <t xml:space="preserve"> </t>
        </is>
      </c>
      <c r="I4" s="4" t="inlineStr">
        <is>
          <t xml:space="preserve"> </t>
        </is>
      </c>
    </row>
    <row r="5">
      <c r="A5" s="4" t="inlineStr">
        <is>
          <t>Australian Asset Purcha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mmi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therapeutic candidates</t>
        </is>
      </c>
      <c r="B7" s="4" t="inlineStr">
        <is>
          <t xml:space="preserve"> </t>
        </is>
      </c>
      <c r="C7" s="6" t="n">
        <v>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pfront initial payment per agreement</t>
        </is>
      </c>
      <c r="B8" s="4" t="inlineStr">
        <is>
          <t xml:space="preserve"> </t>
        </is>
      </c>
      <c r="C8" s="5" t="n">
        <v>5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ggregate payments made</t>
        </is>
      </c>
      <c r="B9" s="4" t="inlineStr">
        <is>
          <t xml:space="preserve"> </t>
        </is>
      </c>
      <c r="C9" s="4" t="inlineStr">
        <is>
          <t xml:space="preserve"> </t>
        </is>
      </c>
      <c r="D9" s="5" t="n">
        <v>15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ustralian Asset Purchase Agreement | 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mmi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age of revenues to be paid in the future</t>
        </is>
      </c>
      <c r="B12" s="4" t="inlineStr">
        <is>
          <t xml:space="preserve"> </t>
        </is>
      </c>
      <c r="C12" s="8" t="n">
        <v>0.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ustralian Asset Purchase Agreement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mmi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age of revenues to be paid in the future</t>
        </is>
      </c>
      <c r="B15" s="4" t="inlineStr">
        <is>
          <t xml:space="preserve"> </t>
        </is>
      </c>
      <c r="C15" s="8" t="n">
        <v>0.070000000000000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erman Publicly Traded Company Arrang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mmi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Upfront initial payment per agreement</t>
        </is>
      </c>
      <c r="B18" s="5" t="n">
        <v>1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erman Publicly Traded Company Arrangement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mmi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oyalties percentage</t>
        </is>
      </c>
      <c r="B21" s="8" t="n">
        <v>0.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S. Private Company Arrang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mmi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ilestones to be pai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000000</v>
      </c>
    </row>
    <row r="25">
      <c r="A25" s="4" t="inlineStr">
        <is>
          <t>Non-current liability</t>
        </is>
      </c>
      <c r="B25" s="4" t="inlineStr">
        <is>
          <t xml:space="preserve"> </t>
        </is>
      </c>
      <c r="C25" s="4" t="inlineStr">
        <is>
          <t xml:space="preserve"> </t>
        </is>
      </c>
      <c r="D25" s="6" t="n">
        <v>750000</v>
      </c>
      <c r="E25" s="4" t="inlineStr">
        <is>
          <t xml:space="preserve"> </t>
        </is>
      </c>
      <c r="F25" s="5" t="n">
        <v>750000</v>
      </c>
      <c r="G25" s="4" t="inlineStr">
        <is>
          <t xml:space="preserve"> </t>
        </is>
      </c>
      <c r="H25" s="5" t="n">
        <v>500000</v>
      </c>
      <c r="I25" s="4" t="inlineStr">
        <is>
          <t xml:space="preserve"> </t>
        </is>
      </c>
    </row>
    <row r="26">
      <c r="A26" s="4" t="inlineStr">
        <is>
          <t>Aggregate payments made</t>
        </is>
      </c>
      <c r="B26" s="4" t="inlineStr">
        <is>
          <t xml:space="preserve"> </t>
        </is>
      </c>
      <c r="C26" s="4" t="inlineStr">
        <is>
          <t xml:space="preserve"> </t>
        </is>
      </c>
      <c r="D26" s="5" t="n">
        <v>3000000</v>
      </c>
      <c r="E26" s="4" t="inlineStr">
        <is>
          <t xml:space="preserve"> </t>
        </is>
      </c>
      <c r="F26" s="4" t="inlineStr">
        <is>
          <t xml:space="preserve"> </t>
        </is>
      </c>
      <c r="G26" s="4" t="inlineStr">
        <is>
          <t xml:space="preserve"> </t>
        </is>
      </c>
      <c r="H26" s="4" t="inlineStr">
        <is>
          <t xml:space="preserve"> </t>
        </is>
      </c>
      <c r="I26" s="6" t="n">
        <v>1500000</v>
      </c>
    </row>
    <row r="27">
      <c r="A27" s="4" t="inlineStr">
        <is>
          <t>Cosmo Pharmaceuticals N.V. Strategic Collaboration | Cosmo Pharmaceuticals N.V.</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mmi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vestment in strategic collaboration</t>
        </is>
      </c>
      <c r="B29" s="4" t="inlineStr">
        <is>
          <t xml:space="preserve"> </t>
        </is>
      </c>
      <c r="C29" s="4" t="inlineStr">
        <is>
          <t xml:space="preserve"> </t>
        </is>
      </c>
      <c r="D29" s="4" t="inlineStr">
        <is>
          <t xml:space="preserve"> </t>
        </is>
      </c>
      <c r="E29" s="4" t="inlineStr">
        <is>
          <t xml:space="preserve"> </t>
        </is>
      </c>
      <c r="F29" s="4" t="inlineStr">
        <is>
          <t xml:space="preserve"> </t>
        </is>
      </c>
      <c r="G29" s="6" t="n">
        <v>36300000</v>
      </c>
      <c r="H29" s="4" t="inlineStr">
        <is>
          <t xml:space="preserve"> </t>
        </is>
      </c>
      <c r="I29" s="4" t="inlineStr">
        <is>
          <t xml:space="preserve"> </t>
        </is>
      </c>
    </row>
    <row r="30">
      <c r="A30" s="4" t="inlineStr">
        <is>
          <t>Cosmo Pharmaceuticals N.V. Strategic Collaboration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mmi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itments in relation to joint ventures</t>
        </is>
      </c>
      <c r="B32" s="4" t="inlineStr">
        <is>
          <t xml:space="preserve"> </t>
        </is>
      </c>
      <c r="C32" s="4" t="inlineStr">
        <is>
          <t xml:space="preserve"> </t>
        </is>
      </c>
      <c r="D32" s="4" t="inlineStr">
        <is>
          <t xml:space="preserve"> </t>
        </is>
      </c>
      <c r="E32" s="4" t="inlineStr">
        <is>
          <t xml:space="preserve"> </t>
        </is>
      </c>
      <c r="F32" s="4" t="inlineStr">
        <is>
          <t xml:space="preserve"> </t>
        </is>
      </c>
      <c r="G32" s="5" t="n">
        <v>100000000</v>
      </c>
      <c r="H32" s="4" t="inlineStr">
        <is>
          <t xml:space="preserve"> </t>
        </is>
      </c>
      <c r="I32" s="4" t="inlineStr">
        <is>
          <t xml:space="preserve"> </t>
        </is>
      </c>
    </row>
    <row r="33">
      <c r="A33" s="4" t="inlineStr">
        <is>
          <t>Revenue Milestone | U.S. Private Company Arrangement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mmi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ilestones to be pai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000000</v>
      </c>
    </row>
    <row r="36">
      <c r="A36" s="4" t="inlineStr">
        <is>
          <t>A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ommi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shares issued | shares</t>
        </is>
      </c>
      <c r="B38" s="4" t="inlineStr">
        <is>
          <t xml:space="preserve"> </t>
        </is>
      </c>
      <c r="C38" s="4" t="inlineStr">
        <is>
          <t xml:space="preserve"> </t>
        </is>
      </c>
      <c r="D38" s="6" t="n">
        <v>486504</v>
      </c>
      <c r="E38" s="6" t="n">
        <v>10563380</v>
      </c>
      <c r="F38" s="4" t="inlineStr">
        <is>
          <t xml:space="preserve"> </t>
        </is>
      </c>
      <c r="G38" s="4" t="inlineStr">
        <is>
          <t xml:space="preserve"> </t>
        </is>
      </c>
      <c r="H38" s="4" t="inlineStr">
        <is>
          <t xml:space="preserve"> </t>
        </is>
      </c>
      <c r="I38" s="4" t="inlineStr">
        <is>
          <t xml:space="preserve"> </t>
        </is>
      </c>
    </row>
    <row r="39">
      <c r="A39" s="4" t="inlineStr">
        <is>
          <t>Ordinary shares | Cosmo Pharmaceuticals N.V. Strategic Collaboration | Cosmo Pharmaceuticals N.V.</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ommi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shares issued | shares</t>
        </is>
      </c>
      <c r="B41" s="4" t="inlineStr">
        <is>
          <t xml:space="preserve"> </t>
        </is>
      </c>
      <c r="C41" s="4" t="inlineStr">
        <is>
          <t xml:space="preserve"> </t>
        </is>
      </c>
      <c r="D41" s="4" t="inlineStr">
        <is>
          <t xml:space="preserve"> </t>
        </is>
      </c>
      <c r="E41" s="4" t="inlineStr">
        <is>
          <t xml:space="preserve"> </t>
        </is>
      </c>
      <c r="F41" s="4" t="inlineStr">
        <is>
          <t xml:space="preserve"> </t>
        </is>
      </c>
      <c r="G41" s="6" t="n">
        <v>5185715</v>
      </c>
      <c r="H41" s="4" t="inlineStr">
        <is>
          <t xml:space="preserve"> </t>
        </is>
      </c>
      <c r="I41" s="4" t="inlineStr">
        <is>
          <t xml:space="preserve"> </t>
        </is>
      </c>
    </row>
    <row r="42">
      <c r="A42" s="4" t="inlineStr">
        <is>
          <t>Ordinary shares | Cosmo Pharmaceuticals N.V. Strategic Collaboration | Cosmo Technologies Lt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ommi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shares issued | shares</t>
        </is>
      </c>
      <c r="B44" s="4" t="inlineStr">
        <is>
          <t xml:space="preserve"> </t>
        </is>
      </c>
      <c r="C44" s="4" t="inlineStr">
        <is>
          <t xml:space="preserve"> </t>
        </is>
      </c>
      <c r="D44" s="4" t="inlineStr">
        <is>
          <t xml:space="preserve"> </t>
        </is>
      </c>
      <c r="E44" s="4" t="inlineStr">
        <is>
          <t xml:space="preserve"> </t>
        </is>
      </c>
      <c r="F44" s="4" t="inlineStr">
        <is>
          <t xml:space="preserve"> </t>
        </is>
      </c>
      <c r="G44" s="6" t="n">
        <v>1714286</v>
      </c>
      <c r="H44" s="4" t="inlineStr">
        <is>
          <t xml:space="preserve"> </t>
        </is>
      </c>
      <c r="I44" s="4" t="inlineStr">
        <is>
          <t xml:space="preserve"> </t>
        </is>
      </c>
    </row>
    <row r="45">
      <c r="A45" s="4" t="inlineStr">
        <is>
          <t>Ordinary shares | A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ommi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shares issued | shares</t>
        </is>
      </c>
      <c r="B47" s="4" t="inlineStr">
        <is>
          <t xml:space="preserve"> </t>
        </is>
      </c>
      <c r="C47" s="4" t="inlineStr">
        <is>
          <t xml:space="preserve"> </t>
        </is>
      </c>
      <c r="D47" s="6" t="n">
        <v>32000000</v>
      </c>
      <c r="E47" s="4" t="inlineStr">
        <is>
          <t xml:space="preserve"> </t>
        </is>
      </c>
      <c r="F47" s="4" t="inlineStr">
        <is>
          <t xml:space="preserve"> </t>
        </is>
      </c>
      <c r="G47" s="4" t="inlineStr">
        <is>
          <t xml:space="preserve"> </t>
        </is>
      </c>
      <c r="H47" s="4" t="inlineStr">
        <is>
          <t xml:space="preserve"> </t>
        </is>
      </c>
      <c r="I4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2" customWidth="1" min="1" max="1"/>
    <col width="14" customWidth="1" min="2" max="2"/>
    <col width="18" customWidth="1" min="3" max="3"/>
    <col width="18" customWidth="1" min="4" max="4"/>
    <col width="14" customWidth="1" min="5" max="5"/>
    <col width="14" customWidth="1" min="6" max="6"/>
    <col width="14" customWidth="1" min="7" max="7"/>
    <col width="14" customWidth="1" min="8" max="8"/>
    <col width="14" customWidth="1" min="9" max="9"/>
  </cols>
  <sheetData>
    <row r="1">
      <c r="A1" s="1" t="inlineStr">
        <is>
          <t>COMMITMENTS - Movantik Acquisition (Details) - USD ($) $ in Thousands</t>
        </is>
      </c>
      <c r="C1" s="2" t="inlineStr">
        <is>
          <t>1 Months Ended</t>
        </is>
      </c>
      <c r="D1" s="2" t="inlineStr">
        <is>
          <t>12 Months Ended</t>
        </is>
      </c>
    </row>
    <row r="2">
      <c r="B2" s="2" t="inlineStr">
        <is>
          <t>Apr. 01, 2020</t>
        </is>
      </c>
      <c r="C2" s="2" t="inlineStr">
        <is>
          <t>Apr. 30, 2020</t>
        </is>
      </c>
      <c r="D2" s="2" t="inlineStr">
        <is>
          <t>Dec. 31, 2022</t>
        </is>
      </c>
      <c r="E2" s="2" t="inlineStr">
        <is>
          <t>Dec. 31, 2020</t>
        </is>
      </c>
      <c r="F2" s="2" t="inlineStr">
        <is>
          <t>Jun. 30, 2023</t>
        </is>
      </c>
      <c r="G2" s="2" t="inlineStr">
        <is>
          <t>Dec. 31, 2021</t>
        </is>
      </c>
      <c r="H2" s="2" t="inlineStr">
        <is>
          <t>Mar. 11, 2021</t>
        </is>
      </c>
      <c r="I2" s="2" t="inlineStr">
        <is>
          <t>Jul. 14, 2020</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 for acquisition of rights</t>
        </is>
      </c>
      <c r="B4" s="4" t="inlineStr">
        <is>
          <t xml:space="preserve"> </t>
        </is>
      </c>
      <c r="C4" s="4" t="inlineStr">
        <is>
          <t xml:space="preserve"> </t>
        </is>
      </c>
      <c r="D4" s="4" t="inlineStr">
        <is>
          <t xml:space="preserve"> </t>
        </is>
      </c>
      <c r="E4" s="5" t="n">
        <v>53368</v>
      </c>
      <c r="F4" s="4" t="inlineStr">
        <is>
          <t xml:space="preserve"> </t>
        </is>
      </c>
      <c r="G4" s="4" t="inlineStr">
        <is>
          <t xml:space="preserve"> </t>
        </is>
      </c>
      <c r="H4" s="4" t="inlineStr">
        <is>
          <t xml:space="preserve"> </t>
        </is>
      </c>
      <c r="I4" s="4" t="inlineStr">
        <is>
          <t xml:space="preserve"> </t>
        </is>
      </c>
    </row>
    <row r="5">
      <c r="A5" s="4" t="inlineStr">
        <is>
          <t>Agreement amount payable for acquisition of rights</t>
        </is>
      </c>
      <c r="B5" s="4" t="inlineStr">
        <is>
          <t xml:space="preserve"> </t>
        </is>
      </c>
      <c r="C5" s="4" t="inlineStr">
        <is>
          <t xml:space="preserve"> </t>
        </is>
      </c>
      <c r="D5" s="5" t="n">
        <v>11000</v>
      </c>
      <c r="E5" s="4" t="inlineStr">
        <is>
          <t xml:space="preserve"> </t>
        </is>
      </c>
      <c r="F5" s="4" t="inlineStr">
        <is>
          <t xml:space="preserve"> </t>
        </is>
      </c>
      <c r="G5" s="5" t="n">
        <v>23000</v>
      </c>
      <c r="H5" s="4" t="inlineStr">
        <is>
          <t xml:space="preserve"> </t>
        </is>
      </c>
      <c r="I5" s="4" t="inlineStr">
        <is>
          <t xml:space="preserve"> </t>
        </is>
      </c>
    </row>
    <row r="6">
      <c r="A6" s="4" t="inlineStr">
        <is>
          <t>Intangible assets</t>
        </is>
      </c>
      <c r="B6" s="4" t="inlineStr">
        <is>
          <t xml:space="preserve"> </t>
        </is>
      </c>
      <c r="C6" s="4" t="inlineStr">
        <is>
          <t xml:space="preserve"> </t>
        </is>
      </c>
      <c r="D6" s="5" t="n">
        <v>65626</v>
      </c>
      <c r="E6" s="4" t="inlineStr">
        <is>
          <t xml:space="preserve"> </t>
        </is>
      </c>
      <c r="F6" s="5" t="n">
        <v>5593</v>
      </c>
      <c r="G6" s="5" t="n">
        <v>71644</v>
      </c>
      <c r="H6" s="4" t="inlineStr">
        <is>
          <t xml:space="preserve"> </t>
        </is>
      </c>
      <c r="I6" s="4" t="inlineStr">
        <is>
          <t xml:space="preserve"> </t>
        </is>
      </c>
    </row>
    <row r="7">
      <c r="A7" s="4" t="inlineStr">
        <is>
          <t>Movanti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centage of royalty based on sales</t>
        </is>
      </c>
      <c r="B9" s="4" t="inlineStr">
        <is>
          <t xml:space="preserve"> </t>
        </is>
      </c>
      <c r="C9" s="4" t="inlineStr">
        <is>
          <t xml:space="preserve"> </t>
        </is>
      </c>
      <c r="D9" s="8" t="n">
        <v>0.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angible assets</t>
        </is>
      </c>
      <c r="B10" s="4" t="inlineStr">
        <is>
          <t xml:space="preserve"> </t>
        </is>
      </c>
      <c r="C10" s="4" t="inlineStr">
        <is>
          <t xml:space="preserve"> </t>
        </is>
      </c>
      <c r="D10" s="5" t="n">
        <v>125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sent value of total consideration</t>
        </is>
      </c>
      <c r="B11" s="4" t="inlineStr">
        <is>
          <t xml:space="preserve"> </t>
        </is>
      </c>
      <c r="C11" s="4" t="inlineStr">
        <is>
          <t xml:space="preserve"> </t>
        </is>
      </c>
      <c r="D11" s="5" t="n">
        <v>65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seful life of assets (in years)</t>
        </is>
      </c>
      <c r="B12" s="4" t="inlineStr">
        <is>
          <t xml:space="preserve"> </t>
        </is>
      </c>
      <c r="C12" s="4" t="inlineStr">
        <is>
          <t>10 years 6 months</t>
        </is>
      </c>
      <c r="D12" s="4" t="inlineStr">
        <is>
          <t>12 years 6 months</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emcol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seful life of assets (in years)</t>
        </is>
      </c>
      <c r="B15" s="4" t="inlineStr">
        <is>
          <t xml:space="preserve"> </t>
        </is>
      </c>
      <c r="C15" s="4" t="inlineStr">
        <is>
          <t xml:space="preserve"> </t>
        </is>
      </c>
      <c r="D15" s="4" t="inlineStr">
        <is>
          <t>11 years</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straZeneca AB | Movanti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detailed information about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ayment for acquisition of rights</t>
        </is>
      </c>
      <c r="B18" s="5" t="n">
        <v>52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greement amount payable for acquisition of righ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6000</v>
      </c>
      <c r="I19" s="5" t="n">
        <v>15500</v>
      </c>
    </row>
    <row r="20">
      <c r="A20" s="4" t="inlineStr">
        <is>
          <t>Increase in agreement amount payable for acquisition of righ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00</v>
      </c>
      <c r="I20"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CONDENSED CONSOLIDATED INTERIM FINANCIAL STATEMENTS</t>
        </is>
      </c>
      <c r="B1" s="2" t="inlineStr">
        <is>
          <t>6 Months Ended</t>
        </is>
      </c>
    </row>
    <row r="2">
      <c r="B2" s="2" t="inlineStr">
        <is>
          <t>Jun. 30, 2023</t>
        </is>
      </c>
    </row>
    <row r="3">
      <c r="A3" s="3" t="inlineStr">
        <is>
          <t>BASIS OF PREPARATION OF THE CONDENSED CONSOLIDATED INTERIM FINANCIAL STATEMENTS</t>
        </is>
      </c>
      <c r="B3" s="4" t="inlineStr">
        <is>
          <t xml:space="preserve"> </t>
        </is>
      </c>
    </row>
    <row r="4">
      <c r="A4" s="4" t="inlineStr">
        <is>
          <t>BASIS OF PREPARATION OF THE CONDENSED CONSOLIDATED INTERIM FINANCIAL STATEMENTS</t>
        </is>
      </c>
      <c r="B4" s="4" t="inlineStr">
        <is>
          <t xml:space="preserve">NOTE
2 - BASIS OF PREPARATION OF THE CONDENSED CONSOLIDATED INTERIM FINANCIAL STATEMENTS: ​ ​ The
Company’s condensed consolidated interim financial statements for the six months ended June 30, 2023 (the "Condensed Consolidated
Interim Financial Statements"), have been prepared in accordance with International Accounting Standard IAS 34, “Interim Financial
Reporting”. These Condensed Consolidated Interim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 DSI Agreement (Details) - USD ($) $ in Thousands</t>
        </is>
      </c>
      <c r="C1" s="2" t="inlineStr">
        <is>
          <t>1 Months Ended</t>
        </is>
      </c>
    </row>
    <row r="2">
      <c r="B2" s="2" t="inlineStr">
        <is>
          <t>Jul. 01, 2020</t>
        </is>
      </c>
      <c r="C2" s="2" t="inlineStr">
        <is>
          <t>May 31, 2022</t>
        </is>
      </c>
      <c r="D2" s="2" t="inlineStr">
        <is>
          <t>Jun. 30, 2023</t>
        </is>
      </c>
      <c r="E2" s="2" t="inlineStr">
        <is>
          <t>Dec. 31, 2022</t>
        </is>
      </c>
      <c r="F2" s="2" t="inlineStr">
        <is>
          <t>Dec. 31, 2021</t>
        </is>
      </c>
      <c r="G2" s="2" t="inlineStr">
        <is>
          <t>Mar. 11, 2021</t>
        </is>
      </c>
      <c r="H2" s="2" t="inlineStr">
        <is>
          <t>Jul. 31, 2020</t>
        </is>
      </c>
      <c r="I2" s="2" t="inlineStr">
        <is>
          <t>Jul. 14, 2020</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reement amount payable for acquisition of rights</t>
        </is>
      </c>
      <c r="B4" s="4" t="inlineStr">
        <is>
          <t xml:space="preserve"> </t>
        </is>
      </c>
      <c r="C4" s="4" t="inlineStr">
        <is>
          <t xml:space="preserve"> </t>
        </is>
      </c>
      <c r="D4" s="4" t="inlineStr">
        <is>
          <t xml:space="preserve"> </t>
        </is>
      </c>
      <c r="E4" s="5" t="n">
        <v>11000</v>
      </c>
      <c r="F4" s="5" t="n">
        <v>23000</v>
      </c>
      <c r="G4" s="4" t="inlineStr">
        <is>
          <t xml:space="preserve"> </t>
        </is>
      </c>
      <c r="H4" s="4" t="inlineStr">
        <is>
          <t xml:space="preserve"> </t>
        </is>
      </c>
      <c r="I4" s="4" t="inlineStr">
        <is>
          <t xml:space="preserve"> </t>
        </is>
      </c>
    </row>
    <row r="5">
      <c r="A5" s="4" t="inlineStr">
        <is>
          <t>Intangible assets</t>
        </is>
      </c>
      <c r="B5" s="4" t="inlineStr">
        <is>
          <t xml:space="preserve"> </t>
        </is>
      </c>
      <c r="C5" s="4" t="inlineStr">
        <is>
          <t xml:space="preserve"> </t>
        </is>
      </c>
      <c r="D5" s="5" t="n">
        <v>5593</v>
      </c>
      <c r="E5" s="5" t="n">
        <v>65626</v>
      </c>
      <c r="F5" s="5" t="n">
        <v>71644</v>
      </c>
      <c r="G5" s="4" t="inlineStr">
        <is>
          <t xml:space="preserve"> </t>
        </is>
      </c>
      <c r="H5" s="4" t="inlineStr">
        <is>
          <t xml:space="preserve"> </t>
        </is>
      </c>
      <c r="I5" s="4" t="inlineStr">
        <is>
          <t xml:space="preserve"> </t>
        </is>
      </c>
    </row>
    <row r="6">
      <c r="A6" s="4" t="inlineStr">
        <is>
          <t>A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shares issued</t>
        </is>
      </c>
      <c r="B8" s="4" t="inlineStr">
        <is>
          <t xml:space="preserve"> </t>
        </is>
      </c>
      <c r="C8" s="6" t="n">
        <v>10563380</v>
      </c>
      <c r="D8" s="4" t="inlineStr">
        <is>
          <t xml:space="preserve"> </t>
        </is>
      </c>
      <c r="E8" s="6" t="n">
        <v>486504</v>
      </c>
      <c r="F8" s="4" t="inlineStr">
        <is>
          <t xml:space="preserve"> </t>
        </is>
      </c>
      <c r="G8" s="4" t="inlineStr">
        <is>
          <t xml:space="preserve"> </t>
        </is>
      </c>
      <c r="H8" s="4" t="inlineStr">
        <is>
          <t xml:space="preserve"> </t>
        </is>
      </c>
      <c r="I8" s="4" t="inlineStr">
        <is>
          <t xml:space="preserve"> </t>
        </is>
      </c>
    </row>
    <row r="9">
      <c r="A9" s="4" t="inlineStr">
        <is>
          <t>Net proceeds from issuing shares</t>
        </is>
      </c>
      <c r="B9" s="4" t="inlineStr">
        <is>
          <t xml:space="preserve"> </t>
        </is>
      </c>
      <c r="C9" s="5" t="n">
        <v>144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ovanti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angible assets</t>
        </is>
      </c>
      <c r="B12" s="4" t="inlineStr">
        <is>
          <t xml:space="preserve"> </t>
        </is>
      </c>
      <c r="C12" s="4" t="inlineStr">
        <is>
          <t xml:space="preserve"> </t>
        </is>
      </c>
      <c r="D12" s="4" t="inlineStr">
        <is>
          <t xml:space="preserve"> </t>
        </is>
      </c>
      <c r="E12" s="5" t="n">
        <v>12500</v>
      </c>
      <c r="F12" s="4" t="inlineStr">
        <is>
          <t xml:space="preserve"> </t>
        </is>
      </c>
      <c r="G12" s="4" t="inlineStr">
        <is>
          <t xml:space="preserve"> </t>
        </is>
      </c>
      <c r="H12" s="4" t="inlineStr">
        <is>
          <t xml:space="preserve"> </t>
        </is>
      </c>
      <c r="I12" s="4" t="inlineStr">
        <is>
          <t xml:space="preserve"> </t>
        </is>
      </c>
    </row>
    <row r="13">
      <c r="A13" s="4" t="inlineStr">
        <is>
          <t>Present value of future milestone payments</t>
        </is>
      </c>
      <c r="B13" s="4" t="inlineStr">
        <is>
          <t xml:space="preserve"> </t>
        </is>
      </c>
      <c r="C13" s="4" t="inlineStr">
        <is>
          <t xml:space="preserve"> </t>
        </is>
      </c>
      <c r="D13" s="4" t="inlineStr">
        <is>
          <t xml:space="preserve"> </t>
        </is>
      </c>
      <c r="E13" s="6" t="n">
        <v>10500</v>
      </c>
      <c r="F13" s="4" t="inlineStr">
        <is>
          <t xml:space="preserve"> </t>
        </is>
      </c>
      <c r="G13" s="4" t="inlineStr">
        <is>
          <t xml:space="preserve"> </t>
        </is>
      </c>
      <c r="H13" s="4" t="inlineStr">
        <is>
          <t xml:space="preserve"> </t>
        </is>
      </c>
      <c r="I13" s="4" t="inlineStr">
        <is>
          <t xml:space="preserve"> </t>
        </is>
      </c>
    </row>
    <row r="14">
      <c r="A14" s="4" t="inlineStr">
        <is>
          <t>Movantik | AstraZeneca AB</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greement amount payable for acquisition of rights</t>
        </is>
      </c>
      <c r="B16" s="4" t="inlineStr">
        <is>
          <t xml:space="preserve"> </t>
        </is>
      </c>
      <c r="C16" s="4" t="inlineStr">
        <is>
          <t xml:space="preserve"> </t>
        </is>
      </c>
      <c r="D16" s="4" t="inlineStr">
        <is>
          <t xml:space="preserve"> </t>
        </is>
      </c>
      <c r="E16" s="4" t="inlineStr">
        <is>
          <t xml:space="preserve"> </t>
        </is>
      </c>
      <c r="F16" s="4" t="inlineStr">
        <is>
          <t xml:space="preserve"> </t>
        </is>
      </c>
      <c r="G16" s="5" t="n">
        <v>16000</v>
      </c>
      <c r="H16" s="4" t="inlineStr">
        <is>
          <t xml:space="preserve"> </t>
        </is>
      </c>
      <c r="I16" s="5" t="n">
        <v>15500</v>
      </c>
    </row>
    <row r="17">
      <c r="A17" s="4" t="inlineStr">
        <is>
          <t>Movantik | DSI</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oyalty-bearing agreement, payments and settlements</t>
        </is>
      </c>
      <c r="B19" s="5" t="n">
        <v>151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ovantik | DSI | A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83387</v>
      </c>
      <c r="I22" s="4" t="inlineStr">
        <is>
          <t xml:space="preserve"> </t>
        </is>
      </c>
    </row>
    <row r="23">
      <c r="A23" s="4" t="inlineStr">
        <is>
          <t>Financial component of issuance of stock</t>
        </is>
      </c>
      <c r="B23" s="4" t="inlineStr">
        <is>
          <t xml:space="preserve"> </t>
        </is>
      </c>
      <c r="C23" s="4" t="inlineStr">
        <is>
          <t xml:space="preserve"> </t>
        </is>
      </c>
      <c r="D23" s="4" t="inlineStr">
        <is>
          <t xml:space="preserve"> </t>
        </is>
      </c>
      <c r="E23" s="5" t="n">
        <v>2000</v>
      </c>
      <c r="F23" s="4" t="inlineStr">
        <is>
          <t xml:space="preserve"> </t>
        </is>
      </c>
      <c r="G23" s="4" t="inlineStr">
        <is>
          <t xml:space="preserve"> </t>
        </is>
      </c>
      <c r="H23" s="4" t="inlineStr">
        <is>
          <t xml:space="preserve"> </t>
        </is>
      </c>
      <c r="I23" s="4" t="inlineStr">
        <is>
          <t xml:space="preserve"> </t>
        </is>
      </c>
    </row>
    <row r="24">
      <c r="A24" s="4" t="inlineStr">
        <is>
          <t>Less than 1 year | Movantik | DS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oyalty-bearing agreement, payments and settlements</t>
        </is>
      </c>
      <c r="B26" s="6" t="n">
        <v>51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July 2022 | Movantik | DS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oyalty-bearing agreement, payments and settlements</t>
        </is>
      </c>
      <c r="B29" s="6" t="n">
        <v>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ebruary 2023 | Movantik | DSI</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oyalty-bearing agreement, payments and settlements</t>
        </is>
      </c>
      <c r="B32" s="5" t="n">
        <v>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COMMITMENTS - License Agreements (Details) - USD ($) $ in Thousands</t>
        </is>
      </c>
      <c r="C1" s="2" t="inlineStr">
        <is>
          <t>1 Months Ended</t>
        </is>
      </c>
      <c r="E1" s="2" t="inlineStr">
        <is>
          <t>6 Months Ended</t>
        </is>
      </c>
      <c r="G1" s="2" t="inlineStr">
        <is>
          <t>12 Months Ended</t>
        </is>
      </c>
    </row>
    <row r="2">
      <c r="B2" s="2" t="inlineStr">
        <is>
          <t>Sep. 02, 2022</t>
        </is>
      </c>
      <c r="C2" s="2" t="inlineStr">
        <is>
          <t>Apr. 30, 2022</t>
        </is>
      </c>
      <c r="D2" s="2" t="inlineStr">
        <is>
          <t>Mar. 31, 2022</t>
        </is>
      </c>
      <c r="E2" s="2" t="inlineStr">
        <is>
          <t>Jun. 30, 2023</t>
        </is>
      </c>
      <c r="F2" s="2" t="inlineStr">
        <is>
          <t>Jun. 30, 2022</t>
        </is>
      </c>
      <c r="G2" s="2" t="inlineStr">
        <is>
          <t>Dec. 31, 2022</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censing revenue</t>
        </is>
      </c>
      <c r="B4" s="4" t="inlineStr">
        <is>
          <t xml:space="preserve"> </t>
        </is>
      </c>
      <c r="C4" s="4" t="inlineStr">
        <is>
          <t xml:space="preserve"> </t>
        </is>
      </c>
      <c r="D4" s="4" t="inlineStr">
        <is>
          <t xml:space="preserve"> </t>
        </is>
      </c>
      <c r="E4" s="5" t="n">
        <v>0</v>
      </c>
      <c r="F4" s="5" t="n">
        <v>2000</v>
      </c>
      <c r="G4" s="5" t="n">
        <v>2000</v>
      </c>
    </row>
    <row r="5">
      <c r="A5" s="4" t="inlineStr">
        <is>
          <t>Gaelan | Talici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pfront payments received</t>
        </is>
      </c>
      <c r="B7" s="4" t="inlineStr">
        <is>
          <t xml:space="preserve"> </t>
        </is>
      </c>
      <c r="C7" s="5" t="n">
        <v>2</v>
      </c>
      <c r="D7" s="4" t="inlineStr">
        <is>
          <t xml:space="preserve"> </t>
        </is>
      </c>
      <c r="E7" s="4" t="inlineStr">
        <is>
          <t xml:space="preserve"> </t>
        </is>
      </c>
      <c r="F7" s="4" t="inlineStr">
        <is>
          <t xml:space="preserve"> </t>
        </is>
      </c>
      <c r="G7" s="4" t="inlineStr">
        <is>
          <t xml:space="preserve"> </t>
        </is>
      </c>
    </row>
    <row r="8">
      <c r="A8" s="4" t="inlineStr">
        <is>
          <t>Licensing revenue</t>
        </is>
      </c>
      <c r="B8" s="4" t="inlineStr">
        <is>
          <t xml:space="preserve"> </t>
        </is>
      </c>
      <c r="C8" s="4" t="inlineStr">
        <is>
          <t xml:space="preserve"> </t>
        </is>
      </c>
      <c r="D8" s="4" t="inlineStr">
        <is>
          <t xml:space="preserve"> </t>
        </is>
      </c>
      <c r="E8" s="4" t="inlineStr">
        <is>
          <t xml:space="preserve"> </t>
        </is>
      </c>
      <c r="F8" s="4" t="inlineStr">
        <is>
          <t xml:space="preserve"> </t>
        </is>
      </c>
      <c r="G8" s="5" t="n">
        <v>2</v>
      </c>
    </row>
    <row r="9">
      <c r="A9" s="4" t="inlineStr">
        <is>
          <t>Subscription Agreement [Member] | Kukbo Co. Lt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detailed information about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fault amount</t>
        </is>
      </c>
      <c r="B11" s="5" t="n">
        <v>5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clusive License Agreement [Member] | Kukbo Co. Lt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detailed information about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pfront payments received</t>
        </is>
      </c>
      <c r="B14" s="4" t="inlineStr">
        <is>
          <t xml:space="preserve"> </t>
        </is>
      </c>
      <c r="C14" s="4" t="inlineStr">
        <is>
          <t xml:space="preserve"> </t>
        </is>
      </c>
      <c r="D14" s="5" t="n">
        <v>1500</v>
      </c>
      <c r="E14" s="4" t="inlineStr">
        <is>
          <t xml:space="preserve"> </t>
        </is>
      </c>
      <c r="F14" s="4" t="inlineStr">
        <is>
          <t xml:space="preserve"> </t>
        </is>
      </c>
      <c r="G14" s="4" t="inlineStr">
        <is>
          <t xml:space="preserve"> </t>
        </is>
      </c>
    </row>
    <row r="15">
      <c r="A15" s="4" t="inlineStr">
        <is>
          <t>Milestones to be paid</t>
        </is>
      </c>
      <c r="B15" s="4" t="inlineStr">
        <is>
          <t xml:space="preserve"> </t>
        </is>
      </c>
      <c r="C15" s="4" t="inlineStr">
        <is>
          <t xml:space="preserve"> </t>
        </is>
      </c>
      <c r="D15" s="5" t="n">
        <v>5600</v>
      </c>
      <c r="E15" s="4" t="inlineStr">
        <is>
          <t xml:space="preserve"> </t>
        </is>
      </c>
      <c r="F15" s="4" t="inlineStr">
        <is>
          <t xml:space="preserve"> </t>
        </is>
      </c>
      <c r="G15" s="4" t="inlineStr">
        <is>
          <t xml:space="preserve"> </t>
        </is>
      </c>
    </row>
    <row r="16">
      <c r="A16" s="4" t="inlineStr">
        <is>
          <t>Default amount</t>
        </is>
      </c>
      <c r="B16" s="5" t="n">
        <v>1500</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A1:A2"/>
    <mergeCell ref="C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 (Details) - USD ($) $ in Millions</t>
        </is>
      </c>
      <c r="B1" s="2" t="inlineStr">
        <is>
          <t>12 Months Ended</t>
        </is>
      </c>
    </row>
    <row r="2">
      <c r="B2" s="2" t="inlineStr">
        <is>
          <t>Dec. 31, 2022</t>
        </is>
      </c>
      <c r="C2" s="2" t="inlineStr">
        <is>
          <t>Dec. 31, 2021</t>
        </is>
      </c>
    </row>
    <row r="3">
      <c r="A3" s="3" t="inlineStr">
        <is>
          <t>Income Tax [Line Items]</t>
        </is>
      </c>
      <c r="B3" s="4" t="inlineStr">
        <is>
          <t xml:space="preserve"> </t>
        </is>
      </c>
      <c r="C3" s="4" t="inlineStr">
        <is>
          <t xml:space="preserve"> </t>
        </is>
      </c>
    </row>
    <row r="4">
      <c r="A4" s="4" t="inlineStr">
        <is>
          <t>Deductible temporary differences</t>
        </is>
      </c>
      <c r="B4" s="5" t="n">
        <v>14</v>
      </c>
      <c r="C4" s="5" t="n">
        <v>20</v>
      </c>
    </row>
    <row r="5">
      <c r="A5" s="4" t="inlineStr">
        <is>
          <t>Israel</t>
        </is>
      </c>
      <c r="B5" s="4" t="inlineStr">
        <is>
          <t xml:space="preserve"> </t>
        </is>
      </c>
      <c r="C5" s="4" t="inlineStr">
        <is>
          <t xml:space="preserve"> </t>
        </is>
      </c>
    </row>
    <row r="6">
      <c r="A6" s="3" t="inlineStr">
        <is>
          <t>Income Tax [Line Items]</t>
        </is>
      </c>
      <c r="B6" s="4" t="inlineStr">
        <is>
          <t xml:space="preserve"> </t>
        </is>
      </c>
      <c r="C6" s="4" t="inlineStr">
        <is>
          <t xml:space="preserve"> </t>
        </is>
      </c>
    </row>
    <row r="7">
      <c r="A7" s="4" t="inlineStr">
        <is>
          <t>Corporate tax rate</t>
        </is>
      </c>
      <c r="B7" s="8" t="n">
        <v>0.23</v>
      </c>
      <c r="C7" s="4" t="inlineStr">
        <is>
          <t xml:space="preserve"> </t>
        </is>
      </c>
    </row>
    <row r="8">
      <c r="A8" s="4" t="inlineStr">
        <is>
          <t>Net operating losses</t>
        </is>
      </c>
      <c r="B8" s="5" t="n">
        <v>283</v>
      </c>
      <c r="C8" s="4" t="inlineStr">
        <is>
          <t xml:space="preserve"> </t>
        </is>
      </c>
    </row>
    <row r="9">
      <c r="A9" s="4" t="inlineStr">
        <is>
          <t>U.S.</t>
        </is>
      </c>
      <c r="B9" s="4" t="inlineStr">
        <is>
          <t xml:space="preserve"> </t>
        </is>
      </c>
      <c r="C9" s="4" t="inlineStr">
        <is>
          <t xml:space="preserve"> </t>
        </is>
      </c>
    </row>
    <row r="10">
      <c r="A10" s="3" t="inlineStr">
        <is>
          <t>Income Tax [Line Items]</t>
        </is>
      </c>
      <c r="B10" s="4" t="inlineStr">
        <is>
          <t xml:space="preserve"> </t>
        </is>
      </c>
      <c r="C10" s="4" t="inlineStr">
        <is>
          <t xml:space="preserve"> </t>
        </is>
      </c>
    </row>
    <row r="11">
      <c r="A11" s="4" t="inlineStr">
        <is>
          <t>Corporate tax rate</t>
        </is>
      </c>
      <c r="B11" s="8" t="n">
        <v>0.21</v>
      </c>
      <c r="C11" s="4" t="inlineStr">
        <is>
          <t xml:space="preserve"> </t>
        </is>
      </c>
    </row>
    <row r="12">
      <c r="A12" s="4" t="inlineStr">
        <is>
          <t>Net operating losses</t>
        </is>
      </c>
      <c r="B12" s="5" t="n">
        <v>72</v>
      </c>
      <c r="C12" s="4" t="inlineStr">
        <is>
          <t xml:space="preserve"> </t>
        </is>
      </c>
    </row>
    <row r="13">
      <c r="A13" s="4" t="inlineStr">
        <is>
          <t>U.S. | Net operating losses expiring in 2037</t>
        </is>
      </c>
      <c r="B13" s="4" t="inlineStr">
        <is>
          <t xml:space="preserve"> </t>
        </is>
      </c>
      <c r="C13" s="4" t="inlineStr">
        <is>
          <t xml:space="preserve"> </t>
        </is>
      </c>
    </row>
    <row r="14">
      <c r="A14" s="3" t="inlineStr">
        <is>
          <t>Income Tax [Line Items]</t>
        </is>
      </c>
      <c r="B14" s="4" t="inlineStr">
        <is>
          <t xml:space="preserve"> </t>
        </is>
      </c>
      <c r="C14" s="4" t="inlineStr">
        <is>
          <t xml:space="preserve"> </t>
        </is>
      </c>
    </row>
    <row r="15">
      <c r="A15" s="4" t="inlineStr">
        <is>
          <t>Net operating losses</t>
        </is>
      </c>
      <c r="B15" s="6" t="n">
        <v>10</v>
      </c>
      <c r="C15" s="4" t="inlineStr">
        <is>
          <t xml:space="preserve"> </t>
        </is>
      </c>
    </row>
    <row r="16">
      <c r="A16" s="4" t="inlineStr">
        <is>
          <t>U.S. | Net operating losses with no expiration</t>
        </is>
      </c>
      <c r="B16" s="4" t="inlineStr">
        <is>
          <t xml:space="preserve"> </t>
        </is>
      </c>
      <c r="C16" s="4" t="inlineStr">
        <is>
          <t xml:space="preserve"> </t>
        </is>
      </c>
    </row>
    <row r="17">
      <c r="A17" s="3" t="inlineStr">
        <is>
          <t>Income Tax [Line Items]</t>
        </is>
      </c>
      <c r="B17" s="4" t="inlineStr">
        <is>
          <t xml:space="preserve"> </t>
        </is>
      </c>
      <c r="C17" s="4" t="inlineStr">
        <is>
          <t xml:space="preserve"> </t>
        </is>
      </c>
    </row>
    <row r="18">
      <c r="A18" s="4" t="inlineStr">
        <is>
          <t>Net operating losses</t>
        </is>
      </c>
      <c r="B18" s="5" t="n">
        <v>62</v>
      </c>
      <c r="C18"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68" customWidth="1" min="1" max="1"/>
    <col width="25" customWidth="1" min="2" max="2"/>
    <col width="22" customWidth="1" min="3" max="3"/>
    <col width="39" customWidth="1" min="4" max="4"/>
    <col width="40" customWidth="1" min="5" max="5"/>
    <col width="33" customWidth="1" min="6" max="6"/>
    <col width="40" customWidth="1" min="7" max="7"/>
    <col width="25" customWidth="1" min="8" max="8"/>
    <col width="40" customWidth="1" min="9" max="9"/>
    <col width="31" customWidth="1" min="10" max="10"/>
  </cols>
  <sheetData>
    <row r="1">
      <c r="A1" s="1" t="inlineStr">
        <is>
          <t>SHARE CAPITAL (Details) $ / shares in Units, $ in Millions</t>
        </is>
      </c>
      <c r="C1" s="2" t="inlineStr">
        <is>
          <t>1 Months Ended</t>
        </is>
      </c>
      <c r="F1" s="2" t="inlineStr">
        <is>
          <t>12 Months Ended</t>
        </is>
      </c>
    </row>
    <row r="2">
      <c r="B2" s="2" t="inlineStr">
        <is>
          <t>Apr. 03, 2023 $ / shares</t>
        </is>
      </c>
      <c r="C2" s="2" t="inlineStr">
        <is>
          <t>Dec. 31, 2022 USD ($)</t>
        </is>
      </c>
      <c r="D2" s="2" t="inlineStr">
        <is>
          <t>May 31, 2022 USD ($) $ / shares shares</t>
        </is>
      </c>
      <c r="E2" s="2" t="inlineStr">
        <is>
          <t>Oct. 31, 2021 USD ($) $ / shares shares</t>
        </is>
      </c>
      <c r="F2" s="2" t="inlineStr">
        <is>
          <t>Dec. 31, 2022 USD ($) $ / shares</t>
        </is>
      </c>
      <c r="G2" s="2" t="inlineStr">
        <is>
          <t>Dec. 31, 2021 USD ($) $ / shares shares</t>
        </is>
      </c>
      <c r="H2" s="2" t="inlineStr">
        <is>
          <t>Dec. 31, 2022 ₪ / shares</t>
        </is>
      </c>
      <c r="I2" s="2" t="inlineStr">
        <is>
          <t>Dec. 31, 2022 USD ($) $ / shares shares</t>
        </is>
      </c>
      <c r="J2" s="2" t="inlineStr">
        <is>
          <t>May 13, 2022 ₪ / shares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r value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5" t="n">
        <v>0.01</v>
      </c>
    </row>
    <row r="5">
      <c r="A5" s="4" t="inlineStr">
        <is>
          <t>Authorized ordinary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594000000</v>
      </c>
    </row>
    <row r="6">
      <c r="A6" s="4" t="inlineStr">
        <is>
          <t>Warrants, exercisable term</t>
        </is>
      </c>
      <c r="B6" s="4" t="inlineStr">
        <is>
          <t>5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xercise price of warrants | $ / shares</t>
        </is>
      </c>
      <c r="B7" s="5" t="n">
        <v>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 issuance expenses</t>
        </is>
      </c>
      <c r="B8" s="4" t="inlineStr">
        <is>
          <t xml:space="preserve"> </t>
        </is>
      </c>
      <c r="C8" s="4" t="inlineStr">
        <is>
          <t xml:space="preserve"> </t>
        </is>
      </c>
      <c r="D8" s="9" t="n">
        <v>0.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arrant issuance expense</t>
        </is>
      </c>
      <c r="B9" s="4" t="inlineStr">
        <is>
          <t xml:space="preserve"> </t>
        </is>
      </c>
      <c r="C9" s="9" t="n">
        <v>0.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e-funded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xercise price of warrants | $ / shares</t>
        </is>
      </c>
      <c r="B12" s="4" t="inlineStr">
        <is>
          <t xml:space="preserve"> </t>
        </is>
      </c>
      <c r="C12" s="4" t="inlineStr">
        <is>
          <t xml:space="preserve"> </t>
        </is>
      </c>
      <c r="D12" s="10" t="n">
        <v>0.00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shares issued | shares</t>
        </is>
      </c>
      <c r="B15" s="4" t="inlineStr">
        <is>
          <t xml:space="preserve"> </t>
        </is>
      </c>
      <c r="C15" s="4" t="inlineStr">
        <is>
          <t xml:space="preserve"> </t>
        </is>
      </c>
      <c r="D15" s="6" t="n">
        <v>10563380</v>
      </c>
      <c r="E15" s="4" t="inlineStr">
        <is>
          <t xml:space="preserve"> </t>
        </is>
      </c>
      <c r="F15" s="4" t="inlineStr">
        <is>
          <t xml:space="preserve"> </t>
        </is>
      </c>
      <c r="G15" s="4" t="inlineStr">
        <is>
          <t xml:space="preserve"> </t>
        </is>
      </c>
      <c r="H15" s="4" t="inlineStr">
        <is>
          <t xml:space="preserve"> </t>
        </is>
      </c>
      <c r="I15" s="6" t="n">
        <v>486504</v>
      </c>
      <c r="J15" s="4" t="inlineStr">
        <is>
          <t xml:space="preserve"> </t>
        </is>
      </c>
    </row>
    <row r="16">
      <c r="A16" s="4" t="inlineStr">
        <is>
          <t>Proceeds from issuance of shares</t>
        </is>
      </c>
      <c r="B16" s="4" t="inlineStr">
        <is>
          <t xml:space="preserve"> </t>
        </is>
      </c>
      <c r="C16" s="4" t="inlineStr">
        <is>
          <t xml:space="preserve"> </t>
        </is>
      </c>
      <c r="D16" s="9" t="n">
        <v>14.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t Market Equity Offering Program [Member] | A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shares issued | shares</t>
        </is>
      </c>
      <c r="B19" s="4" t="inlineStr">
        <is>
          <t xml:space="preserve"> </t>
        </is>
      </c>
      <c r="C19" s="4" t="inlineStr">
        <is>
          <t xml:space="preserve"> </t>
        </is>
      </c>
      <c r="D19" s="4" t="inlineStr">
        <is>
          <t xml:space="preserve"> </t>
        </is>
      </c>
      <c r="E19" s="4" t="inlineStr">
        <is>
          <t xml:space="preserve"> </t>
        </is>
      </c>
      <c r="F19" s="4" t="inlineStr">
        <is>
          <t xml:space="preserve"> </t>
        </is>
      </c>
      <c r="G19" s="6" t="n">
        <v>87624</v>
      </c>
      <c r="H19" s="4" t="inlineStr">
        <is>
          <t xml:space="preserve"> </t>
        </is>
      </c>
      <c r="I19" s="6" t="n">
        <v>1223292</v>
      </c>
      <c r="J19" s="4" t="inlineStr">
        <is>
          <t xml:space="preserve"> </t>
        </is>
      </c>
    </row>
    <row r="20">
      <c r="A20" s="4" t="inlineStr">
        <is>
          <t>Proceeds from issuance of shares</t>
        </is>
      </c>
      <c r="B20" s="4" t="inlineStr">
        <is>
          <t xml:space="preserve"> </t>
        </is>
      </c>
      <c r="C20" s="4" t="inlineStr">
        <is>
          <t xml:space="preserve"> </t>
        </is>
      </c>
      <c r="D20" s="4" t="inlineStr">
        <is>
          <t xml:space="preserve"> </t>
        </is>
      </c>
      <c r="E20" s="4" t="inlineStr">
        <is>
          <t xml:space="preserve"> </t>
        </is>
      </c>
      <c r="F20" s="5" t="n">
        <v>2</v>
      </c>
      <c r="G20" s="9" t="n">
        <v>0.8</v>
      </c>
      <c r="H20" s="4" t="inlineStr">
        <is>
          <t xml:space="preserve"> </t>
        </is>
      </c>
      <c r="I20" s="4" t="inlineStr">
        <is>
          <t xml:space="preserve"> </t>
        </is>
      </c>
      <c r="J20" s="4" t="inlineStr">
        <is>
          <t xml:space="preserve"> </t>
        </is>
      </c>
    </row>
    <row r="21">
      <c r="A21" s="4" t="inlineStr">
        <is>
          <t>Average share price | $ / shares</t>
        </is>
      </c>
      <c r="B21" s="4" t="inlineStr">
        <is>
          <t xml:space="preserve"> </t>
        </is>
      </c>
      <c r="C21" s="4" t="inlineStr">
        <is>
          <t xml:space="preserve"> </t>
        </is>
      </c>
      <c r="D21" s="4" t="inlineStr">
        <is>
          <t xml:space="preserve"> </t>
        </is>
      </c>
      <c r="E21" s="4" t="inlineStr">
        <is>
          <t xml:space="preserve"> </t>
        </is>
      </c>
      <c r="F21" s="7" t="n">
        <v>1.67</v>
      </c>
      <c r="G21" s="7" t="n">
        <v>9.029999999999999</v>
      </c>
      <c r="H21" s="4" t="inlineStr">
        <is>
          <t xml:space="preserve"> </t>
        </is>
      </c>
      <c r="I21" s="4" t="inlineStr">
        <is>
          <t xml:space="preserve"> </t>
        </is>
      </c>
      <c r="J21" s="4" t="inlineStr">
        <is>
          <t xml:space="preserve"> </t>
        </is>
      </c>
    </row>
    <row r="22">
      <c r="A22" s="4" t="inlineStr">
        <is>
          <t>At Market Equity Offering Program [Member] | ADS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ceeds from issuance of shares, gross</t>
        </is>
      </c>
      <c r="B24" s="4" t="inlineStr">
        <is>
          <t xml:space="preserve"> </t>
        </is>
      </c>
      <c r="C24" s="4" t="inlineStr">
        <is>
          <t xml:space="preserve"> </t>
        </is>
      </c>
      <c r="D24" s="4" t="inlineStr">
        <is>
          <t xml:space="preserve"> </t>
        </is>
      </c>
      <c r="E24" s="4" t="inlineStr">
        <is>
          <t xml:space="preserve"> </t>
        </is>
      </c>
      <c r="F24" s="5" t="n">
        <v>100</v>
      </c>
      <c r="G24" s="4" t="inlineStr">
        <is>
          <t xml:space="preserve"> </t>
        </is>
      </c>
      <c r="H24" s="4" t="inlineStr">
        <is>
          <t xml:space="preserve"> </t>
        </is>
      </c>
      <c r="I24" s="4" t="inlineStr">
        <is>
          <t xml:space="preserve"> </t>
        </is>
      </c>
      <c r="J24" s="4" t="inlineStr">
        <is>
          <t xml:space="preserve"> </t>
        </is>
      </c>
    </row>
    <row r="25">
      <c r="A25" s="4" t="inlineStr">
        <is>
          <t>Private Placements | ADS | Kukbo Co. Lt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uthorised proceeds from issuance of shares</t>
        </is>
      </c>
      <c r="B27" s="4" t="inlineStr">
        <is>
          <t xml:space="preserve"> </t>
        </is>
      </c>
      <c r="C27" s="4" t="inlineStr">
        <is>
          <t xml:space="preserve"> </t>
        </is>
      </c>
      <c r="D27" s="4" t="inlineStr">
        <is>
          <t xml:space="preserve"> </t>
        </is>
      </c>
      <c r="E27" s="5" t="n">
        <v>1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ranche One | ADS | Kukbo Co. Lt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shares issued | shares</t>
        </is>
      </c>
      <c r="B30" s="4" t="inlineStr">
        <is>
          <t xml:space="preserve"> </t>
        </is>
      </c>
      <c r="C30" s="4" t="inlineStr">
        <is>
          <t xml:space="preserve"> </t>
        </is>
      </c>
      <c r="D30" s="4" t="inlineStr">
        <is>
          <t xml:space="preserve"> </t>
        </is>
      </c>
      <c r="E30" s="6" t="n">
        <v>827586</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oceeds from issuance of shares</t>
        </is>
      </c>
      <c r="B31" s="4" t="inlineStr">
        <is>
          <t xml:space="preserve"> </t>
        </is>
      </c>
      <c r="C31" s="4" t="inlineStr">
        <is>
          <t xml:space="preserve"> </t>
        </is>
      </c>
      <c r="D31" s="4" t="inlineStr">
        <is>
          <t xml:space="preserve"> </t>
        </is>
      </c>
      <c r="E31" s="5" t="n">
        <v>5</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uthorised proceeds from issuance of shares</t>
        </is>
      </c>
      <c r="B32" s="4" t="inlineStr">
        <is>
          <t xml:space="preserve"> </t>
        </is>
      </c>
      <c r="C32" s="4" t="inlineStr">
        <is>
          <t xml:space="preserve"> </t>
        </is>
      </c>
      <c r="D32" s="4" t="inlineStr">
        <is>
          <t xml:space="preserve"> </t>
        </is>
      </c>
      <c r="E32" s="5" t="n">
        <v>5</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urchase price (per share) | $ / shares</t>
        </is>
      </c>
      <c r="B33" s="4" t="inlineStr">
        <is>
          <t xml:space="preserve"> </t>
        </is>
      </c>
      <c r="C33" s="4" t="inlineStr">
        <is>
          <t xml:space="preserve"> </t>
        </is>
      </c>
      <c r="D33" s="4" t="inlineStr">
        <is>
          <t xml:space="preserve"> </t>
        </is>
      </c>
      <c r="E33" s="7" t="n">
        <v>6.04</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 premium (as a percent)</t>
        </is>
      </c>
      <c r="B34" s="4" t="inlineStr">
        <is>
          <t xml:space="preserve"> </t>
        </is>
      </c>
      <c r="C34" s="4" t="inlineStr">
        <is>
          <t xml:space="preserve"> </t>
        </is>
      </c>
      <c r="D34" s="4" t="inlineStr">
        <is>
          <t xml:space="preserve"> </t>
        </is>
      </c>
      <c r="E34" s="8" t="n">
        <v>0.2</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days weighted average in determination of share premium</t>
        </is>
      </c>
      <c r="B35" s="4" t="inlineStr">
        <is>
          <t xml:space="preserve"> </t>
        </is>
      </c>
      <c r="C35" s="4" t="inlineStr">
        <is>
          <t xml:space="preserve"> </t>
        </is>
      </c>
      <c r="D35" s="4" t="inlineStr">
        <is>
          <t xml:space="preserve"> </t>
        </is>
      </c>
      <c r="E35" s="4" t="inlineStr">
        <is>
          <t xml:space="preserve"> </t>
        </is>
      </c>
      <c r="F35" s="4" t="inlineStr">
        <is>
          <t>30 days</t>
        </is>
      </c>
      <c r="G35" s="4" t="inlineStr">
        <is>
          <t xml:space="preserve"> </t>
        </is>
      </c>
      <c r="H35" s="4" t="inlineStr">
        <is>
          <t xml:space="preserve"> </t>
        </is>
      </c>
      <c r="I35" s="4" t="inlineStr">
        <is>
          <t xml:space="preserve"> </t>
        </is>
      </c>
      <c r="J35" s="4" t="inlineStr">
        <is>
          <t xml:space="preserve"> </t>
        </is>
      </c>
    </row>
    <row r="36">
      <c r="A36" s="4" t="inlineStr">
        <is>
          <t>Tranche Two | ADS | Kukbo Co. Lt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uthorised proceeds from issuance of shares</t>
        </is>
      </c>
      <c r="B38" s="4" t="inlineStr">
        <is>
          <t xml:space="preserve"> </t>
        </is>
      </c>
      <c r="C38" s="4" t="inlineStr">
        <is>
          <t xml:space="preserve"> </t>
        </is>
      </c>
      <c r="D38" s="4" t="inlineStr">
        <is>
          <t xml:space="preserve"> </t>
        </is>
      </c>
      <c r="E38" s="5" t="n">
        <v>5</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 premium (as a percent)</t>
        </is>
      </c>
      <c r="B39" s="4" t="inlineStr">
        <is>
          <t xml:space="preserve"> </t>
        </is>
      </c>
      <c r="C39" s="4" t="inlineStr">
        <is>
          <t xml:space="preserve"> </t>
        </is>
      </c>
      <c r="D39" s="4" t="inlineStr">
        <is>
          <t xml:space="preserve"> </t>
        </is>
      </c>
      <c r="E39" s="8" t="n">
        <v>0.2</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days weighted average in determination of share premium</t>
        </is>
      </c>
      <c r="B40" s="4" t="inlineStr">
        <is>
          <t xml:space="preserve"> </t>
        </is>
      </c>
      <c r="C40" s="4" t="inlineStr">
        <is>
          <t xml:space="preserve"> </t>
        </is>
      </c>
      <c r="D40" s="4" t="inlineStr">
        <is>
          <t xml:space="preserve"> </t>
        </is>
      </c>
      <c r="E40" s="4" t="inlineStr">
        <is>
          <t xml:space="preserve"> </t>
        </is>
      </c>
      <c r="F40" s="4" t="inlineStr">
        <is>
          <t>30 days</t>
        </is>
      </c>
      <c r="G40" s="4" t="inlineStr">
        <is>
          <t xml:space="preserve"> </t>
        </is>
      </c>
      <c r="H40" s="4" t="inlineStr">
        <is>
          <t xml:space="preserve"> </t>
        </is>
      </c>
      <c r="I40" s="4" t="inlineStr">
        <is>
          <t xml:space="preserve"> </t>
        </is>
      </c>
      <c r="J40" s="4" t="inlineStr">
        <is>
          <t xml:space="preserve"> </t>
        </is>
      </c>
    </row>
    <row r="41">
      <c r="A41" s="4" t="inlineStr">
        <is>
          <t>Consideration receiv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5</v>
      </c>
      <c r="J41" s="4" t="inlineStr">
        <is>
          <t xml:space="preserve"> </t>
        </is>
      </c>
    </row>
    <row r="42">
      <c r="A42" s="4" t="inlineStr">
        <is>
          <t>Ordinary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isclosure of classes of share capita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ar value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5" t="n">
        <v>0.01</v>
      </c>
      <c r="I44" s="4" t="inlineStr">
        <is>
          <t xml:space="preserve"> </t>
        </is>
      </c>
      <c r="J44" s="4" t="inlineStr">
        <is>
          <t xml:space="preserve"> </t>
        </is>
      </c>
    </row>
    <row r="45">
      <c r="A45" s="4" t="inlineStr">
        <is>
          <t>Authorized ordinary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6" t="n">
        <v>794000000</v>
      </c>
      <c r="H45" s="4" t="inlineStr">
        <is>
          <t xml:space="preserve"> </t>
        </is>
      </c>
      <c r="I45" s="6" t="n">
        <v>1594000000</v>
      </c>
      <c r="J45" s="4" t="inlineStr">
        <is>
          <t xml:space="preserve"> </t>
        </is>
      </c>
    </row>
    <row r="46">
      <c r="A46" s="4" t="inlineStr">
        <is>
          <t>Issued and paid ordinary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6" t="n">
        <v>524016000</v>
      </c>
      <c r="H46" s="4" t="inlineStr">
        <is>
          <t xml:space="preserve"> </t>
        </is>
      </c>
      <c r="I46" s="6" t="n">
        <v>931962000</v>
      </c>
      <c r="J46" s="4" t="inlineStr">
        <is>
          <t xml:space="preserve"> </t>
        </is>
      </c>
    </row>
    <row r="47">
      <c r="A47" s="4" t="inlineStr">
        <is>
          <t>Ordinary shares. | A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isclosure of classes of share capita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umber of shares issued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32000000</v>
      </c>
      <c r="J49" s="4" t="inlineStr">
        <is>
          <t xml:space="preserve"> </t>
        </is>
      </c>
    </row>
    <row r="50">
      <c r="A50" s="4" t="inlineStr">
        <is>
          <t>Proceeds from issuance of shares, gross</t>
        </is>
      </c>
      <c r="B50" s="4" t="inlineStr">
        <is>
          <t xml:space="preserve"> </t>
        </is>
      </c>
      <c r="C50" s="5" t="n">
        <v>8</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Ordinary shares. | Stock Op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isclosure of classes of share capital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umber of shares issued | shares</t>
        </is>
      </c>
      <c r="B53" s="4" t="inlineStr">
        <is>
          <t xml:space="preserve"> </t>
        </is>
      </c>
      <c r="C53" s="4" t="inlineStr">
        <is>
          <t xml:space="preserve"> </t>
        </is>
      </c>
      <c r="D53" s="4" t="inlineStr">
        <is>
          <t xml:space="preserve"> </t>
        </is>
      </c>
      <c r="E53" s="4" t="inlineStr">
        <is>
          <t xml:space="preserve"> </t>
        </is>
      </c>
      <c r="F53" s="4" t="inlineStr">
        <is>
          <t xml:space="preserve"> </t>
        </is>
      </c>
      <c r="G53" s="6" t="n">
        <v>565998</v>
      </c>
      <c r="H53" s="4" t="inlineStr">
        <is>
          <t xml:space="preserve"> </t>
        </is>
      </c>
      <c r="I53" s="4" t="inlineStr">
        <is>
          <t xml:space="preserve"> </t>
        </is>
      </c>
      <c r="J53" s="4" t="inlineStr">
        <is>
          <t xml:space="preserve"> </t>
        </is>
      </c>
    </row>
    <row r="54">
      <c r="A54" s="4" t="inlineStr">
        <is>
          <t>Proceeds from exercise of options</t>
        </is>
      </c>
      <c r="B54" s="4" t="inlineStr">
        <is>
          <t xml:space="preserve"> </t>
        </is>
      </c>
      <c r="C54" s="4" t="inlineStr">
        <is>
          <t xml:space="preserve"> </t>
        </is>
      </c>
      <c r="D54" s="4" t="inlineStr">
        <is>
          <t xml:space="preserve"> </t>
        </is>
      </c>
      <c r="E54" s="4" t="inlineStr">
        <is>
          <t xml:space="preserve"> </t>
        </is>
      </c>
      <c r="F54" s="4" t="inlineStr">
        <is>
          <t xml:space="preserve"> </t>
        </is>
      </c>
      <c r="G54" s="5" t="n">
        <v>4</v>
      </c>
      <c r="H54" s="4" t="inlineStr">
        <is>
          <t xml:space="preserve"> </t>
        </is>
      </c>
      <c r="I54" s="4" t="inlineStr">
        <is>
          <t xml:space="preserve"> </t>
        </is>
      </c>
      <c r="J54" s="4" t="inlineStr">
        <is>
          <t xml:space="preserve"> </t>
        </is>
      </c>
    </row>
    <row r="55">
      <c r="A55" s="4" t="inlineStr">
        <is>
          <t>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isclosure of classes of share capital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hare issuance expenses</t>
        </is>
      </c>
      <c r="B57" s="4" t="inlineStr">
        <is>
          <t xml:space="preserve"> </t>
        </is>
      </c>
      <c r="C57" s="4" t="inlineStr">
        <is>
          <t xml:space="preserve"> </t>
        </is>
      </c>
      <c r="D57" s="11" t="n">
        <v>0.3</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Gross consideration</t>
        </is>
      </c>
      <c r="B58" s="4" t="inlineStr">
        <is>
          <t xml:space="preserve"> </t>
        </is>
      </c>
      <c r="C58" s="4" t="inlineStr">
        <is>
          <t xml:space="preserve"> </t>
        </is>
      </c>
      <c r="D58" s="9" t="n">
        <v>8.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Warrants [Member] | May 202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isclosure of classes of share capital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isk-free interest rate</t>
        </is>
      </c>
      <c r="B61" s="4" t="inlineStr">
        <is>
          <t xml:space="preserve"> </t>
        </is>
      </c>
      <c r="C61" s="4" t="inlineStr">
        <is>
          <t xml:space="preserve"> </t>
        </is>
      </c>
      <c r="D61" s="4" t="inlineStr">
        <is>
          <t xml:space="preserve"> </t>
        </is>
      </c>
      <c r="E61" s="4" t="inlineStr">
        <is>
          <t xml:space="preserve"> </t>
        </is>
      </c>
      <c r="F61" s="8" t="n">
        <v>0.04</v>
      </c>
      <c r="G61" s="4" t="inlineStr">
        <is>
          <t xml:space="preserve"> </t>
        </is>
      </c>
      <c r="H61" s="4" t="inlineStr">
        <is>
          <t xml:space="preserve"> </t>
        </is>
      </c>
      <c r="I61" s="4" t="inlineStr">
        <is>
          <t xml:space="preserve"> </t>
        </is>
      </c>
      <c r="J61" s="4" t="inlineStr">
        <is>
          <t xml:space="preserve"> </t>
        </is>
      </c>
    </row>
    <row r="62">
      <c r="A62" s="4" t="inlineStr">
        <is>
          <t>Average standard deviation</t>
        </is>
      </c>
      <c r="B62" s="4" t="inlineStr">
        <is>
          <t xml:space="preserve"> </t>
        </is>
      </c>
      <c r="C62" s="4" t="inlineStr">
        <is>
          <t xml:space="preserve"> </t>
        </is>
      </c>
      <c r="D62" s="4" t="inlineStr">
        <is>
          <t xml:space="preserve"> </t>
        </is>
      </c>
      <c r="E62" s="4" t="inlineStr">
        <is>
          <t xml:space="preserve"> </t>
        </is>
      </c>
      <c r="F62" s="12" t="n">
        <v>0.8175</v>
      </c>
      <c r="G62" s="4" t="inlineStr">
        <is>
          <t xml:space="preserve"> </t>
        </is>
      </c>
      <c r="H62" s="4" t="inlineStr">
        <is>
          <t xml:space="preserve"> </t>
        </is>
      </c>
      <c r="I62" s="4" t="inlineStr">
        <is>
          <t xml:space="preserve"> </t>
        </is>
      </c>
      <c r="J62" s="4" t="inlineStr">
        <is>
          <t xml:space="preserve"> </t>
        </is>
      </c>
    </row>
    <row r="63">
      <c r="A63" s="4" t="inlineStr">
        <is>
          <t>Warrants [Member] | AD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isclosure of classes of share capital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umber of warrants to purchase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32000000</v>
      </c>
      <c r="J65" s="4" t="inlineStr">
        <is>
          <t xml:space="preserve"> </t>
        </is>
      </c>
    </row>
    <row r="66">
      <c r="A66" s="4" t="inlineStr">
        <is>
          <t>Warrants issued | shares</t>
        </is>
      </c>
      <c r="B66" s="4" t="inlineStr">
        <is>
          <t xml:space="preserve"> </t>
        </is>
      </c>
      <c r="C66" s="4" t="inlineStr">
        <is>
          <t xml:space="preserve"> </t>
        </is>
      </c>
      <c r="D66" s="6" t="n">
        <v>1320422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Warrants, exercisable term</t>
        </is>
      </c>
      <c r="B67" s="4" t="inlineStr">
        <is>
          <t xml:space="preserve"> </t>
        </is>
      </c>
      <c r="C67" s="4" t="inlineStr">
        <is>
          <t>5 years</t>
        </is>
      </c>
      <c r="D67" s="4" t="inlineStr">
        <is>
          <t>6 months</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Warrants term</t>
        </is>
      </c>
      <c r="B68" s="4" t="inlineStr">
        <is>
          <t xml:space="preserve"> </t>
        </is>
      </c>
      <c r="C68" s="4" t="inlineStr">
        <is>
          <t xml:space="preserve"> </t>
        </is>
      </c>
      <c r="D68" s="4" t="inlineStr">
        <is>
          <t>5 years 6 months</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Exercise price of warrants | $ / shares</t>
        </is>
      </c>
      <c r="B69" s="4" t="inlineStr">
        <is>
          <t xml:space="preserve"> </t>
        </is>
      </c>
      <c r="C69" s="4" t="inlineStr">
        <is>
          <t xml:space="preserve"> </t>
        </is>
      </c>
      <c r="D69" s="7" t="n">
        <v>1.48</v>
      </c>
      <c r="E69" s="4" t="inlineStr">
        <is>
          <t xml:space="preserve"> </t>
        </is>
      </c>
      <c r="F69" s="4" t="inlineStr">
        <is>
          <t xml:space="preserve"> </t>
        </is>
      </c>
      <c r="G69" s="4" t="inlineStr">
        <is>
          <t xml:space="preserve"> </t>
        </is>
      </c>
      <c r="H69" s="4" t="inlineStr">
        <is>
          <t xml:space="preserve"> </t>
        </is>
      </c>
      <c r="I69" s="7" t="n">
        <v>0.25</v>
      </c>
      <c r="J69" s="4" t="inlineStr">
        <is>
          <t xml:space="preserve"> </t>
        </is>
      </c>
    </row>
    <row r="70">
      <c r="A70" s="4" t="inlineStr">
        <is>
          <t>Risk-free interest rate</t>
        </is>
      </c>
      <c r="B70" s="4" t="inlineStr">
        <is>
          <t xml:space="preserve"> </t>
        </is>
      </c>
      <c r="C70" s="4" t="inlineStr">
        <is>
          <t xml:space="preserve"> </t>
        </is>
      </c>
      <c r="D70" s="4" t="inlineStr">
        <is>
          <t xml:space="preserve"> </t>
        </is>
      </c>
      <c r="E70" s="4" t="inlineStr">
        <is>
          <t xml:space="preserve"> </t>
        </is>
      </c>
      <c r="F70" s="12" t="n">
        <v>0.0399</v>
      </c>
      <c r="G70" s="4" t="inlineStr">
        <is>
          <t xml:space="preserve"> </t>
        </is>
      </c>
      <c r="H70" s="4" t="inlineStr">
        <is>
          <t xml:space="preserve"> </t>
        </is>
      </c>
      <c r="I70" s="4" t="inlineStr">
        <is>
          <t xml:space="preserve"> </t>
        </is>
      </c>
      <c r="J70" s="4" t="inlineStr">
        <is>
          <t xml:space="preserve"> </t>
        </is>
      </c>
    </row>
    <row r="71">
      <c r="A71" s="4" t="inlineStr">
        <is>
          <t>Average standard deviation</t>
        </is>
      </c>
      <c r="B71" s="4" t="inlineStr">
        <is>
          <t xml:space="preserve"> </t>
        </is>
      </c>
      <c r="C71" s="4" t="inlineStr">
        <is>
          <t xml:space="preserve"> </t>
        </is>
      </c>
      <c r="D71" s="4" t="inlineStr">
        <is>
          <t xml:space="preserve"> </t>
        </is>
      </c>
      <c r="E71" s="4" t="inlineStr">
        <is>
          <t xml:space="preserve"> </t>
        </is>
      </c>
      <c r="F71" s="12" t="n">
        <v>0.8171</v>
      </c>
      <c r="G71" s="4" t="inlineStr">
        <is>
          <t xml:space="preserve"> </t>
        </is>
      </c>
      <c r="H71" s="4" t="inlineStr">
        <is>
          <t xml:space="preserve"> </t>
        </is>
      </c>
      <c r="I71" s="4" t="inlineStr">
        <is>
          <t xml:space="preserve"> </t>
        </is>
      </c>
      <c r="J71" s="4" t="inlineStr">
        <is>
          <t xml:space="preserve"> </t>
        </is>
      </c>
    </row>
    <row r="72">
      <c r="A72" s="4" t="inlineStr">
        <is>
          <t>Equity compon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isclosure of classes of share capital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hare issuance expenses</t>
        </is>
      </c>
      <c r="B74" s="4" t="inlineStr">
        <is>
          <t xml:space="preserve"> </t>
        </is>
      </c>
      <c r="C74" s="4" t="inlineStr">
        <is>
          <t xml:space="preserve"> </t>
        </is>
      </c>
      <c r="D74" s="9" t="n">
        <v>0.3</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Gross consideration</t>
        </is>
      </c>
      <c r="B75" s="4" t="inlineStr">
        <is>
          <t xml:space="preserve"> </t>
        </is>
      </c>
      <c r="C75" s="4" t="inlineStr">
        <is>
          <t xml:space="preserve"> </t>
        </is>
      </c>
      <c r="D75" s="9" t="n">
        <v>6.9</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Preferred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isclosure of classes of share capital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Authorized preferred shares (reserved) | shares</t>
        </is>
      </c>
      <c r="B78" s="4" t="inlineStr">
        <is>
          <t xml:space="preserve"> </t>
        </is>
      </c>
      <c r="C78" s="4" t="inlineStr">
        <is>
          <t xml:space="preserve"> </t>
        </is>
      </c>
      <c r="D78" s="4" t="inlineStr">
        <is>
          <t xml:space="preserve"> </t>
        </is>
      </c>
      <c r="E78" s="4" t="inlineStr">
        <is>
          <t xml:space="preserve"> </t>
        </is>
      </c>
      <c r="F78" s="4" t="inlineStr">
        <is>
          <t xml:space="preserve"> </t>
        </is>
      </c>
      <c r="G78" s="6" t="n">
        <v>6000000</v>
      </c>
      <c r="H78" s="4" t="inlineStr">
        <is>
          <t xml:space="preserve"> </t>
        </is>
      </c>
      <c r="I78" s="6" t="n">
        <v>6000000</v>
      </c>
      <c r="J78" s="4" t="inlineStr">
        <is>
          <t xml:space="preserve"> </t>
        </is>
      </c>
    </row>
  </sheetData>
  <mergeCells count="4">
    <mergeCell ref="A1:A2"/>
    <mergeCell ref="C1:E1"/>
    <mergeCell ref="F1:G1"/>
    <mergeCell ref="H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283"/>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8" customWidth="1" min="5" max="5"/>
    <col width="22" customWidth="1" min="6" max="6"/>
    <col width="22" customWidth="1" min="7" max="7"/>
    <col width="80" customWidth="1" min="8" max="8"/>
    <col width="80" customWidth="1" min="9" max="9"/>
    <col width="22" customWidth="1" min="10" max="10"/>
  </cols>
  <sheetData>
    <row r="1">
      <c r="A1" s="1" t="inlineStr">
        <is>
          <t>SHARE-BASED PAYMENTS (Details)</t>
        </is>
      </c>
      <c r="C1" s="2" t="inlineStr">
        <is>
          <t>1 Months Ended</t>
        </is>
      </c>
      <c r="F1" s="2" t="inlineStr">
        <is>
          <t>6 Months Ended</t>
        </is>
      </c>
      <c r="H1" s="2" t="inlineStr">
        <is>
          <t>12 Months Ended</t>
        </is>
      </c>
    </row>
    <row r="2">
      <c r="B2" s="2" t="inlineStr">
        <is>
          <t>Jul. 26, 2021 USD ($)</t>
        </is>
      </c>
      <c r="C2" s="2" t="inlineStr">
        <is>
          <t>Sep. 30, 2022 USD ($) shares</t>
        </is>
      </c>
      <c r="D2" s="2" t="inlineStr">
        <is>
          <t>Jun. 30, 2022 USD ($) shares</t>
        </is>
      </c>
      <c r="E2" s="2" t="inlineStr">
        <is>
          <t>May 31, 2022 USD ($) shares</t>
        </is>
      </c>
      <c r="F2" s="2" t="inlineStr">
        <is>
          <t>Jun. 30, 2023 USD ($)</t>
        </is>
      </c>
      <c r="G2" s="2" t="inlineStr">
        <is>
          <t>Jun. 30, 2022 USD ($)</t>
        </is>
      </c>
      <c r="H2" s="2" t="inlineStr">
        <is>
          <t>Dec. 31, 2022 USD ($) Unit_Standard_EquityInstruments_nUEZiVIL-k6CUuBzswxvPA Unit_Standard_Option_xAPMu8DK0kuwz4vRXvtmJQ Unit_Standard_installment_i4xrQw994Eq0nC0z-jNLMQ $ / shares shares</t>
        </is>
      </c>
      <c r="I2" s="2" t="inlineStr">
        <is>
          <t>Dec. 31, 2021 USD ($) Unit_Standard_Option_xAPMu8DK0kuwz4vRXvtmJQ Unit_Standard_installment_i4xrQw994Eq0nC0z-jNLMQ $ / shares</t>
        </is>
      </c>
      <c r="J2" s="2" t="inlineStr">
        <is>
          <t>Dec. 31, 2020 USD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options granted | Unit_Standard_Option_xAPMu8DK0kuwz4vRXvtmJQ</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1000</v>
      </c>
      <c r="I4" s="6" t="n">
        <v>2533781</v>
      </c>
      <c r="J4" s="4" t="inlineStr">
        <is>
          <t xml:space="preserve"> </t>
        </is>
      </c>
    </row>
    <row r="5">
      <c r="A5" s="4" t="inlineStr">
        <is>
          <t>Exercise price for 1 ADS ($)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2.02</v>
      </c>
      <c r="I5" s="7" t="n">
        <v>7.05</v>
      </c>
      <c r="J5" s="4" t="inlineStr">
        <is>
          <t xml:space="preserve"> </t>
        </is>
      </c>
    </row>
    <row r="6">
      <c r="A6" s="4" t="inlineStr">
        <is>
          <t>Number of RSUs granted | Unit_Standard_EquityInstruments_nUEZiVIL-k6CUuBzswxvP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286695</v>
      </c>
      <c r="I6" s="4" t="inlineStr">
        <is>
          <t xml:space="preserve"> </t>
        </is>
      </c>
      <c r="J6" s="4" t="inlineStr">
        <is>
          <t xml:space="preserve"> </t>
        </is>
      </c>
    </row>
    <row r="7">
      <c r="A7" s="4" t="inlineStr">
        <is>
          <t>Expense recognized</t>
        </is>
      </c>
      <c r="B7" s="4" t="inlineStr">
        <is>
          <t xml:space="preserve"> </t>
        </is>
      </c>
      <c r="C7" s="4" t="inlineStr">
        <is>
          <t xml:space="preserve"> </t>
        </is>
      </c>
      <c r="D7" s="4" t="inlineStr">
        <is>
          <t xml:space="preserve"> </t>
        </is>
      </c>
      <c r="E7" s="4" t="inlineStr">
        <is>
          <t xml:space="preserve"> </t>
        </is>
      </c>
      <c r="F7" s="5" t="n">
        <v>849000</v>
      </c>
      <c r="G7" s="5" t="n">
        <v>2924000</v>
      </c>
      <c r="H7" s="5" t="n">
        <v>5675000</v>
      </c>
      <c r="I7" s="5" t="n">
        <v>10212000</v>
      </c>
      <c r="J7" s="5" t="n">
        <v>4202000</v>
      </c>
    </row>
    <row r="8">
      <c r="A8" s="4" t="inlineStr">
        <is>
          <t>Number of options cancelled | Unit_Standard_Option_xAPMu8DK0kuwz4vRXvtmJQ</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573138</v>
      </c>
      <c r="I8" s="6" t="n">
        <v>575095</v>
      </c>
      <c r="J8" s="4" t="inlineStr">
        <is>
          <t xml:space="preserve"> </t>
        </is>
      </c>
    </row>
    <row r="9">
      <c r="A9" s="4" t="inlineStr">
        <is>
          <t>Each option exercisable into number of ordinary shares, ratio | Unit_Standard_Option_xAPMu8DK0kuwz4vRXvtmJQ</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950491</v>
      </c>
      <c r="I9" s="6" t="n">
        <v>3615662</v>
      </c>
      <c r="J9" s="4" t="inlineStr">
        <is>
          <t xml:space="preserve"> </t>
        </is>
      </c>
    </row>
    <row r="10">
      <c r="A10" s="4" t="inlineStr">
        <is>
          <t>Stock Options | Exchange Off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options gran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805281</v>
      </c>
      <c r="I12" s="4" t="inlineStr">
        <is>
          <t xml:space="preserve"> </t>
        </is>
      </c>
      <c r="J12" s="4" t="inlineStr">
        <is>
          <t xml:space="preserve"> </t>
        </is>
      </c>
    </row>
    <row r="13">
      <c r="A13" s="4" t="inlineStr">
        <is>
          <t>Incremental value measu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500000</v>
      </c>
      <c r="I13" s="4" t="inlineStr">
        <is>
          <t xml:space="preserve"> </t>
        </is>
      </c>
      <c r="J13" s="4" t="inlineStr">
        <is>
          <t xml:space="preserve"> </t>
        </is>
      </c>
    </row>
    <row r="14">
      <c r="A14" s="4" t="inlineStr">
        <is>
          <t>Expense recogn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300000</v>
      </c>
      <c r="I14" s="4" t="inlineStr">
        <is>
          <t xml:space="preserve"> </t>
        </is>
      </c>
      <c r="J14" s="4" t="inlineStr">
        <is>
          <t xml:space="preserve"> </t>
        </is>
      </c>
    </row>
    <row r="15">
      <c r="A15" s="4" t="inlineStr">
        <is>
          <t>Stock Options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ercise price for 1 ADS ($)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4.3</v>
      </c>
      <c r="I17" s="4" t="inlineStr">
        <is>
          <t xml:space="preserve"> </t>
        </is>
      </c>
      <c r="J17" s="4" t="inlineStr">
        <is>
          <t xml:space="preserve"> </t>
        </is>
      </c>
    </row>
    <row r="18">
      <c r="A18" s="4" t="inlineStr">
        <is>
          <t>Expected volat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2" t="n">
        <v>0.588</v>
      </c>
      <c r="I18" s="4" t="inlineStr">
        <is>
          <t xml:space="preserve"> </t>
        </is>
      </c>
      <c r="J18" s="4" t="inlineStr">
        <is>
          <t xml:space="preserve"> </t>
        </is>
      </c>
    </row>
    <row r="19">
      <c r="A19" s="4" t="inlineStr">
        <is>
          <t>Risk free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2" t="n">
        <v>0.0001</v>
      </c>
      <c r="I19" s="4" t="inlineStr">
        <is>
          <t xml:space="preserve"> </t>
        </is>
      </c>
      <c r="J19" s="4" t="inlineStr">
        <is>
          <t xml:space="preserve"> </t>
        </is>
      </c>
    </row>
    <row r="20">
      <c r="A20" s="4" t="inlineStr">
        <is>
          <t>Stock Options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ercise price for 1 ADS ($)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7</v>
      </c>
      <c r="I22" s="4" t="inlineStr">
        <is>
          <t xml:space="preserve"> </t>
        </is>
      </c>
      <c r="J22" s="4" t="inlineStr">
        <is>
          <t xml:space="preserve"> </t>
        </is>
      </c>
    </row>
    <row r="23">
      <c r="A23" s="4" t="inlineStr">
        <is>
          <t>Expected volat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2" t="n">
        <v>0.6528</v>
      </c>
      <c r="I23" s="4" t="inlineStr">
        <is>
          <t xml:space="preserve"> </t>
        </is>
      </c>
      <c r="J23" s="4" t="inlineStr">
        <is>
          <t xml:space="preserve"> </t>
        </is>
      </c>
    </row>
    <row r="24">
      <c r="A24" s="4" t="inlineStr">
        <is>
          <t>Risk free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2" t="n">
        <v>0.0231</v>
      </c>
      <c r="I24" s="4" t="inlineStr">
        <is>
          <t xml:space="preserve"> </t>
        </is>
      </c>
      <c r="J24" s="4" t="inlineStr">
        <is>
          <t xml:space="preserve"> </t>
        </is>
      </c>
    </row>
    <row r="25">
      <c r="A25" s="4" t="inlineStr">
        <is>
          <t>Stock Options |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options granted</t>
        </is>
      </c>
      <c r="B27" s="6" t="n">
        <v>31034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533781</v>
      </c>
      <c r="J27" s="4" t="inlineStr">
        <is>
          <t xml:space="preserve"> </t>
        </is>
      </c>
    </row>
    <row r="28">
      <c r="A28" s="4" t="inlineStr">
        <is>
          <t>Fair value on date of gr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0222000</v>
      </c>
      <c r="J28" s="4" t="inlineStr">
        <is>
          <t xml:space="preserve"> </t>
        </is>
      </c>
    </row>
    <row r="29">
      <c r="A29" s="4" t="inlineStr">
        <is>
          <t>Option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10 years</t>
        </is>
      </c>
      <c r="J29" s="4" t="inlineStr">
        <is>
          <t xml:space="preserve"> </t>
        </is>
      </c>
    </row>
    <row r="30">
      <c r="A30" s="4" t="inlineStr">
        <is>
          <t>Stock Options | 2021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ice of the Company's ordinary shares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4.28</v>
      </c>
      <c r="J32" s="4" t="inlineStr">
        <is>
          <t xml:space="preserve"> </t>
        </is>
      </c>
    </row>
    <row r="33">
      <c r="A33" s="4" t="inlineStr">
        <is>
          <t>Expected volat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2" t="n">
        <v>0.6405</v>
      </c>
      <c r="J33" s="4" t="inlineStr">
        <is>
          <t xml:space="preserve"> </t>
        </is>
      </c>
    </row>
    <row r="34">
      <c r="A34" s="4" t="inlineStr">
        <is>
          <t>Risk free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2" t="n">
        <v>0.0126</v>
      </c>
      <c r="J34" s="4" t="inlineStr">
        <is>
          <t xml:space="preserve"> </t>
        </is>
      </c>
    </row>
    <row r="35">
      <c r="A35" s="4" t="inlineStr">
        <is>
          <t>Stock Options | 2021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ice of the Company's ordinary shares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9.19</v>
      </c>
      <c r="J37" s="4" t="inlineStr">
        <is>
          <t xml:space="preserve"> </t>
        </is>
      </c>
    </row>
    <row r="38">
      <c r="A38" s="4" t="inlineStr">
        <is>
          <t>Expected volat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2" t="n">
        <v>0.6665</v>
      </c>
      <c r="J38" s="4" t="inlineStr">
        <is>
          <t xml:space="preserve"> </t>
        </is>
      </c>
    </row>
    <row r="39">
      <c r="A39" s="4" t="inlineStr">
        <is>
          <t>Risk free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2" t="n">
        <v>0.0173</v>
      </c>
      <c r="J39" s="4" t="inlineStr">
        <is>
          <t xml:space="preserve"> </t>
        </is>
      </c>
    </row>
    <row r="40">
      <c r="A40" s="4" t="inlineStr">
        <is>
          <t>Stock Options | 2021 | Vesting, services exceeding one yea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equal quarterly vesting installments | Unit_Standard_installment_i4xrQw994Eq0nC0z-jNLMQ</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6</v>
      </c>
      <c r="J42" s="4" t="inlineStr">
        <is>
          <t xml:space="preserve"> </t>
        </is>
      </c>
    </row>
    <row r="43">
      <c r="A43" s="4" t="inlineStr">
        <is>
          <t>Vesting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4 years</t>
        </is>
      </c>
      <c r="J43" s="4" t="inlineStr">
        <is>
          <t xml:space="preserve"> </t>
        </is>
      </c>
    </row>
    <row r="44">
      <c r="A44" s="4" t="inlineStr">
        <is>
          <t>Stock Options | 2021 | Vesting, services exceeding one yea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isclosure of terms and conditions of share-based payment arrang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Vesting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1 year</t>
        </is>
      </c>
      <c r="J46" s="4" t="inlineStr">
        <is>
          <t xml:space="preserve"> </t>
        </is>
      </c>
    </row>
    <row r="47">
      <c r="A47" s="4" t="inlineStr">
        <is>
          <t>Stock Options | 2021 | Vesting, services not exceeding one year | 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isclosure of terms and conditions of share-based payment arrang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Vesting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1 year</t>
        </is>
      </c>
      <c r="J49" s="4" t="inlineStr">
        <is>
          <t xml:space="preserve"> </t>
        </is>
      </c>
    </row>
    <row r="50">
      <c r="A50" s="4" t="inlineStr">
        <is>
          <t>Stock Options | 2021 | Vesting, one year following gra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isclosure of terms and conditions of share-based payment arrang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Vesting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1 year</t>
        </is>
      </c>
      <c r="J52" s="4" t="inlineStr">
        <is>
          <t xml:space="preserve"> </t>
        </is>
      </c>
    </row>
    <row r="53">
      <c r="A53" s="4" t="inlineStr">
        <is>
          <t>Vesting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8" t="n">
        <v>0.25</v>
      </c>
      <c r="J53" s="4" t="inlineStr">
        <is>
          <t xml:space="preserve"> </t>
        </is>
      </c>
    </row>
    <row r="54">
      <c r="A54" s="4" t="inlineStr">
        <is>
          <t>Stock Options | 2021 | Vesting, two years following gra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isclosure of terms and conditions of share-based payment arrange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umber of equal quarterly vesting installments | Unit_Standard_installment_i4xrQw994Eq0nC0z-jNLMQ</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2</v>
      </c>
      <c r="J56" s="4" t="inlineStr">
        <is>
          <t xml:space="preserve"> </t>
        </is>
      </c>
    </row>
    <row r="57">
      <c r="A57" s="4" t="inlineStr">
        <is>
          <t>Stock Options | March 2021</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isclosure of terms and conditions of share-based payment arrange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umber of options gran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40500</v>
      </c>
      <c r="J59" s="4" t="inlineStr">
        <is>
          <t xml:space="preserve"> </t>
        </is>
      </c>
    </row>
    <row r="60">
      <c r="A60" s="4" t="inlineStr">
        <is>
          <t>Exercise price for 1 ADS ($)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7" t="n">
        <v>9.44</v>
      </c>
      <c r="J60" s="4" t="inlineStr">
        <is>
          <t xml:space="preserve"> </t>
        </is>
      </c>
    </row>
    <row r="61">
      <c r="A61" s="4" t="inlineStr">
        <is>
          <t>Fair value on date of gra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51000</v>
      </c>
      <c r="J61" s="4" t="inlineStr">
        <is>
          <t xml:space="preserve"> </t>
        </is>
      </c>
    </row>
    <row r="62">
      <c r="A62" s="4" t="inlineStr">
        <is>
          <t>Stock Options | April 2021</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isclosure of terms and conditions of share-based payment arrange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umber of options gran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2036440</v>
      </c>
      <c r="J64" s="4" t="inlineStr">
        <is>
          <t xml:space="preserve"> </t>
        </is>
      </c>
    </row>
    <row r="65">
      <c r="A65" s="4" t="inlineStr">
        <is>
          <t>Exercise price for 1 ADS ($)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7" t="n">
        <v>7.08</v>
      </c>
      <c r="J65" s="4" t="inlineStr">
        <is>
          <t xml:space="preserve"> </t>
        </is>
      </c>
    </row>
    <row r="66">
      <c r="A66" s="4" t="inlineStr">
        <is>
          <t>Fair value on date of gra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8274000</v>
      </c>
      <c r="J66" s="4" t="inlineStr">
        <is>
          <t xml:space="preserve"> </t>
        </is>
      </c>
    </row>
    <row r="67">
      <c r="A67" s="4" t="inlineStr">
        <is>
          <t>Stock Options | May 2021</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isclosure of terms and conditions of share-based payment arrange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umber of options gran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22500</v>
      </c>
      <c r="J69" s="4" t="inlineStr">
        <is>
          <t xml:space="preserve"> </t>
        </is>
      </c>
    </row>
    <row r="70">
      <c r="A70" s="4" t="inlineStr">
        <is>
          <t>Exercise price for 1 ADS ($)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7" t="n">
        <v>7.05</v>
      </c>
      <c r="J70" s="4" t="inlineStr">
        <is>
          <t xml:space="preserve"> </t>
        </is>
      </c>
    </row>
    <row r="71">
      <c r="A71" s="4" t="inlineStr">
        <is>
          <t>Fair value on date of gra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90000</v>
      </c>
      <c r="J71" s="4" t="inlineStr">
        <is>
          <t xml:space="preserve"> </t>
        </is>
      </c>
    </row>
    <row r="72">
      <c r="A72" s="4" t="inlineStr">
        <is>
          <t>Stock Options | July 2021</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isclosure of terms and conditions of share-based payment arrange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Number of options grant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327341</v>
      </c>
      <c r="J74" s="4" t="inlineStr">
        <is>
          <t xml:space="preserve"> </t>
        </is>
      </c>
    </row>
    <row r="75">
      <c r="A75" s="4" t="inlineStr">
        <is>
          <t>Fair value on date of gra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1377000</v>
      </c>
      <c r="J75" s="4" t="inlineStr">
        <is>
          <t xml:space="preserve"> </t>
        </is>
      </c>
    </row>
    <row r="76">
      <c r="A76" s="4" t="inlineStr">
        <is>
          <t>Stock Options | July 2021 | Min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isclosure of terms and conditions of share-based payment arrange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Exercise price for 1 ADS ($)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9" t="n">
        <v>6.9</v>
      </c>
      <c r="J78" s="4" t="inlineStr">
        <is>
          <t xml:space="preserve"> </t>
        </is>
      </c>
    </row>
    <row r="79">
      <c r="A79" s="4" t="inlineStr">
        <is>
          <t>Stock Options | July 2021 | Max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isclosure of terms and conditions of share-based payment arrange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Exercise price for 1 ADS ($)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7" t="n">
        <v>7.08</v>
      </c>
      <c r="J81" s="4" t="inlineStr">
        <is>
          <t xml:space="preserve"> </t>
        </is>
      </c>
    </row>
    <row r="82">
      <c r="A82" s="4" t="inlineStr">
        <is>
          <t>Stock Options | August 2021</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Disclosure of terms and conditions of share-based payment arrange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Number of options grant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53500</v>
      </c>
      <c r="J84" s="4" t="inlineStr">
        <is>
          <t xml:space="preserve"> </t>
        </is>
      </c>
    </row>
    <row r="85">
      <c r="A85" s="4" t="inlineStr">
        <is>
          <t>Fair value on date of gra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210000</v>
      </c>
      <c r="J85" s="4" t="inlineStr">
        <is>
          <t xml:space="preserve"> </t>
        </is>
      </c>
    </row>
    <row r="86">
      <c r="A86" s="4" t="inlineStr">
        <is>
          <t>Stock Options | August 2021 | Min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Disclosure of terms and conditions of share-based payment arrange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Exercise price for 1 ADS ($)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7" t="n">
        <v>6.97</v>
      </c>
      <c r="J88" s="4" t="inlineStr">
        <is>
          <t xml:space="preserve"> </t>
        </is>
      </c>
    </row>
    <row r="89">
      <c r="A89" s="4" t="inlineStr">
        <is>
          <t>Stock Options | August 2021 | Max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Disclosure of terms and conditions of share-based payment arrange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Exercise price for 1 ADS ($)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7" t="n">
        <v>7.18</v>
      </c>
      <c r="J91" s="4" t="inlineStr">
        <is>
          <t xml:space="preserve"> </t>
        </is>
      </c>
    </row>
    <row r="92">
      <c r="A92" s="4" t="inlineStr">
        <is>
          <t>Stock Options | September 2021</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Disclosure of terms and conditions of share-based payment arrange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Number of options grant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12000</v>
      </c>
      <c r="J94" s="4" t="inlineStr">
        <is>
          <t xml:space="preserve"> </t>
        </is>
      </c>
    </row>
    <row r="95">
      <c r="A95" s="4" t="inlineStr">
        <is>
          <t>Exercise price for 1 ADS ($) | $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7" t="n">
        <v>4.56</v>
      </c>
      <c r="J95" s="4" t="inlineStr">
        <is>
          <t xml:space="preserve"> </t>
        </is>
      </c>
    </row>
    <row r="96">
      <c r="A96" s="4" t="inlineStr">
        <is>
          <t>Fair value on date of gra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31000</v>
      </c>
      <c r="J96" s="4" t="inlineStr">
        <is>
          <t xml:space="preserve"> </t>
        </is>
      </c>
    </row>
    <row r="97">
      <c r="A97" s="4" t="inlineStr">
        <is>
          <t>Stock Options | November 2021</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Disclosure of terms and conditions of share-based payment arrange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Number of options grant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24500</v>
      </c>
      <c r="J99" s="4" t="inlineStr">
        <is>
          <t xml:space="preserve"> </t>
        </is>
      </c>
    </row>
    <row r="100">
      <c r="A100" s="4" t="inlineStr">
        <is>
          <t>Exercise price for 1 ADS ($)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7" t="n">
        <v>4.54</v>
      </c>
      <c r="J100" s="4" t="inlineStr">
        <is>
          <t xml:space="preserve"> </t>
        </is>
      </c>
    </row>
    <row r="101">
      <c r="A101" s="4" t="inlineStr">
        <is>
          <t>Fair value on date of gra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63000</v>
      </c>
      <c r="J101" s="4" t="inlineStr">
        <is>
          <t xml:space="preserve"> </t>
        </is>
      </c>
    </row>
    <row r="102">
      <c r="A102" s="4" t="inlineStr">
        <is>
          <t>Stock Options | December 2021</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Disclosure of terms and conditions of share-based payment arrange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Number of options grant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17000</v>
      </c>
      <c r="J104" s="4" t="inlineStr">
        <is>
          <t xml:space="preserve"> </t>
        </is>
      </c>
    </row>
    <row r="105">
      <c r="A105" s="4" t="inlineStr">
        <is>
          <t>Exercise price for 1 ADS ($)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7" t="n">
        <v>2.65</v>
      </c>
      <c r="J105" s="4" t="inlineStr">
        <is>
          <t xml:space="preserve"> </t>
        </is>
      </c>
    </row>
    <row r="106">
      <c r="A106" s="4" t="inlineStr">
        <is>
          <t>Fair value on date of gra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26000</v>
      </c>
      <c r="J106" s="4" t="inlineStr">
        <is>
          <t xml:space="preserve"> </t>
        </is>
      </c>
    </row>
    <row r="107">
      <c r="A107" s="4" t="inlineStr">
        <is>
          <t>Stock Options | 2022</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Disclosure of terms and conditions of share-based payment arrange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Fair value on date of gra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13000</v>
      </c>
      <c r="I109" s="4" t="inlineStr">
        <is>
          <t xml:space="preserve"> </t>
        </is>
      </c>
      <c r="J109" s="4" t="inlineStr">
        <is>
          <t xml:space="preserve"> </t>
        </is>
      </c>
    </row>
    <row r="110">
      <c r="A110" s="4" t="inlineStr">
        <is>
          <t>Option ter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10 years</t>
        </is>
      </c>
      <c r="I110" s="4" t="inlineStr">
        <is>
          <t xml:space="preserve"> </t>
        </is>
      </c>
      <c r="J110" s="4" t="inlineStr">
        <is>
          <t xml:space="preserve"> </t>
        </is>
      </c>
    </row>
    <row r="111">
      <c r="A111" s="4" t="inlineStr">
        <is>
          <t>Stock Options | 2022 | Minimum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Disclosure of terms and conditions of share-based payment arrange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Price of the Company's ordinary shares | $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7" t="n">
        <v>1.67</v>
      </c>
      <c r="I113" s="4" t="inlineStr">
        <is>
          <t xml:space="preserve"> </t>
        </is>
      </c>
      <c r="J113" s="4" t="inlineStr">
        <is>
          <t xml:space="preserve"> </t>
        </is>
      </c>
    </row>
    <row r="114">
      <c r="A114" s="4" t="inlineStr">
        <is>
          <t>Expected volatil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12" t="n">
        <v>0.6694</v>
      </c>
      <c r="I114" s="4" t="inlineStr">
        <is>
          <t xml:space="preserve"> </t>
        </is>
      </c>
      <c r="J114" s="4" t="inlineStr">
        <is>
          <t xml:space="preserve"> </t>
        </is>
      </c>
    </row>
    <row r="115">
      <c r="A115" s="4" t="inlineStr">
        <is>
          <t>Risk free interest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12" t="n">
        <v>0.0173</v>
      </c>
      <c r="I115" s="4" t="inlineStr">
        <is>
          <t xml:space="preserve"> </t>
        </is>
      </c>
      <c r="J115" s="4" t="inlineStr">
        <is>
          <t xml:space="preserve"> </t>
        </is>
      </c>
    </row>
    <row r="116">
      <c r="A116" s="4" t="inlineStr">
        <is>
          <t>Stock Options | 2022 | Maximum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Disclosure of terms and conditions of share-based payment arrange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Price of the Company's ordinary shares | $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7" t="n">
        <v>2.45</v>
      </c>
      <c r="I118" s="4" t="inlineStr">
        <is>
          <t xml:space="preserve"> </t>
        </is>
      </c>
      <c r="J118" s="4" t="inlineStr">
        <is>
          <t xml:space="preserve"> </t>
        </is>
      </c>
    </row>
    <row r="119">
      <c r="A119" s="4" t="inlineStr">
        <is>
          <t>Expected volatil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12" t="n">
        <v>0.6721</v>
      </c>
      <c r="I119" s="4" t="inlineStr">
        <is>
          <t xml:space="preserve"> </t>
        </is>
      </c>
      <c r="J119" s="4" t="inlineStr">
        <is>
          <t xml:space="preserve"> </t>
        </is>
      </c>
    </row>
    <row r="120">
      <c r="A120" s="4" t="inlineStr">
        <is>
          <t>Risk free interest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12" t="n">
        <v>0.0178</v>
      </c>
      <c r="I120" s="4" t="inlineStr">
        <is>
          <t xml:space="preserve"> </t>
        </is>
      </c>
      <c r="J120" s="4" t="inlineStr">
        <is>
          <t xml:space="preserve"> </t>
        </is>
      </c>
    </row>
    <row r="121">
      <c r="A121" s="4" t="inlineStr">
        <is>
          <t>Stock Options | 2022 | Vesting, services exceeding one yea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3" t="inlineStr">
        <is>
          <t>Disclosure of terms and conditions of share-based payment arrange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Number of equal quarterly vesting installments | Unit_Standard_installment_i4xrQw994Eq0nC0z-jNLMQ</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16</v>
      </c>
      <c r="I123" s="4" t="inlineStr">
        <is>
          <t xml:space="preserve"> </t>
        </is>
      </c>
      <c r="J123" s="4" t="inlineStr">
        <is>
          <t xml:space="preserve"> </t>
        </is>
      </c>
    </row>
    <row r="124">
      <c r="A124" s="4" t="inlineStr">
        <is>
          <t>Vesting perio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4 years</t>
        </is>
      </c>
      <c r="I124" s="4" t="inlineStr">
        <is>
          <t xml:space="preserve"> </t>
        </is>
      </c>
      <c r="J124" s="4" t="inlineStr">
        <is>
          <t xml:space="preserve"> </t>
        </is>
      </c>
    </row>
    <row r="125">
      <c r="A125" s="4" t="inlineStr">
        <is>
          <t>Stock Options | 2022 | Vesting, services exceeding one year | Minimum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3" t="inlineStr">
        <is>
          <t>Disclosure of terms and conditions of share-based payment arrange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Service perio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1 year</t>
        </is>
      </c>
      <c r="I127" s="4" t="inlineStr">
        <is>
          <t xml:space="preserve"> </t>
        </is>
      </c>
      <c r="J127" s="4" t="inlineStr">
        <is>
          <t xml:space="preserve"> </t>
        </is>
      </c>
    </row>
    <row r="128">
      <c r="A128" s="4" t="inlineStr">
        <is>
          <t>Stock Options | 2022 | Vesting, services not exceeding one year | Minimum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3" t="inlineStr">
        <is>
          <t>Disclosure of terms and conditions of share-based payment arrange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Service perio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1 year</t>
        </is>
      </c>
      <c r="I130" s="4" t="inlineStr">
        <is>
          <t xml:space="preserve"> </t>
        </is>
      </c>
      <c r="J130" s="4" t="inlineStr">
        <is>
          <t xml:space="preserve"> </t>
        </is>
      </c>
    </row>
    <row r="131">
      <c r="A131" s="4" t="inlineStr">
        <is>
          <t>Stock Options | 2022 | Vesting, one year following gra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3" t="inlineStr">
        <is>
          <t>Disclosure of terms and conditions of share-based payment arrange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Vesting perio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1 year</t>
        </is>
      </c>
      <c r="I133" s="4" t="inlineStr">
        <is>
          <t xml:space="preserve"> </t>
        </is>
      </c>
      <c r="J133" s="4" t="inlineStr">
        <is>
          <t xml:space="preserve"> </t>
        </is>
      </c>
    </row>
    <row r="134">
      <c r="A134" s="4" t="inlineStr">
        <is>
          <t>Vesting percentag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8" t="n">
        <v>0.25</v>
      </c>
      <c r="I134" s="4" t="inlineStr">
        <is>
          <t xml:space="preserve"> </t>
        </is>
      </c>
      <c r="J134" s="4" t="inlineStr">
        <is>
          <t xml:space="preserve"> </t>
        </is>
      </c>
    </row>
    <row r="135">
      <c r="A135" s="4" t="inlineStr">
        <is>
          <t>Stock Options | 2022 | Vesting, two years following gra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3" t="inlineStr">
        <is>
          <t>Disclosure of terms and conditions of share-based payment arrange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Number of equal quarterly vesting installments | Unit_Standard_installment_i4xrQw994Eq0nC0z-jNLMQ</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6" t="n">
        <v>12</v>
      </c>
      <c r="I137" s="4" t="inlineStr">
        <is>
          <t xml:space="preserve"> </t>
        </is>
      </c>
      <c r="J137" s="4" t="inlineStr">
        <is>
          <t xml:space="preserve"> </t>
        </is>
      </c>
    </row>
    <row r="138">
      <c r="A138" s="4" t="inlineStr">
        <is>
          <t>Stock Options | January 2022</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3" t="inlineStr">
        <is>
          <t>Disclosure of terms and conditions of share-based payment arrange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Exercise price for 1 ADS ($) | $ /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7" t="n">
        <v>2.45</v>
      </c>
      <c r="I140" s="4" t="inlineStr">
        <is>
          <t xml:space="preserve"> </t>
        </is>
      </c>
      <c r="J140" s="4" t="inlineStr">
        <is>
          <t xml:space="preserve"> </t>
        </is>
      </c>
    </row>
    <row r="141">
      <c r="A141" s="4" t="inlineStr">
        <is>
          <t>Fair value on date of gra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5" t="n">
        <v>7000</v>
      </c>
      <c r="I141" s="4" t="inlineStr">
        <is>
          <t xml:space="preserve"> </t>
        </is>
      </c>
      <c r="J141" s="4" t="inlineStr">
        <is>
          <t xml:space="preserve"> </t>
        </is>
      </c>
    </row>
    <row r="142">
      <c r="A142" s="4" t="inlineStr">
        <is>
          <t>Stock Options | March 2022</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3" t="inlineStr">
        <is>
          <t>Disclosure of terms and conditions of share-based payment arrange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Exercise price for 1 ADS ($) | $ /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7" t="n">
        <v>1.67</v>
      </c>
      <c r="I144" s="4" t="inlineStr">
        <is>
          <t xml:space="preserve"> </t>
        </is>
      </c>
      <c r="J144" s="4" t="inlineStr">
        <is>
          <t xml:space="preserve"> </t>
        </is>
      </c>
    </row>
    <row r="145">
      <c r="A145" s="4" t="inlineStr">
        <is>
          <t>Fair value on date of gra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5" t="n">
        <v>6000</v>
      </c>
      <c r="I145" s="4" t="inlineStr">
        <is>
          <t xml:space="preserve"> </t>
        </is>
      </c>
      <c r="J145" s="4" t="inlineStr">
        <is>
          <t xml:space="preserve"> </t>
        </is>
      </c>
    </row>
    <row r="146">
      <c r="A146" s="4" t="inlineStr">
        <is>
          <t>RSU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3" t="inlineStr">
        <is>
          <t>Disclosure of terms and conditions of share-based payment arrange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Fair value on date of grant</t>
        </is>
      </c>
      <c r="B148" s="4" t="inlineStr">
        <is>
          <t xml:space="preserve"> </t>
        </is>
      </c>
      <c r="C148" s="5" t="n">
        <v>100000</v>
      </c>
      <c r="D148" s="5" t="n">
        <v>100000</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Shares forfeited</t>
        </is>
      </c>
      <c r="B149" s="4" t="inlineStr">
        <is>
          <t xml:space="preserve"> </t>
        </is>
      </c>
      <c r="C149" s="4" t="inlineStr">
        <is>
          <t xml:space="preserve"> </t>
        </is>
      </c>
      <c r="D149" s="4" t="inlineStr">
        <is>
          <t xml:space="preserve"> </t>
        </is>
      </c>
      <c r="E149" s="4" t="inlineStr">
        <is>
          <t xml:space="preserve"> </t>
        </is>
      </c>
      <c r="F149" s="6" t="n">
        <v>18000</v>
      </c>
      <c r="G149" s="4" t="inlineStr">
        <is>
          <t xml:space="preserve"> </t>
        </is>
      </c>
      <c r="H149" s="4" t="inlineStr">
        <is>
          <t xml:space="preserve"> </t>
        </is>
      </c>
      <c r="I149" s="4" t="inlineStr">
        <is>
          <t xml:space="preserve"> </t>
        </is>
      </c>
      <c r="J149" s="4" t="inlineStr">
        <is>
          <t xml:space="preserve"> </t>
        </is>
      </c>
    </row>
    <row r="150">
      <c r="A150" s="4" t="inlineStr">
        <is>
          <t>Shares forfeited, reversed expenses</t>
        </is>
      </c>
      <c r="B150" s="4" t="inlineStr">
        <is>
          <t xml:space="preserve"> </t>
        </is>
      </c>
      <c r="C150" s="4" t="inlineStr">
        <is>
          <t xml:space="preserve"> </t>
        </is>
      </c>
      <c r="D150" s="4" t="inlineStr">
        <is>
          <t xml:space="preserve"> </t>
        </is>
      </c>
      <c r="E150" s="4" t="inlineStr">
        <is>
          <t xml:space="preserve"> </t>
        </is>
      </c>
      <c r="F150" s="5" t="n">
        <v>2000000</v>
      </c>
      <c r="G150" s="4" t="inlineStr">
        <is>
          <t xml:space="preserve"> </t>
        </is>
      </c>
      <c r="H150" s="4" t="inlineStr">
        <is>
          <t xml:space="preserve"> </t>
        </is>
      </c>
      <c r="I150" s="4" t="inlineStr">
        <is>
          <t xml:space="preserve"> </t>
        </is>
      </c>
      <c r="J150" s="4" t="inlineStr">
        <is>
          <t xml:space="preserve"> </t>
        </is>
      </c>
    </row>
    <row r="151">
      <c r="A151" s="4" t="inlineStr">
        <is>
          <t>Shares approved for grant | shares</t>
        </is>
      </c>
      <c r="B151" s="4" t="inlineStr">
        <is>
          <t xml:space="preserve"> </t>
        </is>
      </c>
      <c r="C151" s="6" t="n">
        <v>216030</v>
      </c>
      <c r="D151" s="6" t="n">
        <v>216030</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RSUs | 2022</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3" t="inlineStr">
        <is>
          <t>Disclosure of terms and conditions of share-based payment arrange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Number of RSUs grante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6" t="n">
        <v>5464725</v>
      </c>
      <c r="I154" s="4" t="inlineStr">
        <is>
          <t xml:space="preserve"> </t>
        </is>
      </c>
      <c r="J154" s="4" t="inlineStr">
        <is>
          <t xml:space="preserve"> </t>
        </is>
      </c>
    </row>
    <row r="155">
      <c r="A155" s="4" t="inlineStr">
        <is>
          <t>Fair value on date of grant</t>
        </is>
      </c>
      <c r="B155" s="4" t="inlineStr">
        <is>
          <t xml:space="preserve"> </t>
        </is>
      </c>
      <c r="C155" s="4" t="inlineStr">
        <is>
          <t xml:space="preserve"> </t>
        </is>
      </c>
      <c r="D155" s="4" t="inlineStr">
        <is>
          <t xml:space="preserve"> </t>
        </is>
      </c>
      <c r="E155" s="5" t="n">
        <v>100000</v>
      </c>
      <c r="F155" s="4" t="inlineStr">
        <is>
          <t xml:space="preserve"> </t>
        </is>
      </c>
      <c r="G155" s="4" t="inlineStr">
        <is>
          <t xml:space="preserve"> </t>
        </is>
      </c>
      <c r="H155" s="5" t="n">
        <v>8625000</v>
      </c>
      <c r="I155" s="4" t="inlineStr">
        <is>
          <t xml:space="preserve"> </t>
        </is>
      </c>
      <c r="J155" s="4" t="inlineStr">
        <is>
          <t xml:space="preserve"> </t>
        </is>
      </c>
    </row>
    <row r="156">
      <c r="A156" s="4" t="inlineStr">
        <is>
          <t>Shares approved for grant | shares</t>
        </is>
      </c>
      <c r="B156" s="4" t="inlineStr">
        <is>
          <t xml:space="preserve"> </t>
        </is>
      </c>
      <c r="C156" s="4" t="inlineStr">
        <is>
          <t xml:space="preserve"> </t>
        </is>
      </c>
      <c r="D156" s="4" t="inlineStr">
        <is>
          <t xml:space="preserve"> </t>
        </is>
      </c>
      <c r="E156" s="6" t="n">
        <v>140000</v>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RSUs | 2022 | Vesting, one year following gra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3" t="inlineStr">
        <is>
          <t>Disclosure of terms and conditions of share-based payment arrange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4" t="inlineStr">
        <is>
          <t>Vesting perio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1 year</t>
        </is>
      </c>
      <c r="I159" s="4" t="inlineStr">
        <is>
          <t xml:space="preserve"> </t>
        </is>
      </c>
      <c r="J159" s="4" t="inlineStr">
        <is>
          <t xml:space="preserve"> </t>
        </is>
      </c>
    </row>
    <row r="160">
      <c r="A160" s="4" t="inlineStr">
        <is>
          <t>Vesting percentag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8" t="n">
        <v>0.5</v>
      </c>
      <c r="I160" s="4" t="inlineStr">
        <is>
          <t xml:space="preserve"> </t>
        </is>
      </c>
      <c r="J160" s="4" t="inlineStr">
        <is>
          <t xml:space="preserve"> </t>
        </is>
      </c>
    </row>
    <row r="161">
      <c r="A161" s="4" t="inlineStr">
        <is>
          <t>RSUs | 2022 | Vesting, two years following gra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3" t="inlineStr">
        <is>
          <t>Disclosure of terms and conditions of share-based payment arrange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4" t="inlineStr">
        <is>
          <t>Vesting perio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2 years</t>
        </is>
      </c>
      <c r="I163" s="4" t="inlineStr">
        <is>
          <t xml:space="preserve"> </t>
        </is>
      </c>
      <c r="J163" s="4" t="inlineStr">
        <is>
          <t xml:space="preserve"> </t>
        </is>
      </c>
    </row>
    <row r="164">
      <c r="A164" s="4" t="inlineStr">
        <is>
          <t>Vesting percentag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8" t="n">
        <v>0.5</v>
      </c>
      <c r="I164" s="4" t="inlineStr">
        <is>
          <t xml:space="preserve"> </t>
        </is>
      </c>
      <c r="J164" s="4" t="inlineStr">
        <is>
          <t xml:space="preserve"> </t>
        </is>
      </c>
    </row>
    <row r="165">
      <c r="A165" s="4" t="inlineStr">
        <is>
          <t>RSUs | 2022 | Vesting over three year perio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3" t="inlineStr">
        <is>
          <t>Disclosure of terms and conditions of share-based payment arrange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4" t="inlineStr">
        <is>
          <t>Number of equal quarterly vesting installments | Unit_Standard_installment_i4xrQw994Eq0nC0z-jNLMQ</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6" t="n">
        <v>12</v>
      </c>
      <c r="I167" s="4" t="inlineStr">
        <is>
          <t xml:space="preserve"> </t>
        </is>
      </c>
      <c r="J167" s="4" t="inlineStr">
        <is>
          <t xml:space="preserve"> </t>
        </is>
      </c>
    </row>
    <row r="168">
      <c r="A168" s="4" t="inlineStr">
        <is>
          <t>Vesting period</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3 years</t>
        </is>
      </c>
      <c r="I168" s="4" t="inlineStr">
        <is>
          <t xml:space="preserve"> </t>
        </is>
      </c>
      <c r="J168" s="4" t="inlineStr">
        <is>
          <t xml:space="preserve"> </t>
        </is>
      </c>
    </row>
    <row r="169">
      <c r="A169" s="4" t="inlineStr">
        <is>
          <t>RSUs | 2022 | Vesting over two year period</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3" t="inlineStr">
        <is>
          <t>Disclosure of terms and conditions of share-based payment arrange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4" t="inlineStr">
        <is>
          <t>Number of equal quarterly vesting installments | Unit_Standard_installment_i4xrQw994Eq0nC0z-jNLMQ</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6" t="n">
        <v>8</v>
      </c>
      <c r="I171" s="4" t="inlineStr">
        <is>
          <t xml:space="preserve"> </t>
        </is>
      </c>
      <c r="J171" s="4" t="inlineStr">
        <is>
          <t xml:space="preserve"> </t>
        </is>
      </c>
    </row>
    <row r="172">
      <c r="A172" s="4" t="inlineStr">
        <is>
          <t>Vesting period</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2 years</t>
        </is>
      </c>
      <c r="I172" s="4" t="inlineStr">
        <is>
          <t xml:space="preserve"> </t>
        </is>
      </c>
      <c r="J172" s="4" t="inlineStr">
        <is>
          <t xml:space="preserve"> </t>
        </is>
      </c>
    </row>
    <row r="173">
      <c r="A173" s="4" t="inlineStr">
        <is>
          <t>RSUs | January 2022</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3" t="inlineStr">
        <is>
          <t>Disclosure of terms and conditions of share-based payment arrange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row>
    <row r="175">
      <c r="A175" s="4" t="inlineStr">
        <is>
          <t>Number of RSUs granted</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6" t="n">
        <v>2060500</v>
      </c>
      <c r="I175" s="4" t="inlineStr">
        <is>
          <t xml:space="preserve"> </t>
        </is>
      </c>
      <c r="J175" s="4" t="inlineStr">
        <is>
          <t xml:space="preserve"> </t>
        </is>
      </c>
    </row>
    <row r="176">
      <c r="A176" s="4" t="inlineStr">
        <is>
          <t>Fair value on date of gra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5" t="n">
        <v>5712000</v>
      </c>
      <c r="I176" s="4" t="inlineStr">
        <is>
          <t xml:space="preserve"> </t>
        </is>
      </c>
      <c r="J176" s="4" t="inlineStr">
        <is>
          <t xml:space="preserve"> </t>
        </is>
      </c>
    </row>
    <row r="177">
      <c r="A177" s="4" t="inlineStr">
        <is>
          <t>RSUs | March 2022</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3" t="inlineStr">
        <is>
          <t>Disclosure of terms and conditions of share-based payment arrange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row>
    <row r="179">
      <c r="A179" s="4" t="inlineStr">
        <is>
          <t>Number of RSUs grante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6" t="n">
        <v>96000</v>
      </c>
      <c r="I179" s="4" t="inlineStr">
        <is>
          <t xml:space="preserve"> </t>
        </is>
      </c>
      <c r="J179" s="4" t="inlineStr">
        <is>
          <t xml:space="preserve"> </t>
        </is>
      </c>
    </row>
    <row r="180">
      <c r="A180" s="4" t="inlineStr">
        <is>
          <t>Fair value on date of gra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5" t="n">
        <v>160000</v>
      </c>
      <c r="I180" s="4" t="inlineStr">
        <is>
          <t xml:space="preserve"> </t>
        </is>
      </c>
      <c r="J180" s="4" t="inlineStr">
        <is>
          <t xml:space="preserve"> </t>
        </is>
      </c>
    </row>
    <row r="181">
      <c r="A181" s="4" t="inlineStr">
        <is>
          <t>RSUs | April 2022</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row>
    <row r="182">
      <c r="A182" s="3" t="inlineStr">
        <is>
          <t>Disclosure of terms and conditions of share-based payment arrangem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row>
    <row r="183">
      <c r="A183" s="4" t="inlineStr">
        <is>
          <t>Number of RSUs granted</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6" t="n">
        <v>35000</v>
      </c>
      <c r="I183" s="4" t="inlineStr">
        <is>
          <t xml:space="preserve"> </t>
        </is>
      </c>
      <c r="J183" s="4" t="inlineStr">
        <is>
          <t xml:space="preserve"> </t>
        </is>
      </c>
    </row>
    <row r="184">
      <c r="A184" s="4" t="inlineStr">
        <is>
          <t>Fair value on date of gra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5" t="n">
        <v>87000</v>
      </c>
      <c r="I184" s="4" t="inlineStr">
        <is>
          <t xml:space="preserve"> </t>
        </is>
      </c>
      <c r="J184" s="4" t="inlineStr">
        <is>
          <t xml:space="preserve"> </t>
        </is>
      </c>
    </row>
    <row r="185">
      <c r="A185" s="4" t="inlineStr">
        <is>
          <t>RSUs | June 2022</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3" t="inlineStr">
        <is>
          <t>Disclosure of terms and conditions of share-based payment arrange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row>
    <row r="187">
      <c r="A187" s="4" t="inlineStr">
        <is>
          <t>Number of RSUs granted</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6" t="n">
        <v>2183500</v>
      </c>
      <c r="I187" s="4" t="inlineStr">
        <is>
          <t xml:space="preserve"> </t>
        </is>
      </c>
      <c r="J187" s="4" t="inlineStr">
        <is>
          <t xml:space="preserve"> </t>
        </is>
      </c>
    </row>
    <row r="188">
      <c r="A188" s="4" t="inlineStr">
        <is>
          <t>Fair value on date of gra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5" t="n">
        <v>1878000</v>
      </c>
      <c r="I188" s="4" t="inlineStr">
        <is>
          <t xml:space="preserve"> </t>
        </is>
      </c>
      <c r="J188" s="4" t="inlineStr">
        <is>
          <t xml:space="preserve"> </t>
        </is>
      </c>
    </row>
    <row r="189">
      <c r="A189" s="4" t="inlineStr">
        <is>
          <t>RSUs | July 2022</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row>
    <row r="190">
      <c r="A190" s="3" t="inlineStr">
        <is>
          <t>Disclosure of terms and conditions of share-based payment arrangemen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row>
    <row r="191">
      <c r="A191" s="4" t="inlineStr">
        <is>
          <t>Number of RSUs granted</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6" t="n">
        <v>65000</v>
      </c>
      <c r="I191" s="4" t="inlineStr">
        <is>
          <t xml:space="preserve"> </t>
        </is>
      </c>
      <c r="J191" s="4" t="inlineStr">
        <is>
          <t xml:space="preserve"> </t>
        </is>
      </c>
    </row>
    <row r="192">
      <c r="A192" s="4" t="inlineStr">
        <is>
          <t>Fair value on date of gran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5" t="n">
        <v>56000</v>
      </c>
      <c r="I192" s="4" t="inlineStr">
        <is>
          <t xml:space="preserve"> </t>
        </is>
      </c>
      <c r="J192" s="4" t="inlineStr">
        <is>
          <t xml:space="preserve"> </t>
        </is>
      </c>
    </row>
    <row r="193">
      <c r="A193" s="4" t="inlineStr">
        <is>
          <t>RSUs | September 2022</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row>
    <row r="194">
      <c r="A194" s="3" t="inlineStr">
        <is>
          <t>Disclosure of terms and conditions of share-based payment arrange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row>
    <row r="195">
      <c r="A195" s="4" t="inlineStr">
        <is>
          <t>Number of RSUs granted</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6" t="n">
        <v>421309</v>
      </c>
      <c r="I195" s="4" t="inlineStr">
        <is>
          <t xml:space="preserve"> </t>
        </is>
      </c>
      <c r="J195" s="4" t="inlineStr">
        <is>
          <t xml:space="preserve"> </t>
        </is>
      </c>
    </row>
    <row r="196">
      <c r="A196" s="4" t="inlineStr">
        <is>
          <t>Fair value on date of gran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5" t="n">
        <v>352000</v>
      </c>
      <c r="I196" s="4" t="inlineStr">
        <is>
          <t xml:space="preserve"> </t>
        </is>
      </c>
      <c r="J196" s="4" t="inlineStr">
        <is>
          <t xml:space="preserve"> </t>
        </is>
      </c>
    </row>
    <row r="197">
      <c r="A197" s="4" t="inlineStr">
        <is>
          <t>RSUs | November 2022</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row>
    <row r="198">
      <c r="A198" s="3" t="inlineStr">
        <is>
          <t>Disclosure of terms and conditions of share-based payment arrangemen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row>
    <row r="199">
      <c r="A199" s="4" t="inlineStr">
        <is>
          <t>Number of RSUs granted</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6" t="n">
        <v>603416</v>
      </c>
      <c r="I199" s="4" t="inlineStr">
        <is>
          <t xml:space="preserve"> </t>
        </is>
      </c>
      <c r="J199" s="4" t="inlineStr">
        <is>
          <t xml:space="preserve"> </t>
        </is>
      </c>
    </row>
    <row r="200">
      <c r="A200" s="4" t="inlineStr">
        <is>
          <t>Fair value on date of gra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5" t="n">
        <v>380000</v>
      </c>
      <c r="I200" s="4" t="inlineStr">
        <is>
          <t xml:space="preserve"> </t>
        </is>
      </c>
      <c r="J200" s="4" t="inlineStr">
        <is>
          <t xml:space="preserve"> </t>
        </is>
      </c>
    </row>
    <row r="201">
      <c r="A201" s="4" t="inlineStr">
        <is>
          <t>Stock Options and RSU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row>
    <row r="202">
      <c r="A202" s="3" t="inlineStr">
        <is>
          <t>Disclosure of terms and conditions of share-based payment arrangement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row>
    <row r="203">
      <c r="A203" s="4" t="inlineStr">
        <is>
          <t>Shares forfeited</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6" t="n">
        <v>2700000</v>
      </c>
      <c r="I203" s="4" t="inlineStr">
        <is>
          <t xml:space="preserve"> </t>
        </is>
      </c>
      <c r="J203" s="4" t="inlineStr">
        <is>
          <t xml:space="preserve"> </t>
        </is>
      </c>
    </row>
    <row r="204">
      <c r="A204" s="4" t="inlineStr">
        <is>
          <t>Shares forfeited, reversed expens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5" t="n">
        <v>4500000</v>
      </c>
      <c r="I204" s="4" t="inlineStr">
        <is>
          <t xml:space="preserve"> </t>
        </is>
      </c>
      <c r="J204" s="4" t="inlineStr">
        <is>
          <t xml:space="preserve"> </t>
        </is>
      </c>
    </row>
    <row r="205">
      <c r="A205" s="4" t="inlineStr">
        <is>
          <t>Shares approved for grant | shar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6" t="n">
        <v>243054523</v>
      </c>
      <c r="I205" s="4" t="inlineStr">
        <is>
          <t xml:space="preserve"> </t>
        </is>
      </c>
      <c r="J205" s="4" t="inlineStr">
        <is>
          <t xml:space="preserve"> </t>
        </is>
      </c>
    </row>
    <row r="206">
      <c r="A206" s="4" t="inlineStr">
        <is>
          <t>According to the Award Plan of the Company | Stock Options | 2021</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row>
    <row r="207">
      <c r="A207" s="3" t="inlineStr">
        <is>
          <t>Disclosure of terms and conditions of share-based payment arrangement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row>
    <row r="208">
      <c r="A208" s="4" t="inlineStr">
        <is>
          <t>Number of options granted</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6" t="n">
        <v>2223440</v>
      </c>
      <c r="J208" s="4" t="inlineStr">
        <is>
          <t xml:space="preserve"> </t>
        </is>
      </c>
    </row>
    <row r="209">
      <c r="A209" s="4" t="inlineStr">
        <is>
          <t>According to the Award Plan of the Company | Stock Options | March 2021</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row>
    <row r="210">
      <c r="A210" s="3" t="inlineStr">
        <is>
          <t>Disclosure of terms and conditions of share-based payment arrangement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row>
    <row r="211">
      <c r="A211" s="4" t="inlineStr">
        <is>
          <t>Number of options granted</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6" t="n">
        <v>40500</v>
      </c>
      <c r="J211" s="4" t="inlineStr">
        <is>
          <t xml:space="preserve"> </t>
        </is>
      </c>
    </row>
    <row r="212">
      <c r="A212" s="4" t="inlineStr">
        <is>
          <t>According to the Award Plan of the Company | Stock Options | April 2021</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row>
    <row r="213">
      <c r="A213" s="3" t="inlineStr">
        <is>
          <t>Disclosure of terms and conditions of share-based payment arrangement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row>
    <row r="214">
      <c r="A214" s="4" t="inlineStr">
        <is>
          <t>Number of options granted</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6" t="n">
        <v>2036440</v>
      </c>
      <c r="J214" s="4" t="inlineStr">
        <is>
          <t xml:space="preserve"> </t>
        </is>
      </c>
    </row>
    <row r="215">
      <c r="A215" s="4" t="inlineStr">
        <is>
          <t>According to the Award Plan of the Company | Stock Options | May 2021</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row>
    <row r="216">
      <c r="A216" s="3" t="inlineStr">
        <is>
          <t>Disclosure of terms and conditions of share-based payment arrangement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row>
    <row r="217">
      <c r="A217" s="4" t="inlineStr">
        <is>
          <t>Number of options granted</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6" t="n">
        <v>22500</v>
      </c>
      <c r="J217" s="4" t="inlineStr">
        <is>
          <t xml:space="preserve"> </t>
        </is>
      </c>
    </row>
    <row r="218">
      <c r="A218" s="4" t="inlineStr">
        <is>
          <t>According to the Award Plan of the Company | Stock Options | July 2021</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row>
    <row r="219">
      <c r="A219" s="3" t="inlineStr">
        <is>
          <t>Disclosure of terms and conditions of share-based payment arrangement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row>
    <row r="220">
      <c r="A220" s="4" t="inlineStr">
        <is>
          <t>Number of options granted</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6" t="n">
        <v>17000</v>
      </c>
      <c r="J220" s="4" t="inlineStr">
        <is>
          <t xml:space="preserve"> </t>
        </is>
      </c>
    </row>
    <row r="221">
      <c r="A221" s="4" t="inlineStr">
        <is>
          <t>According to the Award Plan of the Company | Stock Options | August 2021</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row>
    <row r="222">
      <c r="A222" s="3" t="inlineStr">
        <is>
          <t>Disclosure of terms and conditions of share-based payment arrangement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row>
    <row r="223">
      <c r="A223" s="4" t="inlineStr">
        <is>
          <t>Number of options granted</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6" t="n">
        <v>53500</v>
      </c>
      <c r="J223" s="4" t="inlineStr">
        <is>
          <t xml:space="preserve"> </t>
        </is>
      </c>
    </row>
    <row r="224">
      <c r="A224" s="4" t="inlineStr">
        <is>
          <t>According to the Award Plan of the Company | Stock Options | September 2021</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row>
    <row r="225">
      <c r="A225" s="3" t="inlineStr">
        <is>
          <t>Disclosure of terms and conditions of share-based payment arrangement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row>
    <row r="226">
      <c r="A226" s="4" t="inlineStr">
        <is>
          <t>Number of options granted</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6" t="n">
        <v>12000</v>
      </c>
      <c r="J226" s="4" t="inlineStr">
        <is>
          <t xml:space="preserve"> </t>
        </is>
      </c>
    </row>
    <row r="227">
      <c r="A227" s="4" t="inlineStr">
        <is>
          <t>According to the Award Plan of the Company | Stock Options | November 2021</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row>
    <row r="228">
      <c r="A228" s="3" t="inlineStr">
        <is>
          <t>Disclosure of terms and conditions of share-based payment arrangement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row>
    <row r="229">
      <c r="A229" s="4" t="inlineStr">
        <is>
          <t>Number of options granted</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6" t="n">
        <v>24500</v>
      </c>
      <c r="J229" s="4" t="inlineStr">
        <is>
          <t xml:space="preserve"> </t>
        </is>
      </c>
    </row>
    <row r="230">
      <c r="A230" s="4" t="inlineStr">
        <is>
          <t>According to the Award Plan of the Company | Stock Options | December 2021</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row>
    <row r="231">
      <c r="A231" s="3" t="inlineStr">
        <is>
          <t>Disclosure of terms and conditions of share-based payment arrangement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row>
    <row r="232">
      <c r="A232" s="4" t="inlineStr">
        <is>
          <t>Number of options granted</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6" t="n">
        <v>17000</v>
      </c>
      <c r="J232" s="4" t="inlineStr">
        <is>
          <t xml:space="preserve"> </t>
        </is>
      </c>
    </row>
    <row r="233">
      <c r="A233" s="4" t="inlineStr">
        <is>
          <t>According to the Award Plan of the Company | Stock Options | 2022</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row>
    <row r="234">
      <c r="A234" s="3" t="inlineStr">
        <is>
          <t>Disclosure of terms and conditions of share-based payment arrangement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row>
    <row r="235">
      <c r="A235" s="4" t="inlineStr">
        <is>
          <t>Number of options granted</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6" t="n">
        <v>11000</v>
      </c>
      <c r="I235" s="4" t="inlineStr">
        <is>
          <t xml:space="preserve"> </t>
        </is>
      </c>
      <c r="J235" s="4" t="inlineStr">
        <is>
          <t xml:space="preserve"> </t>
        </is>
      </c>
    </row>
    <row r="236">
      <c r="A236" s="4" t="inlineStr">
        <is>
          <t>According to the Award Plan of the Company | Stock Options | January 2022</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row>
    <row r="237">
      <c r="A237" s="3" t="inlineStr">
        <is>
          <t>Disclosure of terms and conditions of share-based payment arrangement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row>
    <row r="238">
      <c r="A238" s="4" t="inlineStr">
        <is>
          <t>Number of options granted</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6" t="n">
        <v>5000</v>
      </c>
      <c r="I238" s="4" t="inlineStr">
        <is>
          <t xml:space="preserve"> </t>
        </is>
      </c>
      <c r="J238" s="4" t="inlineStr">
        <is>
          <t xml:space="preserve"> </t>
        </is>
      </c>
    </row>
    <row r="239">
      <c r="A239" s="4" t="inlineStr">
        <is>
          <t>According to the Award Plan of the Company | Stock Options | March 2022</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row>
    <row r="240">
      <c r="A240" s="3" t="inlineStr">
        <is>
          <t>Disclosure of terms and conditions of share-based payment arrangement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row>
    <row r="241">
      <c r="A241" s="4" t="inlineStr">
        <is>
          <t>Number of options granted</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6" t="n">
        <v>6000</v>
      </c>
      <c r="I241" s="4" t="inlineStr">
        <is>
          <t xml:space="preserve"> </t>
        </is>
      </c>
      <c r="J241" s="4" t="inlineStr">
        <is>
          <t xml:space="preserve"> </t>
        </is>
      </c>
    </row>
    <row r="242">
      <c r="A242" s="4" t="inlineStr">
        <is>
          <t>According to the Award Plan of the Company | RSUs | 2022</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row>
    <row r="243">
      <c r="A243" s="3" t="inlineStr">
        <is>
          <t>Disclosure of terms and conditions of share-based payment arrangement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row>
    <row r="244">
      <c r="A244" s="4" t="inlineStr">
        <is>
          <t>Number of RSUs granted</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6" t="n">
        <v>5108695</v>
      </c>
      <c r="I244" s="4" t="inlineStr">
        <is>
          <t xml:space="preserve"> </t>
        </is>
      </c>
      <c r="J244" s="4" t="inlineStr">
        <is>
          <t xml:space="preserve"> </t>
        </is>
      </c>
    </row>
    <row r="245">
      <c r="A245" s="4" t="inlineStr">
        <is>
          <t>According to the Award Plan of the Company | RSUs | January 2022</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row>
    <row r="246">
      <c r="A246" s="3" t="inlineStr">
        <is>
          <t>Disclosure of terms and conditions of share-based payment arrangement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row>
    <row r="247">
      <c r="A247" s="4" t="inlineStr">
        <is>
          <t>Number of RSUs granted</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6" t="n">
        <v>1920500</v>
      </c>
      <c r="I247" s="4" t="inlineStr">
        <is>
          <t xml:space="preserve"> </t>
        </is>
      </c>
      <c r="J247" s="4" t="inlineStr">
        <is>
          <t xml:space="preserve"> </t>
        </is>
      </c>
    </row>
    <row r="248">
      <c r="A248" s="4" t="inlineStr">
        <is>
          <t>According to the Award Plan of the Company | RSUs | March 2022</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row>
    <row r="249">
      <c r="A249" s="3" t="inlineStr">
        <is>
          <t>Disclosure of terms and conditions of share-based payment arrangement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row>
    <row r="250">
      <c r="A250" s="4" t="inlineStr">
        <is>
          <t>Number of RSUs granted</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6" t="n">
        <v>96000</v>
      </c>
      <c r="I250" s="4" t="inlineStr">
        <is>
          <t xml:space="preserve"> </t>
        </is>
      </c>
      <c r="J250" s="4" t="inlineStr">
        <is>
          <t xml:space="preserve"> </t>
        </is>
      </c>
    </row>
    <row r="251">
      <c r="A251" s="4" t="inlineStr">
        <is>
          <t>According to the Award Plan of the Company | RSUs | April 2022</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row>
    <row r="252">
      <c r="A252" s="3" t="inlineStr">
        <is>
          <t>Disclosure of terms and conditions of share-based payment arrangement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row>
    <row r="253">
      <c r="A253" s="4" t="inlineStr">
        <is>
          <t>Number of RSUs granted</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6" t="n">
        <v>35000</v>
      </c>
      <c r="I253" s="4" t="inlineStr">
        <is>
          <t xml:space="preserve"> </t>
        </is>
      </c>
      <c r="J253" s="4" t="inlineStr">
        <is>
          <t xml:space="preserve"> </t>
        </is>
      </c>
    </row>
    <row r="254">
      <c r="A254" s="4" t="inlineStr">
        <is>
          <t>According to the Award Plan of the Company | RSUs | June 2022</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row>
    <row r="255">
      <c r="A255" s="3" t="inlineStr">
        <is>
          <t>Disclosure of terms and conditions of share-based payment arrangement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row>
    <row r="256">
      <c r="A256" s="4" t="inlineStr">
        <is>
          <t>Number of RSUs granted</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6" t="n">
        <v>2018500</v>
      </c>
      <c r="I256" s="4" t="inlineStr">
        <is>
          <t xml:space="preserve"> </t>
        </is>
      </c>
      <c r="J256" s="4" t="inlineStr">
        <is>
          <t xml:space="preserve"> </t>
        </is>
      </c>
    </row>
    <row r="257">
      <c r="A257" s="4" t="inlineStr">
        <is>
          <t>According to the Award Plan of the Company | RSUs | July 2022</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row>
    <row r="258">
      <c r="A258" s="3" t="inlineStr">
        <is>
          <t>Disclosure of terms and conditions of share-based payment arrangement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row>
    <row r="259">
      <c r="A259" s="4" t="inlineStr">
        <is>
          <t>Number of RSUs granted</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6" t="n">
        <v>65000</v>
      </c>
      <c r="I259" s="4" t="inlineStr">
        <is>
          <t xml:space="preserve"> </t>
        </is>
      </c>
      <c r="J259" s="4" t="inlineStr">
        <is>
          <t xml:space="preserve"> </t>
        </is>
      </c>
    </row>
    <row r="260">
      <c r="A260" s="4" t="inlineStr">
        <is>
          <t>According to the Award Plan of the Company | RSUs | September 2022</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row>
    <row r="261">
      <c r="A261" s="3" t="inlineStr">
        <is>
          <t>Disclosure of terms and conditions of share-based payment arrangement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row>
    <row r="262">
      <c r="A262" s="4" t="inlineStr">
        <is>
          <t>Number of RSUs granted</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6" t="n">
        <v>370279</v>
      </c>
      <c r="I262" s="4" t="inlineStr">
        <is>
          <t xml:space="preserve"> </t>
        </is>
      </c>
      <c r="J262" s="4" t="inlineStr">
        <is>
          <t xml:space="preserve"> </t>
        </is>
      </c>
    </row>
    <row r="263">
      <c r="A263" s="4" t="inlineStr">
        <is>
          <t>According to the Award Plan of the Company | RSUs | November 2022</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row>
    <row r="264">
      <c r="A264" s="3" t="inlineStr">
        <is>
          <t>Disclosure of terms and conditions of share-based payment arrangement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row>
    <row r="265">
      <c r="A265" s="4" t="inlineStr">
        <is>
          <t>Number of RSUs granted</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6" t="n">
        <v>603416</v>
      </c>
      <c r="I265" s="4" t="inlineStr">
        <is>
          <t xml:space="preserve"> </t>
        </is>
      </c>
      <c r="J265" s="4" t="inlineStr">
        <is>
          <t xml:space="preserve"> </t>
        </is>
      </c>
    </row>
    <row r="266">
      <c r="A266" s="4" t="inlineStr">
        <is>
          <t>To directors | Stock Options | 2021</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row>
    <row r="267">
      <c r="A267" s="3" t="inlineStr">
        <is>
          <t>Disclosure of terms and conditions of share-based payment arrangement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row>
    <row r="268">
      <c r="A268" s="4" t="inlineStr">
        <is>
          <t>Number of options granted</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6" t="n">
        <v>310341</v>
      </c>
      <c r="J268" s="4" t="inlineStr">
        <is>
          <t xml:space="preserve"> </t>
        </is>
      </c>
    </row>
    <row r="269">
      <c r="A269" s="4" t="inlineStr">
        <is>
          <t>To directors | Stock Options | July 2021</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row>
    <row r="270">
      <c r="A270" s="3" t="inlineStr">
        <is>
          <t>Disclosure of terms and conditions of share-based payment arrangement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row>
    <row r="271">
      <c r="A271" s="4" t="inlineStr">
        <is>
          <t>Number of options granted</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6" t="n">
        <v>310341</v>
      </c>
      <c r="J271" s="4" t="inlineStr">
        <is>
          <t xml:space="preserve"> </t>
        </is>
      </c>
    </row>
    <row r="272">
      <c r="A272" s="4" t="inlineStr">
        <is>
          <t>To directors | RSUs | 2022</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row>
    <row r="273">
      <c r="A273" s="3" t="inlineStr">
        <is>
          <t>Disclosure of terms and conditions of share-based payment arrangement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row>
    <row r="274">
      <c r="A274" s="4" t="inlineStr">
        <is>
          <t>Number of RSUs granted</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6" t="n">
        <v>356030</v>
      </c>
      <c r="I274" s="4" t="inlineStr">
        <is>
          <t xml:space="preserve"> </t>
        </is>
      </c>
      <c r="J274" s="4" t="inlineStr">
        <is>
          <t xml:space="preserve"> </t>
        </is>
      </c>
    </row>
    <row r="275">
      <c r="A275" s="4" t="inlineStr">
        <is>
          <t>To directors | RSUs | January 2022</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row>
    <row r="276">
      <c r="A276" s="3" t="inlineStr">
        <is>
          <t>Disclosure of terms and conditions of share-based payment arrangement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row>
    <row r="277">
      <c r="A277" s="4" t="inlineStr">
        <is>
          <t>Number of RSUs granted</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6" t="n">
        <v>140000</v>
      </c>
      <c r="I277" s="4" t="inlineStr">
        <is>
          <t xml:space="preserve"> </t>
        </is>
      </c>
      <c r="J277" s="4" t="inlineStr">
        <is>
          <t xml:space="preserve"> </t>
        </is>
      </c>
    </row>
    <row r="278">
      <c r="A278" s="4" t="inlineStr">
        <is>
          <t>To directors | RSUs | June 2022</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row>
    <row r="279">
      <c r="A279" s="3" t="inlineStr">
        <is>
          <t>Disclosure of terms and conditions of share-based payment arrangement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row>
    <row r="280">
      <c r="A280" s="4" t="inlineStr">
        <is>
          <t>Number of RSUs granted</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6" t="n">
        <v>165000</v>
      </c>
      <c r="I280" s="4" t="inlineStr">
        <is>
          <t xml:space="preserve"> </t>
        </is>
      </c>
      <c r="J280" s="4" t="inlineStr">
        <is>
          <t xml:space="preserve"> </t>
        </is>
      </c>
    </row>
    <row r="281">
      <c r="A281" s="4" t="inlineStr">
        <is>
          <t>To directors | RSUs | September 2022</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row>
    <row r="282">
      <c r="A282" s="3" t="inlineStr">
        <is>
          <t>Disclosure of terms and conditions of share-based payment arrangement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row>
    <row r="283">
      <c r="A283" s="4" t="inlineStr">
        <is>
          <t>Number of RSUs granted</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6" t="n">
        <v>51030</v>
      </c>
      <c r="I283" s="4" t="inlineStr">
        <is>
          <t xml:space="preserve"> </t>
        </is>
      </c>
      <c r="J283" s="4" t="inlineStr">
        <is>
          <t xml:space="preserve"> </t>
        </is>
      </c>
    </row>
  </sheetData>
  <mergeCells count="4">
    <mergeCell ref="A1:A2"/>
    <mergeCell ref="C1:E1"/>
    <mergeCell ref="F1:G1"/>
    <mergeCell ref="H1:J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69" customWidth="1" min="2" max="2"/>
    <col width="69" customWidth="1" min="3" max="3"/>
  </cols>
  <sheetData>
    <row r="1">
      <c r="A1" s="1" t="inlineStr">
        <is>
          <t>SHARE-BASED PAYMENTS - Number of Options and Weighted Averages of Exercise Prices (Details)</t>
        </is>
      </c>
      <c r="B1" s="2" t="inlineStr">
        <is>
          <t>12 Months Ended</t>
        </is>
      </c>
    </row>
    <row r="2">
      <c r="B2" s="2" t="inlineStr">
        <is>
          <t>Dec. 31, 2022 Unit_Standard_Option_xAPMu8DK0kuwz4vRXvtmJQ $ / shares</t>
        </is>
      </c>
      <c r="C2" s="2" t="inlineStr">
        <is>
          <t>Dec. 31, 2021 Unit_Standard_Option_xAPMu8DK0kuwz4vRXvtmJQ $ / shares</t>
        </is>
      </c>
    </row>
    <row r="3">
      <c r="A3" s="3" t="inlineStr">
        <is>
          <t>SHARE-BASED PAYMENTS</t>
        </is>
      </c>
      <c r="B3" s="4" t="inlineStr">
        <is>
          <t xml:space="preserve"> </t>
        </is>
      </c>
      <c r="C3" s="4" t="inlineStr">
        <is>
          <t xml:space="preserve"> </t>
        </is>
      </c>
    </row>
    <row r="4">
      <c r="A4" s="4" t="inlineStr">
        <is>
          <t>Number of options, outstanding at beginning of year | Unit_Standard_Option_xAPMu8DK0kuwz4vRXvtmJQ</t>
        </is>
      </c>
      <c r="B4" s="6" t="n">
        <v>6821491</v>
      </c>
      <c r="C4" s="6" t="n">
        <v>5428803</v>
      </c>
    </row>
    <row r="5">
      <c r="A5" s="4" t="inlineStr">
        <is>
          <t>Number of options, exercised | Unit_Standard_Option_xAPMu8DK0kuwz4vRXvtmJQ</t>
        </is>
      </c>
      <c r="B5" s="4" t="inlineStr">
        <is>
          <t xml:space="preserve"> </t>
        </is>
      </c>
      <c r="C5" s="6" t="n">
        <v>-565998</v>
      </c>
    </row>
    <row r="6">
      <c r="A6" s="4" t="inlineStr">
        <is>
          <t>Number of options, expired and forfeited | Unit_Standard_Option_xAPMu8DK0kuwz4vRXvtmJQ</t>
        </is>
      </c>
      <c r="B6" s="6" t="n">
        <v>-1573138</v>
      </c>
      <c r="C6" s="6" t="n">
        <v>-575095</v>
      </c>
    </row>
    <row r="7">
      <c r="A7" s="4" t="inlineStr">
        <is>
          <t>Number of options, granted | Unit_Standard_Option_xAPMu8DK0kuwz4vRXvtmJQ</t>
        </is>
      </c>
      <c r="B7" s="6" t="n">
        <v>11000</v>
      </c>
      <c r="C7" s="6" t="n">
        <v>2533781</v>
      </c>
    </row>
    <row r="8">
      <c r="A8" s="4" t="inlineStr">
        <is>
          <t>Number of options, outstanding at end of year | Unit_Standard_Option_xAPMu8DK0kuwz4vRXvtmJQ</t>
        </is>
      </c>
      <c r="B8" s="6" t="n">
        <v>5259353</v>
      </c>
      <c r="C8" s="6" t="n">
        <v>6821491</v>
      </c>
    </row>
    <row r="9">
      <c r="A9" s="4" t="inlineStr">
        <is>
          <t>Number of options, exercisable at end of year | Unit_Standard_Option_xAPMu8DK0kuwz4vRXvtmJQ</t>
        </is>
      </c>
      <c r="B9" s="6" t="n">
        <v>3950491</v>
      </c>
      <c r="C9" s="6" t="n">
        <v>3615662</v>
      </c>
    </row>
    <row r="10">
      <c r="A10" s="4" t="inlineStr">
        <is>
          <t>Weighted average of exercise price, outstanding at beginning of year | $ / shares</t>
        </is>
      </c>
      <c r="B10" s="9" t="n">
        <v>6.5</v>
      </c>
      <c r="C10" s="7" t="n">
        <v>9.08</v>
      </c>
    </row>
    <row r="11">
      <c r="A11" s="4" t="inlineStr">
        <is>
          <t>Weighted average of exercise price, exercised | $ / shares</t>
        </is>
      </c>
      <c r="B11" s="16" t="n">
        <v>7.08</v>
      </c>
      <c r="C11" s="16" t="n">
        <v>7.08</v>
      </c>
    </row>
    <row r="12">
      <c r="A12" s="4" t="inlineStr">
        <is>
          <t>Weighted average of exercise price, expired and forfeited | $ / shares</t>
        </is>
      </c>
      <c r="B12" s="16" t="n">
        <v>6.82</v>
      </c>
      <c r="C12" s="16" t="n">
        <v>8.02</v>
      </c>
    </row>
    <row r="13">
      <c r="A13" s="4" t="inlineStr">
        <is>
          <t>Weighted average of exercise price, granted | $ / shares</t>
        </is>
      </c>
      <c r="B13" s="16" t="n">
        <v>2.02</v>
      </c>
      <c r="C13" s="16" t="n">
        <v>7.05</v>
      </c>
    </row>
    <row r="14">
      <c r="A14" s="4" t="inlineStr">
        <is>
          <t>Weighted average of exercise price, outstanding at end of year | $ / shares</t>
        </is>
      </c>
      <c r="B14" s="16" t="n">
        <v>6.39</v>
      </c>
      <c r="C14" s="11" t="n">
        <v>6.5</v>
      </c>
    </row>
    <row r="15">
      <c r="A15" s="4" t="inlineStr">
        <is>
          <t>Weighted average of exercise price, exercisable at end of year | $ / shares</t>
        </is>
      </c>
      <c r="B15" s="7" t="n">
        <v>6.23</v>
      </c>
      <c r="C15" s="7" t="n">
        <v>6.1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69" customWidth="1" min="2" max="2"/>
  </cols>
  <sheetData>
    <row r="1">
      <c r="A1" s="1" t="inlineStr">
        <is>
          <t>SHARE-BASED PAYMENTS - Number of RSUs (Details)</t>
        </is>
      </c>
      <c r="B1" s="2" t="inlineStr">
        <is>
          <t>12 Months Ended</t>
        </is>
      </c>
    </row>
    <row r="2">
      <c r="B2" s="2" t="inlineStr">
        <is>
          <t>Dec. 31, 2022 Unit_Standard_EquityInstruments_nUEZiVIL-k6CUuBzswxvPA</t>
        </is>
      </c>
    </row>
    <row r="3">
      <c r="A3" s="3" t="inlineStr">
        <is>
          <t>SHARE-BASED PAYMENTS</t>
        </is>
      </c>
      <c r="B3" s="4" t="inlineStr">
        <is>
          <t xml:space="preserve"> </t>
        </is>
      </c>
    </row>
    <row r="4">
      <c r="A4" s="4" t="inlineStr">
        <is>
          <t>Number of RSUs, Exercised</t>
        </is>
      </c>
      <c r="B4" s="6" t="n">
        <v>-486504</v>
      </c>
    </row>
    <row r="5">
      <c r="A5" s="4" t="inlineStr">
        <is>
          <t>Number of RSUs, Expired and forfeited</t>
        </is>
      </c>
      <c r="B5" s="6" t="n">
        <v>-1154435</v>
      </c>
    </row>
    <row r="6">
      <c r="A6" s="4" t="inlineStr">
        <is>
          <t>Number of RSUs, Granted</t>
        </is>
      </c>
      <c r="B6" s="6" t="n">
        <v>5286695</v>
      </c>
    </row>
    <row r="7">
      <c r="A7" s="4" t="inlineStr">
        <is>
          <t>Number of RSUs, Outstanding at end of year</t>
        </is>
      </c>
      <c r="B7" s="6" t="n">
        <v>3645756</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69" customWidth="1" min="2" max="2"/>
    <col width="69" customWidth="1" min="3" max="3"/>
    <col width="58" customWidth="1" min="4" max="4"/>
  </cols>
  <sheetData>
    <row r="1">
      <c r="A1" s="1" t="inlineStr">
        <is>
          <t>SHARE-BASED PAYMENTS - Information About Exercise Price and Remaining Useful Life of Outstanding Options (Details)</t>
        </is>
      </c>
      <c r="B1" s="2" t="inlineStr">
        <is>
          <t>12 Months Ended</t>
        </is>
      </c>
    </row>
    <row r="2">
      <c r="B2" s="2" t="inlineStr">
        <is>
          <t>Dec. 31, 2022 Unit_Standard_Option_xAPMu8DK0kuwz4vRXvtmJQ $ / shares</t>
        </is>
      </c>
      <c r="C2" s="2" t="inlineStr">
        <is>
          <t>Dec. 31, 2021 Unit_Standard_Option_xAPMu8DK0kuwz4vRXvtmJQ $ / shares</t>
        </is>
      </c>
      <c r="D2" s="2" t="inlineStr">
        <is>
          <t>Dec. 31, 2020 Unit_Standard_Option_xAPMu8DK0kuwz4vRXvtmJQ</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row>
    <row r="4">
      <c r="A4" s="4" t="inlineStr">
        <is>
          <t>Number of options outstanding at end of Year | Unit_Standard_Option_xAPMu8DK0kuwz4vRXvtmJQ</t>
        </is>
      </c>
      <c r="B4" s="6" t="n">
        <v>5259353</v>
      </c>
      <c r="C4" s="6" t="n">
        <v>6821491</v>
      </c>
      <c r="D4" s="6" t="n">
        <v>5428803</v>
      </c>
    </row>
    <row r="5">
      <c r="A5" s="4" t="inlineStr">
        <is>
          <t>Weighted average of remaining useful life</t>
        </is>
      </c>
      <c r="B5" s="4" t="inlineStr">
        <is>
          <t>5 years 2 months 12 days</t>
        </is>
      </c>
      <c r="C5" s="4" t="inlineStr">
        <is>
          <t>6 years 9 months 18 days</t>
        </is>
      </c>
      <c r="D5" s="4" t="inlineStr">
        <is>
          <t xml:space="preserve"> </t>
        </is>
      </c>
    </row>
    <row r="6">
      <c r="A6" s="4" t="inlineStr">
        <is>
          <t>Minimum [Member]</t>
        </is>
      </c>
      <c r="B6" s="4" t="inlineStr">
        <is>
          <t xml:space="preserve"> </t>
        </is>
      </c>
      <c r="C6" s="4" t="inlineStr">
        <is>
          <t xml:space="preserve"> </t>
        </is>
      </c>
      <c r="D6" s="4" t="inlineStr">
        <is>
          <t xml:space="preserve"> </t>
        </is>
      </c>
    </row>
    <row r="7">
      <c r="A7" s="3" t="inlineStr">
        <is>
          <t>Disclosure of number and weighted average remaining contractual life of outstanding share options [line items]</t>
        </is>
      </c>
      <c r="B7" s="4" t="inlineStr">
        <is>
          <t xml:space="preserve"> </t>
        </is>
      </c>
      <c r="C7" s="4" t="inlineStr">
        <is>
          <t xml:space="preserve"> </t>
        </is>
      </c>
      <c r="D7" s="4" t="inlineStr">
        <is>
          <t xml:space="preserve"> </t>
        </is>
      </c>
    </row>
    <row r="8">
      <c r="A8" s="4" t="inlineStr">
        <is>
          <t>Exercise price range</t>
        </is>
      </c>
      <c r="B8" s="7" t="n">
        <v>1.67</v>
      </c>
      <c r="C8" s="7" t="n">
        <v>2.65</v>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Disclosure of number and weighted average remaining contractual life of outstanding share options [line items]</t>
        </is>
      </c>
      <c r="B10" s="4" t="inlineStr">
        <is>
          <t xml:space="preserve"> </t>
        </is>
      </c>
      <c r="C10" s="4" t="inlineStr">
        <is>
          <t xml:space="preserve"> </t>
        </is>
      </c>
      <c r="D10" s="4" t="inlineStr">
        <is>
          <t xml:space="preserve"> </t>
        </is>
      </c>
    </row>
    <row r="11">
      <c r="A11" s="4" t="inlineStr">
        <is>
          <t>Exercise price range</t>
        </is>
      </c>
      <c r="B11" s="9" t="n">
        <v>15.6</v>
      </c>
      <c r="C11" s="9" t="n">
        <v>15.6</v>
      </c>
      <c r="D11"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Expenses Recognized in Profit or Loss (Details) - USD ($) $ in Thousands</t>
        </is>
      </c>
      <c r="B1" s="2" t="inlineStr">
        <is>
          <t>12 Months Ended</t>
        </is>
      </c>
    </row>
    <row r="2">
      <c r="B2" s="2" t="inlineStr">
        <is>
          <t>Dec. 31, 2022</t>
        </is>
      </c>
      <c r="C2" s="2" t="inlineStr">
        <is>
          <t>Dec. 31, 2021</t>
        </is>
      </c>
      <c r="D2" s="2" t="inlineStr">
        <is>
          <t>Dec. 31, 2020</t>
        </is>
      </c>
    </row>
    <row r="3">
      <c r="A3" s="3" t="inlineStr">
        <is>
          <t>SHARE-BASED PAYMENTS</t>
        </is>
      </c>
      <c r="B3" s="4" t="inlineStr">
        <is>
          <t xml:space="preserve"> </t>
        </is>
      </c>
      <c r="C3" s="4" t="inlineStr">
        <is>
          <t xml:space="preserve"> </t>
        </is>
      </c>
      <c r="D3" s="4" t="inlineStr">
        <is>
          <t xml:space="preserve"> </t>
        </is>
      </c>
    </row>
    <row r="4">
      <c r="A4" s="4" t="inlineStr">
        <is>
          <t>Expenses recognized in profit or loss</t>
        </is>
      </c>
      <c r="B4" s="5" t="n">
        <v>5675</v>
      </c>
      <c r="C4" s="5" t="n">
        <v>10212</v>
      </c>
      <c r="D4" s="5" t="n">
        <v>4202</v>
      </c>
    </row>
    <row r="5">
      <c r="A5" s="4" t="inlineStr">
        <is>
          <t>Unrecognized compensation expenses</t>
        </is>
      </c>
      <c r="B5" s="5" t="n">
        <v>4000</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 width="14" customWidth="1" min="6" max="6"/>
  </cols>
  <sheetData>
    <row r="1">
      <c r="A1" s="1" t="inlineStr">
        <is>
          <t>NET REVENUES (Detail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censing revenues</t>
        </is>
      </c>
      <c r="B4" s="5" t="n">
        <v>0</v>
      </c>
      <c r="C4" s="5" t="n">
        <v>2000</v>
      </c>
      <c r="D4" s="5" t="n">
        <v>2000</v>
      </c>
      <c r="E4" s="4" t="inlineStr">
        <is>
          <t xml:space="preserve"> </t>
        </is>
      </c>
      <c r="F4" s="4" t="inlineStr">
        <is>
          <t xml:space="preserve"> </t>
        </is>
      </c>
    </row>
    <row r="5">
      <c r="A5" s="4" t="inlineStr">
        <is>
          <t>Sales of Other products</t>
        </is>
      </c>
      <c r="B5" s="6" t="n">
        <v>5577</v>
      </c>
      <c r="C5" s="6" t="n">
        <v>3994</v>
      </c>
      <c r="D5" s="6" t="n">
        <v>7702</v>
      </c>
      <c r="E5" s="5" t="n">
        <v>8990</v>
      </c>
      <c r="F5" s="5" t="n">
        <v>5003</v>
      </c>
    </row>
    <row r="6">
      <c r="A6" s="4" t="inlineStr">
        <is>
          <t>Revenue</t>
        </is>
      </c>
      <c r="B6" s="6" t="n">
        <v>5395</v>
      </c>
      <c r="C6" s="6" t="n">
        <v>31450</v>
      </c>
      <c r="D6" s="6" t="n">
        <v>61800</v>
      </c>
      <c r="E6" s="6" t="n">
        <v>85757</v>
      </c>
      <c r="F6" s="6" t="n">
        <v>64359</v>
      </c>
    </row>
    <row r="7">
      <c r="A7" s="4" t="inlineStr">
        <is>
          <t>Movanti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s</t>
        </is>
      </c>
      <c r="B9" s="4" t="inlineStr">
        <is>
          <t xml:space="preserve"> </t>
        </is>
      </c>
      <c r="C9" s="4" t="inlineStr">
        <is>
          <t xml:space="preserve"> </t>
        </is>
      </c>
      <c r="D9" s="5" t="n">
        <v>52098</v>
      </c>
      <c r="E9" s="5" t="n">
        <v>76767</v>
      </c>
      <c r="F9" s="5" t="n">
        <v>59356</v>
      </c>
    </row>
    <row r="10">
      <c r="A10" s="4" t="inlineStr">
        <is>
          <t>Movantik revenues</t>
        </is>
      </c>
      <c r="B10" s="5" t="n">
        <v>-182</v>
      </c>
      <c r="C10" s="5" t="n">
        <v>25456</v>
      </c>
      <c r="D10" s="4" t="inlineStr">
        <is>
          <t xml:space="preserve"> </t>
        </is>
      </c>
      <c r="E10" s="4" t="inlineStr">
        <is>
          <t xml:space="preserve"> </t>
        </is>
      </c>
      <c r="F10" s="4" t="inlineStr">
        <is>
          <t xml:space="preserve"> </t>
        </is>
      </c>
    </row>
  </sheetData>
  <mergeCells count="3">
    <mergeCell ref="A1:A2"/>
    <mergeCell ref="B1:C1"/>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 a. Basis
for presentation of the financial statements ​ The consolidated financial
statements of the Company have been prepared in accordance with International Financial Reporting Standards (“IFRS”), as issued
by the International Accounting Standards Board (“IASB”). ​ The significant accounting
policies described below have been applied consistently in relation to all the periods presented, unless otherwise stated. ​ The consolidated financial
statements have been prepared under the historical cost convention, subject to adjustments in respect of revaluation of financial assets
and financial liabilities at fair value through profit or loss. ​ The preparation of
financial statements in conformity with IFRS requires the use of certain critical accounting estimates. It also requires management to
exercise its judgment in applying the Company’s accounting policies. The areas involving a higher degree of judgment or complexity,
or areas where assumptions and estimates are significant to the financial statements, are disclosed in note 3. Actual results could
differ significantly from those estimates and assumptions. ​ b. Translation
of foreign currency transactions and balances ​ 1) Functional
and presentation currency ​ Items included in the
consolidated financial statements are measured using the currency of the primary economic environment in which the Company and its subsidiary
operate (the “Functional Currency”). The consolidated financial statements are presented in U.S. dollars (“$”),
which is the Company’s functional and presentation currency. ​ 2) Transactions
and balances ​ Foreign currency transactions
in currencies different from the Functional Currency (hereafter foreign currency, mostly New Israeli Shekel (“NIS”) and Euro
are translated into the Functional Currency using the exchange rates at the dates of the transactions. Foreign exchange differences resulting
from the settlement of such transactions and from the translation of period-end exchange rates of monetary assets and liabilities denominated
in foreign currencies are recorded in the Statements of Comprehensive Loss under financial income or financial expenses. ​ c. Principles
of consolidation ​ The Company’s
consolidated financial statements include the accounts of the Company and its subsidiary. All intercompany balances and transactions have
been eliminated in consolidation. ​ d. Cash
and cash equivalents ​ Cash and cash equivalents
include cash on hand and unrestricted short-term bank deposits with maturities of three months or less. ​ The Company adopted
IFRIC Agenda Decision on Demand Deposits with Restrictions on Use arising from a Contract with a Third Party (IAS 7 - Statement of Cash
Flows), issued in April 2022. The adoption of the agenda did not have an impact on the Company’s Financial statements as of December
31, 2022 ​ e. Trade
receivables ​ Trade receivables are
recognized initially at the amount of consideration that is unconditional. They are subsequently measured at amortized cost using the
effective interest method, less expected ​ f. Inventory ​ The Company’s
inventory represents items purchased by the Company and held for sale in the ordinary course of business, as well as inventory in the
process of production for a sale in the ordinary course of business or materials or supplies to be used in the production process, to
the extent they are recoverable. The inventory is stated at the lower of cost or net realizable value. Cost of inventory is determined
using the first-in, first-out method. ​ Net realizable value
is the estimated selling price in the ordinary course of business, less the estimated costs of completion and the estimated costs necessary
to make the sale. ​ The Company continually
evaluates inventory for potential loss due to excess quantity or obsolete or slow-moving inventory by comparing sales history and sales
projections to the inventory on hand. When evidence indicates
that the carrying value of a product may not be recoverable, a charge is recorded to reduce the inventory to its current net realizable
value. ​ g. Fixed
assets ​ Fixed assets items
are stated at cost less accumulated depreciation. ​ Depreciation is computed
by the straight-line method, to reduce the cost of fixed assets to their residual value over their estimated useful lives as follows: ​
​
​
%
Computer
equipment
​
33
​
Office
furniture and equipment
​
8-15
​ ​ Leasehold improvements
are depreciated by the straight-line method over the shorter of the term of the lease or the estimated useful life of the improvements. ​ h. Intangible
assets ​ 1) Licenses ​ The Company’s
intangible assets represent in-licenses of development-phase compounds acquired by the Company, where the Company continues or has the
option to continue to do the development work (“R&amp;D assets”), as well as commercialization rights for approved products
("Commercialization assets"). ​ R&amp;D assets that
are available for use are stated at cost and amortized on a straight-line basis over their useful life from the time they are available
for use. R&amp;D assets that are not available for use are not amortized and are ​ Commercialization assets
are stated at cost and are amortized on a straight-line basis over their useful life when they are available for use. These assets are
subsequently carried at cost less accumulated amortization and impairment losses. ​ In determining the
useful life of a commercialization asset, the Company considered, among other factors, the duration of the license, patent and regulatory
data exclusivities of the product, anticipated duration of sales of the product following loss of exclusivity, and competitors in the
marketplace. ​ Amounts due for future
payment based on contractual agreements are accrued upon reaching the relevant milestones. ​ All intangible assets
are tested for impairment if any events have occurred or changes in circumstances have taken place which might indicate that their carrying
amounts may not be recoverable. See also note 3 for key assumptions used in the determination of the recoverable amounts. ​ An impairment loss
is recognized for the amount by which the asset’s carrying amount exceeds its recoverable amount. The recoverable amount is the
higher of an asset’s fair value less costs to sell and value in use. For purposes of assessing impairment, assets are grouped at
the lowest levels for which there are separately identifiable cash flows (cash-generating units). ​ In assessing value
in use, the estimated future cash flows are discounted to their present value using a pre-tax discount rate that reflects the assessments
of market participants regarding the time value of money and the risks specific to the asset or cash-generating unit, for which the estimated
future cash flows from the asset or cash-generating unit were not adjusted. ​ 2) Research
and development ​ Research
expenses are recognized as an expense as incurred. An intangible asset arising from the development of the Company’s therapeutic
candidates is recognized if all of the following conditions are met: ​
● it
is technically feasible to complete the intangible asset so that it will be available for use;
● management
intends to complete the intangible asset and use it or sell it;
● there
is an ability to use or sell the intangible asset;
● it
can be demonstrated how the intangible asset will generate probable future economic benefits;
● adequate
technical, financial and other resources to complete the development and to use or sell the intangible asset are available;
● costs
associated with the intangible asset during development can be measured reliably. ​ Other
development costs that do not meet the above criteria are recognized as expenses as incurred. Development costs previously recognized
as an expense are not recognized as an asset in a subsequent period. ​ Research and development
costs for the performance of pre-clinical trials, clinical trials, and manufacturing by subcontractors are recognized as
expenses when incurred. ​ i. Financial
assets ​
1) Classification
​ The financial assets
of the Company are classified into the following categories: financial assets at fair value through profit or loss, and financial assets
at amortized cost. The classification is done on the basis of the Company’s business model for managing the financial asset and
the contractual cash flow characteristics of the financial asset. ​ a) ​ Financial assets at
amortized cost are assets held within a business model whose objective is to hold assets in order to collect contractual cash flows and
the contractual terms of the financial asset give rise on specified dates to cash flows that are solely payments of principal and interest
on the principal amount outstanding. ​ Financial assets at
amortized cost are included in current assets, except for those with maturities greater than 12 months after the Statements of Financial
Position date (for which they are classified as noncurrent assets). ​ Financial assets at
amortized cost of the Company are included in trade receivables, cash and cash equivalents, restricted cash and other receivables and
bank deposits in the Statements of Financial Position. ​
b) Financial
assets at fair value through profit or loss of the Company are assets not measured at amortized cost in accordance with (1)(a) above.
Assets in this category are classified as current assets if they are expected to be settled within 12 months; otherwise, they are classified
as noncurrent. ​ 2) ​ Regular purchases and
sales of financial assets are recognized on the settlement date, which is the date on which the asset is delivered to the Company or delivered
by the Company. Investments are initially recognized at fair value plus direct incremental transaction costs for all financial assets
not recorded at fair value through profit or loss, except for trade receivables, that are recognized initially at the amount of consideration
that is unconditional. ​ Financial assets measured
at fair value through profit or loss are initially recognized at fair value, related transaction costs are expensed to profit or loss.
Financial assets are derecognized when the rights to receive cash flows from the investments have expired or have been transferred and
the Company has transferred substantially all risks and rewards of ownership. Financial assets at fair value through profit or loss are
subsequently recorded at fair value. Financial assets at amortized cost are measured in subsequent periods at amortized cost using the
effective interest method. ​ Gains or losses arising
from changes in the fair value of financial assets at fair value through profit or loss are presented in the Statements of Comprehensive
Loss under “Financial Expenses (Income), net.” ​ 3) ​ The Company recognizes
a loss allowance for expected credit losses on financial assets at amortized cost. ​ At each reporting date,
the Company assesses whether the credit risk on a financial instrument has increased significantly since initial recognition. If the financial
instrument is determined to have a low credit risk at the reporting date, the Company assumes that the credit risk on a financial instrument
has not increased significantly since initial recognition. ​ The Company measures
the loss allowance for expected credit losses on trade receivables that are within the scope of IFRS 15 and on financial instruments for
which the credit risk has increased significantly since initial recognition based on lifetime expected credit losses. Otherwise, the Company
measures the loss allowance at an amount equal to 12-month expected credit losses at the current reporting date. ​ j. Financial
liabilities ​ Financial liabilities
are initially recognized at their fair value minus transaction costs that are directly attributable to the issue of the financial liability
and are subsequently measured at amortized cost. In case there is a difference between the fair value at initial recognition and the transaction
price (“day 1 loss”), the financial liabilities are adjusted to reflect the day 1 loss and changes are recorded to profit
or loss on a periodic basis while unrecognized day 1 loss is amortized over the contractual life of the instrument. Any amounts not recognized
in profit or loss before the date of exercise or maturity will be recognized in profit or loss on that date. ​ Warrants exercisable
to the Company’s ordinary shares are classified as an equity instrument only if the warrants are settled by the Company exchanging
a fixed amount of cash for a fixed number of its own equity instruments (the ‘fixed for fixed’ criteria). Otherwise, the warrants
are classified as a derivative financial liability measured at fair value through profit or loss. ​ When either the Company
or the holder have a choice over how the warrants are settled, the warrants are classified as a derivative financial liability measured
at fair value through profit or loss, unless all of the settlement alternatives would result in the warrants classified as an equity instrument
according to the ‘fixed for fixed’ criteria above. ​ Transaction costs relating
to the issuance of derivative financial liabilities measured at fair value through profit or loss are expensed to profit or loss. ​ Financial liabilities
at amortized cost are included in current liabilities, except for those with maturities greater than 12 months after the Statements of
Financial Position date (for which they are classified as noncurrent liabilities). ​ k. Share
capital ​ The Company ’ ​ l. Employee
benefits ​ 1) Pension
and retirement benefit obligations ​ In any matter related
to payment of pension and severance pay to employees in Israel to be dismissed or to retire from the Company, the Company operates in
accordance with labor laws. ​ Labor laws and agreements
in Israel, as well as the Company’s practice, require the Company to pay severance pay and/or pensions to employees dismissed or
retired, in certain circumstances. ​ The Company has a severance
pay plan in accordance with Section 14 of the Israeli Severance Pay Law which is treated as a defined contribution plan. According
to the plan, the Company regularly makes payments to severance pay or pension funds without having a legal or constructive obligation
to pay further contributions if the fund does not hold sufficient assets to pay the related payments to employees’ service in current
and prior periods. Contributions for severance pay or pension are recognized as employee benefit expenses when they are due commensurate
with receipt of work services from the employee, and no further provision is required in the financial statements. ​ The Company’s
subsidiary provides, at will, defined contributions for its employees. ​ 2) Vacation
and recreation pay ​ Under Israeli law,
each employee in Israel is entitled to vacation days and recreation pay, both computed on an annual basis. This entitlement is based on
the period of employment. The Company records expenses and liability for vacation and recreation pay based on the benefit accumulated
by each employee. ​ m. Share-based
payments ​ The Company operates
several equity-settled, share-based compensation plans to employees (as defined in IFRS 2 “Share-Based Payments”) and service
providers. As part of the plans, the Company grants employees and service providers, from time to time and at its discretion, options
to purchase Company shares. The fair value of the employee and service provider services received in exchange for the grant of the options
is recognized as an expense in profit or loss and is recorded as accumulated deficit within equity. For employees, the total amount recognized
as an expense over the vesting period of the options (the period during which all vesting conditions are expected to be met) is determined
by reference to the fair value of the options granted at the date of grant. For service providers (including equity instruments granted
in consideration for intangible assets, see note 15(4)), the Company measures the awards based on the fair value of the asset or service
received. ​ Vesting conditions
are included in the assumptions about the number of options that are expected to vest. The total expense is recognized over the vesting
period, which is the period over which all of the specified vesting conditions are to be satisfied. ​ At the end of each
reporting period, the Company revises its estimates of the number of options that are expected to vest based on non-market vesting conditions.
The Company recognizes the impact of the revision to original estimates, if any, in profit or loss, with a corresponding adjustment to
accumulated deficit. ​ When exercising options,
the Company issues new shares. The proceeds, less directly attributable transaction costs, are recognized as share capital (par value)
and share premium. ​ n. Revenue
from contracts with customers ​ The Company generated
revenue in the years presented in these financial statements from product sales, including in-licensed products, and from promotional
services provided in relation to third-party products. ​
1) Revenue
from the sale of products ​ The Company sells products
mainly to wholesale distributors. Revenue is recognized at a point in time when control over the product is transferred to the customer
(upon delivery), at the net selling price, which reflects reserves for variable consideration, including discounts and allowances. ​ The transaction price
in these arrangements is the consideration to which the Company expects to be entitled from the customer. The consideration promised in
a contract with the Company’s customers may include fixed amounts and variable amounts. The Company estimates the variable consideration
and includes it in the transaction price using the most likely outcome method, and only to the extent it is highly probable that a significant
reversal of cumulative revenue recognized will not occur when the uncertainty associated with the variable consideration is subsequently
resolved. ​ The specific considerations
the Company uses in estimating these amounts related to variable consideration are as follows: ​ Trade discounts and
distribution fees - The Company offers discounts to its customers, as an incentive for prompt payment. The Company records these discounts
as a reduction of revenue in the period the related revenue from the sale of products is recognized. In addition, distribution fees are paid to certain
distributors based on contractually determined rates from the gross consideration. As the fee paid to the customer is not for a distinct
good or service, it is recognized as a reduction of revenue in the period the related revenue from the sale of products is recognized. ​ Rebates and patient
discount programs - The Company offers various rebate and patient discount programs, which result in discounted prescriptions to qualified
patients. The Company estimates the allowance for these rebates and coupons based on historical and estimated utilization of the rebate
and discount programs, at the time the revenues are recognized. These estimates are recognized as a reduction of revenue. See also notes
3 and 13. ​ Product returns - The
Company offers customers a right of return of expired products. The Company estimates the amount of product sales that may be returned
by its customers and records this estimate as a reduction of revenue at the time of sale, based on historical rates of return, or, if
such historical data is not available, the Company estimates product returns based on its own sales information, its visibility into the
inventory remaining in the distribution channel and product dating. At the end of each reporting period, the Company may decide to constrain
revenue for product returns based on information from various sources. ​ Principal versus agent
considerations - When a third party is involved in providing goods or services to a customer, the Company analyzes whether the Company
acts as a principal or an agent in the transaction, based on whether the Company obtains control of the product before it is transferred
to the customer, using the indicators provided in IFRS 15, including: primary responsibility for fulfilling the promise to provide the
products to its customers, inventory risk before and after transfer to the customers and discretion in establishing the selling price
of each product. When determined to be the principal in the arrangements, the Company recognizes revenues in the gross amount it expects
to be entitled in exchange for the products transferred to the customers. ​
2) Practical
expedients and exemptions The Company expenses
sales commissions when incurred since the amortization period of the asset that the Company otherwise would have recognized would have
been for less than one year. These costs are recorded as selling and marketing expenses. ​ 3) Revenues
from licensing ​ The Company accounts
for licenses of intellectual property (“IP”) rights and manufacturing and supply services as distinct performance obligations
if the customer can benefit from the good or services either on its own or together with other resources that are readily available to
the customer (i.e. – the good or service is capable of being distinct) and if the Company’s promise to transfer the good or
service to the customer is separately identifiable from other promises in the contract (i.e. – the promise is distinct within the
context of the contract). ​ If the promise to
grant the license is distinct, the Company determines whether the nature of the promise in granting the license to the customer is to
provide the customer with either a right to access the entity’s IP as it exists throughout the license period or a right to use
the entity’s IP as it exists at the point in time at which the license is granted. Accordingly, revenue from a license providing
a right of use to the ​ Variable consideration,
such as sales-based royalties and milestones that are allocated to license of IP are recognized only when (or as) the later of the following
occurs: (a) the subsequent sale occurs; and (b) the performance
obligation to which some or all the sales-based royalty has been allocated has been satisfied (or partially satisfied). ​ Revenue from achieving
additional milestones is recognized only when it is highly probable that a significant reversal of cumulative revenues will not occur,
usually upon achievement of the specific milestone, in accordance with the relevant agreement. ​ o. Advertising
and promotional expenses ​ Advertising and promotional
costs include, among others, distribution of free ​ p. Loss
per ordinary share ​ The computation of
basic loss per share is based on the Company’s loss divided by the weighted average number of ordinary shares and pre-funded warrants
outstanding during the period. ​ In calculating the
diluted loss per share, the Company adds the weighted average of the number of shares to be issued to the average number of shares outstanding
including pre-funded warrants used to calculate the basic loss per share, assuming all shares that have a potentially dilutive effect
have been exercised into shares. ​ q. Deferred
taxes ​ Deferred income tax
is recognized using the liability method for temporary differences arising between the tax bases of assets and liabilities and their carrying
amounts in these financial statements. ​ Deferred income tax
is determined using tax rates (and laws) that have been enacted or substantially enacted by the date of the Statements of Financial Position
and are expected to apply when the related deferred income tax asset will be realized, or the deferred income tax liability will be settled.
Deferred income tax assets are recognized only to the extent that it is probable that future taxable profit will be available against
which the temporary differences can be utilized. ​ Since the Company is
unable to assess whether it will have taxable income in the foreseeable future, no deferred tax assets were recorded in these financial
statements. r. Leases ​ The leases are recognized
as a right-of-use asset and a corresponding liability at the date at which the leased asset is available for use by the Company.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 Assets and liabilities
arising from a lease are initially measured on a present value basis. Lease liabilities include the net present value of the following
lease payments: fixed payments (including in-substance fixed payments) and variable lease payments that are based on an index or a rate. ​ The lease payments
are discounted using the lessee’s incremental borrowing rate, being the rate that the lessee would have to pay to borrow the funds
necessary to obtain an asset of similar value in a similar economic environment with similar terms and conditions. ​ Right-of-use assets
are measured at cost being the amount of the initial measurement of the lease liability. ​ Payments associated
with short-term leases and leases of low-value assets are not recognized as right-of-use assets or lease liabilities but are recognized
on a straight-line basis as an expense in profit or loss. Short-term leases are leases with a lease term of 12 months or less. Low-value
assets include IT-equipment and small items of office furniture. ​ Contracts may contain
both lease and non-lease components. For leases of properties, the Company allocates the consideration in the contract to the lease and
non-lease components based on their relative stand-alone prices. However, for leases of vehicles, for which the Company is a lessee, it
has elected not to separate lease and non-lease components and instead accounts for these as a single lease component. ​ s. Recently issued
accounting pronouncements: ​ ​
1) Amendments
to IAS 1 regarding classifying liabilities as current or non-current
In
January 2020, the IASB issued amendment to IAS 1 to specify the requirements for classifying liabilities as current or non-current. The
amendments clarify: the definition of a right to defer a settlement, that a right to defer must exist at the end of the reporting period,
that classification is unaffected by the likelihood that an entity will exercise its deferral right, that only if an embedded derivative
in a convertible liability is itself an equity instrument would the terms of a liability not impact its classification. The amendment
is effective for annual periods beginning on or after January 1, 2024. ​ In October 2022
the IASB published additional amendments specify that only covenants that an entity is required to comply with on or before the end of
the reporting period affect the entity’s right to defer settlement of a liability for at least twelve months after the reporting
date (and therefore must be considered in assessing the classification of the liability as current or non-current). Such covenants affect
whether the right exists at the end of the reporting period, even if compliance with the covenant is assessed only after the reporting
date. However, if the entity’s right to defer settlement of a liability is subject to the entity complying with covenants within
twelve months after the reporting period, an entity discloses information that enables users of financial statements to understand the
risk of the liabilities becoming repayable within twelve months after the reporting period. The 2022 and 2020 amendments are applied retrospectively
for annual reporting periods beginning on or after 1 January 2024. Earlier application of the amendments is permitted. If an entity applies
the 2022 amendments for an earlier period, it is also required to apply the 2020 amendments early. The Company is examining the consequences
of the amendment on the financial statements .
2) Amendment
to IAS 1, Presentation of Financial Statements: disclosure of accounting policies
According to the amendment
companies must provide disclosure of their material accounting policies rather than their significant accounting policies. Pursuant to
the amendment, accounting policy information is material if, when considered with other information disclosed in the financial statements,
it can be reasonably be expected to influence decisions that the users of the financial statements make on the basis of those financial
statements. The amendment to IAS 1 also clarifies that accounting policy information is expected to be material if, without it, the users
of the financial statements would be unable to understand other material information in the financial statements. The amendment also clarifies
that immaterial accounting policy information need not be disclosed. The amendment is applicable for reporting periods beginning on or
after January 1, 2023. The Company is examining the consequences of the amendment on the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 width="14" customWidth="1" min="6" max="6"/>
  </cols>
  <sheetData>
    <row r="1">
      <c r="A1" s="1" t="inlineStr">
        <is>
          <t>RESEARCH AND DEVELOPMENT EXPENSES (Detail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Research And Development Expenses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 expenses</t>
        </is>
      </c>
      <c r="B4" s="5" t="n">
        <v>2331</v>
      </c>
      <c r="C4" s="5" t="n">
        <v>4534</v>
      </c>
      <c r="D4" s="5" t="n">
        <v>7279</v>
      </c>
      <c r="E4" s="5" t="n">
        <v>29498</v>
      </c>
      <c r="F4" s="5" t="n">
        <v>16491</v>
      </c>
    </row>
    <row r="5">
      <c r="A5" s="4" t="inlineStr">
        <is>
          <t>Payroll and related expens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earch And Development Expenses Ne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earch and development expenses, gross</t>
        </is>
      </c>
      <c r="B7" s="4" t="inlineStr">
        <is>
          <t xml:space="preserve"> </t>
        </is>
      </c>
      <c r="C7" s="4" t="inlineStr">
        <is>
          <t xml:space="preserve"> </t>
        </is>
      </c>
      <c r="D7" s="6" t="n">
        <v>661</v>
      </c>
      <c r="E7" s="6" t="n">
        <v>839</v>
      </c>
      <c r="F7" s="6" t="n">
        <v>636</v>
      </c>
    </row>
    <row r="8">
      <c r="A8" s="4" t="inlineStr">
        <is>
          <t>Professional servic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earch And Development Expenses Ne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earch and development expenses, gross</t>
        </is>
      </c>
      <c r="B10" s="4" t="inlineStr">
        <is>
          <t xml:space="preserve"> </t>
        </is>
      </c>
      <c r="C10" s="4" t="inlineStr">
        <is>
          <t xml:space="preserve"> </t>
        </is>
      </c>
      <c r="D10" s="6" t="n">
        <v>1210</v>
      </c>
      <c r="E10" s="6" t="n">
        <v>1821</v>
      </c>
      <c r="F10" s="6" t="n">
        <v>1752</v>
      </c>
    </row>
    <row r="11">
      <c r="A11" s="4" t="inlineStr">
        <is>
          <t>Share-based pay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earch And Development Expenses Ne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earch and development expenses, gross</t>
        </is>
      </c>
      <c r="B13" s="4" t="inlineStr">
        <is>
          <t xml:space="preserve"> </t>
        </is>
      </c>
      <c r="C13" s="4" t="inlineStr">
        <is>
          <t xml:space="preserve"> </t>
        </is>
      </c>
      <c r="D13" s="6" t="n">
        <v>1151</v>
      </c>
      <c r="E13" s="6" t="n">
        <v>1910</v>
      </c>
      <c r="F13" s="6" t="n">
        <v>883</v>
      </c>
    </row>
    <row r="14">
      <c r="A14" s="4" t="inlineStr">
        <is>
          <t>Clinical and pre-clinical trial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earch And Development Expenses Ne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earch and development expenses, gross</t>
        </is>
      </c>
      <c r="B16" s="4" t="inlineStr">
        <is>
          <t xml:space="preserve"> </t>
        </is>
      </c>
      <c r="C16" s="4" t="inlineStr">
        <is>
          <t xml:space="preserve"> </t>
        </is>
      </c>
      <c r="D16" s="6" t="n">
        <v>3872</v>
      </c>
      <c r="E16" s="6" t="n">
        <v>23905</v>
      </c>
      <c r="F16" s="6" t="n">
        <v>12569</v>
      </c>
    </row>
    <row r="17">
      <c r="A17" s="4" t="inlineStr">
        <is>
          <t>Intellectual property develo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earch And Development Expenses Ne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earch and development expenses, gross</t>
        </is>
      </c>
      <c r="B19" s="4" t="inlineStr">
        <is>
          <t xml:space="preserve"> </t>
        </is>
      </c>
      <c r="C19" s="4" t="inlineStr">
        <is>
          <t xml:space="preserve"> </t>
        </is>
      </c>
      <c r="D19" s="6" t="n">
        <v>180</v>
      </c>
      <c r="E19" s="6" t="n">
        <v>349</v>
      </c>
      <c r="F19" s="6" t="n">
        <v>298</v>
      </c>
    </row>
    <row r="20">
      <c r="A20" s="4" t="inlineStr">
        <is>
          <t>Oth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earch And Development Expenses Ne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earch and development expenses, gross</t>
        </is>
      </c>
      <c r="B22" s="4" t="inlineStr">
        <is>
          <t xml:space="preserve"> </t>
        </is>
      </c>
      <c r="C22" s="4" t="inlineStr">
        <is>
          <t xml:space="preserve"> </t>
        </is>
      </c>
      <c r="D22" s="5" t="n">
        <v>205</v>
      </c>
      <c r="E22" s="5" t="n">
        <v>674</v>
      </c>
      <c r="F22" s="5" t="n">
        <v>353</v>
      </c>
    </row>
  </sheetData>
  <mergeCells count="3">
    <mergeCell ref="A1:A2"/>
    <mergeCell ref="B1:C1"/>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 width="14" customWidth="1" min="6" max="6"/>
  </cols>
  <sheetData>
    <row r="1">
      <c r="A1" s="1" t="inlineStr">
        <is>
          <t>SELLING AND MARKETING EXPENSES (Detail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Selling Marketing And Business Development Expen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lling, and marketing expenses</t>
        </is>
      </c>
      <c r="B4" s="5" t="n">
        <v>9632</v>
      </c>
      <c r="C4" s="5" t="n">
        <v>21833</v>
      </c>
      <c r="D4" s="5" t="n">
        <v>35442</v>
      </c>
      <c r="E4" s="5" t="n">
        <v>55623</v>
      </c>
      <c r="F4" s="5" t="n">
        <v>49285</v>
      </c>
    </row>
    <row r="5">
      <c r="A5" s="4" t="inlineStr">
        <is>
          <t>Payroll and related expens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lling Marketing And Business Development Expens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lling, and marketing expenses</t>
        </is>
      </c>
      <c r="B7" s="4" t="inlineStr">
        <is>
          <t xml:space="preserve"> </t>
        </is>
      </c>
      <c r="C7" s="4" t="inlineStr">
        <is>
          <t xml:space="preserve"> </t>
        </is>
      </c>
      <c r="D7" s="6" t="n">
        <v>19235</v>
      </c>
      <c r="E7" s="6" t="n">
        <v>24227</v>
      </c>
      <c r="F7" s="6" t="n">
        <v>20756</v>
      </c>
    </row>
    <row r="8">
      <c r="A8" s="4" t="inlineStr">
        <is>
          <t>Share-based pay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lling Marketing And Business Development Expens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lling, and marketing expenses</t>
        </is>
      </c>
      <c r="B10" s="4" t="inlineStr">
        <is>
          <t xml:space="preserve"> </t>
        </is>
      </c>
      <c r="C10" s="4" t="inlineStr">
        <is>
          <t xml:space="preserve"> </t>
        </is>
      </c>
      <c r="D10" s="6" t="n">
        <v>553</v>
      </c>
      <c r="E10" s="6" t="n">
        <v>2570</v>
      </c>
      <c r="F10" s="6" t="n">
        <v>1464</v>
      </c>
    </row>
    <row r="11">
      <c r="A11" s="4" t="inlineStr">
        <is>
          <t>Professional services and supply chai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lling Marketing And Business Development Expens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lling, and marketing expenses</t>
        </is>
      </c>
      <c r="B13" s="4" t="inlineStr">
        <is>
          <t xml:space="preserve"> </t>
        </is>
      </c>
      <c r="C13" s="4" t="inlineStr">
        <is>
          <t xml:space="preserve"> </t>
        </is>
      </c>
      <c r="D13" s="6" t="n">
        <v>6596</v>
      </c>
      <c r="E13" s="6" t="n">
        <v>17441</v>
      </c>
      <c r="F13" s="6" t="n">
        <v>18957</v>
      </c>
    </row>
    <row r="14">
      <c r="A14" s="4" t="inlineStr">
        <is>
          <t>Sampl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lling Marketing And Business Development Expens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lling, and marketing expenses</t>
        </is>
      </c>
      <c r="B16" s="4" t="inlineStr">
        <is>
          <t xml:space="preserve"> </t>
        </is>
      </c>
      <c r="C16" s="4" t="inlineStr">
        <is>
          <t xml:space="preserve"> </t>
        </is>
      </c>
      <c r="D16" s="6" t="n">
        <v>836</v>
      </c>
      <c r="E16" s="6" t="n">
        <v>1008</v>
      </c>
      <c r="F16" s="6" t="n">
        <v>438</v>
      </c>
    </row>
    <row r="17">
      <c r="A17" s="4" t="inlineStr">
        <is>
          <t>Travel, fleet, meals and related expen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lling Marketing And Business Development Expens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lling, and marketing expenses</t>
        </is>
      </c>
      <c r="B19" s="4" t="inlineStr">
        <is>
          <t xml:space="preserve"> </t>
        </is>
      </c>
      <c r="C19" s="4" t="inlineStr">
        <is>
          <t xml:space="preserve"> </t>
        </is>
      </c>
      <c r="D19" s="6" t="n">
        <v>5136</v>
      </c>
      <c r="E19" s="6" t="n">
        <v>7305</v>
      </c>
      <c r="F19" s="6" t="n">
        <v>5729</v>
      </c>
    </row>
    <row r="20">
      <c r="A20" s="4" t="inlineStr">
        <is>
          <t>Office-related expen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lling Marketing And Business Development Expens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elling, and marketing expenses</t>
        </is>
      </c>
      <c r="B22" s="4" t="inlineStr">
        <is>
          <t xml:space="preserve"> </t>
        </is>
      </c>
      <c r="C22" s="4" t="inlineStr">
        <is>
          <t xml:space="preserve"> </t>
        </is>
      </c>
      <c r="D22" s="6" t="n">
        <v>1510</v>
      </c>
      <c r="E22" s="6" t="n">
        <v>1285</v>
      </c>
      <c r="F22" s="6" t="n">
        <v>957</v>
      </c>
    </row>
    <row r="23">
      <c r="A23" s="4" t="inlineStr">
        <is>
          <t>Oth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lling Marketing And Business Development Expens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elling, and marketing expenses</t>
        </is>
      </c>
      <c r="B25" s="4" t="inlineStr">
        <is>
          <t xml:space="preserve"> </t>
        </is>
      </c>
      <c r="C25" s="4" t="inlineStr">
        <is>
          <t xml:space="preserve"> </t>
        </is>
      </c>
      <c r="D25" s="5" t="n">
        <v>1576</v>
      </c>
      <c r="E25" s="5" t="n">
        <v>1787</v>
      </c>
      <c r="F25" s="5" t="n">
        <v>984</v>
      </c>
    </row>
  </sheetData>
  <mergeCells count="3">
    <mergeCell ref="A1:A2"/>
    <mergeCell ref="B1:C1"/>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 width="14" customWidth="1" min="6" max="6"/>
  </cols>
  <sheetData>
    <row r="1">
      <c r="A1" s="1" t="inlineStr">
        <is>
          <t>GENERAL AND ADMINISTRATIVE EXPENSES (Detail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General And Administrative Expens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eneral and administrative expenses</t>
        </is>
      </c>
      <c r="B4" s="5" t="n">
        <v>9335</v>
      </c>
      <c r="C4" s="5" t="n">
        <v>15583</v>
      </c>
      <c r="D4" s="5" t="n">
        <v>28586</v>
      </c>
      <c r="E4" s="5" t="n">
        <v>32365</v>
      </c>
      <c r="F4" s="5" t="n">
        <v>25375</v>
      </c>
    </row>
    <row r="5">
      <c r="A5" s="4" t="inlineStr">
        <is>
          <t>Payroll and related expens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General And Administrative Expens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eneral and administrative expenses</t>
        </is>
      </c>
      <c r="B7" s="4" t="inlineStr">
        <is>
          <t xml:space="preserve"> </t>
        </is>
      </c>
      <c r="C7" s="4" t="inlineStr">
        <is>
          <t xml:space="preserve"> </t>
        </is>
      </c>
      <c r="D7" s="6" t="n">
        <v>10521</v>
      </c>
      <c r="E7" s="6" t="n">
        <v>11974</v>
      </c>
      <c r="F7" s="6" t="n">
        <v>11159</v>
      </c>
    </row>
    <row r="8">
      <c r="A8" s="4" t="inlineStr">
        <is>
          <t>Share-based pay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eneral And Administrative Expens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eneral and administrative expenses</t>
        </is>
      </c>
      <c r="B10" s="4" t="inlineStr">
        <is>
          <t xml:space="preserve"> </t>
        </is>
      </c>
      <c r="C10" s="4" t="inlineStr">
        <is>
          <t xml:space="preserve"> </t>
        </is>
      </c>
      <c r="D10" s="6" t="n">
        <v>3971</v>
      </c>
      <c r="E10" s="6" t="n">
        <v>5732</v>
      </c>
      <c r="F10" s="6" t="n">
        <v>1855</v>
      </c>
    </row>
    <row r="11">
      <c r="A11" s="4" t="inlineStr">
        <is>
          <t>Professional services and supply chai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eneral And Administrative Expens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eneral and administrative expenses</t>
        </is>
      </c>
      <c r="B13" s="4" t="inlineStr">
        <is>
          <t xml:space="preserve"> </t>
        </is>
      </c>
      <c r="C13" s="4" t="inlineStr">
        <is>
          <t xml:space="preserve"> </t>
        </is>
      </c>
      <c r="D13" s="6" t="n">
        <v>10787</v>
      </c>
      <c r="E13" s="6" t="n">
        <v>11040</v>
      </c>
      <c r="F13" s="6" t="n">
        <v>9132</v>
      </c>
    </row>
    <row r="14">
      <c r="A14" s="4" t="inlineStr">
        <is>
          <t>Medical affai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eneral And Administrative Expens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eneral and administrative expenses</t>
        </is>
      </c>
      <c r="B16" s="4" t="inlineStr">
        <is>
          <t xml:space="preserve"> </t>
        </is>
      </c>
      <c r="C16" s="4" t="inlineStr">
        <is>
          <t xml:space="preserve"> </t>
        </is>
      </c>
      <c r="D16" s="6" t="n">
        <v>1214</v>
      </c>
      <c r="E16" s="6" t="n">
        <v>1600</v>
      </c>
      <c r="F16" s="6" t="n">
        <v>1052</v>
      </c>
    </row>
    <row r="17">
      <c r="A17" s="4" t="inlineStr">
        <is>
          <t>Office-related expen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eneral And Administrative Expens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eneral and administrative expenses</t>
        </is>
      </c>
      <c r="B19" s="4" t="inlineStr">
        <is>
          <t xml:space="preserve"> </t>
        </is>
      </c>
      <c r="C19" s="4" t="inlineStr">
        <is>
          <t xml:space="preserve"> </t>
        </is>
      </c>
      <c r="D19" s="6" t="n">
        <v>1434</v>
      </c>
      <c r="E19" s="6" t="n">
        <v>1438</v>
      </c>
      <c r="F19" s="6" t="n">
        <v>1168</v>
      </c>
    </row>
    <row r="20">
      <c r="A20" s="4" t="inlineStr">
        <is>
          <t>Oth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General And Administrative Expens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eneral and administrative expenses</t>
        </is>
      </c>
      <c r="B22" s="4" t="inlineStr">
        <is>
          <t xml:space="preserve"> </t>
        </is>
      </c>
      <c r="C22" s="4" t="inlineStr">
        <is>
          <t xml:space="preserve"> </t>
        </is>
      </c>
      <c r="D22" s="5" t="n">
        <v>659</v>
      </c>
      <c r="E22" s="5" t="n">
        <v>581</v>
      </c>
      <c r="F22" s="5" t="n">
        <v>1009</v>
      </c>
    </row>
  </sheetData>
  <mergeCells count="3">
    <mergeCell ref="A1:A2"/>
    <mergeCell ref="B1:C1"/>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INANCIAL EXPENSES, net (Detail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FINANCIAL EXPENSE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gain on derivative financial instruments</t>
        </is>
      </c>
      <c r="B4" s="4" t="inlineStr">
        <is>
          <t xml:space="preserve"> </t>
        </is>
      </c>
      <c r="C4" s="4" t="inlineStr">
        <is>
          <t xml:space="preserve"> </t>
        </is>
      </c>
      <c r="D4" s="5" t="n">
        <v>13422</v>
      </c>
      <c r="E4" s="4" t="inlineStr">
        <is>
          <t xml:space="preserve"> </t>
        </is>
      </c>
      <c r="F4" s="4" t="inlineStr">
        <is>
          <t xml:space="preserve"> </t>
        </is>
      </c>
    </row>
    <row r="5">
      <c r="A5" s="4" t="inlineStr">
        <is>
          <t>Gains on financial assets at fair value through profit or loss</t>
        </is>
      </c>
      <c r="B5" s="4" t="inlineStr">
        <is>
          <t xml:space="preserve"> </t>
        </is>
      </c>
      <c r="C5" s="4" t="inlineStr">
        <is>
          <t xml:space="preserve"> </t>
        </is>
      </c>
      <c r="D5" s="4" t="inlineStr">
        <is>
          <t xml:space="preserve"> </t>
        </is>
      </c>
      <c r="E5" s="4" t="inlineStr">
        <is>
          <t xml:space="preserve"> </t>
        </is>
      </c>
      <c r="F5" s="5" t="n">
        <v>94</v>
      </c>
    </row>
    <row r="6">
      <c r="A6" s="4" t="inlineStr">
        <is>
          <t>Interest from bank deposits</t>
        </is>
      </c>
      <c r="B6" s="4" t="inlineStr">
        <is>
          <t xml:space="preserve"> </t>
        </is>
      </c>
      <c r="C6" s="4" t="inlineStr">
        <is>
          <t xml:space="preserve"> </t>
        </is>
      </c>
      <c r="D6" s="6" t="n">
        <v>140</v>
      </c>
      <c r="E6" s="5" t="n">
        <v>51</v>
      </c>
      <c r="F6" s="6" t="n">
        <v>176</v>
      </c>
    </row>
    <row r="7">
      <c r="A7" s="4" t="inlineStr">
        <is>
          <t>Financial income</t>
        </is>
      </c>
      <c r="B7" s="5" t="n">
        <v>28677</v>
      </c>
      <c r="C7" s="5" t="n">
        <v>1672</v>
      </c>
      <c r="D7" s="6" t="n">
        <v>13562</v>
      </c>
      <c r="E7" s="6" t="n">
        <v>51</v>
      </c>
      <c r="F7" s="6" t="n">
        <v>270</v>
      </c>
    </row>
    <row r="8">
      <c r="A8" s="4" t="inlineStr">
        <is>
          <t>Interest for lease liabilities</t>
        </is>
      </c>
      <c r="B8" s="4" t="inlineStr">
        <is>
          <t xml:space="preserve"> </t>
        </is>
      </c>
      <c r="C8" s="4" t="inlineStr">
        <is>
          <t xml:space="preserve"> </t>
        </is>
      </c>
      <c r="D8" s="6" t="n">
        <v>430</v>
      </c>
      <c r="E8" s="6" t="n">
        <v>395</v>
      </c>
      <c r="F8" s="6" t="n">
        <v>405</v>
      </c>
    </row>
    <row r="9">
      <c r="A9" s="4" t="inlineStr">
        <is>
          <t>Issuance cost with respect of warrants</t>
        </is>
      </c>
      <c r="B9" s="4" t="inlineStr">
        <is>
          <t xml:space="preserve"> </t>
        </is>
      </c>
      <c r="C9" s="4" t="inlineStr">
        <is>
          <t xml:space="preserve"> </t>
        </is>
      </c>
      <c r="D9" s="6" t="n">
        <v>958</v>
      </c>
      <c r="E9" s="4" t="inlineStr">
        <is>
          <t xml:space="preserve"> </t>
        </is>
      </c>
      <c r="F9" s="4" t="inlineStr">
        <is>
          <t xml:space="preserve"> </t>
        </is>
      </c>
    </row>
    <row r="10">
      <c r="A10" s="4" t="inlineStr">
        <is>
          <t>Loss from changes in exchange rates</t>
        </is>
      </c>
      <c r="B10" s="4" t="inlineStr">
        <is>
          <t xml:space="preserve"> </t>
        </is>
      </c>
      <c r="C10" s="4" t="inlineStr">
        <is>
          <t xml:space="preserve"> </t>
        </is>
      </c>
      <c r="D10" s="6" t="n">
        <v>40</v>
      </c>
      <c r="E10" s="6" t="n">
        <v>28</v>
      </c>
      <c r="F10" s="6" t="n">
        <v>9</v>
      </c>
    </row>
    <row r="11">
      <c r="A11" s="4" t="inlineStr">
        <is>
          <t>Interest and royalties expenses related to borrowing and payable in respect of intangible assets purchase</t>
        </is>
      </c>
      <c r="B11" s="4" t="inlineStr">
        <is>
          <t xml:space="preserve"> </t>
        </is>
      </c>
      <c r="C11" s="4" t="inlineStr">
        <is>
          <t xml:space="preserve"> </t>
        </is>
      </c>
      <c r="D11" s="6" t="n">
        <v>40903</v>
      </c>
      <c r="E11" s="6" t="n">
        <v>16172</v>
      </c>
      <c r="F11" s="6" t="n">
        <v>12045</v>
      </c>
    </row>
    <row r="12">
      <c r="A12" s="4" t="inlineStr">
        <is>
          <t>Other</t>
        </is>
      </c>
      <c r="B12" s="4" t="inlineStr">
        <is>
          <t xml:space="preserve"> </t>
        </is>
      </c>
      <c r="C12" s="4" t="inlineStr">
        <is>
          <t xml:space="preserve"> </t>
        </is>
      </c>
      <c r="D12" s="6" t="n">
        <v>56</v>
      </c>
      <c r="E12" s="6" t="n">
        <v>65</v>
      </c>
      <c r="F12" s="6" t="n">
        <v>300</v>
      </c>
    </row>
    <row r="13">
      <c r="A13" s="4" t="inlineStr">
        <is>
          <t>Financial expenses</t>
        </is>
      </c>
      <c r="B13" s="5" t="n">
        <v>2347</v>
      </c>
      <c r="C13" s="5" t="n">
        <v>8123</v>
      </c>
      <c r="D13" s="6" t="n">
        <v>42387</v>
      </c>
      <c r="E13" s="6" t="n">
        <v>16660</v>
      </c>
      <c r="F13" s="6" t="n">
        <v>12759</v>
      </c>
    </row>
    <row r="14">
      <c r="A14" s="4" t="inlineStr">
        <is>
          <t>Financial expenses (income), net</t>
        </is>
      </c>
      <c r="B14" s="4" t="inlineStr">
        <is>
          <t xml:space="preserve"> </t>
        </is>
      </c>
      <c r="C14" s="4" t="inlineStr">
        <is>
          <t xml:space="preserve"> </t>
        </is>
      </c>
      <c r="D14" s="5" t="n">
        <v>28825</v>
      </c>
      <c r="E14" s="5" t="n">
        <v>16609</v>
      </c>
      <c r="F14" s="5" t="n">
        <v>12489</v>
      </c>
    </row>
  </sheetData>
  <mergeCells count="3">
    <mergeCell ref="A1:A2"/>
    <mergeCell ref="B1:C1"/>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 width="14" customWidth="1" min="6" max="6"/>
  </cols>
  <sheetData>
    <row r="1">
      <c r="A1" s="1" t="inlineStr">
        <is>
          <t>SEGMENT INFORMATION (Detail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al expenses (income), net</t>
        </is>
      </c>
      <c r="B4" s="5" t="n">
        <v>-26330</v>
      </c>
      <c r="C4" s="5" t="n">
        <v>6451</v>
      </c>
      <c r="D4" s="5" t="n">
        <v>28825</v>
      </c>
      <c r="E4" s="5" t="n">
        <v>16609</v>
      </c>
      <c r="F4" s="5" t="n">
        <v>12489</v>
      </c>
    </row>
    <row r="5">
      <c r="A5" s="4" t="inlineStr">
        <is>
          <t>Share-based compensation to employees and service providers</t>
        </is>
      </c>
      <c r="B5" s="6" t="n">
        <v>849</v>
      </c>
      <c r="C5" s="6" t="n">
        <v>2924</v>
      </c>
      <c r="D5" s="6" t="n">
        <v>5675</v>
      </c>
      <c r="E5" s="6" t="n">
        <v>10212</v>
      </c>
      <c r="F5" s="6" t="n">
        <v>4202</v>
      </c>
    </row>
    <row r="6">
      <c r="A6" s="4" t="inlineStr">
        <is>
          <t>Depreciation</t>
        </is>
      </c>
      <c r="B6" s="6" t="n">
        <v>1055</v>
      </c>
      <c r="C6" s="6" t="n">
        <v>1154</v>
      </c>
      <c r="D6" s="6" t="n">
        <v>2136</v>
      </c>
      <c r="E6" s="6" t="n">
        <v>1914</v>
      </c>
      <c r="F6" s="6" t="n">
        <v>1710</v>
      </c>
    </row>
    <row r="7">
      <c r="A7" s="4" t="inlineStr">
        <is>
          <t>Amortization and impairment of intangible assets</t>
        </is>
      </c>
      <c r="B7" s="6" t="n">
        <v>530</v>
      </c>
      <c r="C7" s="6" t="n">
        <v>2900</v>
      </c>
      <c r="D7" s="6" t="n">
        <v>6018</v>
      </c>
      <c r="E7" s="6" t="n">
        <v>16235</v>
      </c>
      <c r="F7" s="6" t="n">
        <v>7035</v>
      </c>
    </row>
    <row r="8">
      <c r="A8" s="4" t="inlineStr">
        <is>
          <t>Gain from early termination of leases</t>
        </is>
      </c>
      <c r="B8" s="6" t="n">
        <v>694</v>
      </c>
      <c r="C8" s="4" t="inlineStr">
        <is>
          <t xml:space="preserve"> </t>
        </is>
      </c>
      <c r="D8" s="4" t="inlineStr">
        <is>
          <t xml:space="preserve"> </t>
        </is>
      </c>
      <c r="E8" s="4" t="inlineStr">
        <is>
          <t xml:space="preserve"> </t>
        </is>
      </c>
      <c r="F8" s="4" t="inlineStr">
        <is>
          <t xml:space="preserve"> </t>
        </is>
      </c>
    </row>
    <row r="9">
      <c r="A9" s="4" t="inlineStr">
        <is>
          <t>Other income</t>
        </is>
      </c>
      <c r="B9" s="6" t="n">
        <v>42993</v>
      </c>
      <c r="C9" s="4" t="inlineStr">
        <is>
          <t xml:space="preserve"> </t>
        </is>
      </c>
      <c r="D9" s="4" t="inlineStr">
        <is>
          <t xml:space="preserve"> </t>
        </is>
      </c>
      <c r="E9" s="4" t="inlineStr">
        <is>
          <t xml:space="preserve"> </t>
        </is>
      </c>
      <c r="F9" s="4" t="inlineStr">
        <is>
          <t xml:space="preserve"> </t>
        </is>
      </c>
    </row>
    <row r="10">
      <c r="A10" s="4" t="inlineStr">
        <is>
          <t>Comprehensive income (loss)</t>
        </is>
      </c>
      <c r="B10" s="6" t="n">
        <v>51002</v>
      </c>
      <c r="C10" s="6" t="n">
        <v>-32239</v>
      </c>
      <c r="D10" s="6" t="n">
        <v>-71669</v>
      </c>
      <c r="E10" s="6" t="n">
        <v>-97744</v>
      </c>
      <c r="F10" s="6" t="n">
        <v>-76173</v>
      </c>
    </row>
    <row r="11">
      <c r="A11" s="4" t="inlineStr">
        <is>
          <t>Licensing revenues</t>
        </is>
      </c>
      <c r="B11" s="6" t="n">
        <v>0</v>
      </c>
      <c r="C11" s="6" t="n">
        <v>2000</v>
      </c>
      <c r="D11" s="6" t="n">
        <v>2000</v>
      </c>
      <c r="E11" s="4" t="inlineStr">
        <is>
          <t xml:space="preserve"> </t>
        </is>
      </c>
      <c r="F11" s="4" t="inlineStr">
        <is>
          <t xml:space="preserve"> </t>
        </is>
      </c>
    </row>
    <row r="12">
      <c r="A12" s="4" t="inlineStr">
        <is>
          <t>Commercial Oper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djusted EBITDA</t>
        </is>
      </c>
      <c r="B14" s="6" t="n">
        <v>-11031</v>
      </c>
      <c r="C14" s="6" t="n">
        <v>-12190</v>
      </c>
      <c r="D14" s="6" t="n">
        <v>-16595</v>
      </c>
      <c r="E14" s="6" t="n">
        <v>-15527</v>
      </c>
      <c r="F14" s="6" t="n">
        <v>-27236</v>
      </c>
    </row>
    <row r="15">
      <c r="A15" s="4" t="inlineStr">
        <is>
          <t>Research and Develo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djusted EBITDA</t>
        </is>
      </c>
      <c r="B17" s="5" t="n">
        <v>-5550</v>
      </c>
      <c r="C17" s="5" t="n">
        <v>-6620</v>
      </c>
      <c r="D17" s="6" t="n">
        <v>-12420</v>
      </c>
      <c r="E17" s="5" t="n">
        <v>-37247</v>
      </c>
      <c r="F17" s="5" t="n">
        <v>-23501</v>
      </c>
    </row>
    <row r="18">
      <c r="A18" s="4" t="inlineStr">
        <is>
          <t>Licensing revenues</t>
        </is>
      </c>
      <c r="B18" s="4" t="inlineStr">
        <is>
          <t xml:space="preserve"> </t>
        </is>
      </c>
      <c r="C18" s="4" t="inlineStr">
        <is>
          <t xml:space="preserve"> </t>
        </is>
      </c>
      <c r="D18" s="5" t="n">
        <v>2000</v>
      </c>
      <c r="E18" s="4" t="inlineStr">
        <is>
          <t xml:space="preserve"> </t>
        </is>
      </c>
      <c r="F18" s="4" t="inlineStr">
        <is>
          <t xml:space="preserve"> </t>
        </is>
      </c>
    </row>
  </sheetData>
  <mergeCells count="3">
    <mergeCell ref="A1:A2"/>
    <mergeCell ref="B1:C1"/>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GMENT INFORMATION - Major Customers and Segment Assets (Details) - USD ($) $ in Thousands</t>
        </is>
      </c>
      <c r="B1" s="2" t="inlineStr">
        <is>
          <t>12 Months Ended</t>
        </is>
      </c>
    </row>
    <row r="2">
      <c r="B2" s="2" t="inlineStr">
        <is>
          <t>Dec. 31, 2022</t>
        </is>
      </c>
      <c r="C2" s="2" t="inlineStr">
        <is>
          <t>Dec. 31, 2021</t>
        </is>
      </c>
      <c r="D2" s="2" t="inlineStr">
        <is>
          <t>Dec. 31, 2020</t>
        </is>
      </c>
      <c r="E2" s="2" t="inlineStr">
        <is>
          <t>Jun. 30, 2023</t>
        </is>
      </c>
    </row>
    <row r="3">
      <c r="A3" s="3" t="inlineStr">
        <is>
          <t>Disclosure of major customers [line items]</t>
        </is>
      </c>
      <c r="B3" s="4" t="inlineStr">
        <is>
          <t xml:space="preserve"> </t>
        </is>
      </c>
      <c r="C3" s="4" t="inlineStr">
        <is>
          <t xml:space="preserve"> </t>
        </is>
      </c>
      <c r="D3" s="4" t="inlineStr">
        <is>
          <t xml:space="preserve"> </t>
        </is>
      </c>
      <c r="E3" s="4" t="inlineStr">
        <is>
          <t xml:space="preserve"> </t>
        </is>
      </c>
    </row>
    <row r="4">
      <c r="A4" s="4" t="inlineStr">
        <is>
          <t>Non-current assets</t>
        </is>
      </c>
      <c r="B4" s="5" t="n">
        <v>72970</v>
      </c>
      <c r="C4" s="5" t="n">
        <v>92036</v>
      </c>
      <c r="D4" s="4" t="inlineStr">
        <is>
          <t xml:space="preserve"> </t>
        </is>
      </c>
      <c r="E4" s="5" t="n">
        <v>7991</v>
      </c>
    </row>
    <row r="5">
      <c r="A5" s="4" t="inlineStr">
        <is>
          <t>Intangible assets</t>
        </is>
      </c>
      <c r="B5" s="6" t="n">
        <v>65626</v>
      </c>
      <c r="C5" s="6" t="n">
        <v>71644</v>
      </c>
      <c r="D5" s="4" t="inlineStr">
        <is>
          <t xml:space="preserve"> </t>
        </is>
      </c>
      <c r="E5" s="6" t="n">
        <v>5593</v>
      </c>
    </row>
    <row r="6">
      <c r="A6" s="4" t="inlineStr">
        <is>
          <t>Restricted cash</t>
        </is>
      </c>
      <c r="B6" s="6" t="n">
        <v>150</v>
      </c>
      <c r="C6" s="6" t="n">
        <v>16169</v>
      </c>
      <c r="D6" s="4" t="inlineStr">
        <is>
          <t xml:space="preserve"> </t>
        </is>
      </c>
      <c r="E6" s="6" t="n">
        <v>144</v>
      </c>
    </row>
    <row r="7">
      <c r="A7" s="4" t="inlineStr">
        <is>
          <t>Right-of-use assets</t>
        </is>
      </c>
      <c r="B7" s="6" t="n">
        <v>6692</v>
      </c>
      <c r="C7" s="5" t="n">
        <v>3651</v>
      </c>
      <c r="D7" s="4" t="inlineStr">
        <is>
          <t xml:space="preserve"> </t>
        </is>
      </c>
      <c r="E7" s="5" t="n">
        <v>2010</v>
      </c>
    </row>
    <row r="8">
      <c r="A8" s="4" t="inlineStr">
        <is>
          <t>Israel</t>
        </is>
      </c>
      <c r="B8" s="4" t="inlineStr">
        <is>
          <t xml:space="preserve"> </t>
        </is>
      </c>
      <c r="C8" s="4" t="inlineStr">
        <is>
          <t xml:space="preserve"> </t>
        </is>
      </c>
      <c r="D8" s="4" t="inlineStr">
        <is>
          <t xml:space="preserve"> </t>
        </is>
      </c>
      <c r="E8" s="4" t="inlineStr">
        <is>
          <t xml:space="preserve"> </t>
        </is>
      </c>
    </row>
    <row r="9">
      <c r="A9" s="3" t="inlineStr">
        <is>
          <t>Disclosure of major customers [line items]</t>
        </is>
      </c>
      <c r="B9" s="4" t="inlineStr">
        <is>
          <t xml:space="preserve"> </t>
        </is>
      </c>
      <c r="C9" s="4" t="inlineStr">
        <is>
          <t xml:space="preserve"> </t>
        </is>
      </c>
      <c r="D9" s="4" t="inlineStr">
        <is>
          <t xml:space="preserve"> </t>
        </is>
      </c>
      <c r="E9" s="4" t="inlineStr">
        <is>
          <t xml:space="preserve"> </t>
        </is>
      </c>
    </row>
    <row r="10">
      <c r="A10" s="4" t="inlineStr">
        <is>
          <t>Non-current assets</t>
        </is>
      </c>
      <c r="B10" s="6" t="n">
        <v>6800</v>
      </c>
      <c r="C10" s="4" t="inlineStr">
        <is>
          <t xml:space="preserve"> </t>
        </is>
      </c>
      <c r="D10" s="4" t="inlineStr">
        <is>
          <t xml:space="preserve"> </t>
        </is>
      </c>
      <c r="E10" s="4" t="inlineStr">
        <is>
          <t xml:space="preserve"> </t>
        </is>
      </c>
    </row>
    <row r="11">
      <c r="A11" s="4" t="inlineStr">
        <is>
          <t>Intangible assets</t>
        </is>
      </c>
      <c r="B11" s="6" t="n">
        <v>5600</v>
      </c>
      <c r="C11" s="4" t="inlineStr">
        <is>
          <t xml:space="preserve"> </t>
        </is>
      </c>
      <c r="D11" s="4" t="inlineStr">
        <is>
          <t xml:space="preserve"> </t>
        </is>
      </c>
      <c r="E11" s="4" t="inlineStr">
        <is>
          <t xml:space="preserve"> </t>
        </is>
      </c>
    </row>
    <row r="12">
      <c r="A12" s="4" t="inlineStr">
        <is>
          <t>Right-of-use assets</t>
        </is>
      </c>
      <c r="B12" s="6" t="n">
        <v>900</v>
      </c>
      <c r="C12" s="4" t="inlineStr">
        <is>
          <t xml:space="preserve"> </t>
        </is>
      </c>
      <c r="D12" s="4" t="inlineStr">
        <is>
          <t xml:space="preserve"> </t>
        </is>
      </c>
      <c r="E12" s="4" t="inlineStr">
        <is>
          <t xml:space="preserve"> </t>
        </is>
      </c>
    </row>
    <row r="13">
      <c r="A13" s="4" t="inlineStr">
        <is>
          <t>U.S.</t>
        </is>
      </c>
      <c r="B13" s="4" t="inlineStr">
        <is>
          <t xml:space="preserve"> </t>
        </is>
      </c>
      <c r="C13" s="4" t="inlineStr">
        <is>
          <t xml:space="preserve"> </t>
        </is>
      </c>
      <c r="D13" s="4" t="inlineStr">
        <is>
          <t xml:space="preserve"> </t>
        </is>
      </c>
      <c r="E13" s="4" t="inlineStr">
        <is>
          <t xml:space="preserve"> </t>
        </is>
      </c>
    </row>
    <row r="14">
      <c r="A14" s="3" t="inlineStr">
        <is>
          <t>Disclosure of major customers [line items]</t>
        </is>
      </c>
      <c r="B14" s="4" t="inlineStr">
        <is>
          <t xml:space="preserve"> </t>
        </is>
      </c>
      <c r="C14" s="4" t="inlineStr">
        <is>
          <t xml:space="preserve"> </t>
        </is>
      </c>
      <c r="D14" s="4" t="inlineStr">
        <is>
          <t xml:space="preserve"> </t>
        </is>
      </c>
      <c r="E14" s="4" t="inlineStr">
        <is>
          <t xml:space="preserve"> </t>
        </is>
      </c>
    </row>
    <row r="15">
      <c r="A15" s="4" t="inlineStr">
        <is>
          <t>Non-current assets</t>
        </is>
      </c>
      <c r="B15" s="6" t="n">
        <v>66300</v>
      </c>
      <c r="C15" s="4" t="inlineStr">
        <is>
          <t xml:space="preserve"> </t>
        </is>
      </c>
      <c r="D15" s="4" t="inlineStr">
        <is>
          <t xml:space="preserve"> </t>
        </is>
      </c>
      <c r="E15" s="4" t="inlineStr">
        <is>
          <t xml:space="preserve"> </t>
        </is>
      </c>
    </row>
    <row r="16">
      <c r="A16" s="4" t="inlineStr">
        <is>
          <t>Intangible assets</t>
        </is>
      </c>
      <c r="B16" s="6" t="n">
        <v>60000</v>
      </c>
      <c r="C16" s="4" t="inlineStr">
        <is>
          <t xml:space="preserve"> </t>
        </is>
      </c>
      <c r="D16" s="4" t="inlineStr">
        <is>
          <t xml:space="preserve"> </t>
        </is>
      </c>
      <c r="E16" s="4" t="inlineStr">
        <is>
          <t xml:space="preserve"> </t>
        </is>
      </c>
    </row>
    <row r="17">
      <c r="A17" s="4" t="inlineStr">
        <is>
          <t>Right-of-use assets</t>
        </is>
      </c>
      <c r="B17" s="5" t="n">
        <v>5800</v>
      </c>
      <c r="C17" s="4" t="inlineStr">
        <is>
          <t xml:space="preserve"> </t>
        </is>
      </c>
      <c r="D17" s="4" t="inlineStr">
        <is>
          <t xml:space="preserve"> </t>
        </is>
      </c>
      <c r="E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row>
    <row r="19">
      <c r="A19" s="3" t="inlineStr">
        <is>
          <t>Disclosure of major customers [line items]</t>
        </is>
      </c>
      <c r="B19" s="4" t="inlineStr">
        <is>
          <t xml:space="preserve"> </t>
        </is>
      </c>
      <c r="C19" s="4" t="inlineStr">
        <is>
          <t xml:space="preserve"> </t>
        </is>
      </c>
      <c r="D19" s="4" t="inlineStr">
        <is>
          <t xml:space="preserve"> </t>
        </is>
      </c>
      <c r="E19" s="4" t="inlineStr">
        <is>
          <t xml:space="preserve"> </t>
        </is>
      </c>
    </row>
    <row r="20">
      <c r="A20" s="4" t="inlineStr">
        <is>
          <t>Payment terms for customers</t>
        </is>
      </c>
      <c r="B20" s="4" t="inlineStr">
        <is>
          <t>66 days</t>
        </is>
      </c>
      <c r="C20" s="4" t="inlineStr">
        <is>
          <t xml:space="preserve"> </t>
        </is>
      </c>
      <c r="D20" s="4" t="inlineStr">
        <is>
          <t xml:space="preserve"> </t>
        </is>
      </c>
      <c r="E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row>
    <row r="22">
      <c r="A22" s="3" t="inlineStr">
        <is>
          <t>Disclosure of major customers [line items]</t>
        </is>
      </c>
      <c r="B22" s="4" t="inlineStr">
        <is>
          <t xml:space="preserve"> </t>
        </is>
      </c>
      <c r="C22" s="4" t="inlineStr">
        <is>
          <t xml:space="preserve"> </t>
        </is>
      </c>
      <c r="D22" s="4" t="inlineStr">
        <is>
          <t xml:space="preserve"> </t>
        </is>
      </c>
      <c r="E22" s="4" t="inlineStr">
        <is>
          <t xml:space="preserve"> </t>
        </is>
      </c>
    </row>
    <row r="23">
      <c r="A23" s="4" t="inlineStr">
        <is>
          <t>Payment terms for customers</t>
        </is>
      </c>
      <c r="B23" s="4" t="inlineStr">
        <is>
          <t>30 days</t>
        </is>
      </c>
      <c r="C23" s="4" t="inlineStr">
        <is>
          <t xml:space="preserve"> </t>
        </is>
      </c>
      <c r="D23" s="4" t="inlineStr">
        <is>
          <t xml:space="preserve"> </t>
        </is>
      </c>
      <c r="E23" s="4" t="inlineStr">
        <is>
          <t xml:space="preserve"> </t>
        </is>
      </c>
    </row>
    <row r="24">
      <c r="A24" s="4" t="inlineStr">
        <is>
          <t>Customer A</t>
        </is>
      </c>
      <c r="B24" s="4" t="inlineStr">
        <is>
          <t xml:space="preserve"> </t>
        </is>
      </c>
      <c r="C24" s="4" t="inlineStr">
        <is>
          <t xml:space="preserve"> </t>
        </is>
      </c>
      <c r="D24" s="4" t="inlineStr">
        <is>
          <t xml:space="preserve"> </t>
        </is>
      </c>
      <c r="E24" s="4" t="inlineStr">
        <is>
          <t xml:space="preserve"> </t>
        </is>
      </c>
    </row>
    <row r="25">
      <c r="A25" s="3" t="inlineStr">
        <is>
          <t>Disclosure of major customers [line items]</t>
        </is>
      </c>
      <c r="B25" s="4" t="inlineStr">
        <is>
          <t xml:space="preserve"> </t>
        </is>
      </c>
      <c r="C25" s="4" t="inlineStr">
        <is>
          <t xml:space="preserve"> </t>
        </is>
      </c>
      <c r="D25" s="4" t="inlineStr">
        <is>
          <t xml:space="preserve"> </t>
        </is>
      </c>
      <c r="E25" s="4" t="inlineStr">
        <is>
          <t xml:space="preserve"> </t>
        </is>
      </c>
    </row>
    <row r="26">
      <c r="A26" s="4" t="inlineStr">
        <is>
          <t>Percentage of revenue</t>
        </is>
      </c>
      <c r="B26" s="8" t="n">
        <v>0.32</v>
      </c>
      <c r="C26" s="8" t="n">
        <v>0.32</v>
      </c>
      <c r="D26" s="8" t="n">
        <v>0.35</v>
      </c>
      <c r="E26" s="4" t="inlineStr">
        <is>
          <t xml:space="preserve"> </t>
        </is>
      </c>
    </row>
    <row r="27">
      <c r="A27" s="4" t="inlineStr">
        <is>
          <t>Customer B</t>
        </is>
      </c>
      <c r="B27" s="4" t="inlineStr">
        <is>
          <t xml:space="preserve"> </t>
        </is>
      </c>
      <c r="C27" s="4" t="inlineStr">
        <is>
          <t xml:space="preserve"> </t>
        </is>
      </c>
      <c r="D27" s="4" t="inlineStr">
        <is>
          <t xml:space="preserve"> </t>
        </is>
      </c>
      <c r="E27" s="4" t="inlineStr">
        <is>
          <t xml:space="preserve"> </t>
        </is>
      </c>
    </row>
    <row r="28">
      <c r="A28" s="3" t="inlineStr">
        <is>
          <t>Disclosure of major customers [line items]</t>
        </is>
      </c>
      <c r="B28" s="4" t="inlineStr">
        <is>
          <t xml:space="preserve"> </t>
        </is>
      </c>
      <c r="C28" s="4" t="inlineStr">
        <is>
          <t xml:space="preserve"> </t>
        </is>
      </c>
      <c r="D28" s="4" t="inlineStr">
        <is>
          <t xml:space="preserve"> </t>
        </is>
      </c>
      <c r="E28" s="4" t="inlineStr">
        <is>
          <t xml:space="preserve"> </t>
        </is>
      </c>
    </row>
    <row r="29">
      <c r="A29" s="4" t="inlineStr">
        <is>
          <t>Percentage of revenue</t>
        </is>
      </c>
      <c r="B29" s="8" t="n">
        <v>0.3</v>
      </c>
      <c r="C29" s="8" t="n">
        <v>0.31</v>
      </c>
      <c r="D29" s="8" t="n">
        <v>0.28</v>
      </c>
      <c r="E29" s="4" t="inlineStr">
        <is>
          <t xml:space="preserve"> </t>
        </is>
      </c>
    </row>
    <row r="30">
      <c r="A30" s="4" t="inlineStr">
        <is>
          <t>Customer C</t>
        </is>
      </c>
      <c r="B30" s="4" t="inlineStr">
        <is>
          <t xml:space="preserve"> </t>
        </is>
      </c>
      <c r="C30" s="4" t="inlineStr">
        <is>
          <t xml:space="preserve"> </t>
        </is>
      </c>
      <c r="D30" s="4" t="inlineStr">
        <is>
          <t xml:space="preserve"> </t>
        </is>
      </c>
      <c r="E30" s="4" t="inlineStr">
        <is>
          <t xml:space="preserve"> </t>
        </is>
      </c>
    </row>
    <row r="31">
      <c r="A31" s="3" t="inlineStr">
        <is>
          <t>Disclosure of major customers [line items]</t>
        </is>
      </c>
      <c r="B31" s="4" t="inlineStr">
        <is>
          <t xml:space="preserve"> </t>
        </is>
      </c>
      <c r="C31" s="4" t="inlineStr">
        <is>
          <t xml:space="preserve"> </t>
        </is>
      </c>
      <c r="D31" s="4" t="inlineStr">
        <is>
          <t xml:space="preserve"> </t>
        </is>
      </c>
      <c r="E31" s="4" t="inlineStr">
        <is>
          <t xml:space="preserve"> </t>
        </is>
      </c>
    </row>
    <row r="32">
      <c r="A32" s="4" t="inlineStr">
        <is>
          <t>Percentage of revenue</t>
        </is>
      </c>
      <c r="B32" s="8" t="n">
        <v>0.33</v>
      </c>
      <c r="C32" s="8" t="n">
        <v>0.32</v>
      </c>
      <c r="D32" s="8" t="n">
        <v>0.35</v>
      </c>
      <c r="E32"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OSS PER ORDINARY SHARE - Basic (Details) - USD ($) $ / shares in Units, shares in Thousands,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Basic</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U.S. dollars in thousands)</t>
        </is>
      </c>
      <c r="B4" s="4" t="inlineStr">
        <is>
          <t xml:space="preserve"> </t>
        </is>
      </c>
      <c r="C4" s="4" t="inlineStr">
        <is>
          <t xml:space="preserve"> </t>
        </is>
      </c>
      <c r="D4" s="5" t="n">
        <v>71669</v>
      </c>
      <c r="E4" s="5" t="n">
        <v>97744</v>
      </c>
      <c r="F4" s="5" t="n">
        <v>76173</v>
      </c>
    </row>
    <row r="5">
      <c r="A5" s="4" t="inlineStr">
        <is>
          <t>Weighted average number of ordinary shares outstanding during the period (in thousands)</t>
        </is>
      </c>
      <c r="B5" s="6" t="n">
        <v>1277931</v>
      </c>
      <c r="C5" s="6" t="n">
        <v>546616</v>
      </c>
      <c r="D5" s="6" t="n">
        <v>619299</v>
      </c>
      <c r="E5" s="6" t="n">
        <v>465273</v>
      </c>
      <c r="F5" s="6" t="n">
        <v>364276</v>
      </c>
    </row>
    <row r="6">
      <c r="A6" s="4" t="inlineStr">
        <is>
          <t>Basic loss per share (U.S. dollars)</t>
        </is>
      </c>
      <c r="B6" s="7" t="n">
        <v>-0.04</v>
      </c>
      <c r="C6" s="7" t="n">
        <v>0.06</v>
      </c>
      <c r="D6" s="7" t="n">
        <v>0.12</v>
      </c>
      <c r="E6" s="7" t="n">
        <v>0.21</v>
      </c>
      <c r="F6" s="7" t="n">
        <v>0.21</v>
      </c>
    </row>
  </sheetData>
  <mergeCells count="3">
    <mergeCell ref="A1:A2"/>
    <mergeCell ref="B1:C1"/>
    <mergeCell ref="D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Key Management Compensation (Details) - USD ($) $ in Thousands</t>
        </is>
      </c>
      <c r="B1" s="2" t="inlineStr">
        <is>
          <t>12 Months Ended</t>
        </is>
      </c>
    </row>
    <row r="2">
      <c r="B2" s="2" t="inlineStr">
        <is>
          <t>Dec. 31, 2022</t>
        </is>
      </c>
      <c r="C2" s="2" t="inlineStr">
        <is>
          <t>Dec. 31, 2021</t>
        </is>
      </c>
      <c r="D2" s="2" t="inlineStr">
        <is>
          <t>Dec. 31, 2020</t>
        </is>
      </c>
    </row>
    <row r="3">
      <c r="A3" s="3" t="inlineStr">
        <is>
          <t>RELATED PARTIES</t>
        </is>
      </c>
      <c r="B3" s="4" t="inlineStr">
        <is>
          <t xml:space="preserve"> </t>
        </is>
      </c>
      <c r="C3" s="4" t="inlineStr">
        <is>
          <t xml:space="preserve"> </t>
        </is>
      </c>
      <c r="D3" s="4" t="inlineStr">
        <is>
          <t xml:space="preserve"> </t>
        </is>
      </c>
    </row>
    <row r="4">
      <c r="A4" s="4" t="inlineStr">
        <is>
          <t>Salaries and other short-term employee benefits</t>
        </is>
      </c>
      <c r="B4" s="5" t="n">
        <v>1486</v>
      </c>
      <c r="C4" s="5" t="n">
        <v>1668</v>
      </c>
      <c r="D4" s="5" t="n">
        <v>1526</v>
      </c>
    </row>
    <row r="5">
      <c r="A5" s="4" t="inlineStr">
        <is>
          <t>Post-employment benefits</t>
        </is>
      </c>
      <c r="B5" s="6" t="n">
        <v>64</v>
      </c>
      <c r="C5" s="6" t="n">
        <v>91</v>
      </c>
      <c r="D5" s="6" t="n">
        <v>61</v>
      </c>
    </row>
    <row r="6">
      <c r="A6" s="4" t="inlineStr">
        <is>
          <t>Share-based payments</t>
        </is>
      </c>
      <c r="B6" s="6" t="n">
        <v>1041</v>
      </c>
      <c r="C6" s="6" t="n">
        <v>1611</v>
      </c>
      <c r="D6" s="6" t="n">
        <v>661</v>
      </c>
    </row>
    <row r="7">
      <c r="A7" s="4" t="inlineStr">
        <is>
          <t>Other long-term benefits</t>
        </is>
      </c>
      <c r="B7" s="5" t="n">
        <v>44</v>
      </c>
      <c r="C7" s="5" t="n">
        <v>54</v>
      </c>
      <c r="D7" s="5" t="n">
        <v>3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Balances with Related Parties (Details) - USD ($) $ in Thousands</t>
        </is>
      </c>
      <c r="B1" s="2" t="inlineStr">
        <is>
          <t>Dec. 31, 2022</t>
        </is>
      </c>
      <c r="C1" s="2" t="inlineStr">
        <is>
          <t>Dec. 31, 2021</t>
        </is>
      </c>
    </row>
    <row r="2">
      <c r="A2" s="3" t="inlineStr">
        <is>
          <t>Current liabilities</t>
        </is>
      </c>
      <c r="B2" s="4" t="inlineStr">
        <is>
          <t xml:space="preserve"> </t>
        </is>
      </c>
      <c r="C2" s="4" t="inlineStr">
        <is>
          <t xml:space="preserve"> </t>
        </is>
      </c>
    </row>
    <row r="3">
      <c r="A3" s="4" t="inlineStr">
        <is>
          <t>Credit balance in "accrued expenses and other current liabilities"</t>
        </is>
      </c>
      <c r="B3" s="5" t="n">
        <v>191</v>
      </c>
      <c r="C3" s="5" t="n">
        <v>39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EVENT SUBSEQUENT (Details) - USD ($) $ / shares in Units, $ in Thousands</t>
        </is>
      </c>
      <c r="G1" s="2" t="inlineStr">
        <is>
          <t>6 Months Ended</t>
        </is>
      </c>
      <c r="I1" s="2" t="inlineStr">
        <is>
          <t>12 Months Ended</t>
        </is>
      </c>
    </row>
    <row r="2">
      <c r="B2" s="2" t="inlineStr">
        <is>
          <t>Jul. 25, 2023</t>
        </is>
      </c>
      <c r="C2" s="2" t="inlineStr">
        <is>
          <t>Apr. 03, 2023</t>
        </is>
      </c>
      <c r="D2" s="2" t="inlineStr">
        <is>
          <t>Mar. 23, 2023</t>
        </is>
      </c>
      <c r="E2" s="2" t="inlineStr">
        <is>
          <t>Mar. 22, 2023</t>
        </is>
      </c>
      <c r="F2" s="2" t="inlineStr">
        <is>
          <t>Feb. 02, 2023</t>
        </is>
      </c>
      <c r="G2" s="2" t="inlineStr">
        <is>
          <t>Jun. 30, 2023</t>
        </is>
      </c>
      <c r="H2" s="2" t="inlineStr">
        <is>
          <t>Jun. 30, 2022</t>
        </is>
      </c>
      <c r="I2" s="2" t="inlineStr">
        <is>
          <t>Dec. 31, 2022</t>
        </is>
      </c>
      <c r="J2" s="2" t="inlineStr">
        <is>
          <t>Dec. 31, 2021</t>
        </is>
      </c>
      <c r="K2" s="2" t="inlineStr">
        <is>
          <t>Dec. 31, 2020</t>
        </is>
      </c>
      <c r="L2" s="2" t="inlineStr">
        <is>
          <t>Sep. 29, 2022</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ercise price of warrants</t>
        </is>
      </c>
      <c r="B4" s="4" t="inlineStr">
        <is>
          <t xml:space="preserve"> </t>
        </is>
      </c>
      <c r="C4" s="5" t="n">
        <v>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oceeds from issuance of ordinary shares and warrants, net of issuance costs</t>
        </is>
      </c>
      <c r="B5" s="4" t="inlineStr">
        <is>
          <t xml:space="preserve"> </t>
        </is>
      </c>
      <c r="C5" s="4" t="inlineStr">
        <is>
          <t xml:space="preserve"> </t>
        </is>
      </c>
      <c r="D5" s="4" t="inlineStr">
        <is>
          <t xml:space="preserve"> </t>
        </is>
      </c>
      <c r="E5" s="4" t="inlineStr">
        <is>
          <t xml:space="preserve"> </t>
        </is>
      </c>
      <c r="F5" s="4" t="inlineStr">
        <is>
          <t xml:space="preserve"> </t>
        </is>
      </c>
      <c r="G5" s="5" t="n">
        <v>5097</v>
      </c>
      <c r="H5" s="5" t="n">
        <v>16221</v>
      </c>
      <c r="I5" s="5" t="n">
        <v>23806</v>
      </c>
      <c r="J5" s="5" t="n">
        <v>78536</v>
      </c>
      <c r="K5" s="5" t="n">
        <v>23867</v>
      </c>
      <c r="L5" s="4" t="inlineStr">
        <is>
          <t xml:space="preserve"> </t>
        </is>
      </c>
    </row>
    <row r="6">
      <c r="A6" s="4" t="inlineStr">
        <is>
          <t>Class of warrant or right, number of securities called by warrants or rights</t>
        </is>
      </c>
      <c r="B6" s="4" t="inlineStr">
        <is>
          <t xml:space="preserve"> </t>
        </is>
      </c>
      <c r="C6" s="6" t="n">
        <v>9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Warrants, exercisable term</t>
        </is>
      </c>
      <c r="B7" s="4" t="inlineStr">
        <is>
          <t xml:space="preserve"> </t>
        </is>
      </c>
      <c r="C7" s="4" t="inlineStr">
        <is>
          <t>5 year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gistered Direct Offer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arrants term</t>
        </is>
      </c>
      <c r="B10" s="4" t="inlineStr">
        <is>
          <t xml:space="preserve"> </t>
        </is>
      </c>
      <c r="C10" s="4" t="inlineStr">
        <is>
          <t>9 month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xercise price of warrants</t>
        </is>
      </c>
      <c r="B11" s="9" t="n">
        <v>1.8</v>
      </c>
      <c r="C11" s="5" t="n">
        <v>4</v>
      </c>
      <c r="D11" s="9" t="n">
        <v>59.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ceeds from issuance of ordinary shares and warrants, net of issuance costs</t>
        </is>
      </c>
      <c r="B12" s="5" t="n">
        <v>1800</v>
      </c>
      <c r="C12" s="5" t="n">
        <v>6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ffering expenses</t>
        </is>
      </c>
      <c r="B13" s="5" t="n">
        <v>400</v>
      </c>
      <c r="C13" s="5" t="n">
        <v>6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shares issued</t>
        </is>
      </c>
      <c r="B14" s="4" t="inlineStr">
        <is>
          <t xml:space="preserve"> </t>
        </is>
      </c>
      <c r="C14" s="6" t="n">
        <v>15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lass of warrant or right, number of securities called by warrants or rights</t>
        </is>
      </c>
      <c r="B15" s="4" t="inlineStr">
        <is>
          <t xml:space="preserve"> </t>
        </is>
      </c>
      <c r="C15" s="4" t="inlineStr">
        <is>
          <t xml:space="preserve"> </t>
        </is>
      </c>
      <c r="D15" s="6" t="n">
        <v>33010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D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isclosure of non-adjusting events after reporting perio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xercise price of warrants</t>
        </is>
      </c>
      <c r="B18" s="4" t="inlineStr">
        <is>
          <t xml:space="preserve"> </t>
        </is>
      </c>
      <c r="C18" s="4" t="inlineStr">
        <is>
          <t xml:space="preserve"> </t>
        </is>
      </c>
      <c r="D18" s="9" t="n">
        <v>59.2</v>
      </c>
      <c r="E18" s="7" t="n">
        <v>1.4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DR [Member] | Registered Direct Offer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isclosure of non-adjusting events after reporting perio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shares issued</t>
        </is>
      </c>
      <c r="B21" s="6" t="n">
        <v>130192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e Funded Warrants [Member] | Registered Direct Offer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isclosure of non-adjusting events after reporting perio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ercise price of warrants</t>
        </is>
      </c>
      <c r="B24" s="10" t="n">
        <v>0.001</v>
      </c>
      <c r="C24" s="10" t="n">
        <v>0.0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cenario One [Member] | Registered Direct Offer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isclosure of non-adjusting events after reporting perio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xercise price of warrants</t>
        </is>
      </c>
      <c r="B27" s="7" t="n">
        <v>4.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lass of warrant or right, number of securities called by warrants or rights</t>
        </is>
      </c>
      <c r="B28" s="6" t="n">
        <v>33010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cenario Two [Member] | Registered Direct Offer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closure of non-adjusting events after reporting perio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xercise price of warrants</t>
        </is>
      </c>
      <c r="B31" s="17" t="n">
        <v>4.63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lass of warrant or right, number of securities called by warrants or rights</t>
        </is>
      </c>
      <c r="B32" s="6" t="n">
        <v>97181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cenario Three [Member] | Registered Direct Offer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isclosure of non-adjusting events after reporting perio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xercise price of warrants</t>
        </is>
      </c>
      <c r="B35" s="5" t="n">
        <v>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lass of warrant or right, number of securities called by warrants or rights</t>
        </is>
      </c>
      <c r="B36" s="6" t="n">
        <v>15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Unregistered Private Warrants [Member] | Registered Direct Offer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isclosure of non-adjusting events after reporting perio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Warrants term</t>
        </is>
      </c>
      <c r="B39" s="4" t="inlineStr">
        <is>
          <t>5 years</t>
        </is>
      </c>
      <c r="C39" s="4" t="inlineStr">
        <is>
          <t>5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xercise price of warrants</t>
        </is>
      </c>
      <c r="B40" s="9" t="n">
        <v>1.8</v>
      </c>
      <c r="C40" s="7" t="n">
        <v>4.7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lass of warrant or right, number of securities called by warrants or rights</t>
        </is>
      </c>
      <c r="B41" s="6" t="n">
        <v>1500000</v>
      </c>
      <c r="C41" s="6" t="n">
        <v>15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Warrants, exercisable term</t>
        </is>
      </c>
      <c r="B42" s="4" t="inlineStr">
        <is>
          <t>6 month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Warrants Issued To Placement Agent [Member] | Registered Direct Offeri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isclosure of non-adjusting events after reporting perio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Exercise price of warrants</t>
        </is>
      </c>
      <c r="B45" s="17" t="n">
        <v>1.687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lass of warrant or right, number of securities called by warrants or rights</t>
        </is>
      </c>
      <c r="B46" s="6" t="n">
        <v>7811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Warrants, exercisable term</t>
        </is>
      </c>
      <c r="B47" s="4" t="inlineStr">
        <is>
          <t>5 year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Major ordinary share transac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isclosure of non-adjusting events after reporting perio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xercise price of warrants</t>
        </is>
      </c>
      <c r="B50" s="4" t="inlineStr">
        <is>
          <t xml:space="preserve"> </t>
        </is>
      </c>
      <c r="C50" s="5" t="n">
        <v>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umber of ordinary shares issued in exchange of ADS</t>
        </is>
      </c>
      <c r="B51" s="4" t="inlineStr">
        <is>
          <t xml:space="preserve"> </t>
        </is>
      </c>
      <c r="C51" s="4" t="inlineStr">
        <is>
          <t xml:space="preserve"> </t>
        </is>
      </c>
      <c r="D51" s="6" t="n">
        <v>400</v>
      </c>
      <c r="E51" s="6" t="n">
        <v>1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lass of warrant or right, number of securities called by warrants or rights</t>
        </is>
      </c>
      <c r="B52" s="4" t="inlineStr">
        <is>
          <t xml:space="preserve"> </t>
        </is>
      </c>
      <c r="C52" s="6" t="n">
        <v>90000</v>
      </c>
      <c r="D52" s="6" t="n">
        <v>330106</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Warrants, exercisable term</t>
        </is>
      </c>
      <c r="B53" s="4" t="inlineStr">
        <is>
          <t xml:space="preserve"> </t>
        </is>
      </c>
      <c r="C53" s="4" t="inlineStr">
        <is>
          <t>5 years</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Major ordinary share transactions | Registered Direct Offering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isclosure of non-adjusting events after reporting perio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Warrants term</t>
        </is>
      </c>
      <c r="B56" s="4" t="inlineStr">
        <is>
          <t xml:space="preserve"> </t>
        </is>
      </c>
      <c r="C56" s="4" t="inlineStr">
        <is>
          <t>9 months</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Exercise price of warrants</t>
        </is>
      </c>
      <c r="B57" s="4" t="inlineStr">
        <is>
          <t xml:space="preserve"> </t>
        </is>
      </c>
      <c r="C57" s="5" t="n">
        <v>4</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roceeds from issuance of ordinary shares and warrants, net of issuance costs</t>
        </is>
      </c>
      <c r="B58" s="4" t="inlineStr">
        <is>
          <t xml:space="preserve"> </t>
        </is>
      </c>
      <c r="C58" s="5" t="n">
        <v>6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Offering expenses</t>
        </is>
      </c>
      <c r="B59" s="4" t="inlineStr">
        <is>
          <t xml:space="preserve"> </t>
        </is>
      </c>
      <c r="C59" s="5" t="n">
        <v>6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umber of shares issued</t>
        </is>
      </c>
      <c r="B60" s="4" t="inlineStr">
        <is>
          <t xml:space="preserve"> </t>
        </is>
      </c>
      <c r="C60" s="6" t="n">
        <v>15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Major ordinary share transactions | Unregistered Private Warrants [Member] | Registered Direct Offering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isclosure of non-adjusting events after reporting perio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Warrants term</t>
        </is>
      </c>
      <c r="B63" s="4" t="inlineStr">
        <is>
          <t xml:space="preserve"> </t>
        </is>
      </c>
      <c r="C63" s="4" t="inlineStr">
        <is>
          <t>5 years</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Exercise price of warrants</t>
        </is>
      </c>
      <c r="B64" s="4" t="inlineStr">
        <is>
          <t xml:space="preserve"> </t>
        </is>
      </c>
      <c r="C64" s="7" t="n">
        <v>4.7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Class of warrant or right, number of securities called by warrants or rights</t>
        </is>
      </c>
      <c r="B65" s="4" t="inlineStr">
        <is>
          <t xml:space="preserve"> </t>
        </is>
      </c>
      <c r="C65" s="6" t="n">
        <v>15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Warrants Amend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isclosure of non-adjusting events after reporting perio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Warrants term</t>
        </is>
      </c>
      <c r="B68" s="4" t="inlineStr">
        <is>
          <t xml:space="preserve"> </t>
        </is>
      </c>
      <c r="C68" s="4" t="inlineStr">
        <is>
          <t>5 years</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Exercise price of warrants</t>
        </is>
      </c>
      <c r="B69" s="4" t="inlineStr">
        <is>
          <t xml:space="preserve"> </t>
        </is>
      </c>
      <c r="C69" s="7" t="n">
        <v>4.7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Warrants Amendment [Member] | Scenario Thre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isclosure of non-adjusting events after reporting perio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Exercise price of warrants</t>
        </is>
      </c>
      <c r="B72" s="7" t="n">
        <v>1.3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roceeds from issuance of ordinary shares and warrants, net of issuance costs</t>
        </is>
      </c>
      <c r="B73" s="5" t="n">
        <v>2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lass of warrant or right, number of securities called by warrants or rights</t>
        </is>
      </c>
      <c r="B74" s="6" t="n">
        <v>15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HCR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isclosure of non-adjusting events after reporting perio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Paid transaction services arrangement term</t>
        </is>
      </c>
      <c r="B77" s="4" t="inlineStr">
        <is>
          <t xml:space="preserve"> </t>
        </is>
      </c>
      <c r="C77" s="4" t="inlineStr">
        <is>
          <t xml:space="preserve"> </t>
        </is>
      </c>
      <c r="D77" s="4" t="inlineStr">
        <is>
          <t xml:space="preserve"> </t>
        </is>
      </c>
      <c r="E77" s="4" t="inlineStr">
        <is>
          <t xml:space="preserve"> </t>
        </is>
      </c>
      <c r="F77" s="4" t="inlineStr">
        <is>
          <t>12 months</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Restricted cash transferred to collateral bank account</t>
        </is>
      </c>
      <c r="B78" s="4" t="inlineStr">
        <is>
          <t xml:space="preserve"> </t>
        </is>
      </c>
      <c r="C78" s="4" t="inlineStr">
        <is>
          <t xml:space="preserve"> </t>
        </is>
      </c>
      <c r="D78" s="4" t="inlineStr">
        <is>
          <t xml:space="preserve"> </t>
        </is>
      </c>
      <c r="E78" s="4" t="inlineStr">
        <is>
          <t xml:space="preserve"> </t>
        </is>
      </c>
      <c r="F78" s="5" t="n">
        <v>16000</v>
      </c>
      <c r="G78" s="4" t="inlineStr">
        <is>
          <t xml:space="preserve"> </t>
        </is>
      </c>
      <c r="H78" s="4" t="inlineStr">
        <is>
          <t xml:space="preserve"> </t>
        </is>
      </c>
      <c r="I78" s="4" t="inlineStr">
        <is>
          <t xml:space="preserve"> </t>
        </is>
      </c>
      <c r="J78" s="4" t="inlineStr">
        <is>
          <t xml:space="preserve"> </t>
        </is>
      </c>
      <c r="K78" s="4" t="inlineStr">
        <is>
          <t xml:space="preserve"> </t>
        </is>
      </c>
      <c r="L78" s="5" t="n">
        <v>16000</v>
      </c>
    </row>
    <row r="79">
      <c r="A79" s="4" t="inlineStr">
        <is>
          <t>HCRM | Entering In To Significant Arrangemen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isclosure of non-adjusting events after reporting perio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Paid transaction services arrangement term</t>
        </is>
      </c>
      <c r="B81" s="4" t="inlineStr">
        <is>
          <t xml:space="preserve"> </t>
        </is>
      </c>
      <c r="C81" s="4" t="inlineStr">
        <is>
          <t xml:space="preserve"> </t>
        </is>
      </c>
      <c r="D81" s="4" t="inlineStr">
        <is>
          <t xml:space="preserve"> </t>
        </is>
      </c>
      <c r="E81" s="4" t="inlineStr">
        <is>
          <t xml:space="preserve"> </t>
        </is>
      </c>
      <c r="F81" s="4" t="inlineStr">
        <is>
          <t>12 months</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Restricted cash transferred to collateral bank account</t>
        </is>
      </c>
      <c r="B82" s="4" t="inlineStr">
        <is>
          <t xml:space="preserve"> </t>
        </is>
      </c>
      <c r="C82" s="4" t="inlineStr">
        <is>
          <t xml:space="preserve"> </t>
        </is>
      </c>
      <c r="D82" s="4" t="inlineStr">
        <is>
          <t xml:space="preserve"> </t>
        </is>
      </c>
      <c r="E82" s="4" t="inlineStr">
        <is>
          <t xml:space="preserve"> </t>
        </is>
      </c>
      <c r="F82" s="5" t="n">
        <v>16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sheetData>
  <mergeCells count="3">
    <mergeCell ref="A1:A2"/>
    <mergeCell ref="G1:H1"/>
    <mergeCell ref="I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9T21:16:21Z</dcterms:created>
  <dcterms:modified xmlns:dcterms="http://purl.org/dc/terms/" xmlns:xsi="http://www.w3.org/2001/XMLSchema-instance" xsi:type="dcterms:W3CDTF">2024-02-09T21:16:21Z</dcterms:modified>
</cp:coreProperties>
</file>